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GENERAL" sheetId="11" state="visible" r:id="rId11"/>
    <sheet xmlns:r="http://schemas.openxmlformats.org/officeDocument/2006/relationships" name="BASIS OF PREPARATION AND SIGNIF" sheetId="12" state="visible" r:id="rId12"/>
    <sheet xmlns:r="http://schemas.openxmlformats.org/officeDocument/2006/relationships" name="RECENTLY ISSUED ACCOUNTING STAN" sheetId="13" state="visible" r:id="rId13"/>
    <sheet xmlns:r="http://schemas.openxmlformats.org/officeDocument/2006/relationships" name="SUBSIDIARIES" sheetId="14" state="visible" r:id="rId14"/>
    <sheet xmlns:r="http://schemas.openxmlformats.org/officeDocument/2006/relationships" name="VARIABLE INTEREST ENTITIES (&quot;VI"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REALIZED AND UNREALIZED (LOSS)_" sheetId="18" state="visible" r:id="rId18"/>
    <sheet xmlns:r="http://schemas.openxmlformats.org/officeDocument/2006/relationships" name="OTHER NON-OPERATING (LOSS)_INCO" sheetId="19" state="visible" r:id="rId19"/>
    <sheet xmlns:r="http://schemas.openxmlformats.org/officeDocument/2006/relationships" name="(LOSSES)_GAINS ON DERIVATIVE IN" sheetId="20" state="visible" r:id="rId20"/>
    <sheet xmlns:r="http://schemas.openxmlformats.org/officeDocument/2006/relationships" name="INCOME TAX (EXPENSE)_ BENEFIT" sheetId="21" state="visible" r:id="rId21"/>
    <sheet xmlns:r="http://schemas.openxmlformats.org/officeDocument/2006/relationships" name="(LOSS)_EARNINGS PER SHARE" sheetId="22" state="visible" r:id="rId22"/>
    <sheet xmlns:r="http://schemas.openxmlformats.org/officeDocument/2006/relationships" name="OPERATING LEASES" sheetId="23" state="visible" r:id="rId23"/>
    <sheet xmlns:r="http://schemas.openxmlformats.org/officeDocument/2006/relationships" name="ASSETS AND LIABILITIES HELD FOR" sheetId="24" state="visible" r:id="rId24"/>
    <sheet xmlns:r="http://schemas.openxmlformats.org/officeDocument/2006/relationships" name="RESTRICTED CASH AND SHORT-TERM " sheetId="25" state="visible" r:id="rId25"/>
    <sheet xmlns:r="http://schemas.openxmlformats.org/officeDocument/2006/relationships" name="OTHER CURRENT ASSETS" sheetId="26" state="visible" r:id="rId26"/>
    <sheet xmlns:r="http://schemas.openxmlformats.org/officeDocument/2006/relationships" name="EQUITY METHOD INVESTMENTS" sheetId="27" state="visible" r:id="rId27"/>
    <sheet xmlns:r="http://schemas.openxmlformats.org/officeDocument/2006/relationships" name="ASSET UNDER DEVELOPMENT" sheetId="28" state="visible" r:id="rId28"/>
    <sheet xmlns:r="http://schemas.openxmlformats.org/officeDocument/2006/relationships" name="VESSELS AND EQUIPMENT, NET" sheetId="29" state="visible" r:id="rId29"/>
    <sheet xmlns:r="http://schemas.openxmlformats.org/officeDocument/2006/relationships" name="OTHER NON-CURRENT ASSETS" sheetId="30" state="visible" r:id="rId30"/>
    <sheet xmlns:r="http://schemas.openxmlformats.org/officeDocument/2006/relationships" name="DEBT" sheetId="31" state="visible" r:id="rId31"/>
    <sheet xmlns:r="http://schemas.openxmlformats.org/officeDocument/2006/relationships" name="ACCRUED EXPENSES" sheetId="32" state="visible" r:id="rId32"/>
    <sheet xmlns:r="http://schemas.openxmlformats.org/officeDocument/2006/relationships" name="OTHER CURRENT LIABILITIES" sheetId="33" state="visible" r:id="rId33"/>
    <sheet xmlns:r="http://schemas.openxmlformats.org/officeDocument/2006/relationships" name="OTHER NON-CURRENT LIABILITIES" sheetId="34" state="visible" r:id="rId34"/>
    <sheet xmlns:r="http://schemas.openxmlformats.org/officeDocument/2006/relationships" name="PENSIONS" sheetId="35" state="visible" r:id="rId35"/>
    <sheet xmlns:r="http://schemas.openxmlformats.org/officeDocument/2006/relationships" name="SHARE CAPITAL AND SHARE BASED C" sheetId="36" state="visible" r:id="rId36"/>
    <sheet xmlns:r="http://schemas.openxmlformats.org/officeDocument/2006/relationships" name="FINANCIAL INSTRUMENTS"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BASIS OF PREPARATION AND SIGN_2" sheetId="41" state="visible" r:id="rId41"/>
    <sheet xmlns:r="http://schemas.openxmlformats.org/officeDocument/2006/relationships" name="BASIS OF PREPARATION AND SIGN_3" sheetId="42" state="visible" r:id="rId42"/>
    <sheet xmlns:r="http://schemas.openxmlformats.org/officeDocument/2006/relationships" name="RECENTLY ISSUED ACCOUNTING ST_2" sheetId="43" state="visible" r:id="rId43"/>
    <sheet xmlns:r="http://schemas.openxmlformats.org/officeDocument/2006/relationships" name="SUBSIDIARIES (Tables)" sheetId="44" state="visible" r:id="rId44"/>
    <sheet xmlns:r="http://schemas.openxmlformats.org/officeDocument/2006/relationships" name="VARIABLE INTEREST ENTITIES (&quot;_2" sheetId="45" state="visible" r:id="rId45"/>
    <sheet xmlns:r="http://schemas.openxmlformats.org/officeDocument/2006/relationships" name="SEGMENT INFORMATION (Tables)" sheetId="46" state="visible" r:id="rId46"/>
    <sheet xmlns:r="http://schemas.openxmlformats.org/officeDocument/2006/relationships" name="REVENUE (Tables)" sheetId="47" state="visible" r:id="rId47"/>
    <sheet xmlns:r="http://schemas.openxmlformats.org/officeDocument/2006/relationships" name="REALIZED AND UNREALIZED (LOSS_2" sheetId="48" state="visible" r:id="rId48"/>
    <sheet xmlns:r="http://schemas.openxmlformats.org/officeDocument/2006/relationships" name="OTHER NON-OPERATING (LOSS)_IN_2" sheetId="49" state="visible" r:id="rId49"/>
    <sheet xmlns:r="http://schemas.openxmlformats.org/officeDocument/2006/relationships" name="(LOSSES)_GAINS ON DERIVATIVE _2" sheetId="50" state="visible" r:id="rId50"/>
    <sheet xmlns:r="http://schemas.openxmlformats.org/officeDocument/2006/relationships" name="INCOME TAX (EXPENSE)_ BENEFIT (" sheetId="51" state="visible" r:id="rId51"/>
    <sheet xmlns:r="http://schemas.openxmlformats.org/officeDocument/2006/relationships" name="(LOSS)_EARNINGS PER SHARE (Tabl" sheetId="52" state="visible" r:id="rId52"/>
    <sheet xmlns:r="http://schemas.openxmlformats.org/officeDocument/2006/relationships" name="OPERATING LEASES (Tables)" sheetId="53" state="visible" r:id="rId53"/>
    <sheet xmlns:r="http://schemas.openxmlformats.org/officeDocument/2006/relationships" name="ASSETS AND LIABILITIES HELD F_2" sheetId="54" state="visible" r:id="rId54"/>
    <sheet xmlns:r="http://schemas.openxmlformats.org/officeDocument/2006/relationships" name="RESTRICTED CASH AND SHORT-TER_2" sheetId="55" state="visible" r:id="rId55"/>
    <sheet xmlns:r="http://schemas.openxmlformats.org/officeDocument/2006/relationships" name="OTHER CURRENT ASSETS (Tables)" sheetId="56" state="visible" r:id="rId56"/>
    <sheet xmlns:r="http://schemas.openxmlformats.org/officeDocument/2006/relationships" name="EQUITY METHOD INVESTMENTS (Tabl" sheetId="57" state="visible" r:id="rId57"/>
    <sheet xmlns:r="http://schemas.openxmlformats.org/officeDocument/2006/relationships" name="ASSET UNDER DEVELOPMENT (Tables" sheetId="58" state="visible" r:id="rId58"/>
    <sheet xmlns:r="http://schemas.openxmlformats.org/officeDocument/2006/relationships" name="VESSELS AND EQUIPMENT, NET (Tab" sheetId="59" state="visible" r:id="rId59"/>
    <sheet xmlns:r="http://schemas.openxmlformats.org/officeDocument/2006/relationships" name="OTHER NON-CURRENT ASSETS (Table" sheetId="60" state="visible" r:id="rId60"/>
    <sheet xmlns:r="http://schemas.openxmlformats.org/officeDocument/2006/relationships" name="DEBT (Tables)" sheetId="61" state="visible" r:id="rId61"/>
    <sheet xmlns:r="http://schemas.openxmlformats.org/officeDocument/2006/relationships" name="ACCRUED EXPENSES (Tables)" sheetId="62" state="visible" r:id="rId62"/>
    <sheet xmlns:r="http://schemas.openxmlformats.org/officeDocument/2006/relationships" name="OTHER CURRENT LIABILITIES (Tabl" sheetId="63" state="visible" r:id="rId63"/>
    <sheet xmlns:r="http://schemas.openxmlformats.org/officeDocument/2006/relationships" name="OTHER NON-CURRENT LIABILITIES (" sheetId="64" state="visible" r:id="rId64"/>
    <sheet xmlns:r="http://schemas.openxmlformats.org/officeDocument/2006/relationships" name="PENSIONS (Tables)" sheetId="65" state="visible" r:id="rId65"/>
    <sheet xmlns:r="http://schemas.openxmlformats.org/officeDocument/2006/relationships" name="SHARE CAPITAL AND SHARE BASED_2" sheetId="66" state="visible" r:id="rId66"/>
    <sheet xmlns:r="http://schemas.openxmlformats.org/officeDocument/2006/relationships" name="FINANCIAL INSTRUMENTS (Tables)" sheetId="67" state="visible" r:id="rId67"/>
    <sheet xmlns:r="http://schemas.openxmlformats.org/officeDocument/2006/relationships" name="RELATED PARTY TRANSACTIONS (Tab" sheetId="68" state="visible" r:id="rId68"/>
    <sheet xmlns:r="http://schemas.openxmlformats.org/officeDocument/2006/relationships" name="COMMITMENTS AND CONTINGENCIES (" sheetId="69" state="visible" r:id="rId69"/>
    <sheet xmlns:r="http://schemas.openxmlformats.org/officeDocument/2006/relationships" name="GENERAL - Narrative (Details)" sheetId="70" state="visible" r:id="rId70"/>
    <sheet xmlns:r="http://schemas.openxmlformats.org/officeDocument/2006/relationships" name="BASIS OF PREPARATION AND SIGN_4" sheetId="71" state="visible" r:id="rId71"/>
    <sheet xmlns:r="http://schemas.openxmlformats.org/officeDocument/2006/relationships" name="BASIS OF PREPARATION AND SIGN_5" sheetId="72" state="visible" r:id="rId72"/>
    <sheet xmlns:r="http://schemas.openxmlformats.org/officeDocument/2006/relationships" name="SUBSIDIARIES - Narrative (Detai" sheetId="73" state="visible" r:id="rId73"/>
    <sheet xmlns:r="http://schemas.openxmlformats.org/officeDocument/2006/relationships" name="VARIABLE INTEREST ENTITIES (&quot;_3" sheetId="74" state="visible" r:id="rId74"/>
    <sheet xmlns:r="http://schemas.openxmlformats.org/officeDocument/2006/relationships" name="VARIABLE INTEREST ENTITIES (&quot;_4" sheetId="75" state="visible" r:id="rId75"/>
    <sheet xmlns:r="http://schemas.openxmlformats.org/officeDocument/2006/relationships" name="VARIABLE INTEREST ENTITIES (&quot;_5" sheetId="76" state="visible" r:id="rId76"/>
    <sheet xmlns:r="http://schemas.openxmlformats.org/officeDocument/2006/relationships" name="VARIABLE INTEREST ENTITIES (&quot;_6" sheetId="77" state="visible" r:id="rId77"/>
    <sheet xmlns:r="http://schemas.openxmlformats.org/officeDocument/2006/relationships" name="VARIABLE INTEREST ENTITIES (&quot;_7" sheetId="78" state="visible" r:id="rId78"/>
    <sheet xmlns:r="http://schemas.openxmlformats.org/officeDocument/2006/relationships" name="VARIABLE INTEREST ENTITIES (&quot;_8" sheetId="79" state="visible" r:id="rId79"/>
    <sheet xmlns:r="http://schemas.openxmlformats.org/officeDocument/2006/relationships" name="VARIABLE INTEREST ENTITIES (&quot;_9" sheetId="80" state="visible" r:id="rId80"/>
    <sheet xmlns:r="http://schemas.openxmlformats.org/officeDocument/2006/relationships" name="SEGMENT INFORMATION - Narrative" sheetId="81" state="visible" r:id="rId81"/>
    <sheet xmlns:r="http://schemas.openxmlformats.org/officeDocument/2006/relationships" name="SEGMENT INFORMATION - Summary o" sheetId="82" state="visible" r:id="rId82"/>
    <sheet xmlns:r="http://schemas.openxmlformats.org/officeDocument/2006/relationships" name="SEGMENT INFORMATION - Segment R" sheetId="83" state="visible" r:id="rId83"/>
    <sheet xmlns:r="http://schemas.openxmlformats.org/officeDocument/2006/relationships" name="SEGMENT INFORMATION - Revenues " sheetId="84" state="visible" r:id="rId84"/>
    <sheet xmlns:r="http://schemas.openxmlformats.org/officeDocument/2006/relationships" name="SEGMENT INFORMATION - Geographi" sheetId="85" state="visible" r:id="rId85"/>
    <sheet xmlns:r="http://schemas.openxmlformats.org/officeDocument/2006/relationships" name="REVENUE - Disaggregation of rev" sheetId="86" state="visible" r:id="rId86"/>
    <sheet xmlns:r="http://schemas.openxmlformats.org/officeDocument/2006/relationships" name="REVENUE - Contract assets and l" sheetId="87" state="visible" r:id="rId87"/>
    <sheet xmlns:r="http://schemas.openxmlformats.org/officeDocument/2006/relationships" name="REALIZED AND UNREALIZED (LOSS_3" sheetId="88" state="visible" r:id="rId88"/>
    <sheet xmlns:r="http://schemas.openxmlformats.org/officeDocument/2006/relationships" name="OTHER NON-OPERATING (LOSS)_IN_3" sheetId="89" state="visible" r:id="rId89"/>
    <sheet xmlns:r="http://schemas.openxmlformats.org/officeDocument/2006/relationships" name="(LOSSES)_GAINS ON DERIVATIVE _3" sheetId="90" state="visible" r:id="rId90"/>
    <sheet xmlns:r="http://schemas.openxmlformats.org/officeDocument/2006/relationships" name="(LOSSES)_GAINS ON DERIVATIVE _4" sheetId="91" state="visible" r:id="rId91"/>
    <sheet xmlns:r="http://schemas.openxmlformats.org/officeDocument/2006/relationships" name="INCOME TAX (EXPENSE)_ BENEFIT_2" sheetId="92" state="visible" r:id="rId92"/>
    <sheet xmlns:r="http://schemas.openxmlformats.org/officeDocument/2006/relationships" name="INCOME TAX (EXPENSE)_ BENEFIT -" sheetId="93" state="visible" r:id="rId93"/>
    <sheet xmlns:r="http://schemas.openxmlformats.org/officeDocument/2006/relationships" name="INCOME TAX (EXPENSE)_ BENEFIT_3" sheetId="94" state="visible" r:id="rId94"/>
    <sheet xmlns:r="http://schemas.openxmlformats.org/officeDocument/2006/relationships" name="(LOSS)_EARNINGS PER SHARE (Deta" sheetId="95" state="visible" r:id="rId95"/>
    <sheet xmlns:r="http://schemas.openxmlformats.org/officeDocument/2006/relationships" name="OPERATING LEASES - Minimum Cont" sheetId="96" state="visible" r:id="rId96"/>
    <sheet xmlns:r="http://schemas.openxmlformats.org/officeDocument/2006/relationships" name="OPERATING LEASES - Narrative (D" sheetId="97" state="visible" r:id="rId97"/>
    <sheet xmlns:r="http://schemas.openxmlformats.org/officeDocument/2006/relationships" name="OPERATING LEASES - Operating Le" sheetId="98" state="visible" r:id="rId98"/>
    <sheet xmlns:r="http://schemas.openxmlformats.org/officeDocument/2006/relationships" name="OPERATING LEASES - Operating _2" sheetId="99" state="visible" r:id="rId99"/>
    <sheet xmlns:r="http://schemas.openxmlformats.org/officeDocument/2006/relationships" name="OPERATING LEASES - Maturity of " sheetId="100" state="visible" r:id="rId100"/>
    <sheet xmlns:r="http://schemas.openxmlformats.org/officeDocument/2006/relationships" name="ASSETS AND LIABILITIES HELD F_3" sheetId="101" state="visible" r:id="rId101"/>
    <sheet xmlns:r="http://schemas.openxmlformats.org/officeDocument/2006/relationships" name="ASSETS AND LIABILITIES HELD F_4" sheetId="102" state="visible" r:id="rId102"/>
    <sheet xmlns:r="http://schemas.openxmlformats.org/officeDocument/2006/relationships" name="ASSETS AND LIABILITIES HELD F_5" sheetId="103" state="visible" r:id="rId103"/>
    <sheet xmlns:r="http://schemas.openxmlformats.org/officeDocument/2006/relationships" name="ASSETS AND LIABILITIES HELD F_6" sheetId="104" state="visible" r:id="rId104"/>
    <sheet xmlns:r="http://schemas.openxmlformats.org/officeDocument/2006/relationships" name="ASSETS AND LIABILITIES HELD F_7" sheetId="105" state="visible" r:id="rId105"/>
    <sheet xmlns:r="http://schemas.openxmlformats.org/officeDocument/2006/relationships" name="RESTRICTED CASH AND SHORT-TER_3" sheetId="106" state="visible" r:id="rId106"/>
    <sheet xmlns:r="http://schemas.openxmlformats.org/officeDocument/2006/relationships" name="OTHER CURRENT ASSETS (Details)" sheetId="107" state="visible" r:id="rId107"/>
    <sheet xmlns:r="http://schemas.openxmlformats.org/officeDocument/2006/relationships" name="EQUITY METHOD INVESTMENTS - Inv" sheetId="108" state="visible" r:id="rId108"/>
    <sheet xmlns:r="http://schemas.openxmlformats.org/officeDocument/2006/relationships" name="EQUITY METHOD INVESTMENTS - Car" sheetId="109" state="visible" r:id="rId109"/>
    <sheet xmlns:r="http://schemas.openxmlformats.org/officeDocument/2006/relationships" name="EQUITY METHOD INVESTMENTS - Com" sheetId="110" state="visible" r:id="rId110"/>
    <sheet xmlns:r="http://schemas.openxmlformats.org/officeDocument/2006/relationships" name="EQUITY METHOD INVESTMENTS - Add" sheetId="111" state="visible" r:id="rId111"/>
    <sheet xmlns:r="http://schemas.openxmlformats.org/officeDocument/2006/relationships" name="EQUITY METHOD INVESTMENTS - Sum" sheetId="112" state="visible" r:id="rId112"/>
    <sheet xmlns:r="http://schemas.openxmlformats.org/officeDocument/2006/relationships" name="ASSET UNDER DEVELOPMENT - Sched" sheetId="113" state="visible" r:id="rId113"/>
    <sheet xmlns:r="http://schemas.openxmlformats.org/officeDocument/2006/relationships" name="ASSET UNDER DEVELOPMENT - Narra" sheetId="114" state="visible" r:id="rId114"/>
    <sheet xmlns:r="http://schemas.openxmlformats.org/officeDocument/2006/relationships" name="ASSET UNDER DEVELOPMENT - Commi" sheetId="115" state="visible" r:id="rId115"/>
    <sheet xmlns:r="http://schemas.openxmlformats.org/officeDocument/2006/relationships" name="VESSELS AND EQUIPMENT, NET (Det" sheetId="116" state="visible" r:id="rId116"/>
    <sheet xmlns:r="http://schemas.openxmlformats.org/officeDocument/2006/relationships" name="OTHER NON-CURRENT ASSETS (Detai" sheetId="117" state="visible" r:id="rId117"/>
    <sheet xmlns:r="http://schemas.openxmlformats.org/officeDocument/2006/relationships" name="DEBT - Schedule of Long-Term De" sheetId="118" state="visible" r:id="rId118"/>
    <sheet xmlns:r="http://schemas.openxmlformats.org/officeDocument/2006/relationships" name="DEBT - Schedule of Debt (Detail" sheetId="119" state="visible" r:id="rId119"/>
    <sheet xmlns:r="http://schemas.openxmlformats.org/officeDocument/2006/relationships" name="DEBT - Narrative (Details)" sheetId="120" state="visible" r:id="rId120"/>
    <sheet xmlns:r="http://schemas.openxmlformats.org/officeDocument/2006/relationships" name="DEBT - Lessor VIE Debt (Details" sheetId="121" state="visible" r:id="rId121"/>
    <sheet xmlns:r="http://schemas.openxmlformats.org/officeDocument/2006/relationships" name="ACCRUED EXPENSES (Details)" sheetId="122" state="visible" r:id="rId122"/>
    <sheet xmlns:r="http://schemas.openxmlformats.org/officeDocument/2006/relationships" name="OTHER CURRENT LIABILITIES (Deta" sheetId="123" state="visible" r:id="rId123"/>
    <sheet xmlns:r="http://schemas.openxmlformats.org/officeDocument/2006/relationships" name="OTHER NON-CURRENT LIABILITIES_2" sheetId="124" state="visible" r:id="rId124"/>
    <sheet xmlns:r="http://schemas.openxmlformats.org/officeDocument/2006/relationships" name="PENSIONS - Narrative (Details)" sheetId="125" state="visible" r:id="rId125"/>
    <sheet xmlns:r="http://schemas.openxmlformats.org/officeDocument/2006/relationships" name="PENSIONS - Net Periodic Benefit" sheetId="126" state="visible" r:id="rId126"/>
    <sheet xmlns:r="http://schemas.openxmlformats.org/officeDocument/2006/relationships" name="PENSIONS - Reconciliation of Be" sheetId="127" state="visible" r:id="rId127"/>
    <sheet xmlns:r="http://schemas.openxmlformats.org/officeDocument/2006/relationships" name="PENSIONS - Reconciliation of Fa" sheetId="128" state="visible" r:id="rId128"/>
    <sheet xmlns:r="http://schemas.openxmlformats.org/officeDocument/2006/relationships" name="PENSIONS - Reconciliation of Fu" sheetId="129" state="visible" r:id="rId129"/>
    <sheet xmlns:r="http://schemas.openxmlformats.org/officeDocument/2006/relationships" name="PENSIONS - Asset Allocation (De" sheetId="130" state="visible" r:id="rId130"/>
    <sheet xmlns:r="http://schemas.openxmlformats.org/officeDocument/2006/relationships" name="PENSIONS - Employer Contributio" sheetId="131" state="visible" r:id="rId131"/>
    <sheet xmlns:r="http://schemas.openxmlformats.org/officeDocument/2006/relationships" name="PENSIONS - Assumptions Used (De" sheetId="132" state="visible" r:id="rId132"/>
    <sheet xmlns:r="http://schemas.openxmlformats.org/officeDocument/2006/relationships" name="SHARE CAPITAL AND SHARE BASED_3" sheetId="133" state="visible" r:id="rId133"/>
    <sheet xmlns:r="http://schemas.openxmlformats.org/officeDocument/2006/relationships" name="SHARE CAPITAL AND SHARE BASED_4" sheetId="134" state="visible" r:id="rId134"/>
    <sheet xmlns:r="http://schemas.openxmlformats.org/officeDocument/2006/relationships" name="SHARE CAPITAL AND SHARE BASED_5" sheetId="135" state="visible" r:id="rId135"/>
    <sheet xmlns:r="http://schemas.openxmlformats.org/officeDocument/2006/relationships" name="SHARE CAPITAL AND SHARE BASED_6" sheetId="136" state="visible" r:id="rId136"/>
    <sheet xmlns:r="http://schemas.openxmlformats.org/officeDocument/2006/relationships" name="FINANCIAL INSTRUMENTS - Interes" sheetId="137" state="visible" r:id="rId137"/>
    <sheet xmlns:r="http://schemas.openxmlformats.org/officeDocument/2006/relationships" name="FINANCIAL INSTRUMENTS - Narrati" sheetId="138" state="visible" r:id="rId138"/>
    <sheet xmlns:r="http://schemas.openxmlformats.org/officeDocument/2006/relationships" name="FINANCIAL INSTRUMENTS - Commodi" sheetId="139" state="visible" r:id="rId139"/>
    <sheet xmlns:r="http://schemas.openxmlformats.org/officeDocument/2006/relationships" name="FINANCIAL INSTRUMENTS - Fair Va" sheetId="140" state="visible" r:id="rId140"/>
    <sheet xmlns:r="http://schemas.openxmlformats.org/officeDocument/2006/relationships" name="FINANCIAL INSTRUMENTS - Fair _2" sheetId="141" state="visible" r:id="rId141"/>
    <sheet xmlns:r="http://schemas.openxmlformats.org/officeDocument/2006/relationships" name="RELATED PARTY TRANSACTIONS - Tr" sheetId="142" state="visible" r:id="rId142"/>
    <sheet xmlns:r="http://schemas.openxmlformats.org/officeDocument/2006/relationships" name="RELATED PARTY TRANSACTIONS - _2" sheetId="143" state="visible" r:id="rId143"/>
    <sheet xmlns:r="http://schemas.openxmlformats.org/officeDocument/2006/relationships" name="RELATED PARTY TRANSACTIONS - Na"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S_2" sheetId="146" state="visible" r:id="rId146"/>
    <sheet xmlns:r="http://schemas.openxmlformats.org/officeDocument/2006/relationships" name="SUBSEQUENT EVENTS - Narrative (" sheetId="147" state="visible" r:id="rId147"/>
    <sheet xmlns:r="http://schemas.openxmlformats.org/officeDocument/2006/relationships" name="Uncategorized Items - glng-2023" sheetId="148" state="visible" r:id="rId1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_);_(&quot;€ &quot;(#,##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2"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50113</t>
        </is>
      </c>
    </row>
    <row r="12">
      <c r="A12" s="4" t="inlineStr">
        <is>
          <t>Entity Registrant Name</t>
        </is>
      </c>
      <c r="B12" s="4" t="inlineStr">
        <is>
          <t>Golar LNG Limited</t>
        </is>
      </c>
    </row>
    <row r="13">
      <c r="A13" s="4" t="inlineStr">
        <is>
          <t>Entity Incorporation, State or Country Code</t>
        </is>
      </c>
      <c r="B13" s="4" t="inlineStr">
        <is>
          <t>D0</t>
        </is>
      </c>
    </row>
    <row r="14">
      <c r="A14" s="4" t="inlineStr">
        <is>
          <t>Entity Address, City or Town</t>
        </is>
      </c>
      <c r="B14" s="4" t="inlineStr">
        <is>
          <t>Hamilton</t>
        </is>
      </c>
    </row>
    <row r="15">
      <c r="A15" s="4" t="inlineStr">
        <is>
          <t>Entity Address, Postal Zip Code</t>
        </is>
      </c>
      <c r="B15" s="4" t="inlineStr">
        <is>
          <t>HM 11</t>
        </is>
      </c>
    </row>
    <row r="16">
      <c r="A16" s="4" t="inlineStr">
        <is>
          <t>Entity Address, Country</t>
        </is>
      </c>
      <c r="B16" s="4" t="inlineStr">
        <is>
          <t>BM</t>
        </is>
      </c>
    </row>
    <row r="17">
      <c r="A17" s="4" t="inlineStr">
        <is>
          <t>Entity Address, Address Line One</t>
        </is>
      </c>
      <c r="B17" s="4" t="inlineStr">
        <is>
          <t>2nd Floor, S.E. Pearman Building</t>
        </is>
      </c>
    </row>
    <row r="18">
      <c r="A18" s="4" t="inlineStr">
        <is>
          <t>Entity Address, Address Line Two</t>
        </is>
      </c>
      <c r="B18" s="4" t="inlineStr">
        <is>
          <t>9 Par-la-Ville Road</t>
        </is>
      </c>
    </row>
    <row r="19">
      <c r="A19" s="4" t="inlineStr">
        <is>
          <t>Title of 12(b) Security</t>
        </is>
      </c>
      <c r="B19" s="4" t="inlineStr">
        <is>
          <t>Common Shares, par value, $1.00 per share</t>
        </is>
      </c>
    </row>
    <row r="20">
      <c r="A20" s="4" t="inlineStr">
        <is>
          <t>Trading Symbol</t>
        </is>
      </c>
      <c r="B20" s="4" t="inlineStr">
        <is>
          <t>GLNG</t>
        </is>
      </c>
    </row>
    <row r="21">
      <c r="A21" s="4" t="inlineStr">
        <is>
          <t>Security Exchange Name</t>
        </is>
      </c>
      <c r="B21" s="4" t="inlineStr">
        <is>
          <t>NASDAQ</t>
        </is>
      </c>
    </row>
    <row r="22">
      <c r="A22" s="4" t="inlineStr">
        <is>
          <t>Entity Common Stock, Shares Outstanding</t>
        </is>
      </c>
      <c r="B22" s="5" t="n">
        <v>104578080</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07179</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City or Town</t>
        </is>
      </c>
      <c r="B39" s="4" t="inlineStr">
        <is>
          <t>Hamilton</t>
        </is>
      </c>
    </row>
    <row r="40">
      <c r="A40" s="4" t="inlineStr">
        <is>
          <t>Entity Address, Postal Zip Code</t>
        </is>
      </c>
      <c r="B40" s="4" t="inlineStr">
        <is>
          <t>HM 11</t>
        </is>
      </c>
    </row>
    <row r="41">
      <c r="A41" s="4" t="inlineStr">
        <is>
          <t>Entity Address, Country</t>
        </is>
      </c>
      <c r="B41" s="4" t="inlineStr">
        <is>
          <t>BM</t>
        </is>
      </c>
    </row>
    <row r="42">
      <c r="A42" s="4" t="inlineStr">
        <is>
          <t>Entity Address, Address Line One</t>
        </is>
      </c>
      <c r="B42" s="4" t="inlineStr">
        <is>
          <t>S.E. Pearman Building</t>
        </is>
      </c>
    </row>
    <row r="43">
      <c r="A43" s="4" t="inlineStr">
        <is>
          <t>Entity Address, Address Line Two</t>
        </is>
      </c>
      <c r="B43" s="4" t="inlineStr">
        <is>
          <t>2nd Floor 9 Par-la-Ville Road</t>
        </is>
      </c>
    </row>
    <row r="44">
      <c r="A44" s="4" t="inlineStr">
        <is>
          <t>Contact Personnel Name</t>
        </is>
      </c>
      <c r="B44" s="4" t="inlineStr">
        <is>
          <t>Mi Hong Yoon</t>
        </is>
      </c>
    </row>
    <row r="45">
      <c r="A45" s="4" t="inlineStr">
        <is>
          <t>City Area Code</t>
        </is>
      </c>
      <c r="B45" s="4" t="inlineStr">
        <is>
          <t>441</t>
        </is>
      </c>
    </row>
    <row r="46">
      <c r="A46" s="4" t="inlineStr">
        <is>
          <t>Local Phone Number</t>
        </is>
      </c>
      <c r="B46" s="4" t="inlineStr">
        <is>
          <t>295-47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Gain associated with pensions, net of tax</t>
        </is>
      </c>
      <c r="B4" s="9" t="n">
        <v>3.8</v>
      </c>
      <c r="C4" s="6" t="n">
        <v>5</v>
      </c>
      <c r="D4" s="9" t="n">
        <v>10.8</v>
      </c>
    </row>
    <row r="5">
      <c r="A5" s="4" t="inlineStr">
        <is>
          <t>Share of equity method investment’s comprehensive losses from continuing operations</t>
        </is>
      </c>
      <c r="B5" s="9" t="n">
        <v>1.3</v>
      </c>
      <c r="C5" s="9" t="n">
        <v>0.8</v>
      </c>
      <c r="D5" s="6"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OPERATING LEASES - Maturity of Lease Liability (Details) $ in Thousands</t>
        </is>
      </c>
      <c r="B1" s="2" t="inlineStr">
        <is>
          <t>Dec. 31, 2023 USD ($)</t>
        </is>
      </c>
    </row>
    <row r="2">
      <c r="A2" s="3" t="inlineStr">
        <is>
          <t>Leases [Abstract]</t>
        </is>
      </c>
      <c r="B2" s="4" t="inlineStr">
        <is>
          <t xml:space="preserve"> </t>
        </is>
      </c>
    </row>
    <row r="3">
      <c r="A3" s="4" t="inlineStr">
        <is>
          <t>2024</t>
        </is>
      </c>
      <c r="B3" s="6" t="n">
        <v>1462</v>
      </c>
    </row>
    <row r="4">
      <c r="A4" s="4" t="inlineStr">
        <is>
          <t>2025</t>
        </is>
      </c>
      <c r="B4" s="5" t="n">
        <v>1578</v>
      </c>
    </row>
    <row r="5">
      <c r="A5" s="4" t="inlineStr">
        <is>
          <t>2026</t>
        </is>
      </c>
      <c r="B5" s="5" t="n">
        <v>1491</v>
      </c>
    </row>
    <row r="6">
      <c r="A6" s="4" t="inlineStr">
        <is>
          <t>2027</t>
        </is>
      </c>
      <c r="B6" s="5" t="n">
        <v>1415</v>
      </c>
    </row>
    <row r="7">
      <c r="A7" s="4" t="inlineStr">
        <is>
          <t>2028 and thereafter</t>
        </is>
      </c>
      <c r="B7" s="5" t="n">
        <v>1397</v>
      </c>
    </row>
    <row r="8">
      <c r="A8" s="4" t="inlineStr">
        <is>
          <t>Total minimum lease payments</t>
        </is>
      </c>
      <c r="B8" s="6" t="n">
        <v>73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S AND LIABILITIES HELD FOR SALE AND DISCONTINUED OPERATIONS - Net income/(loss) From Discontinued Operations (Details) - USD ($) $ in Thousands</t>
        </is>
      </c>
      <c r="B1" s="2" t="inlineStr">
        <is>
          <t>4 Months Ended</t>
        </is>
      </c>
      <c r="D1" s="2" t="inlineStr">
        <is>
          <t>12 Months Ended</t>
        </is>
      </c>
    </row>
    <row r="2">
      <c r="B2" s="2" t="inlineStr">
        <is>
          <t>May 01, 2023</t>
        </is>
      </c>
      <c r="C2" s="2" t="inlineStr">
        <is>
          <t>Apr. 15,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income from discontinued operations</t>
        </is>
      </c>
      <c r="B4" s="4" t="inlineStr">
        <is>
          <t xml:space="preserve"> </t>
        </is>
      </c>
      <c r="C4" s="4" t="inlineStr">
        <is>
          <t xml:space="preserve"> </t>
        </is>
      </c>
      <c r="D4" s="6" t="n">
        <v>266</v>
      </c>
      <c r="E4" s="6" t="n">
        <v>-189620</v>
      </c>
      <c r="F4" s="6" t="n">
        <v>50448</v>
      </c>
    </row>
    <row r="5">
      <c r="A5" s="4" t="inlineStr">
        <is>
          <t>Gain on disposal</t>
        </is>
      </c>
      <c r="B5" s="4" t="inlineStr">
        <is>
          <t xml:space="preserve"> </t>
        </is>
      </c>
      <c r="C5" s="4" t="inlineStr">
        <is>
          <t xml:space="preserve"> </t>
        </is>
      </c>
      <c r="D5" s="5" t="n">
        <v>27</v>
      </c>
      <c r="E5" s="5" t="n">
        <v>113170</v>
      </c>
      <c r="F5" s="5" t="n">
        <v>574941</v>
      </c>
    </row>
    <row r="6">
      <c r="A6" s="4" t="inlineStr">
        <is>
          <t>Net (loss)/income from discontinued operations</t>
        </is>
      </c>
      <c r="B6" s="4" t="inlineStr">
        <is>
          <t xml:space="preserve"> </t>
        </is>
      </c>
      <c r="C6" s="4" t="inlineStr">
        <is>
          <t xml:space="preserve"> </t>
        </is>
      </c>
      <c r="D6" s="5" t="n">
        <v>293</v>
      </c>
      <c r="E6" s="5" t="n">
        <v>-76450</v>
      </c>
      <c r="F6" s="5" t="n">
        <v>625389</v>
      </c>
    </row>
    <row r="7">
      <c r="A7" s="4" t="inlineStr">
        <is>
          <t>Cool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income from discontinued operations</t>
        </is>
      </c>
      <c r="B9" s="6" t="n">
        <v>266</v>
      </c>
      <c r="C9" s="4" t="inlineStr">
        <is>
          <t xml:space="preserve"> </t>
        </is>
      </c>
      <c r="D9" s="5" t="n">
        <v>266</v>
      </c>
      <c r="E9" s="5" t="n">
        <v>-194500</v>
      </c>
      <c r="F9" s="5" t="n">
        <v>54534</v>
      </c>
    </row>
    <row r="10">
      <c r="A10" s="4" t="inlineStr">
        <is>
          <t>Gain on disposal</t>
        </is>
      </c>
      <c r="B10" s="5" t="n">
        <v>27</v>
      </c>
      <c r="C10" s="4" t="inlineStr">
        <is>
          <t xml:space="preserve"> </t>
        </is>
      </c>
      <c r="D10" s="5" t="n">
        <v>27</v>
      </c>
      <c r="E10" s="5" t="n">
        <v>-10060</v>
      </c>
      <c r="F10" s="5" t="n">
        <v>0</v>
      </c>
    </row>
    <row r="11">
      <c r="A11" s="4" t="inlineStr">
        <is>
          <t>Net (loss)/income from discontinued operations</t>
        </is>
      </c>
      <c r="B11" s="6" t="n">
        <v>293</v>
      </c>
      <c r="C11" s="4" t="inlineStr">
        <is>
          <t xml:space="preserve"> </t>
        </is>
      </c>
      <c r="D11" s="5" t="n">
        <v>293</v>
      </c>
      <c r="E11" s="5" t="n">
        <v>-204560</v>
      </c>
      <c r="F11" s="5" t="n">
        <v>54534</v>
      </c>
    </row>
    <row r="12">
      <c r="A12" s="4" t="inlineStr">
        <is>
          <t>Tundra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income from discontinued operations</t>
        </is>
      </c>
      <c r="B14" s="4" t="inlineStr">
        <is>
          <t xml:space="preserve"> </t>
        </is>
      </c>
      <c r="C14" s="4" t="inlineStr">
        <is>
          <t xml:space="preserve"> </t>
        </is>
      </c>
      <c r="D14" s="5" t="n">
        <v>0</v>
      </c>
      <c r="E14" s="5" t="n">
        <v>4880</v>
      </c>
      <c r="F14" s="5" t="n">
        <v>2806</v>
      </c>
    </row>
    <row r="15">
      <c r="A15" s="4" t="inlineStr">
        <is>
          <t>Gain on disposal</t>
        </is>
      </c>
      <c r="B15" s="4" t="inlineStr">
        <is>
          <t xml:space="preserve"> </t>
        </is>
      </c>
      <c r="C15" s="4" t="inlineStr">
        <is>
          <t xml:space="preserve"> </t>
        </is>
      </c>
      <c r="D15" s="5" t="n">
        <v>0</v>
      </c>
      <c r="E15" s="5" t="n">
        <v>123230</v>
      </c>
      <c r="F15" s="5" t="n">
        <v>0</v>
      </c>
    </row>
    <row r="16">
      <c r="A16" s="4" t="inlineStr">
        <is>
          <t>Net (loss)/income from discontinued operations</t>
        </is>
      </c>
      <c r="B16" s="4" t="inlineStr">
        <is>
          <t xml:space="preserve"> </t>
        </is>
      </c>
      <c r="C16" s="4" t="inlineStr">
        <is>
          <t xml:space="preserve"> </t>
        </is>
      </c>
      <c r="D16" s="5" t="n">
        <v>0</v>
      </c>
      <c r="E16" s="5" t="n">
        <v>128110</v>
      </c>
      <c r="F16" s="5" t="n">
        <v>2806</v>
      </c>
    </row>
    <row r="17">
      <c r="A17" s="4" t="inlineStr">
        <is>
          <t>Golar Partners And Hygo Ener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income from discontinued operations</t>
        </is>
      </c>
      <c r="B19" s="4" t="inlineStr">
        <is>
          <t xml:space="preserve"> </t>
        </is>
      </c>
      <c r="C19" s="6" t="n">
        <v>-6892</v>
      </c>
      <c r="D19" s="5" t="n">
        <v>0</v>
      </c>
      <c r="E19" s="5" t="n">
        <v>0</v>
      </c>
      <c r="F19" s="5" t="n">
        <v>-6892</v>
      </c>
    </row>
    <row r="20">
      <c r="A20" s="4" t="inlineStr">
        <is>
          <t>Gain on disposal</t>
        </is>
      </c>
      <c r="B20" s="4" t="inlineStr">
        <is>
          <t xml:space="preserve"> </t>
        </is>
      </c>
      <c r="C20" s="6" t="n">
        <v>574941</v>
      </c>
      <c r="D20" s="5" t="n">
        <v>0</v>
      </c>
      <c r="E20" s="5" t="n">
        <v>0</v>
      </c>
      <c r="F20" s="5" t="n">
        <v>574941</v>
      </c>
    </row>
    <row r="21">
      <c r="A21" s="4" t="inlineStr">
        <is>
          <t>Net (loss)/income from discontinued operations</t>
        </is>
      </c>
      <c r="B21" s="4" t="inlineStr">
        <is>
          <t xml:space="preserve"> </t>
        </is>
      </c>
      <c r="C21" s="4" t="inlineStr">
        <is>
          <t xml:space="preserve"> </t>
        </is>
      </c>
      <c r="D21" s="6" t="n">
        <v>0</v>
      </c>
      <c r="E21" s="6" t="n">
        <v>0</v>
      </c>
      <c r="F21" s="6" t="n">
        <v>568049</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ASSETS AND LIABILITIES HELD FOR SALE AND DISCONTINUED OPERATIONS - Narrative (Details) - USD ($) shares in Millions</t>
        </is>
      </c>
      <c r="E1" s="2" t="inlineStr">
        <is>
          <t>4 Months Ended</t>
        </is>
      </c>
      <c r="G1" s="2" t="inlineStr">
        <is>
          <t>5 Months Ended</t>
        </is>
      </c>
      <c r="H1" s="2" t="inlineStr">
        <is>
          <t>12 Months Ended</t>
        </is>
      </c>
    </row>
    <row r="2">
      <c r="B2" s="2" t="inlineStr">
        <is>
          <t>May 31, 2023</t>
        </is>
      </c>
      <c r="C2" s="2" t="inlineStr">
        <is>
          <t>May 31, 2022</t>
        </is>
      </c>
      <c r="D2" s="2" t="inlineStr">
        <is>
          <t>Apr. 15, 2021</t>
        </is>
      </c>
      <c r="E2" s="2" t="inlineStr">
        <is>
          <t>May 01, 2023</t>
        </is>
      </c>
      <c r="F2" s="2" t="inlineStr">
        <is>
          <t>Apr. 15, 2021</t>
        </is>
      </c>
      <c r="G2" s="2" t="inlineStr">
        <is>
          <t>May 31, 2022</t>
        </is>
      </c>
      <c r="H2" s="2" t="inlineStr">
        <is>
          <t>Dec. 31, 2023</t>
        </is>
      </c>
      <c r="I2" s="2" t="inlineStr">
        <is>
          <t>Dec. 31, 2022</t>
        </is>
      </c>
      <c r="J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000</v>
      </c>
      <c r="I4" s="6" t="n">
        <v>113170000</v>
      </c>
      <c r="J4" s="6" t="n">
        <v>574941000</v>
      </c>
    </row>
    <row r="5">
      <c r="A5" s="4" t="inlineStr">
        <is>
          <t>Total operating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8429000</v>
      </c>
      <c r="I5" s="5" t="n">
        <v>267740000</v>
      </c>
      <c r="J5" s="5" t="n">
        <v>260273000</v>
      </c>
    </row>
    <row r="6">
      <c r="A6" s="4" t="inlineStr">
        <is>
          <t>Golar Tund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operating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800000</v>
      </c>
      <c r="I8" s="5" t="n">
        <v>14400000</v>
      </c>
      <c r="J8" s="4" t="inlineStr">
        <is>
          <t xml:space="preserve"> </t>
        </is>
      </c>
    </row>
    <row r="9">
      <c r="A9" s="4" t="inlineStr">
        <is>
          <t>Cool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disposal</t>
        </is>
      </c>
      <c r="B11" s="4" t="inlineStr">
        <is>
          <t xml:space="preserve"> </t>
        </is>
      </c>
      <c r="C11" s="4" t="inlineStr">
        <is>
          <t xml:space="preserve"> </t>
        </is>
      </c>
      <c r="D11" s="4" t="inlineStr">
        <is>
          <t xml:space="preserve"> </t>
        </is>
      </c>
      <c r="E11" s="6" t="n">
        <v>27000</v>
      </c>
      <c r="F11" s="4" t="inlineStr">
        <is>
          <t xml:space="preserve"> </t>
        </is>
      </c>
      <c r="G11" s="4" t="inlineStr">
        <is>
          <t xml:space="preserve"> </t>
        </is>
      </c>
      <c r="H11" s="5" t="n">
        <v>27000</v>
      </c>
      <c r="I11" s="5" t="n">
        <v>-10060000</v>
      </c>
      <c r="J11" s="5" t="n">
        <v>0</v>
      </c>
    </row>
    <row r="12">
      <c r="A12" s="4" t="inlineStr">
        <is>
          <t>Assets and liabilities disp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5400000</v>
      </c>
      <c r="J12" s="4" t="inlineStr">
        <is>
          <t xml:space="preserve"> </t>
        </is>
      </c>
    </row>
    <row r="13">
      <c r="A13" s="4" t="inlineStr">
        <is>
          <t>Cash sale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8200000</v>
      </c>
      <c r="J13" s="4" t="inlineStr">
        <is>
          <t xml:space="preserve"> </t>
        </is>
      </c>
    </row>
    <row r="14">
      <c r="A14" s="4" t="inlineStr">
        <is>
          <t>Discontinued operation, consideration, value of share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7100000</v>
      </c>
      <c r="J14" s="4" t="inlineStr">
        <is>
          <t xml:space="preserve"> </t>
        </is>
      </c>
    </row>
    <row r="15">
      <c r="A15" s="4" t="inlineStr">
        <is>
          <t>Consideration receiv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2.5</v>
      </c>
      <c r="J15" s="4" t="inlineStr">
        <is>
          <t xml:space="preserve"> </t>
        </is>
      </c>
    </row>
    <row r="16">
      <c r="A16" s="4" t="inlineStr">
        <is>
          <t>CoolCo | Guaranty, le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uaranty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6700000</v>
      </c>
      <c r="I18" s="4" t="inlineStr">
        <is>
          <t xml:space="preserve"> </t>
        </is>
      </c>
      <c r="J18" s="4" t="inlineStr">
        <is>
          <t xml:space="preserve"> </t>
        </is>
      </c>
    </row>
    <row r="19">
      <c r="A19" s="4" t="inlineStr">
        <is>
          <t>Golar LNG NB 13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disposal</t>
        </is>
      </c>
      <c r="B21" s="4" t="inlineStr">
        <is>
          <t xml:space="preserve"> </t>
        </is>
      </c>
      <c r="C21" s="4" t="inlineStr">
        <is>
          <t xml:space="preserve"> </t>
        </is>
      </c>
      <c r="D21" s="4" t="inlineStr">
        <is>
          <t xml:space="preserve"> </t>
        </is>
      </c>
      <c r="E21" s="4" t="inlineStr">
        <is>
          <t xml:space="preserve"> </t>
        </is>
      </c>
      <c r="F21" s="4" t="inlineStr">
        <is>
          <t xml:space="preserve"> </t>
        </is>
      </c>
      <c r="G21" s="6" t="n">
        <v>123230000</v>
      </c>
      <c r="H21" s="4" t="inlineStr">
        <is>
          <t xml:space="preserve"> </t>
        </is>
      </c>
      <c r="I21" s="4" t="inlineStr">
        <is>
          <t xml:space="preserve"> </t>
        </is>
      </c>
      <c r="J21" s="5" t="n">
        <v>0</v>
      </c>
    </row>
    <row r="22">
      <c r="A22" s="4" t="inlineStr">
        <is>
          <t>Cash sale proceeds</t>
        </is>
      </c>
      <c r="B22" s="4" t="inlineStr">
        <is>
          <t xml:space="preserve"> </t>
        </is>
      </c>
      <c r="C22" s="6" t="n">
        <v>352500000</v>
      </c>
      <c r="D22" s="4" t="inlineStr">
        <is>
          <t xml:space="preserve"> </t>
        </is>
      </c>
      <c r="E22" s="4" t="inlineStr">
        <is>
          <t xml:space="preserve"> </t>
        </is>
      </c>
      <c r="F22" s="4" t="inlineStr">
        <is>
          <t xml:space="preserve"> </t>
        </is>
      </c>
      <c r="G22" s="5" t="n">
        <v>352500000</v>
      </c>
      <c r="H22" s="4" t="inlineStr">
        <is>
          <t xml:space="preserve"> </t>
        </is>
      </c>
      <c r="I22" s="4" t="inlineStr">
        <is>
          <t xml:space="preserve"> </t>
        </is>
      </c>
      <c r="J22" s="4" t="inlineStr">
        <is>
          <t xml:space="preserve"> </t>
        </is>
      </c>
    </row>
    <row r="23">
      <c r="A23" s="4" t="inlineStr">
        <is>
          <t>Percentage disposed</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received</t>
        </is>
      </c>
      <c r="B24" s="4" t="inlineStr">
        <is>
          <t xml:space="preserve"> </t>
        </is>
      </c>
      <c r="C24" s="6" t="n">
        <v>352500000</v>
      </c>
      <c r="D24" s="4" t="inlineStr">
        <is>
          <t xml:space="preserve"> </t>
        </is>
      </c>
      <c r="E24" s="4" t="inlineStr">
        <is>
          <t xml:space="preserve"> </t>
        </is>
      </c>
      <c r="F24" s="4" t="inlineStr">
        <is>
          <t xml:space="preserve"> </t>
        </is>
      </c>
      <c r="G24" s="6" t="n">
        <v>352500000</v>
      </c>
      <c r="H24" s="4" t="inlineStr">
        <is>
          <t xml:space="preserve"> </t>
        </is>
      </c>
      <c r="I24" s="4" t="inlineStr">
        <is>
          <t xml:space="preserve"> </t>
        </is>
      </c>
      <c r="J24" s="4" t="inlineStr">
        <is>
          <t xml:space="preserve"> </t>
        </is>
      </c>
    </row>
    <row r="25">
      <c r="A25" s="4" t="inlineStr">
        <is>
          <t>Golar Partners And Hygo Ener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on disposal</t>
        </is>
      </c>
      <c r="B27" s="4" t="inlineStr">
        <is>
          <t xml:space="preserve"> </t>
        </is>
      </c>
      <c r="C27" s="4" t="inlineStr">
        <is>
          <t xml:space="preserve"> </t>
        </is>
      </c>
      <c r="D27" s="4" t="inlineStr">
        <is>
          <t xml:space="preserve"> </t>
        </is>
      </c>
      <c r="E27" s="4" t="inlineStr">
        <is>
          <t xml:space="preserve"> </t>
        </is>
      </c>
      <c r="F27" s="6" t="n">
        <v>574941000</v>
      </c>
      <c r="G27" s="4" t="inlineStr">
        <is>
          <t xml:space="preserve"> </t>
        </is>
      </c>
      <c r="H27" s="5" t="n">
        <v>0</v>
      </c>
      <c r="I27" s="6" t="n">
        <v>0</v>
      </c>
      <c r="J27" s="5" t="n">
        <v>574941000</v>
      </c>
    </row>
    <row r="28">
      <c r="A28" s="4" t="inlineStr">
        <is>
          <t>Consideration received</t>
        </is>
      </c>
      <c r="B28" s="4" t="inlineStr">
        <is>
          <t xml:space="preserve"> </t>
        </is>
      </c>
      <c r="C28" s="4" t="inlineStr">
        <is>
          <t xml:space="preserve"> </t>
        </is>
      </c>
      <c r="D28" s="6" t="n">
        <v>876300000</v>
      </c>
      <c r="E28" s="4" t="inlineStr">
        <is>
          <t xml:space="preserve"> </t>
        </is>
      </c>
      <c r="F28" s="5" t="n">
        <v>876300000</v>
      </c>
      <c r="G28" s="4" t="inlineStr">
        <is>
          <t xml:space="preserve"> </t>
        </is>
      </c>
      <c r="H28" s="4" t="inlineStr">
        <is>
          <t xml:space="preserve"> </t>
        </is>
      </c>
      <c r="I28" s="4" t="inlineStr">
        <is>
          <t xml:space="preserve"> </t>
        </is>
      </c>
      <c r="J28" s="4" t="inlineStr">
        <is>
          <t xml:space="preserve"> </t>
        </is>
      </c>
    </row>
    <row r="29">
      <c r="A29" s="4" t="inlineStr">
        <is>
          <t>Golar Partners And Hygo Energy | Ship management fee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urred pool ne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9500000</v>
      </c>
      <c r="J31" s="5" t="n">
        <v>6900000</v>
      </c>
    </row>
    <row r="32">
      <c r="A32" s="4" t="inlineStr">
        <is>
          <t>Golar Partners And Hygo Energy | Management and administrative services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urred pool ne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4500000</v>
      </c>
      <c r="J34" s="5" t="n">
        <v>3100000</v>
      </c>
    </row>
    <row r="35">
      <c r="A35" s="4" t="inlineStr">
        <is>
          <t>Golar Partners And Hygo Energy | Charter and debt guarante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urred pool net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0</v>
      </c>
      <c r="I37" s="5" t="n">
        <v>1700000</v>
      </c>
      <c r="J37" s="5" t="n">
        <v>1400000</v>
      </c>
    </row>
    <row r="38">
      <c r="A38" s="4" t="inlineStr">
        <is>
          <t>Golar LNG Part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sale proceeds</t>
        </is>
      </c>
      <c r="B40" s="4" t="inlineStr">
        <is>
          <t xml:space="preserve"> </t>
        </is>
      </c>
      <c r="C40" s="4" t="inlineStr">
        <is>
          <t xml:space="preserve"> </t>
        </is>
      </c>
      <c r="D40" s="5" t="n">
        <v>80800000</v>
      </c>
      <c r="E40" s="4" t="inlineStr">
        <is>
          <t xml:space="preserve"> </t>
        </is>
      </c>
      <c r="F40" s="5" t="n">
        <v>80800000</v>
      </c>
      <c r="G40" s="4" t="inlineStr">
        <is>
          <t xml:space="preserve"> </t>
        </is>
      </c>
      <c r="H40" s="4" t="inlineStr">
        <is>
          <t xml:space="preserve"> </t>
        </is>
      </c>
      <c r="I40" s="4" t="inlineStr">
        <is>
          <t xml:space="preserve"> </t>
        </is>
      </c>
      <c r="J40" s="4" t="inlineStr">
        <is>
          <t xml:space="preserve"> </t>
        </is>
      </c>
    </row>
    <row r="41">
      <c r="A41" s="4" t="inlineStr">
        <is>
          <t>Golar LNG Partners | Hilli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of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100000</v>
      </c>
      <c r="I43" s="5" t="n">
        <v>29400000</v>
      </c>
      <c r="J43" s="5" t="n">
        <v>21200000</v>
      </c>
    </row>
    <row r="44">
      <c r="A44" s="4" t="inlineStr">
        <is>
          <t>Reimburs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00000</v>
      </c>
      <c r="I44" s="5" t="n">
        <v>4100000</v>
      </c>
      <c r="J44" s="5" t="n">
        <v>100000</v>
      </c>
    </row>
    <row r="45">
      <c r="A45" s="4" t="inlineStr">
        <is>
          <t>Hygo and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sale proceeds</t>
        </is>
      </c>
      <c r="B47" s="4" t="inlineStr">
        <is>
          <t xml:space="preserve"> </t>
        </is>
      </c>
      <c r="C47" s="4" t="inlineStr">
        <is>
          <t xml:space="preserve"> </t>
        </is>
      </c>
      <c r="D47" s="5" t="n">
        <v>50000000</v>
      </c>
      <c r="E47" s="4" t="inlineStr">
        <is>
          <t xml:space="preserve"> </t>
        </is>
      </c>
      <c r="F47" s="5" t="n">
        <v>50000000</v>
      </c>
      <c r="G47" s="4" t="inlineStr">
        <is>
          <t xml:space="preserve"> </t>
        </is>
      </c>
      <c r="H47" s="4" t="inlineStr">
        <is>
          <t xml:space="preserve"> </t>
        </is>
      </c>
      <c r="I47" s="4" t="inlineStr">
        <is>
          <t xml:space="preserve"> </t>
        </is>
      </c>
      <c r="J47" s="4" t="inlineStr">
        <is>
          <t xml:space="preserve"> </t>
        </is>
      </c>
    </row>
    <row r="48">
      <c r="A48" s="4" t="inlineStr">
        <is>
          <t>Discontinued operation, consideration, value of shares received</t>
        </is>
      </c>
      <c r="B48" s="4" t="inlineStr">
        <is>
          <t xml:space="preserve"> </t>
        </is>
      </c>
      <c r="C48" s="4" t="inlineStr">
        <is>
          <t xml:space="preserve"> </t>
        </is>
      </c>
      <c r="D48" s="6" t="n">
        <v>745400000</v>
      </c>
      <c r="E48" s="4" t="inlineStr">
        <is>
          <t xml:space="preserve"> </t>
        </is>
      </c>
      <c r="F48" s="6" t="n">
        <v>745400000</v>
      </c>
      <c r="G48" s="4" t="inlineStr">
        <is>
          <t xml:space="preserve"> </t>
        </is>
      </c>
      <c r="H48" s="4" t="inlineStr">
        <is>
          <t xml:space="preserve"> </t>
        </is>
      </c>
      <c r="I48" s="4" t="inlineStr">
        <is>
          <t xml:space="preserve"> </t>
        </is>
      </c>
      <c r="J48" s="4" t="inlineStr">
        <is>
          <t xml:space="preserve"> </t>
        </is>
      </c>
    </row>
    <row r="49">
      <c r="A49" s="4" t="inlineStr">
        <is>
          <t>Consideration received (in shares)</t>
        </is>
      </c>
      <c r="B49" s="4" t="inlineStr">
        <is>
          <t xml:space="preserve"> </t>
        </is>
      </c>
      <c r="C49" s="4" t="inlineStr">
        <is>
          <t xml:space="preserve"> </t>
        </is>
      </c>
      <c r="D49" s="12" t="n">
        <v>18.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Hygo and subsidiaries | Pool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urred pool net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500000</v>
      </c>
      <c r="J52" s="6" t="n">
        <v>2500000</v>
      </c>
    </row>
    <row r="53">
      <c r="A53" s="4" t="inlineStr">
        <is>
          <t>Discontinued operations, disposed of by sale | Cool Company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ain on disposal</t>
        </is>
      </c>
      <c r="B55" s="6" t="n">
        <v>2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100000</v>
      </c>
      <c r="J55" s="4" t="inlineStr">
        <is>
          <t xml:space="preserve"> </t>
        </is>
      </c>
    </row>
    <row r="56">
      <c r="A56" s="4" t="inlineStr">
        <is>
          <t>Assets and liabilities dispo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55400000</v>
      </c>
      <c r="J56" s="4" t="inlineStr">
        <is>
          <t xml:space="preserve"> </t>
        </is>
      </c>
    </row>
    <row r="57">
      <c r="A57" s="4" t="inlineStr">
        <is>
          <t>Cash sale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18200000</v>
      </c>
      <c r="J57" s="4" t="inlineStr">
        <is>
          <t xml:space="preserve"> </t>
        </is>
      </c>
    </row>
    <row r="58">
      <c r="A58" s="4" t="inlineStr">
        <is>
          <t>Disposal group, including discontinued operation, noncash consideration, number of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12.5</v>
      </c>
      <c r="J58" s="4" t="inlineStr">
        <is>
          <t xml:space="preserve"> </t>
        </is>
      </c>
    </row>
    <row r="59">
      <c r="A59" s="4" t="inlineStr">
        <is>
          <t>Discontinued operation, consideration, value of share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7100000</v>
      </c>
      <c r="J59" s="4" t="inlineStr">
        <is>
          <t xml:space="preserve"> </t>
        </is>
      </c>
    </row>
    <row r="60">
      <c r="A60" s="4" t="inlineStr">
        <is>
          <t>Discontinued operations, disposed of by sale | Cool Company Ltd | Debt Guarantee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urred pool net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0</v>
      </c>
      <c r="I62" s="5" t="n">
        <v>800000</v>
      </c>
      <c r="J62" s="4" t="inlineStr">
        <is>
          <t xml:space="preserve"> </t>
        </is>
      </c>
    </row>
    <row r="63">
      <c r="A63" s="4" t="inlineStr">
        <is>
          <t>Discontinued operations, disposed of by sale | Cool Company Ltd | Management And Administrative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urred pool net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600000</v>
      </c>
      <c r="I65" s="5" t="n">
        <v>3100000</v>
      </c>
      <c r="J65" s="4" t="inlineStr">
        <is>
          <t xml:space="preserve"> </t>
        </is>
      </c>
    </row>
    <row r="66">
      <c r="A66" s="4" t="inlineStr">
        <is>
          <t>Discontinued operations, disposed of by sale | Cool Company Ltd | Pool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urred pool ne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5" t="n">
        <v>4800000</v>
      </c>
      <c r="J68" s="4" t="inlineStr">
        <is>
          <t xml:space="preserve"> </t>
        </is>
      </c>
    </row>
    <row r="69">
      <c r="A69" s="4" t="inlineStr">
        <is>
          <t>Discontinued operations, disposed of by sale | Cool Company Ltd | Ship management fees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urred pool net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00000</v>
      </c>
      <c r="I71" s="5" t="n">
        <v>5800000</v>
      </c>
      <c r="J71" s="4" t="inlineStr">
        <is>
          <t xml:space="preserve"> </t>
        </is>
      </c>
    </row>
    <row r="72">
      <c r="A72" s="4" t="inlineStr">
        <is>
          <t>Discontinued operations, disposed of by sale | Cool Company Ltd | Administrative Services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urred pool net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00</v>
      </c>
      <c r="I74" s="6" t="n">
        <v>0</v>
      </c>
      <c r="J74" s="4" t="inlineStr">
        <is>
          <t xml:space="preserve"> </t>
        </is>
      </c>
    </row>
  </sheetData>
  <mergeCells count="3">
    <mergeCell ref="A1:A2"/>
    <mergeCell ref="E1:F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IES HELD FOR SALE AND DISCONTINUED OPERATIONS - CoolCo Results of Operations (Details) - USD ($) $ in Thousands, shares in Millions</t>
        </is>
      </c>
      <c r="B1" s="2" t="inlineStr">
        <is>
          <t>4 Months Ended</t>
        </is>
      </c>
      <c r="C1" s="2" t="inlineStr">
        <is>
          <t>12 Months Ended</t>
        </is>
      </c>
    </row>
    <row r="2">
      <c r="B2" s="2" t="inlineStr">
        <is>
          <t>May 01,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income from discontinued operations</t>
        </is>
      </c>
      <c r="B4" s="4" t="inlineStr">
        <is>
          <t xml:space="preserve"> </t>
        </is>
      </c>
      <c r="C4" s="6" t="n">
        <v>266</v>
      </c>
      <c r="D4" s="6" t="n">
        <v>-189620</v>
      </c>
      <c r="E4" s="6" t="n">
        <v>50448</v>
      </c>
    </row>
    <row r="5">
      <c r="A5" s="4" t="inlineStr">
        <is>
          <t>Gain on disposal</t>
        </is>
      </c>
      <c r="B5" s="4" t="inlineStr">
        <is>
          <t xml:space="preserve"> </t>
        </is>
      </c>
      <c r="C5" s="5" t="n">
        <v>27</v>
      </c>
      <c r="D5" s="5" t="n">
        <v>113170</v>
      </c>
      <c r="E5" s="5" t="n">
        <v>574941</v>
      </c>
    </row>
    <row r="6">
      <c r="A6" s="4" t="inlineStr">
        <is>
          <t>Net (loss)/income from discontinued operations</t>
        </is>
      </c>
      <c r="B6" s="4" t="inlineStr">
        <is>
          <t xml:space="preserve"> </t>
        </is>
      </c>
      <c r="C6" s="5" t="n">
        <v>293</v>
      </c>
      <c r="D6" s="5" t="n">
        <v>-76450</v>
      </c>
      <c r="E6" s="5" t="n">
        <v>625389</v>
      </c>
    </row>
    <row r="7">
      <c r="A7" s="4" t="inlineStr">
        <is>
          <t>CoolCo</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Vessel operating expenses</t>
        </is>
      </c>
      <c r="B9" s="6" t="n">
        <v>0</v>
      </c>
      <c r="C9" s="4" t="inlineStr">
        <is>
          <t xml:space="preserve"> </t>
        </is>
      </c>
      <c r="D9" s="5" t="n">
        <v>-8466</v>
      </c>
      <c r="E9" s="5" t="n">
        <v>-49446</v>
      </c>
    </row>
    <row r="10">
      <c r="A10" s="4" t="inlineStr">
        <is>
          <t>Voyage, charterhire and commission expenses</t>
        </is>
      </c>
      <c r="B10" s="5" t="n">
        <v>0</v>
      </c>
      <c r="C10" s="4" t="inlineStr">
        <is>
          <t xml:space="preserve"> </t>
        </is>
      </c>
      <c r="D10" s="5" t="n">
        <v>-1229</v>
      </c>
      <c r="E10" s="5" t="n">
        <v>-709</v>
      </c>
    </row>
    <row r="11">
      <c r="A11" s="4" t="inlineStr">
        <is>
          <t>Administrative expenses</t>
        </is>
      </c>
      <c r="B11" s="5" t="n">
        <v>57</v>
      </c>
      <c r="C11" s="4" t="inlineStr">
        <is>
          <t xml:space="preserve"> </t>
        </is>
      </c>
      <c r="D11" s="5" t="n">
        <v>1906</v>
      </c>
      <c r="E11" s="5" t="n">
        <v>476</v>
      </c>
    </row>
    <row r="12">
      <c r="A12" s="4" t="inlineStr">
        <is>
          <t>Project development expenses</t>
        </is>
      </c>
      <c r="B12" s="5" t="n">
        <v>0</v>
      </c>
      <c r="C12" s="4" t="inlineStr">
        <is>
          <t xml:space="preserve"> </t>
        </is>
      </c>
      <c r="D12" s="5" t="n">
        <v>-62</v>
      </c>
      <c r="E12" s="5" t="n">
        <v>-362</v>
      </c>
    </row>
    <row r="13">
      <c r="A13" s="4" t="inlineStr">
        <is>
          <t>Depreciation and amortization</t>
        </is>
      </c>
      <c r="B13" s="5" t="n">
        <v>-20</v>
      </c>
      <c r="C13" s="4" t="inlineStr">
        <is>
          <t xml:space="preserve"> </t>
        </is>
      </c>
      <c r="D13" s="5" t="n">
        <v>-5807</v>
      </c>
      <c r="E13" s="5" t="n">
        <v>-43497</v>
      </c>
    </row>
    <row r="14">
      <c r="A14" s="4" t="inlineStr">
        <is>
          <t>Impairment of long-lived assets</t>
        </is>
      </c>
      <c r="B14" s="5" t="n">
        <v>0</v>
      </c>
      <c r="C14" s="4" t="inlineStr">
        <is>
          <t xml:space="preserve"> </t>
        </is>
      </c>
      <c r="D14" s="5" t="n">
        <v>-218349</v>
      </c>
      <c r="E14" s="5" t="n">
        <v>0</v>
      </c>
    </row>
    <row r="15">
      <c r="A15" s="4" t="inlineStr">
        <is>
          <t>Other operating income</t>
        </is>
      </c>
      <c r="B15" s="5" t="n">
        <v>0</v>
      </c>
      <c r="C15" s="4" t="inlineStr">
        <is>
          <t xml:space="preserve"> </t>
        </is>
      </c>
      <c r="D15" s="5" t="n">
        <v>4374</v>
      </c>
      <c r="E15" s="5" t="n">
        <v>5020</v>
      </c>
    </row>
    <row r="16">
      <c r="A16" s="4" t="inlineStr">
        <is>
          <t>Operating (loss)/income</t>
        </is>
      </c>
      <c r="B16" s="5" t="n">
        <v>299</v>
      </c>
      <c r="C16" s="4" t="inlineStr">
        <is>
          <t xml:space="preserve"> </t>
        </is>
      </c>
      <c r="D16" s="5" t="n">
        <v>-188529</v>
      </c>
      <c r="E16" s="5" t="n">
        <v>73439</v>
      </c>
    </row>
    <row r="17">
      <c r="A17" s="4" t="inlineStr">
        <is>
          <t>Other non-operating losses</t>
        </is>
      </c>
      <c r="B17" s="5" t="n">
        <v>0</v>
      </c>
      <c r="C17" s="4" t="inlineStr">
        <is>
          <t xml:space="preserve"> </t>
        </is>
      </c>
      <c r="D17" s="5" t="n">
        <v>0</v>
      </c>
      <c r="E17" s="5" t="n">
        <v>-124</v>
      </c>
    </row>
    <row r="18">
      <c r="A18" s="4" t="inlineStr">
        <is>
          <t>Interest income</t>
        </is>
      </c>
      <c r="B18" s="5" t="n">
        <v>0</v>
      </c>
      <c r="C18" s="4" t="inlineStr">
        <is>
          <t xml:space="preserve"> </t>
        </is>
      </c>
      <c r="D18" s="5" t="n">
        <v>4</v>
      </c>
      <c r="E18" s="5" t="n">
        <v>7</v>
      </c>
    </row>
    <row r="19">
      <c r="A19" s="4" t="inlineStr">
        <is>
          <t>Interest expense, net</t>
        </is>
      </c>
      <c r="B19" s="5" t="n">
        <v>0</v>
      </c>
      <c r="C19" s="4" t="inlineStr">
        <is>
          <t xml:space="preserve"> </t>
        </is>
      </c>
      <c r="D19" s="5" t="n">
        <v>-4725</v>
      </c>
      <c r="E19" s="5" t="n">
        <v>-18087</v>
      </c>
    </row>
    <row r="20">
      <c r="A20" s="4" t="inlineStr">
        <is>
          <t>Other financial items, net</t>
        </is>
      </c>
      <c r="B20" s="5" t="n">
        <v>-18</v>
      </c>
      <c r="C20" s="4" t="inlineStr">
        <is>
          <t xml:space="preserve"> </t>
        </is>
      </c>
      <c r="D20" s="5" t="n">
        <v>-799</v>
      </c>
      <c r="E20" s="5" t="n">
        <v>-401</v>
      </c>
    </row>
    <row r="21">
      <c r="A21" s="4" t="inlineStr">
        <is>
          <t>Pre-tax (loss)/income from discontinued operations</t>
        </is>
      </c>
      <c r="B21" s="5" t="n">
        <v>281</v>
      </c>
      <c r="C21" s="4" t="inlineStr">
        <is>
          <t xml:space="preserve"> </t>
        </is>
      </c>
      <c r="D21" s="5" t="n">
        <v>-194049</v>
      </c>
      <c r="E21" s="5" t="n">
        <v>54834</v>
      </c>
    </row>
    <row r="22">
      <c r="A22" s="4" t="inlineStr">
        <is>
          <t>Income taxes</t>
        </is>
      </c>
      <c r="B22" s="5" t="n">
        <v>-15</v>
      </c>
      <c r="C22" s="4" t="inlineStr">
        <is>
          <t xml:space="preserve"> </t>
        </is>
      </c>
      <c r="D22" s="5" t="n">
        <v>-451</v>
      </c>
      <c r="E22" s="5" t="n">
        <v>-300</v>
      </c>
    </row>
    <row r="23">
      <c r="A23" s="4" t="inlineStr">
        <is>
          <t>(Loss)/income from discontinued operations</t>
        </is>
      </c>
      <c r="B23" s="5" t="n">
        <v>266</v>
      </c>
      <c r="C23" s="5" t="n">
        <v>266</v>
      </c>
      <c r="D23" s="5" t="n">
        <v>-194500</v>
      </c>
      <c r="E23" s="5" t="n">
        <v>54534</v>
      </c>
    </row>
    <row r="24">
      <c r="A24" s="4" t="inlineStr">
        <is>
          <t>Gain on disposal</t>
        </is>
      </c>
      <c r="B24" s="5" t="n">
        <v>27</v>
      </c>
      <c r="C24" s="5" t="n">
        <v>27</v>
      </c>
      <c r="D24" s="5" t="n">
        <v>-10060</v>
      </c>
      <c r="E24" s="5" t="n">
        <v>0</v>
      </c>
    </row>
    <row r="25">
      <c r="A25" s="4" t="inlineStr">
        <is>
          <t>Net (loss)/income from discontinued operations</t>
        </is>
      </c>
      <c r="B25" s="5" t="n">
        <v>293</v>
      </c>
      <c r="C25" s="6" t="n">
        <v>293</v>
      </c>
      <c r="D25" s="5" t="n">
        <v>-204560</v>
      </c>
      <c r="E25" s="5" t="n">
        <v>54534</v>
      </c>
    </row>
    <row r="26">
      <c r="A26" s="4" t="inlineStr">
        <is>
          <t>Assets and liabilities disposed</t>
        </is>
      </c>
      <c r="B26" s="4" t="inlineStr">
        <is>
          <t xml:space="preserve"> </t>
        </is>
      </c>
      <c r="C26" s="4" t="inlineStr">
        <is>
          <t xml:space="preserve"> </t>
        </is>
      </c>
      <c r="D26" s="5" t="n">
        <v>355400</v>
      </c>
      <c r="E26" s="4" t="inlineStr">
        <is>
          <t xml:space="preserve"> </t>
        </is>
      </c>
    </row>
    <row r="27">
      <c r="A27" s="4" t="inlineStr">
        <is>
          <t>Cash sale proceeds</t>
        </is>
      </c>
      <c r="B27" s="4" t="inlineStr">
        <is>
          <t xml:space="preserve"> </t>
        </is>
      </c>
      <c r="C27" s="4" t="inlineStr">
        <is>
          <t xml:space="preserve"> </t>
        </is>
      </c>
      <c r="D27" s="6" t="n">
        <v>218200</v>
      </c>
      <c r="E27" s="4" t="inlineStr">
        <is>
          <t xml:space="preserve"> </t>
        </is>
      </c>
    </row>
    <row r="28">
      <c r="A28" s="4" t="inlineStr">
        <is>
          <t>Consideration received (in shares)</t>
        </is>
      </c>
      <c r="B28" s="4" t="inlineStr">
        <is>
          <t xml:space="preserve"> </t>
        </is>
      </c>
      <c r="C28" s="4" t="inlineStr">
        <is>
          <t xml:space="preserve"> </t>
        </is>
      </c>
      <c r="D28" s="12" t="n">
        <v>12.5</v>
      </c>
      <c r="E28" s="4" t="inlineStr">
        <is>
          <t xml:space="preserve"> </t>
        </is>
      </c>
    </row>
    <row r="29">
      <c r="A29" s="4" t="inlineStr">
        <is>
          <t>Discontinued operation, consideration, value of shares received</t>
        </is>
      </c>
      <c r="B29" s="4" t="inlineStr">
        <is>
          <t xml:space="preserve"> </t>
        </is>
      </c>
      <c r="C29" s="4" t="inlineStr">
        <is>
          <t xml:space="preserve"> </t>
        </is>
      </c>
      <c r="D29" s="6" t="n">
        <v>127100</v>
      </c>
      <c r="E29" s="4" t="inlineStr">
        <is>
          <t xml:space="preserve"> </t>
        </is>
      </c>
    </row>
    <row r="30">
      <c r="A30" s="4" t="inlineStr">
        <is>
          <t>CoolCo | Time and voyage charter revenues</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Time and voyage charter revenues</t>
        </is>
      </c>
      <c r="B32" s="5" t="n">
        <v>0</v>
      </c>
      <c r="C32" s="4" t="inlineStr">
        <is>
          <t xml:space="preserve"> </t>
        </is>
      </c>
      <c r="D32" s="5" t="n">
        <v>37289</v>
      </c>
      <c r="E32" s="5" t="n">
        <v>161957</v>
      </c>
    </row>
    <row r="33">
      <c r="A33" s="4" t="inlineStr">
        <is>
          <t>CoolCo | Vessel management fees and other revenues</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Time and voyage charter revenues</t>
        </is>
      </c>
      <c r="B35" s="6" t="n">
        <v>262</v>
      </c>
      <c r="C35" s="4" t="inlineStr">
        <is>
          <t xml:space="preserve"> </t>
        </is>
      </c>
      <c r="D35" s="6" t="n">
        <v>1815</v>
      </c>
      <c r="E35" s="6" t="n">
        <v>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IES HELD FOR SALE AND DISCONTINUED OPERATIONS - TundraCo Net income (loss) of Equity Method Investments (Details) - USD ($) $ in Thousands</t>
        </is>
      </c>
      <c r="B1" s="2" t="inlineStr">
        <is>
          <t>5 Months Ended</t>
        </is>
      </c>
      <c r="C1" s="2" t="inlineStr">
        <is>
          <t>12 Months Ended</t>
        </is>
      </c>
    </row>
    <row r="2">
      <c r="B2" s="2" t="inlineStr">
        <is>
          <t>May 31,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income from discontinued operations</t>
        </is>
      </c>
      <c r="B4" s="4" t="inlineStr">
        <is>
          <t xml:space="preserve"> </t>
        </is>
      </c>
      <c r="C4" s="6" t="n">
        <v>266</v>
      </c>
      <c r="D4" s="6" t="n">
        <v>-189620</v>
      </c>
      <c r="E4" s="6" t="n">
        <v>50448</v>
      </c>
    </row>
    <row r="5">
      <c r="A5" s="4" t="inlineStr">
        <is>
          <t>Gain on disposal</t>
        </is>
      </c>
      <c r="B5" s="4" t="inlineStr">
        <is>
          <t xml:space="preserve"> </t>
        </is>
      </c>
      <c r="C5" s="5" t="n">
        <v>27</v>
      </c>
      <c r="D5" s="5" t="n">
        <v>113170</v>
      </c>
      <c r="E5" s="5" t="n">
        <v>574941</v>
      </c>
    </row>
    <row r="6">
      <c r="A6" s="4" t="inlineStr">
        <is>
          <t>Net (loss)/income from discontinued operations</t>
        </is>
      </c>
      <c r="B6" s="4" t="inlineStr">
        <is>
          <t xml:space="preserve"> </t>
        </is>
      </c>
      <c r="C6" s="6" t="n">
        <v>293</v>
      </c>
      <c r="D6" s="6" t="n">
        <v>-76450</v>
      </c>
      <c r="E6" s="5" t="n">
        <v>625389</v>
      </c>
    </row>
    <row r="7">
      <c r="A7" s="4" t="inlineStr">
        <is>
          <t>Golar LNG NB 13 Corporation</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Vessel operating expenses</t>
        </is>
      </c>
      <c r="B9" s="6" t="n">
        <v>-5119</v>
      </c>
      <c r="C9" s="4" t="inlineStr">
        <is>
          <t xml:space="preserve"> </t>
        </is>
      </c>
      <c r="D9" s="4" t="inlineStr">
        <is>
          <t xml:space="preserve"> </t>
        </is>
      </c>
      <c r="E9" s="5" t="n">
        <v>-6511</v>
      </c>
    </row>
    <row r="10">
      <c r="A10" s="4" t="inlineStr">
        <is>
          <t>Voyage, charterhire and commission expenses</t>
        </is>
      </c>
      <c r="B10" s="5" t="n">
        <v>-10004</v>
      </c>
      <c r="C10" s="4" t="inlineStr">
        <is>
          <t xml:space="preserve"> </t>
        </is>
      </c>
      <c r="D10" s="4" t="inlineStr">
        <is>
          <t xml:space="preserve"> </t>
        </is>
      </c>
      <c r="E10" s="5" t="n">
        <v>-9396</v>
      </c>
    </row>
    <row r="11">
      <c r="A11" s="4" t="inlineStr">
        <is>
          <t>Administrative expenses</t>
        </is>
      </c>
      <c r="B11" s="5" t="n">
        <v>-16</v>
      </c>
      <c r="C11" s="4" t="inlineStr">
        <is>
          <t xml:space="preserve"> </t>
        </is>
      </c>
      <c r="D11" s="4" t="inlineStr">
        <is>
          <t xml:space="preserve"> </t>
        </is>
      </c>
      <c r="E11" s="5" t="n">
        <v>-89</v>
      </c>
    </row>
    <row r="12">
      <c r="A12" s="4" t="inlineStr">
        <is>
          <t>Depreciation and amortization</t>
        </is>
      </c>
      <c r="B12" s="5" t="n">
        <v>-2955</v>
      </c>
      <c r="C12" s="4" t="inlineStr">
        <is>
          <t xml:space="preserve"> </t>
        </is>
      </c>
      <c r="D12" s="4" t="inlineStr">
        <is>
          <t xml:space="preserve"> </t>
        </is>
      </c>
      <c r="E12" s="5" t="n">
        <v>-7092</v>
      </c>
    </row>
    <row r="13">
      <c r="A13" s="4" t="inlineStr">
        <is>
          <t>Operating (loss)/income</t>
        </is>
      </c>
      <c r="B13" s="5" t="n">
        <v>9682</v>
      </c>
      <c r="C13" s="4" t="inlineStr">
        <is>
          <t xml:space="preserve"> </t>
        </is>
      </c>
      <c r="D13" s="4" t="inlineStr">
        <is>
          <t xml:space="preserve"> </t>
        </is>
      </c>
      <c r="E13" s="5" t="n">
        <v>6446</v>
      </c>
    </row>
    <row r="14">
      <c r="A14" s="4" t="inlineStr">
        <is>
          <t>Interest income</t>
        </is>
      </c>
      <c r="B14" s="5" t="n">
        <v>0</v>
      </c>
      <c r="C14" s="4" t="inlineStr">
        <is>
          <t xml:space="preserve"> </t>
        </is>
      </c>
      <c r="D14" s="4" t="inlineStr">
        <is>
          <t xml:space="preserve"> </t>
        </is>
      </c>
      <c r="E14" s="5" t="n">
        <v>4</v>
      </c>
    </row>
    <row r="15">
      <c r="A15" s="4" t="inlineStr">
        <is>
          <t>Interest expense, net</t>
        </is>
      </c>
      <c r="B15" s="5" t="n">
        <v>-4649</v>
      </c>
      <c r="C15" s="4" t="inlineStr">
        <is>
          <t xml:space="preserve"> </t>
        </is>
      </c>
      <c r="D15" s="4" t="inlineStr">
        <is>
          <t xml:space="preserve"> </t>
        </is>
      </c>
      <c r="E15" s="5" t="n">
        <v>-2589</v>
      </c>
    </row>
    <row r="16">
      <c r="A16" s="4" t="inlineStr">
        <is>
          <t>Other financial items, net</t>
        </is>
      </c>
      <c r="B16" s="5" t="n">
        <v>-153</v>
      </c>
      <c r="C16" s="4" t="inlineStr">
        <is>
          <t xml:space="preserve"> </t>
        </is>
      </c>
      <c r="D16" s="4" t="inlineStr">
        <is>
          <t xml:space="preserve"> </t>
        </is>
      </c>
      <c r="E16" s="5" t="n">
        <v>-1055</v>
      </c>
    </row>
    <row r="17">
      <c r="A17" s="4" t="inlineStr">
        <is>
          <t>Pre-tax (loss)/income from discontinued operations</t>
        </is>
      </c>
      <c r="B17" s="5" t="n">
        <v>4880</v>
      </c>
      <c r="C17" s="4" t="inlineStr">
        <is>
          <t xml:space="preserve"> </t>
        </is>
      </c>
      <c r="D17" s="4" t="inlineStr">
        <is>
          <t xml:space="preserve"> </t>
        </is>
      </c>
      <c r="E17" s="5" t="n">
        <v>2806</v>
      </c>
    </row>
    <row r="18">
      <c r="A18" s="4" t="inlineStr">
        <is>
          <t>Income taxes</t>
        </is>
      </c>
      <c r="B18" s="5" t="n">
        <v>0</v>
      </c>
      <c r="C18" s="4" t="inlineStr">
        <is>
          <t xml:space="preserve"> </t>
        </is>
      </c>
      <c r="D18" s="4" t="inlineStr">
        <is>
          <t xml:space="preserve"> </t>
        </is>
      </c>
      <c r="E18" s="5" t="n">
        <v>0</v>
      </c>
    </row>
    <row r="19">
      <c r="A19" s="4" t="inlineStr">
        <is>
          <t>(Loss)/income from discontinued operations</t>
        </is>
      </c>
      <c r="B19" s="5" t="n">
        <v>4880</v>
      </c>
      <c r="C19" s="4" t="inlineStr">
        <is>
          <t xml:space="preserve"> </t>
        </is>
      </c>
      <c r="D19" s="4" t="inlineStr">
        <is>
          <t xml:space="preserve"> </t>
        </is>
      </c>
      <c r="E19" s="5" t="n">
        <v>2806</v>
      </c>
    </row>
    <row r="20">
      <c r="A20" s="4" t="inlineStr">
        <is>
          <t>Gain on disposal</t>
        </is>
      </c>
      <c r="B20" s="5" t="n">
        <v>123230</v>
      </c>
      <c r="C20" s="4" t="inlineStr">
        <is>
          <t xml:space="preserve"> </t>
        </is>
      </c>
      <c r="D20" s="4" t="inlineStr">
        <is>
          <t xml:space="preserve"> </t>
        </is>
      </c>
      <c r="E20" s="5" t="n">
        <v>0</v>
      </c>
    </row>
    <row r="21">
      <c r="A21" s="4" t="inlineStr">
        <is>
          <t>Net (loss)/income from discontinued operations</t>
        </is>
      </c>
      <c r="B21" s="5" t="n">
        <v>128110</v>
      </c>
      <c r="C21" s="4" t="inlineStr">
        <is>
          <t xml:space="preserve"> </t>
        </is>
      </c>
      <c r="D21" s="4" t="inlineStr">
        <is>
          <t xml:space="preserve"> </t>
        </is>
      </c>
      <c r="E21" s="5" t="n">
        <v>2806</v>
      </c>
    </row>
    <row r="22">
      <c r="A22" s="4" t="inlineStr">
        <is>
          <t>Cash sale proceeds</t>
        </is>
      </c>
      <c r="B22" s="5" t="n">
        <v>352500</v>
      </c>
      <c r="C22" s="4" t="inlineStr">
        <is>
          <t xml:space="preserve"> </t>
        </is>
      </c>
      <c r="D22" s="4" t="inlineStr">
        <is>
          <t xml:space="preserve"> </t>
        </is>
      </c>
      <c r="E22" s="4" t="inlineStr">
        <is>
          <t xml:space="preserve"> </t>
        </is>
      </c>
    </row>
    <row r="23">
      <c r="A23" s="4" t="inlineStr">
        <is>
          <t>Net investment value</t>
        </is>
      </c>
      <c r="B23" s="5" t="n">
        <v>229000</v>
      </c>
      <c r="C23" s="4" t="inlineStr">
        <is>
          <t xml:space="preserve"> </t>
        </is>
      </c>
      <c r="D23" s="4" t="inlineStr">
        <is>
          <t xml:space="preserve"> </t>
        </is>
      </c>
      <c r="E23" s="4" t="inlineStr">
        <is>
          <t xml:space="preserve"> </t>
        </is>
      </c>
    </row>
    <row r="24">
      <c r="A24" s="4" t="inlineStr">
        <is>
          <t>Fees incurred in relation to disposal</t>
        </is>
      </c>
      <c r="B24" s="5" t="n">
        <v>300</v>
      </c>
      <c r="C24" s="4" t="inlineStr">
        <is>
          <t xml:space="preserve"> </t>
        </is>
      </c>
      <c r="D24" s="4" t="inlineStr">
        <is>
          <t xml:space="preserve"> </t>
        </is>
      </c>
      <c r="E24" s="4" t="inlineStr">
        <is>
          <t xml:space="preserve"> </t>
        </is>
      </c>
    </row>
    <row r="25">
      <c r="A25" s="4" t="inlineStr">
        <is>
          <t>Golar LNG NB 13 Corporation | Time and voyage charter revenues</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Time and voyage charter revenues</t>
        </is>
      </c>
      <c r="B27" s="6" t="n">
        <v>27776</v>
      </c>
      <c r="C27" s="4" t="inlineStr">
        <is>
          <t xml:space="preserve"> </t>
        </is>
      </c>
      <c r="D27" s="4" t="inlineStr">
        <is>
          <t xml:space="preserve"> </t>
        </is>
      </c>
      <c r="E27" s="6" t="n">
        <v>2953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IES HELD FOR SALE AND DISCONTINUED OPERATIONS - Golar Partners and Hygo Disposals Net Income of Equity Method Investments for the period ended April 15 (Details) - USD ($) $ in Thousands</t>
        </is>
      </c>
      <c r="B1" s="2" t="inlineStr">
        <is>
          <t>4 Months Ended</t>
        </is>
      </c>
      <c r="C1" s="2" t="inlineStr">
        <is>
          <t>12 Months Ended</t>
        </is>
      </c>
    </row>
    <row r="2">
      <c r="B2" s="2" t="inlineStr">
        <is>
          <t>Apr. 15,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income from discontinued operations</t>
        </is>
      </c>
      <c r="B4" s="4" t="inlineStr">
        <is>
          <t xml:space="preserve"> </t>
        </is>
      </c>
      <c r="C4" s="6" t="n">
        <v>266</v>
      </c>
      <c r="D4" s="6" t="n">
        <v>-189620</v>
      </c>
      <c r="E4" s="6" t="n">
        <v>50448</v>
      </c>
    </row>
    <row r="5">
      <c r="A5" s="4" t="inlineStr">
        <is>
          <t>Gain on disposal</t>
        </is>
      </c>
      <c r="B5" s="4" t="inlineStr">
        <is>
          <t xml:space="preserve"> </t>
        </is>
      </c>
      <c r="C5" s="5" t="n">
        <v>27</v>
      </c>
      <c r="D5" s="5" t="n">
        <v>113170</v>
      </c>
      <c r="E5" s="5" t="n">
        <v>574941</v>
      </c>
    </row>
    <row r="6">
      <c r="A6" s="4" t="inlineStr">
        <is>
          <t>Equity method investments</t>
        </is>
      </c>
      <c r="B6" s="4" t="inlineStr">
        <is>
          <t xml:space="preserve"> </t>
        </is>
      </c>
      <c r="C6" s="5" t="n">
        <v>53982</v>
      </c>
      <c r="D6" s="5" t="n">
        <v>104108</v>
      </c>
      <c r="E6" s="5" t="n">
        <v>52215</v>
      </c>
    </row>
    <row r="7">
      <c r="A7" s="4" t="inlineStr">
        <is>
          <t>Realized accumulated comprehensive losses on disposal of investment in affiliate</t>
        </is>
      </c>
      <c r="B7" s="4" t="inlineStr">
        <is>
          <t xml:space="preserve"> </t>
        </is>
      </c>
      <c r="C7" s="5" t="n">
        <v>0</v>
      </c>
      <c r="D7" s="5" t="n">
        <v>0</v>
      </c>
      <c r="E7" s="5" t="n">
        <v>-43380</v>
      </c>
    </row>
    <row r="8">
      <c r="A8" s="4" t="inlineStr">
        <is>
          <t>Golar LNG Partner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oss)/income from discontinued operations</t>
        </is>
      </c>
      <c r="B10" s="6" t="n">
        <v>8116</v>
      </c>
      <c r="C10" s="4" t="inlineStr">
        <is>
          <t xml:space="preserve"> </t>
        </is>
      </c>
      <c r="D10" s="4" t="inlineStr">
        <is>
          <t xml:space="preserve"> </t>
        </is>
      </c>
      <c r="E10" s="4" t="inlineStr">
        <is>
          <t xml:space="preserve"> </t>
        </is>
      </c>
    </row>
    <row r="11">
      <c r="A11" s="4" t="inlineStr">
        <is>
          <t>Golar LNG Partners | 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Fees incurred in relation to the release of tax indemnity guarantee liability</t>
        </is>
      </c>
      <c r="B13" s="5" t="n">
        <v>2000</v>
      </c>
      <c r="C13" s="4" t="inlineStr">
        <is>
          <t xml:space="preserve"> </t>
        </is>
      </c>
      <c r="D13" s="4" t="inlineStr">
        <is>
          <t xml:space="preserve"> </t>
        </is>
      </c>
      <c r="E13" s="4" t="inlineStr">
        <is>
          <t xml:space="preserve"> </t>
        </is>
      </c>
    </row>
    <row r="14">
      <c r="A14" s="4" t="inlineStr">
        <is>
          <t>Hygo and subsidiarie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Loss)/income from discontinued operations</t>
        </is>
      </c>
      <c r="B16" s="5" t="n">
        <v>-15008</v>
      </c>
      <c r="C16" s="4" t="inlineStr">
        <is>
          <t xml:space="preserve"> </t>
        </is>
      </c>
      <c r="D16" s="4" t="inlineStr">
        <is>
          <t xml:space="preserve"> </t>
        </is>
      </c>
      <c r="E16" s="4" t="inlineStr">
        <is>
          <t xml:space="preserve"> </t>
        </is>
      </c>
    </row>
    <row r="17">
      <c r="A17" s="4" t="inlineStr">
        <is>
          <t>Hygo and subsidiaries | Discontinued operations, disposed of by sal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Realized accumulated comprehensive losses on disposal of investment in affiliate</t>
        </is>
      </c>
      <c r="B19" s="5" t="n">
        <v>43400</v>
      </c>
      <c r="C19" s="4" t="inlineStr">
        <is>
          <t xml:space="preserve"> </t>
        </is>
      </c>
      <c r="D19" s="4" t="inlineStr">
        <is>
          <t xml:space="preserve"> </t>
        </is>
      </c>
      <c r="E19" s="4" t="inlineStr">
        <is>
          <t xml:space="preserve"> </t>
        </is>
      </c>
    </row>
    <row r="20">
      <c r="A20" s="4" t="inlineStr">
        <is>
          <t>Golar Partners And Hygo Energy</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Loss)/income from discontinued operations</t>
        </is>
      </c>
      <c r="B22" s="5" t="n">
        <v>-6892</v>
      </c>
      <c r="C22" s="5" t="n">
        <v>0</v>
      </c>
      <c r="D22" s="5" t="n">
        <v>0</v>
      </c>
      <c r="E22" s="5" t="n">
        <v>-6892</v>
      </c>
    </row>
    <row r="23">
      <c r="A23" s="4" t="inlineStr">
        <is>
          <t>Gain on disposal</t>
        </is>
      </c>
      <c r="B23" s="5" t="n">
        <v>574941</v>
      </c>
      <c r="C23" s="6" t="n">
        <v>0</v>
      </c>
      <c r="D23" s="6" t="n">
        <v>0</v>
      </c>
      <c r="E23" s="6" t="n">
        <v>574941</v>
      </c>
    </row>
    <row r="24">
      <c r="A24" s="4" t="inlineStr">
        <is>
          <t>Net income/(loss) from discontinued operations</t>
        </is>
      </c>
      <c r="B24" s="5" t="n">
        <v>568049</v>
      </c>
      <c r="C24" s="4" t="inlineStr">
        <is>
          <t xml:space="preserve"> </t>
        </is>
      </c>
      <c r="D24" s="4" t="inlineStr">
        <is>
          <t xml:space="preserve"> </t>
        </is>
      </c>
      <c r="E24" s="4" t="inlineStr">
        <is>
          <t xml:space="preserve"> </t>
        </is>
      </c>
    </row>
    <row r="25">
      <c r="A25" s="4" t="inlineStr">
        <is>
          <t>Consideration received</t>
        </is>
      </c>
      <c r="B25" s="5" t="n">
        <v>876300</v>
      </c>
      <c r="C25" s="4" t="inlineStr">
        <is>
          <t xml:space="preserve"> </t>
        </is>
      </c>
      <c r="D25" s="4" t="inlineStr">
        <is>
          <t xml:space="preserve"> </t>
        </is>
      </c>
      <c r="E25" s="4" t="inlineStr">
        <is>
          <t xml:space="preserve"> </t>
        </is>
      </c>
    </row>
    <row r="26">
      <c r="A26" s="4" t="inlineStr">
        <is>
          <t>Golar Partners And Hygo Energy | Discontinued operations, disposed of by sale</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s</t>
        </is>
      </c>
      <c r="B28" s="5" t="n">
        <v>257300</v>
      </c>
      <c r="C28" s="4" t="inlineStr">
        <is>
          <t xml:space="preserve"> </t>
        </is>
      </c>
      <c r="D28" s="4" t="inlineStr">
        <is>
          <t xml:space="preserve"> </t>
        </is>
      </c>
      <c r="E28" s="4" t="inlineStr">
        <is>
          <t xml:space="preserve"> </t>
        </is>
      </c>
    </row>
    <row r="29">
      <c r="A29" s="4" t="inlineStr">
        <is>
          <t>Discontinued operation, transaction cost</t>
        </is>
      </c>
      <c r="B29" s="6" t="n">
        <v>270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3" customWidth="1" min="2" max="2"/>
    <col width="32" customWidth="1" min="3" max="3"/>
    <col width="32" customWidth="1" min="4" max="4"/>
    <col width="42" customWidth="1" min="5" max="5"/>
    <col width="22" customWidth="1" min="6" max="6"/>
  </cols>
  <sheetData>
    <row r="1">
      <c r="A1" s="1" t="inlineStr">
        <is>
          <t>RESTRICTED CASH AND SHORT-TERM DEPOSITS (Details) $ in Thousands, € in Millions, t in Millions</t>
        </is>
      </c>
      <c r="B1" s="2" t="inlineStr">
        <is>
          <t>1 Months Ended</t>
        </is>
      </c>
      <c r="C1" s="2" t="inlineStr">
        <is>
          <t>12 Months Ended</t>
        </is>
      </c>
    </row>
    <row r="2">
      <c r="B2" s="2" t="inlineStr">
        <is>
          <t>May 31, 2021 USD ($) t</t>
        </is>
      </c>
      <c r="C2" s="2" t="inlineStr">
        <is>
          <t>Dec. 31, 2023 USD ($) guarantee</t>
        </is>
      </c>
      <c r="D2" s="2" t="inlineStr">
        <is>
          <t>Dec. 31, 2023 EUR (€) guarantee</t>
        </is>
      </c>
      <c r="E2" s="2" t="inlineStr">
        <is>
          <t>Dec. 31, 2022 USD ($) instatementPayments</t>
        </is>
      </c>
      <c r="F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t>
        </is>
      </c>
      <c r="B4" s="4" t="inlineStr">
        <is>
          <t xml:space="preserve"> </t>
        </is>
      </c>
      <c r="C4" s="6" t="n">
        <v>92245</v>
      </c>
      <c r="D4" s="4" t="inlineStr">
        <is>
          <t xml:space="preserve"> </t>
        </is>
      </c>
      <c r="E4" s="6" t="n">
        <v>134043</v>
      </c>
      <c r="F4" s="4" t="inlineStr">
        <is>
          <t xml:space="preserve"> </t>
        </is>
      </c>
    </row>
    <row r="5">
      <c r="A5" s="4" t="inlineStr">
        <is>
          <t>Less: Amounts included in current restricted cash and short-term deposits</t>
        </is>
      </c>
      <c r="B5" s="4" t="inlineStr">
        <is>
          <t xml:space="preserve"> </t>
        </is>
      </c>
      <c r="C5" s="5" t="n">
        <v>-18115</v>
      </c>
      <c r="D5" s="4" t="inlineStr">
        <is>
          <t xml:space="preserve"> </t>
        </is>
      </c>
      <c r="E5" s="5" t="n">
        <v>-21693</v>
      </c>
      <c r="F5" s="4" t="inlineStr">
        <is>
          <t xml:space="preserve"> </t>
        </is>
      </c>
    </row>
    <row r="6">
      <c r="A6" s="4" t="inlineStr">
        <is>
          <t>Long-term restricted cash</t>
        </is>
      </c>
      <c r="B6" s="4" t="inlineStr">
        <is>
          <t xml:space="preserve"> </t>
        </is>
      </c>
      <c r="C6" s="5" t="n">
        <v>74130</v>
      </c>
      <c r="D6" s="4" t="inlineStr">
        <is>
          <t xml:space="preserve"> </t>
        </is>
      </c>
      <c r="E6" s="5" t="n">
        <v>112350</v>
      </c>
      <c r="F6" s="4" t="inlineStr">
        <is>
          <t xml:space="preserve"> </t>
        </is>
      </c>
    </row>
    <row r="7">
      <c r="A7" s="4" t="inlineStr">
        <is>
          <t>Performance guarantee | Golar Arct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llateral</t>
        </is>
      </c>
      <c r="B9" s="4" t="inlineStr">
        <is>
          <t xml:space="preserve"> </t>
        </is>
      </c>
      <c r="C9" s="5" t="n">
        <v>0</v>
      </c>
      <c r="D9" s="4" t="inlineStr">
        <is>
          <t xml:space="preserve"> </t>
        </is>
      </c>
      <c r="E9" s="6" t="n">
        <v>38822</v>
      </c>
      <c r="F9" s="4" t="inlineStr">
        <is>
          <t xml:space="preserve"> </t>
        </is>
      </c>
    </row>
    <row r="10">
      <c r="A10" s="4" t="inlineStr">
        <is>
          <t>Number of installment payments | instatementPayments</t>
        </is>
      </c>
      <c r="B10" s="4" t="inlineStr">
        <is>
          <t xml:space="preserve"> </t>
        </is>
      </c>
      <c r="C10" s="4" t="inlineStr">
        <is>
          <t xml:space="preserve"> </t>
        </is>
      </c>
      <c r="D10" s="4" t="inlineStr">
        <is>
          <t xml:space="preserve"> </t>
        </is>
      </c>
      <c r="E10" s="5" t="n">
        <v>3</v>
      </c>
      <c r="F10" s="4" t="inlineStr">
        <is>
          <t xml:space="preserve"> </t>
        </is>
      </c>
    </row>
    <row r="11">
      <c r="A11" s="4" t="inlineStr">
        <is>
          <t>Performance guarantee | Golar Arctic | Euro member countries, eur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llateral | €</t>
        </is>
      </c>
      <c r="B13" s="4" t="inlineStr">
        <is>
          <t xml:space="preserve"> </t>
        </is>
      </c>
      <c r="C13" s="4" t="inlineStr">
        <is>
          <t xml:space="preserve"> </t>
        </is>
      </c>
      <c r="D13" s="13" t="n">
        <v>26.9</v>
      </c>
      <c r="E13" s="4" t="inlineStr">
        <is>
          <t xml:space="preserve"> </t>
        </is>
      </c>
      <c r="F13" s="4" t="inlineStr">
        <is>
          <t xml:space="preserve"> </t>
        </is>
      </c>
    </row>
    <row r="14">
      <c r="A14" s="4" t="inlineStr">
        <is>
          <t>Performance guarantee | Golar Arctic | United States of America, doll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llateral</t>
        </is>
      </c>
      <c r="B16" s="4" t="inlineStr">
        <is>
          <t xml:space="preserve"> </t>
        </is>
      </c>
      <c r="C16" s="5" t="n">
        <v>29700</v>
      </c>
      <c r="D16" s="4" t="inlineStr">
        <is>
          <t xml:space="preserve"> </t>
        </is>
      </c>
      <c r="E16" s="4" t="inlineStr">
        <is>
          <t xml:space="preserve"> </t>
        </is>
      </c>
      <c r="F16" s="4" t="inlineStr">
        <is>
          <t xml:space="preserve"> </t>
        </is>
      </c>
    </row>
    <row r="17">
      <c r="A17" s="4" t="inlineStr">
        <is>
          <t>Performance guarantee | LNG Croatia and NFE's fle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llateral</t>
        </is>
      </c>
      <c r="B19" s="4" t="inlineStr">
        <is>
          <t xml:space="preserve"> </t>
        </is>
      </c>
      <c r="C19" s="6" t="n">
        <v>12083</v>
      </c>
      <c r="D19" s="4" t="inlineStr">
        <is>
          <t xml:space="preserve"> </t>
        </is>
      </c>
      <c r="E19" s="6" t="n">
        <v>11504</v>
      </c>
      <c r="F19" s="4" t="inlineStr">
        <is>
          <t xml:space="preserve"> </t>
        </is>
      </c>
    </row>
    <row r="20">
      <c r="A20" s="4" t="inlineStr">
        <is>
          <t>Performance guarantee | LNG Croat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erformance guarantees | guarantee</t>
        </is>
      </c>
      <c r="B22" s="4" t="inlineStr">
        <is>
          <t xml:space="preserve"> </t>
        </is>
      </c>
      <c r="C22" s="5" t="n">
        <v>2</v>
      </c>
      <c r="D22" s="5" t="n">
        <v>2</v>
      </c>
      <c r="E22" s="4" t="inlineStr">
        <is>
          <t xml:space="preserve"> </t>
        </is>
      </c>
      <c r="F22" s="4" t="inlineStr">
        <is>
          <t xml:space="preserve"> </t>
        </is>
      </c>
    </row>
    <row r="23">
      <c r="A23" s="4" t="inlineStr">
        <is>
          <t>Performance guarantee | LNG Croatia | Euro member countries, eur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llateral | €</t>
        </is>
      </c>
      <c r="B25" s="4" t="inlineStr">
        <is>
          <t xml:space="preserve"> </t>
        </is>
      </c>
      <c r="C25" s="4" t="inlineStr">
        <is>
          <t xml:space="preserve"> </t>
        </is>
      </c>
      <c r="D25" s="13" t="n">
        <v>9.1</v>
      </c>
      <c r="E25" s="4" t="inlineStr">
        <is>
          <t xml:space="preserve"> </t>
        </is>
      </c>
      <c r="F25" s="4" t="inlineStr">
        <is>
          <t xml:space="preserve"> </t>
        </is>
      </c>
    </row>
    <row r="26">
      <c r="A26" s="4" t="inlineStr">
        <is>
          <t>Performance guarantee | LNG Croatia | United States of America, doll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llateral</t>
        </is>
      </c>
      <c r="B28" s="4" t="inlineStr">
        <is>
          <t xml:space="preserve"> </t>
        </is>
      </c>
      <c r="C28" s="6" t="n">
        <v>1300</v>
      </c>
      <c r="D28" s="12" t="n">
        <v>10.1</v>
      </c>
      <c r="E28" s="4" t="inlineStr">
        <is>
          <t xml:space="preserve"> </t>
        </is>
      </c>
      <c r="F28" s="4" t="inlineStr">
        <is>
          <t xml:space="preserve"> </t>
        </is>
      </c>
    </row>
    <row r="29">
      <c r="A29" s="4" t="inlineStr">
        <is>
          <t>Term facility</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Variable interest entity, primary benefici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ed Cash and Cash Equivalents 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collateral</t>
        </is>
      </c>
      <c r="B32" s="4" t="inlineStr">
        <is>
          <t xml:space="preserve"> </t>
        </is>
      </c>
      <c r="C32" s="6" t="n">
        <v>18085</v>
      </c>
      <c r="D32" s="4" t="inlineStr">
        <is>
          <t xml:space="preserve"> </t>
        </is>
      </c>
      <c r="E32" s="5" t="n">
        <v>21691</v>
      </c>
      <c r="F32" s="4" t="inlineStr">
        <is>
          <t xml:space="preserve"> </t>
        </is>
      </c>
    </row>
    <row r="33">
      <c r="A33" s="4" t="inlineStr">
        <is>
          <t>Leas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collateral</t>
        </is>
      </c>
      <c r="B35" s="4" t="inlineStr">
        <is>
          <t xml:space="preserve"> </t>
        </is>
      </c>
      <c r="C35" s="5" t="n">
        <v>1081</v>
      </c>
      <c r="D35" s="4" t="inlineStr">
        <is>
          <t xml:space="preserve"> </t>
        </is>
      </c>
      <c r="E35" s="5" t="n">
        <v>1074</v>
      </c>
      <c r="F35" s="4" t="inlineStr">
        <is>
          <t xml:space="preserve"> </t>
        </is>
      </c>
    </row>
    <row r="36">
      <c r="A36" s="4" t="inlineStr">
        <is>
          <t>Advanced Repayment Guarantees | Golar Arctic | Euro member countries, eur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icted Cash and Cash Equivalents 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collateral | €</t>
        </is>
      </c>
      <c r="B38" s="4" t="inlineStr">
        <is>
          <t xml:space="preserve"> </t>
        </is>
      </c>
      <c r="C38" s="4" t="inlineStr">
        <is>
          <t xml:space="preserve"> </t>
        </is>
      </c>
      <c r="D38" s="12" t="n">
        <v>8.1</v>
      </c>
      <c r="E38" s="4" t="inlineStr">
        <is>
          <t xml:space="preserve"> </t>
        </is>
      </c>
      <c r="F38" s="4" t="inlineStr">
        <is>
          <t xml:space="preserve"> </t>
        </is>
      </c>
    </row>
    <row r="39">
      <c r="A39" s="4" t="inlineStr">
        <is>
          <t>Advanced Repayment Guarantees | Golar Arctic | Euro member countries, euro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icted Cash and Cash Equivalents 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collateral | €</t>
        </is>
      </c>
      <c r="B41" s="4" t="inlineStr">
        <is>
          <t xml:space="preserve"> </t>
        </is>
      </c>
      <c r="C41" s="4" t="inlineStr">
        <is>
          <t xml:space="preserve"> </t>
        </is>
      </c>
      <c r="D41" s="13" t="n">
        <v>163.9</v>
      </c>
      <c r="E41" s="4" t="inlineStr">
        <is>
          <t xml:space="preserve"> </t>
        </is>
      </c>
      <c r="F41" s="4" t="inlineStr">
        <is>
          <t xml:space="preserve"> </t>
        </is>
      </c>
    </row>
    <row r="42">
      <c r="A42" s="4" t="inlineStr">
        <is>
          <t>Advanced Repayment Guarantees | Golar Arctic | United States of America, dolla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icted Cash and Cash Equivalents Item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collateral</t>
        </is>
      </c>
      <c r="B44" s="4" t="inlineStr">
        <is>
          <t xml:space="preserve"> </t>
        </is>
      </c>
      <c r="C44" s="5" t="n">
        <v>8900</v>
      </c>
      <c r="D44" s="4" t="inlineStr">
        <is>
          <t xml:space="preserve"> </t>
        </is>
      </c>
      <c r="E44" s="4" t="inlineStr">
        <is>
          <t xml:space="preserve"> </t>
        </is>
      </c>
      <c r="F44" s="4" t="inlineStr">
        <is>
          <t xml:space="preserve"> </t>
        </is>
      </c>
    </row>
    <row r="45">
      <c r="A45" s="4" t="inlineStr">
        <is>
          <t>Advanced Repayment Guarantees | Golar Arctic | United States of America, dollar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icted Cash and Cash Equivalents 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collateral</t>
        </is>
      </c>
      <c r="B47" s="4" t="inlineStr">
        <is>
          <t xml:space="preserve"> </t>
        </is>
      </c>
      <c r="C47" s="5" t="n">
        <v>180900</v>
      </c>
      <c r="D47" s="4" t="inlineStr">
        <is>
          <t xml:space="preserve"> </t>
        </is>
      </c>
      <c r="E47" s="4" t="inlineStr">
        <is>
          <t xml:space="preserve"> </t>
        </is>
      </c>
      <c r="F47" s="4" t="inlineStr">
        <is>
          <t xml:space="preserve"> </t>
        </is>
      </c>
    </row>
    <row r="48">
      <c r="A48" s="4" t="inlineStr">
        <is>
          <t>FLNG Hilli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icted Cash and Cash Equivalents Item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tter of credit available to project partner</t>
        </is>
      </c>
      <c r="B50" s="4" t="inlineStr">
        <is>
          <t xml:space="preserve"> </t>
        </is>
      </c>
      <c r="C50" s="4" t="inlineStr">
        <is>
          <t xml:space="preserve"> </t>
        </is>
      </c>
      <c r="D50" s="4" t="inlineStr">
        <is>
          <t xml:space="preserve"> </t>
        </is>
      </c>
      <c r="E50" s="4" t="inlineStr">
        <is>
          <t xml:space="preserve"> </t>
        </is>
      </c>
      <c r="F50" s="6" t="n">
        <v>400000</v>
      </c>
    </row>
    <row r="51">
      <c r="A51" s="4" t="inlineStr">
        <is>
          <t>LNG production | t</t>
        </is>
      </c>
      <c r="B51" s="12" t="n">
        <v>3.6</v>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6" t="n">
        <v>100000</v>
      </c>
      <c r="C52" s="4" t="inlineStr">
        <is>
          <t xml:space="preserve"> </t>
        </is>
      </c>
      <c r="D52" s="4" t="inlineStr">
        <is>
          <t xml:space="preserve"> </t>
        </is>
      </c>
      <c r="E52" s="4" t="inlineStr">
        <is>
          <t xml:space="preserve"> </t>
        </is>
      </c>
      <c r="F52" s="4" t="inlineStr">
        <is>
          <t xml:space="preserve"> </t>
        </is>
      </c>
    </row>
    <row r="53">
      <c r="A53" s="4" t="inlineStr">
        <is>
          <t>FLNG Hilli facility | Performance guarante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icted Cash and Cash Equivalents 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collateral</t>
        </is>
      </c>
      <c r="B55" s="4" t="inlineStr">
        <is>
          <t xml:space="preserve"> </t>
        </is>
      </c>
      <c r="C55" s="6" t="n">
        <v>60996</v>
      </c>
      <c r="D55" s="4" t="inlineStr">
        <is>
          <t xml:space="preserve"> </t>
        </is>
      </c>
      <c r="E55" s="6" t="n">
        <v>60952</v>
      </c>
      <c r="F55" s="6" t="n">
        <v>305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Prepaid expenses</t>
        </is>
      </c>
      <c r="B3" s="6" t="n">
        <v>2292</v>
      </c>
      <c r="C3" s="6" t="n">
        <v>2760</v>
      </c>
    </row>
    <row r="4">
      <c r="A4" s="4" t="inlineStr">
        <is>
          <t>Investment in listed equity securities (note 9)</t>
        </is>
      </c>
      <c r="B4" s="5" t="n">
        <v>0</v>
      </c>
      <c r="C4" s="5" t="n">
        <v>224788</v>
      </c>
    </row>
    <row r="5">
      <c r="A5" s="4" t="inlineStr">
        <is>
          <t>Others</t>
        </is>
      </c>
      <c r="B5" s="5" t="n">
        <v>4958</v>
      </c>
      <c r="C5" s="5" t="n">
        <v>3925</v>
      </c>
    </row>
    <row r="6">
      <c r="A6" s="4" t="inlineStr">
        <is>
          <t>Other current assets</t>
        </is>
      </c>
      <c r="B6" s="5" t="n">
        <v>71997</v>
      </c>
      <c r="C6" s="5" t="n">
        <v>315234</v>
      </c>
    </row>
    <row r="7">
      <c r="A7" s="4" t="inlineStr">
        <is>
          <t>Other current assets, fuel of the vessels</t>
        </is>
      </c>
      <c r="B7" s="5" t="n">
        <v>2000</v>
      </c>
      <c r="C7" s="5" t="n">
        <v>700</v>
      </c>
    </row>
    <row r="8">
      <c r="A8" s="4" t="inlineStr">
        <is>
          <t>Commodity contract</t>
        </is>
      </c>
      <c r="B8" s="4" t="inlineStr">
        <is>
          <t xml:space="preserve"> </t>
        </is>
      </c>
      <c r="C8" s="4" t="inlineStr">
        <is>
          <t xml:space="preserve"> </t>
        </is>
      </c>
    </row>
    <row r="9">
      <c r="A9" s="3" t="inlineStr">
        <is>
          <t>Other non-current assets:</t>
        </is>
      </c>
      <c r="B9" s="4" t="inlineStr">
        <is>
          <t xml:space="preserve"> </t>
        </is>
      </c>
      <c r="C9" s="4" t="inlineStr">
        <is>
          <t xml:space="preserve"> </t>
        </is>
      </c>
    </row>
    <row r="10">
      <c r="A10" s="4" t="inlineStr">
        <is>
          <t>Mark-to-market derivative valuation</t>
        </is>
      </c>
      <c r="B10" s="5" t="n">
        <v>48079</v>
      </c>
      <c r="C10" s="5" t="n">
        <v>73583</v>
      </c>
    </row>
    <row r="11">
      <c r="A11" s="4" t="inlineStr">
        <is>
          <t>Receivable from TTF linked commodity swap derivatives</t>
        </is>
      </c>
      <c r="B11" s="5" t="n">
        <v>7581</v>
      </c>
      <c r="C11" s="5" t="n">
        <v>4638</v>
      </c>
    </row>
    <row r="12">
      <c r="A12" s="4" t="inlineStr">
        <is>
          <t>Money market</t>
        </is>
      </c>
      <c r="B12" s="4" t="inlineStr">
        <is>
          <t xml:space="preserve"> </t>
        </is>
      </c>
      <c r="C12" s="4" t="inlineStr">
        <is>
          <t xml:space="preserve"> </t>
        </is>
      </c>
    </row>
    <row r="13">
      <c r="A13" s="3" t="inlineStr">
        <is>
          <t>Other non-current assets:</t>
        </is>
      </c>
      <c r="B13" s="4" t="inlineStr">
        <is>
          <t xml:space="preserve"> </t>
        </is>
      </c>
      <c r="C13" s="4" t="inlineStr">
        <is>
          <t xml:space="preserve"> </t>
        </is>
      </c>
    </row>
    <row r="14">
      <c r="A14" s="4" t="inlineStr">
        <is>
          <t>Interest receivable</t>
        </is>
      </c>
      <c r="B14" s="5" t="n">
        <v>3929</v>
      </c>
      <c r="C14" s="5" t="n">
        <v>3617</v>
      </c>
    </row>
    <row r="15">
      <c r="A15" s="4" t="inlineStr">
        <is>
          <t>Interest rate swap</t>
        </is>
      </c>
      <c r="B15" s="4" t="inlineStr">
        <is>
          <t xml:space="preserve"> </t>
        </is>
      </c>
      <c r="C15" s="4" t="inlineStr">
        <is>
          <t xml:space="preserve"> </t>
        </is>
      </c>
    </row>
    <row r="16">
      <c r="A16" s="3" t="inlineStr">
        <is>
          <t>Other non-current assets:</t>
        </is>
      </c>
      <c r="B16" s="4" t="inlineStr">
        <is>
          <t xml:space="preserve"> </t>
        </is>
      </c>
      <c r="C16" s="4" t="inlineStr">
        <is>
          <t xml:space="preserve"> </t>
        </is>
      </c>
    </row>
    <row r="17">
      <c r="A17" s="4" t="inlineStr">
        <is>
          <t>Interest receivable</t>
        </is>
      </c>
      <c r="B17" s="5" t="n">
        <v>2461</v>
      </c>
      <c r="C17" s="5" t="n">
        <v>1923</v>
      </c>
    </row>
    <row r="18">
      <c r="A18" s="4" t="inlineStr">
        <is>
          <t>MTM asset on IRS derivatives (note 27)</t>
        </is>
      </c>
      <c r="B18" s="6" t="n">
        <v>2697</v>
      </c>
      <c r="C18"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S - Investments Recorded Using the Equity Method (Details)</t>
        </is>
      </c>
      <c r="B1" s="2" t="inlineStr">
        <is>
          <t>Dec. 31, 2023</t>
        </is>
      </c>
      <c r="C1" s="2" t="inlineStr">
        <is>
          <t>Oct. 31, 2023</t>
        </is>
      </c>
      <c r="D1" s="2" t="inlineStr">
        <is>
          <t>Dec. 31, 2022</t>
        </is>
      </c>
      <c r="E1" s="2" t="inlineStr">
        <is>
          <t>Oct. 01, 2018</t>
        </is>
      </c>
      <c r="F1" s="2" t="inlineStr">
        <is>
          <t>Dec. 31, 2011</t>
        </is>
      </c>
    </row>
    <row r="2">
      <c r="A2" s="4" t="inlineStr">
        <is>
          <t>Aveni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in percent)</t>
        </is>
      </c>
      <c r="B4" s="11" t="n">
        <v>0.235</v>
      </c>
      <c r="C4" s="4" t="inlineStr">
        <is>
          <t xml:space="preserve"> </t>
        </is>
      </c>
      <c r="D4" s="11" t="n">
        <v>0.235</v>
      </c>
      <c r="E4" s="10" t="n">
        <v>0.25</v>
      </c>
      <c r="F4" s="4" t="inlineStr">
        <is>
          <t xml:space="preserve"> </t>
        </is>
      </c>
    </row>
    <row r="5">
      <c r="A5" s="4" t="inlineStr">
        <is>
          <t>Logística e Distribuição de Gás S.A. (“LOG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in percent)</t>
        </is>
      </c>
      <c r="B7" s="10" t="n">
        <v>0.58</v>
      </c>
      <c r="C7" s="10" t="n">
        <v>0.58</v>
      </c>
      <c r="D7" s="10" t="n">
        <v>0</v>
      </c>
      <c r="E7" s="4" t="inlineStr">
        <is>
          <t xml:space="preserve"> </t>
        </is>
      </c>
      <c r="F7" s="4" t="inlineStr">
        <is>
          <t xml:space="preserve"> </t>
        </is>
      </c>
    </row>
    <row r="8">
      <c r="A8" s="4" t="inlineStr">
        <is>
          <t>EC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in percent)</t>
        </is>
      </c>
      <c r="B10" s="10" t="n">
        <v>0.5</v>
      </c>
      <c r="C10" s="4" t="inlineStr">
        <is>
          <t xml:space="preserve"> </t>
        </is>
      </c>
      <c r="D10" s="10" t="n">
        <v>0.5</v>
      </c>
      <c r="E10" s="4" t="inlineStr">
        <is>
          <t xml:space="preserve"> </t>
        </is>
      </c>
      <c r="F10" s="10" t="n">
        <v>0.5</v>
      </c>
    </row>
    <row r="11">
      <c r="A11" s="4" t="inlineStr">
        <is>
          <t>Aqualu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in percent)</t>
        </is>
      </c>
      <c r="B13" s="11" t="n">
        <v>0.044</v>
      </c>
      <c r="C13" s="4" t="inlineStr">
        <is>
          <t xml:space="preserve"> </t>
        </is>
      </c>
      <c r="D13" s="11" t="n">
        <v>0.044</v>
      </c>
      <c r="E13" s="4" t="inlineStr">
        <is>
          <t xml:space="preserve"> </t>
        </is>
      </c>
      <c r="F13" s="4" t="inlineStr">
        <is>
          <t xml:space="preserve"> </t>
        </is>
      </c>
    </row>
    <row r="14">
      <c r="A14" s="4" t="inlineStr">
        <is>
          <t>MGAS Comercializadora de Gás Natural Ltda. (“MG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in percent)</t>
        </is>
      </c>
      <c r="B16" s="10" t="n">
        <v>0.51</v>
      </c>
      <c r="C16" s="4" t="inlineStr">
        <is>
          <t xml:space="preserve"> </t>
        </is>
      </c>
      <c r="D16" s="10" t="n">
        <v>0</v>
      </c>
      <c r="E16" s="4" t="inlineStr">
        <is>
          <t xml:space="preserve"> </t>
        </is>
      </c>
      <c r="F16" s="4" t="inlineStr">
        <is>
          <t xml:space="preserve"> </t>
        </is>
      </c>
    </row>
    <row r="17">
      <c r="A17" s="4" t="inlineStr">
        <is>
          <t>Cool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in percent)</t>
        </is>
      </c>
      <c r="B19" s="10" t="n">
        <v>0</v>
      </c>
      <c r="C19" s="4" t="inlineStr">
        <is>
          <t xml:space="preserve"> </t>
        </is>
      </c>
      <c r="D19" s="11" t="n">
        <v>0.083</v>
      </c>
      <c r="E19" s="4" t="inlineStr">
        <is>
          <t xml:space="preserve"> </t>
        </is>
      </c>
      <c r="F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METHOD INVESTMENTS - Carrying Amount (Details) - USD ($) $ in Thousands</t>
        </is>
      </c>
      <c r="B1" s="2" t="inlineStr">
        <is>
          <t>Dec. 31, 2023</t>
        </is>
      </c>
      <c r="C1" s="2" t="inlineStr">
        <is>
          <t>Dec.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53982</v>
      </c>
      <c r="C3" s="6" t="n">
        <v>104108</v>
      </c>
      <c r="D3" s="6" t="n">
        <v>52215</v>
      </c>
    </row>
    <row r="4">
      <c r="A4" s="4" t="inlineStr">
        <is>
          <t>Aveni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5" t="n">
        <v>35729</v>
      </c>
      <c r="C6" s="5" t="n">
        <v>41790</v>
      </c>
      <c r="D6" s="4" t="inlineStr">
        <is>
          <t xml:space="preserve"> </t>
        </is>
      </c>
    </row>
    <row r="7">
      <c r="A7" s="4" t="inlineStr">
        <is>
          <t>Logística e Distribuição de Gás S.A. (“LOGA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5" t="n">
        <v>9261</v>
      </c>
      <c r="C9" s="5" t="n">
        <v>0</v>
      </c>
      <c r="D9" s="4" t="inlineStr">
        <is>
          <t xml:space="preserve"> </t>
        </is>
      </c>
    </row>
    <row r="10">
      <c r="A10" s="4" t="inlineStr">
        <is>
          <t>ECG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5" t="n">
        <v>5237</v>
      </c>
      <c r="C12" s="5" t="n">
        <v>4503</v>
      </c>
      <c r="D12" s="4" t="inlineStr">
        <is>
          <t xml:space="preserve"> </t>
        </is>
      </c>
    </row>
    <row r="13">
      <c r="A13" s="4" t="inlineStr">
        <is>
          <t>Aqualung</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s</t>
        </is>
      </c>
      <c r="B15" s="5" t="n">
        <v>2244</v>
      </c>
      <c r="C15" s="5" t="n">
        <v>2376</v>
      </c>
      <c r="D15" s="4" t="inlineStr">
        <is>
          <t xml:space="preserve"> </t>
        </is>
      </c>
    </row>
    <row r="16">
      <c r="A16" s="4" t="inlineStr">
        <is>
          <t>MGAS Comercializadora de Gás Natural Ltda. (“MGA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s</t>
        </is>
      </c>
      <c r="B18" s="5" t="n">
        <v>1511</v>
      </c>
      <c r="C18" s="5" t="n">
        <v>0</v>
      </c>
      <c r="D18" s="4" t="inlineStr">
        <is>
          <t xml:space="preserve"> </t>
        </is>
      </c>
    </row>
    <row r="19">
      <c r="A19" s="4" t="inlineStr">
        <is>
          <t>CoolCo</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s</t>
        </is>
      </c>
      <c r="B21" s="6" t="n">
        <v>0</v>
      </c>
      <c r="C21" s="6" t="n">
        <v>55439</v>
      </c>
      <c r="D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1. GENERAL Golar LNG Limited (the “Company” or “Golar”) was incorporated in Hamilton, Bermuda on May 10, 2001 for the purpose of acquiring the liquefied natural gas (“LNG") shipping interests of Osprey Maritime Limited, which was owned by World Shipholding Limited. Our operations have evolved from LNG shipping, floating regasification, combined cycle gas fired power plants to our current focus on floating liquefaction operations. We design, construct, own and operate marine infrastructure for the liquefaction of natural gas, storage and offloading of LNG. As of December 31, 2023, our fleet was comprised of two floating liquefaction natural gas vessels (“FLNGs”), the Hilli Episeyo (the “FLNG Hilli ” ) which is operational and Gimi ( the “FLNG Gimi ”) , which is now moored offshore Mauritania and Senegal, ready for connection to the upstream project infrastructure and one LNG carrier, the Golar Arctic . We are listed on the Nasdaq under the ticker: “GLNG”. As used herein and unless otherwise required by the context, the terms “Golar”, the “Company”, “we”, “our”, “us” and words of similar import refer to Golar or any one or more of its consolidated subsidiaries, or to all such ent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METHOD INVESTMENTS - Components (Details) - USD ($) $ in Thousands</t>
        </is>
      </c>
      <c r="B1" s="2" t="inlineStr">
        <is>
          <t>12 Months Ended</t>
        </is>
      </c>
    </row>
    <row r="2">
      <c r="B2" s="2" t="inlineStr">
        <is>
          <t>Dec. 31,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Balance as of January 1,</t>
        </is>
      </c>
      <c r="B4" s="6" t="n">
        <v>104108</v>
      </c>
      <c r="C4" s="6" t="n">
        <v>52215</v>
      </c>
    </row>
    <row r="5">
      <c r="A5" s="4" t="inlineStr">
        <is>
          <t>Additions</t>
        </is>
      </c>
      <c r="B5" s="5" t="n">
        <v>9678</v>
      </c>
      <c r="C5" s="5" t="n">
        <v>129662</v>
      </c>
    </row>
    <row r="6">
      <c r="A6" s="4" t="inlineStr">
        <is>
          <t>Net (losses)/income</t>
        </is>
      </c>
      <c r="B6" s="5" t="n">
        <v>-2520</v>
      </c>
      <c r="C6" s="5" t="n">
        <v>19041</v>
      </c>
    </row>
    <row r="7">
      <c r="A7" s="4" t="inlineStr">
        <is>
          <t>Guarantees</t>
        </is>
      </c>
      <c r="B7" s="5" t="n">
        <v>-751</v>
      </c>
      <c r="C7" s="5" t="n">
        <v>1708</v>
      </c>
    </row>
    <row r="8">
      <c r="A8" s="4" t="inlineStr">
        <is>
          <t>Employee stock compensation</t>
        </is>
      </c>
      <c r="B8" s="5" t="n">
        <v>0</v>
      </c>
      <c r="C8" s="5" t="n">
        <v>127</v>
      </c>
    </row>
    <row r="9">
      <c r="A9" s="4" t="inlineStr">
        <is>
          <t>Share of other comprehensive losses</t>
        </is>
      </c>
      <c r="B9" s="5" t="n">
        <v>-488</v>
      </c>
      <c r="C9" s="5" t="n">
        <v>-797</v>
      </c>
    </row>
    <row r="10">
      <c r="A10" s="4" t="inlineStr">
        <is>
          <t>Net proceeds from disposal</t>
        </is>
      </c>
      <c r="B10" s="5" t="n">
        <v>-56045</v>
      </c>
      <c r="C10" s="5" t="n">
        <v>-97848</v>
      </c>
    </row>
    <row r="11">
      <c r="A11" s="4" t="inlineStr">
        <is>
          <t>Balance as of December 31,</t>
        </is>
      </c>
      <c r="B11" s="6" t="n">
        <v>53982</v>
      </c>
      <c r="C11" s="6" t="n">
        <v>1041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22" customWidth="1" min="5" max="5"/>
    <col width="23" customWidth="1" min="6" max="6"/>
    <col width="40" customWidth="1" min="7" max="7"/>
    <col width="29" customWidth="1" min="8" max="8"/>
    <col width="40" customWidth="1" min="9" max="9"/>
    <col width="40" customWidth="1" min="10" max="10"/>
    <col width="26" customWidth="1" min="11" max="11"/>
    <col width="26" customWidth="1" min="12" max="12"/>
    <col width="22" customWidth="1" min="13" max="13"/>
    <col width="33" customWidth="1" min="14" max="14"/>
    <col width="22" customWidth="1" min="15" max="15"/>
    <col width="32" customWidth="1" min="16" max="16"/>
  </cols>
  <sheetData>
    <row r="1">
      <c r="A1" s="1" t="inlineStr">
        <is>
          <t>EQUITY METHOD INVESTMENTS - Additional Information (Details) $ / shares in Units, $ in Thousands, R$ in Millions</t>
        </is>
      </c>
      <c r="E1" s="2" t="inlineStr">
        <is>
          <t>1 Months Ended</t>
        </is>
      </c>
      <c r="I1" s="2" t="inlineStr">
        <is>
          <t>12 Months Ended</t>
        </is>
      </c>
    </row>
    <row r="2">
      <c r="B2" s="2" t="inlineStr">
        <is>
          <t>Dec. 31, 2022 USD ($) shares $ / shares</t>
        </is>
      </c>
      <c r="C2" s="2" t="inlineStr">
        <is>
          <t>Nov. 08, 2018 $ / shares shares</t>
        </is>
      </c>
      <c r="D2" s="2" t="inlineStr">
        <is>
          <t>Oct. 01, 2018 USD ($)</t>
        </is>
      </c>
      <c r="E2" s="2" t="inlineStr">
        <is>
          <t>Oct. 31, 2023 USD ($)</t>
        </is>
      </c>
      <c r="F2" s="2" t="inlineStr">
        <is>
          <t>Oct. 31, 2023 BRL (R$)</t>
        </is>
      </c>
      <c r="G2" s="2" t="inlineStr">
        <is>
          <t>Mar. 31, 2023 USD ($) $ / shares shares</t>
        </is>
      </c>
      <c r="H2" s="2" t="inlineStr">
        <is>
          <t>Nov. 30, 2022 USD ($) shares</t>
        </is>
      </c>
      <c r="I2" s="2" t="inlineStr">
        <is>
          <t>Dec. 31, 2023 USD ($) $ / shares shares</t>
        </is>
      </c>
      <c r="J2" s="2" t="inlineStr">
        <is>
          <t>Dec. 31, 2022 USD ($) shares $ / shares</t>
        </is>
      </c>
      <c r="K2" s="2" t="inlineStr">
        <is>
          <t>Mar. 31, 2023 kr / shares</t>
        </is>
      </c>
      <c r="L2" s="2" t="inlineStr">
        <is>
          <t>Nov. 30, 2022 kr / shares</t>
        </is>
      </c>
      <c r="M2" s="2" t="inlineStr">
        <is>
          <t>Dec. 31, 2021 USD ($)</t>
        </is>
      </c>
      <c r="N2" s="2" t="inlineStr">
        <is>
          <t>Mar. 31, 2020 USD ($) $ / shares</t>
        </is>
      </c>
      <c r="O2" s="2" t="inlineStr">
        <is>
          <t>Dec. 31, 2011 USD ($)</t>
        </is>
      </c>
      <c r="P2" s="2" t="inlineStr">
        <is>
          <t>Mar. 31, 2006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method investments</t>
        </is>
      </c>
      <c r="B4" s="6" t="n">
        <v>1041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3982</v>
      </c>
      <c r="J4" s="6" t="n">
        <v>104108</v>
      </c>
      <c r="K4" s="4" t="inlineStr">
        <is>
          <t xml:space="preserve"> </t>
        </is>
      </c>
      <c r="L4" s="4" t="inlineStr">
        <is>
          <t xml:space="preserve"> </t>
        </is>
      </c>
      <c r="M4" s="6" t="n">
        <v>52215</v>
      </c>
      <c r="N4" s="4" t="inlineStr">
        <is>
          <t xml:space="preserve"> </t>
        </is>
      </c>
      <c r="O4" s="4" t="inlineStr">
        <is>
          <t xml:space="preserve"> </t>
        </is>
      </c>
      <c r="P4" s="4" t="inlineStr">
        <is>
          <t xml:space="preserve"> </t>
        </is>
      </c>
    </row>
    <row r="5">
      <c r="A5" s="4" t="inlineStr">
        <is>
          <t>Common shares, par value (in dollars per share) | $ /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6"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678</v>
      </c>
      <c r="J6" s="6" t="n">
        <v>12966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gística e Distribuição de Gás S.A. (“LOG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controlling interest, ownership percentage by noncontrolling owners (in percent)</t>
        </is>
      </c>
      <c r="B9" s="4" t="inlineStr">
        <is>
          <t xml:space="preserve"> </t>
        </is>
      </c>
      <c r="C9" s="4" t="inlineStr">
        <is>
          <t xml:space="preserve"> </t>
        </is>
      </c>
      <c r="D9" s="4" t="inlineStr">
        <is>
          <t xml:space="preserve"> </t>
        </is>
      </c>
      <c r="E9" s="10" t="n">
        <v>0.42</v>
      </c>
      <c r="F9" s="10" t="n">
        <v>0.4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ncontroling owner, ownership percentage that prevent controlling the significant operating and financial deci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C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purchas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00000</v>
      </c>
    </row>
    <row r="14">
      <c r="A14" s="4" t="inlineStr">
        <is>
          <t>Common stock purchased,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v>
      </c>
    </row>
    <row r="15">
      <c r="A15" s="4" t="inlineStr">
        <is>
          <t>Percentage of voting interest acquired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5</v>
      </c>
    </row>
    <row r="16">
      <c r="A16" s="4" t="inlineStr">
        <is>
          <t>Investee capital share amount ca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500</v>
      </c>
      <c r="P16" s="4" t="inlineStr">
        <is>
          <t xml:space="preserve"> </t>
        </is>
      </c>
    </row>
    <row r="17">
      <c r="A17" s="4" t="inlineStr">
        <is>
          <t>Cash paid to maintain 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750</v>
      </c>
      <c r="P17" s="4" t="inlineStr">
        <is>
          <t xml:space="preserve"> </t>
        </is>
      </c>
    </row>
    <row r="18">
      <c r="A18" s="4" t="inlineStr">
        <is>
          <t>Aveni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s</t>
        </is>
      </c>
      <c r="B20" s="6" t="n">
        <v>417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729</v>
      </c>
      <c r="J20" s="6" t="n">
        <v>4179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wnership percentage (in percent)</t>
        </is>
      </c>
      <c r="B21" s="11" t="n">
        <v>0.235</v>
      </c>
      <c r="C21" s="4" t="inlineStr">
        <is>
          <t xml:space="preserve"> </t>
        </is>
      </c>
      <c r="D21" s="10" t="n">
        <v>0.25</v>
      </c>
      <c r="E21" s="4" t="inlineStr">
        <is>
          <t xml:space="preserve"> </t>
        </is>
      </c>
      <c r="F21" s="4" t="inlineStr">
        <is>
          <t xml:space="preserve"> </t>
        </is>
      </c>
      <c r="G21" s="4" t="inlineStr">
        <is>
          <t xml:space="preserve"> </t>
        </is>
      </c>
      <c r="H21" s="4" t="inlineStr">
        <is>
          <t xml:space="preserve"> </t>
        </is>
      </c>
      <c r="I21" s="11" t="n">
        <v>0.235</v>
      </c>
      <c r="J21" s="11" t="n">
        <v>0.23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percentage after transaction (in percent)</t>
        </is>
      </c>
      <c r="B22" s="4" t="inlineStr">
        <is>
          <t xml:space="preserve"> </t>
        </is>
      </c>
      <c r="C22" s="11" t="n">
        <v>0.2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method investment,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27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venir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method investments</t>
        </is>
      </c>
      <c r="B27" s="4" t="inlineStr">
        <is>
          <t xml:space="preserve"> </t>
        </is>
      </c>
      <c r="C27" s="4" t="inlineStr">
        <is>
          <t xml:space="preserve"> </t>
        </is>
      </c>
      <c r="D27" s="6" t="n">
        <v>248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NFE common stock (in shares) | shares</t>
        </is>
      </c>
      <c r="B28" s="4" t="inlineStr">
        <is>
          <t xml:space="preserve"> </t>
        </is>
      </c>
      <c r="C28" s="5" t="n">
        <v>110000000</v>
      </c>
      <c r="D28" s="4" t="inlineStr">
        <is>
          <t xml:space="preserve"> </t>
        </is>
      </c>
      <c r="E28" s="4" t="inlineStr">
        <is>
          <t xml:space="preserve"> </t>
        </is>
      </c>
      <c r="F28" s="4" t="inlineStr">
        <is>
          <t xml:space="preserve"> </t>
        </is>
      </c>
      <c r="G28" s="4" t="inlineStr">
        <is>
          <t xml:space="preserve"> </t>
        </is>
      </c>
      <c r="H28" s="4" t="inlineStr">
        <is>
          <t xml:space="preserve"> </t>
        </is>
      </c>
      <c r="I28" s="5" t="n">
        <v>11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hares, par value (in dollars per share) | $ /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v>
      </c>
      <c r="O29" s="4" t="inlineStr">
        <is>
          <t xml:space="preserve"> </t>
        </is>
      </c>
      <c r="P29" s="4" t="inlineStr">
        <is>
          <t xml:space="preserve"> </t>
        </is>
      </c>
    </row>
    <row r="30">
      <c r="A30" s="4" t="inlineStr">
        <is>
          <t>Shares subscribed but unissued | shares</t>
        </is>
      </c>
      <c r="B30" s="4" t="inlineStr">
        <is>
          <t xml:space="preserve"> </t>
        </is>
      </c>
      <c r="C30" s="5" t="n">
        <v>247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shortfall not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5000</v>
      </c>
      <c r="O31" s="4" t="inlineStr">
        <is>
          <t xml:space="preserve"> </t>
        </is>
      </c>
      <c r="P31" s="4" t="inlineStr">
        <is>
          <t xml:space="preserve"> </t>
        </is>
      </c>
    </row>
    <row r="32">
      <c r="A32" s="4" t="inlineStr">
        <is>
          <t>Logística e Distribuição de Gás S.A. (“LOG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 method investment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261</v>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wnership percentage (in percent)</t>
        </is>
      </c>
      <c r="B35" s="10" t="n">
        <v>0</v>
      </c>
      <c r="C35" s="4" t="inlineStr">
        <is>
          <t xml:space="preserve"> </t>
        </is>
      </c>
      <c r="D35" s="4" t="inlineStr">
        <is>
          <t xml:space="preserve"> </t>
        </is>
      </c>
      <c r="E35" s="10" t="n">
        <v>0.58</v>
      </c>
      <c r="F35" s="10" t="n">
        <v>0.58</v>
      </c>
      <c r="G35" s="4" t="inlineStr">
        <is>
          <t xml:space="preserve"> </t>
        </is>
      </c>
      <c r="H35" s="4" t="inlineStr">
        <is>
          <t xml:space="preserve"> </t>
        </is>
      </c>
      <c r="I35" s="10" t="n">
        <v>0.58</v>
      </c>
      <c r="J35" s="10"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s</t>
        </is>
      </c>
      <c r="B36" s="4" t="inlineStr">
        <is>
          <t xml:space="preserve"> </t>
        </is>
      </c>
      <c r="C36" s="4" t="inlineStr">
        <is>
          <t xml:space="preserve"> </t>
        </is>
      </c>
      <c r="D36" s="4" t="inlineStr">
        <is>
          <t xml:space="preserve"> </t>
        </is>
      </c>
      <c r="E36" s="6" t="n">
        <v>9300</v>
      </c>
      <c r="F36" s="14" t="inlineStr">
        <is>
          <t>R$ 45.0</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C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method investments</t>
        </is>
      </c>
      <c r="B39" s="6" t="n">
        <v>45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237</v>
      </c>
      <c r="J39" s="6" t="n">
        <v>450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percentage (in percent)</t>
        </is>
      </c>
      <c r="B40" s="10"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5</v>
      </c>
      <c r="J40" s="10" t="n">
        <v>0.5</v>
      </c>
      <c r="K40" s="4" t="inlineStr">
        <is>
          <t xml:space="preserve"> </t>
        </is>
      </c>
      <c r="L40" s="4" t="inlineStr">
        <is>
          <t xml:space="preserve"> </t>
        </is>
      </c>
      <c r="M40" s="4" t="inlineStr">
        <is>
          <t xml:space="preserve"> </t>
        </is>
      </c>
      <c r="N40" s="4" t="inlineStr">
        <is>
          <t xml:space="preserve"> </t>
        </is>
      </c>
      <c r="O40" s="10" t="n">
        <v>0.5</v>
      </c>
      <c r="P40" s="4" t="inlineStr">
        <is>
          <t xml:space="preserve"> </t>
        </is>
      </c>
    </row>
    <row r="41">
      <c r="A41" s="4" t="inlineStr">
        <is>
          <t>Cool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method investments</t>
        </is>
      </c>
      <c r="B43" s="6" t="n">
        <v>554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6" t="n">
        <v>5543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wnership percentage (in percent)</t>
        </is>
      </c>
      <c r="B44" s="11" t="n">
        <v>0.0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v>
      </c>
      <c r="J44" s="11" t="n">
        <v>0.08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wnership percentage after transaction (in percent)</t>
        </is>
      </c>
      <c r="B45" s="11" t="n">
        <v>0.0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NFE common stock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4500000</v>
      </c>
      <c r="H46" s="5" t="n">
        <v>8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wnership percentage dispo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11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stock (in USD/NOK per share) |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12.6</v>
      </c>
      <c r="H48" s="4" t="inlineStr">
        <is>
          <t xml:space="preserve"> </t>
        </is>
      </c>
      <c r="I48" s="4" t="inlineStr">
        <is>
          <t xml:space="preserve"> </t>
        </is>
      </c>
      <c r="J48" s="4" t="inlineStr">
        <is>
          <t xml:space="preserve"> </t>
        </is>
      </c>
      <c r="K48" s="15" t="n">
        <v>130</v>
      </c>
      <c r="L48" s="15" t="n">
        <v>130</v>
      </c>
      <c r="M48" s="4" t="inlineStr">
        <is>
          <t xml:space="preserve"> </t>
        </is>
      </c>
      <c r="N48" s="4" t="inlineStr">
        <is>
          <t xml:space="preserve"> </t>
        </is>
      </c>
      <c r="O48" s="4" t="inlineStr">
        <is>
          <t xml:space="preserve"> </t>
        </is>
      </c>
      <c r="P48" s="4" t="inlineStr">
        <is>
          <t xml:space="preserve"> </t>
        </is>
      </c>
    </row>
    <row r="49">
      <c r="A49" s="4" t="inlineStr">
        <is>
          <t>Proceeds for 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56100</v>
      </c>
      <c r="H49" s="6" t="n">
        <v>979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ees paid</t>
        </is>
      </c>
      <c r="B50" s="4" t="inlineStr">
        <is>
          <t xml:space="preserve"> </t>
        </is>
      </c>
      <c r="C50" s="4" t="inlineStr">
        <is>
          <t xml:space="preserve"> </t>
        </is>
      </c>
      <c r="D50" s="4" t="inlineStr">
        <is>
          <t xml:space="preserve"> </t>
        </is>
      </c>
      <c r="E50" s="4" t="inlineStr">
        <is>
          <t xml:space="preserve"> </t>
        </is>
      </c>
      <c r="F50" s="4" t="inlineStr">
        <is>
          <t xml:space="preserve"> </t>
        </is>
      </c>
      <c r="G50" s="5" t="n">
        <v>100</v>
      </c>
      <c r="H50" s="5" t="n">
        <v>1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held after transaction (in shares) | shares</t>
        </is>
      </c>
      <c r="B51" s="5" t="n">
        <v>4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5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in on disposal of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vestment own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method investment, realized gain (loss) on disposal</t>
        </is>
      </c>
      <c r="B54" s="4" t="inlineStr">
        <is>
          <t xml:space="preserve"> </t>
        </is>
      </c>
      <c r="C54" s="4" t="inlineStr">
        <is>
          <t xml:space="preserve"> </t>
        </is>
      </c>
      <c r="D54" s="4" t="inlineStr">
        <is>
          <t xml:space="preserve"> </t>
        </is>
      </c>
      <c r="E54" s="4" t="inlineStr">
        <is>
          <t xml:space="preserve"> </t>
        </is>
      </c>
      <c r="F54" s="4" t="inlineStr">
        <is>
          <t xml:space="preserve"> </t>
        </is>
      </c>
      <c r="G54" s="6" t="n">
        <v>8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olCo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NFE common stock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37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stock (in USD/NOK per share) | kr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5" t="n">
        <v>130</v>
      </c>
      <c r="M58" s="4" t="inlineStr">
        <is>
          <t xml:space="preserve"> </t>
        </is>
      </c>
      <c r="N58" s="4" t="inlineStr">
        <is>
          <t xml:space="preserve"> </t>
        </is>
      </c>
      <c r="O58" s="4" t="inlineStr">
        <is>
          <t xml:space="preserve"> </t>
        </is>
      </c>
      <c r="P58" s="4" t="inlineStr">
        <is>
          <t xml:space="preserve"> </t>
        </is>
      </c>
    </row>
    <row r="59">
      <c r="A59" s="4" t="inlineStr">
        <is>
          <t>Stolt-Nielsen Ltd and Höegh LNG Holdings Ltd | Avenir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vestment company, committed capital</t>
        </is>
      </c>
      <c r="B61" s="4" t="inlineStr">
        <is>
          <t xml:space="preserve"> </t>
        </is>
      </c>
      <c r="C61" s="4" t="inlineStr">
        <is>
          <t xml:space="preserve"> </t>
        </is>
      </c>
      <c r="D61" s="6" t="n">
        <v>182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Hoegh LNG Holdings Limited | Avenir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wnership percentage after transaction (in percent)</t>
        </is>
      </c>
      <c r="B64" s="4" t="inlineStr">
        <is>
          <t xml:space="preserve"> </t>
        </is>
      </c>
      <c r="C64" s="11" t="n">
        <v>0.225</v>
      </c>
      <c r="D64" s="10" t="n">
        <v>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subscribed but unissued | shares</t>
        </is>
      </c>
      <c r="B65" s="4" t="inlineStr">
        <is>
          <t xml:space="preserve"> </t>
        </is>
      </c>
      <c r="C65" s="5" t="n">
        <v>247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lt-Nielsen Limited | Avenir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wnership percentage after transaction (in percent)</t>
        </is>
      </c>
      <c r="B68" s="4" t="inlineStr">
        <is>
          <t xml:space="preserve"> </t>
        </is>
      </c>
      <c r="C68" s="10" t="n">
        <v>0.45</v>
      </c>
      <c r="D68" s="10" t="n">
        <v>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subscribed but unissued | shares</t>
        </is>
      </c>
      <c r="B69" s="4" t="inlineStr">
        <is>
          <t xml:space="preserve"> </t>
        </is>
      </c>
      <c r="C69" s="5" t="n">
        <v>49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3">
    <mergeCell ref="A1:A2"/>
    <mergeCell ref="E1:H1"/>
    <mergeCell ref="I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ownership percentage</t>
        </is>
      </c>
      <c r="B4" s="10" t="n">
        <v>1</v>
      </c>
      <c r="C4" s="4" t="inlineStr">
        <is>
          <t xml:space="preserve"> </t>
        </is>
      </c>
      <c r="D4" s="4" t="inlineStr">
        <is>
          <t xml:space="preserve"> </t>
        </is>
      </c>
    </row>
    <row r="5">
      <c r="A5" s="3" t="inlineStr">
        <is>
          <t>Balance Sheet</t>
        </is>
      </c>
      <c r="B5" s="4" t="inlineStr">
        <is>
          <t xml:space="preserve"> </t>
        </is>
      </c>
      <c r="C5" s="4" t="inlineStr">
        <is>
          <t xml:space="preserve"> </t>
        </is>
      </c>
      <c r="D5" s="4" t="inlineStr">
        <is>
          <t xml:space="preserve"> </t>
        </is>
      </c>
    </row>
    <row r="6">
      <c r="A6" s="4" t="inlineStr">
        <is>
          <t>Current assets</t>
        </is>
      </c>
      <c r="B6" s="6" t="n">
        <v>815564</v>
      </c>
      <c r="C6" s="6" t="n">
        <v>1258506</v>
      </c>
      <c r="D6" s="4" t="inlineStr">
        <is>
          <t xml:space="preserve"> </t>
        </is>
      </c>
    </row>
    <row r="7">
      <c r="A7" s="4" t="inlineStr">
        <is>
          <t>Total current liabilities</t>
        </is>
      </c>
      <c r="B7" s="5" t="n">
        <v>-545780</v>
      </c>
      <c r="C7" s="5" t="n">
        <v>-414412</v>
      </c>
      <c r="D7" s="4" t="inlineStr">
        <is>
          <t xml:space="preserve"> </t>
        </is>
      </c>
    </row>
    <row r="8">
      <c r="A8" s="3" t="inlineStr">
        <is>
          <t>Statement of operations</t>
        </is>
      </c>
      <c r="B8" s="4" t="inlineStr">
        <is>
          <t xml:space="preserve"> </t>
        </is>
      </c>
      <c r="C8" s="4" t="inlineStr">
        <is>
          <t xml:space="preserve"> </t>
        </is>
      </c>
      <c r="D8" s="4" t="inlineStr">
        <is>
          <t xml:space="preserve"> </t>
        </is>
      </c>
    </row>
    <row r="9">
      <c r="A9" s="4" t="inlineStr">
        <is>
          <t>Net (loss)/income</t>
        </is>
      </c>
      <c r="B9" s="5" t="n">
        <v>-2850</v>
      </c>
      <c r="C9" s="5" t="n">
        <v>939057</v>
      </c>
      <c r="D9" s="6" t="n">
        <v>560615</v>
      </c>
    </row>
    <row r="10">
      <c r="A10" s="4" t="inlineStr">
        <is>
          <t>ECGS</t>
        </is>
      </c>
      <c r="B10" s="4" t="inlineStr">
        <is>
          <t xml:space="preserve"> </t>
        </is>
      </c>
      <c r="C10" s="4" t="inlineStr">
        <is>
          <t xml:space="preserve"> </t>
        </is>
      </c>
      <c r="D10" s="4" t="inlineStr">
        <is>
          <t xml:space="preserve"> </t>
        </is>
      </c>
    </row>
    <row r="11">
      <c r="A11" s="3" t="inlineStr">
        <is>
          <t>Balance Sheet</t>
        </is>
      </c>
      <c r="B11" s="4" t="inlineStr">
        <is>
          <t xml:space="preserve"> </t>
        </is>
      </c>
      <c r="C11" s="4" t="inlineStr">
        <is>
          <t xml:space="preserve"> </t>
        </is>
      </c>
      <c r="D11" s="4" t="inlineStr">
        <is>
          <t xml:space="preserve"> </t>
        </is>
      </c>
    </row>
    <row r="12">
      <c r="A12" s="4" t="inlineStr">
        <is>
          <t>Current assets</t>
        </is>
      </c>
      <c r="B12" s="5" t="n">
        <v>34834</v>
      </c>
      <c r="C12" s="5" t="n">
        <v>36504</v>
      </c>
      <c r="D12" s="4" t="inlineStr">
        <is>
          <t xml:space="preserve"> </t>
        </is>
      </c>
    </row>
    <row r="13">
      <c r="A13" s="4" t="inlineStr">
        <is>
          <t>Non-current assets</t>
        </is>
      </c>
      <c r="B13" s="5" t="n">
        <v>72</v>
      </c>
      <c r="C13" s="5" t="n">
        <v>97</v>
      </c>
      <c r="D13" s="4" t="inlineStr">
        <is>
          <t xml:space="preserve"> </t>
        </is>
      </c>
    </row>
    <row r="14">
      <c r="A14" s="4" t="inlineStr">
        <is>
          <t>Total current liabilities</t>
        </is>
      </c>
      <c r="B14" s="5" t="n">
        <v>-22925</v>
      </c>
      <c r="C14" s="5" t="n">
        <v>-25501</v>
      </c>
      <c r="D14" s="4" t="inlineStr">
        <is>
          <t xml:space="preserve"> </t>
        </is>
      </c>
    </row>
    <row r="15">
      <c r="A15" s="4" t="inlineStr">
        <is>
          <t>Non-current liabilities</t>
        </is>
      </c>
      <c r="B15" s="5" t="n">
        <v>-931</v>
      </c>
      <c r="C15" s="5" t="n">
        <v>-931</v>
      </c>
      <c r="D15" s="4" t="inlineStr">
        <is>
          <t xml:space="preserve"> </t>
        </is>
      </c>
    </row>
    <row r="16">
      <c r="A16" s="3" t="inlineStr">
        <is>
          <t>Statement of operations</t>
        </is>
      </c>
      <c r="B16" s="4" t="inlineStr">
        <is>
          <t xml:space="preserve"> </t>
        </is>
      </c>
      <c r="C16" s="4" t="inlineStr">
        <is>
          <t xml:space="preserve"> </t>
        </is>
      </c>
      <c r="D16" s="4" t="inlineStr">
        <is>
          <t xml:space="preserve"> </t>
        </is>
      </c>
    </row>
    <row r="17">
      <c r="A17" s="4" t="inlineStr">
        <is>
          <t>Revenue</t>
        </is>
      </c>
      <c r="B17" s="5" t="n">
        <v>50690</v>
      </c>
      <c r="C17" s="5" t="n">
        <v>58680</v>
      </c>
      <c r="D17" s="4" t="inlineStr">
        <is>
          <t xml:space="preserve"> </t>
        </is>
      </c>
    </row>
    <row r="18">
      <c r="A18" s="4" t="inlineStr">
        <is>
          <t>Net (loss)/income</t>
        </is>
      </c>
      <c r="B18" s="5" t="n">
        <v>881</v>
      </c>
      <c r="C18" s="5" t="n">
        <v>713</v>
      </c>
      <c r="D18" s="4" t="inlineStr">
        <is>
          <t xml:space="preserve"> </t>
        </is>
      </c>
    </row>
    <row r="19">
      <c r="A19" s="4" t="inlineStr">
        <is>
          <t>Avenir</t>
        </is>
      </c>
      <c r="B19" s="4" t="inlineStr">
        <is>
          <t xml:space="preserve"> </t>
        </is>
      </c>
      <c r="C19" s="4" t="inlineStr">
        <is>
          <t xml:space="preserve"> </t>
        </is>
      </c>
      <c r="D19" s="4" t="inlineStr">
        <is>
          <t xml:space="preserve"> </t>
        </is>
      </c>
    </row>
    <row r="20">
      <c r="A20" s="3" t="inlineStr">
        <is>
          <t>Balance Sheet</t>
        </is>
      </c>
      <c r="B20" s="4" t="inlineStr">
        <is>
          <t xml:space="preserve"> </t>
        </is>
      </c>
      <c r="C20" s="4" t="inlineStr">
        <is>
          <t xml:space="preserve"> </t>
        </is>
      </c>
      <c r="D20" s="4" t="inlineStr">
        <is>
          <t xml:space="preserve"> </t>
        </is>
      </c>
    </row>
    <row r="21">
      <c r="A21" s="4" t="inlineStr">
        <is>
          <t>Current assets</t>
        </is>
      </c>
      <c r="B21" s="5" t="n">
        <v>25447</v>
      </c>
      <c r="C21" s="5" t="n">
        <v>34028</v>
      </c>
      <c r="D21" s="4" t="inlineStr">
        <is>
          <t xml:space="preserve"> </t>
        </is>
      </c>
    </row>
    <row r="22">
      <c r="A22" s="4" t="inlineStr">
        <is>
          <t>Non-current assets</t>
        </is>
      </c>
      <c r="B22" s="5" t="n">
        <v>264124</v>
      </c>
      <c r="C22" s="5" t="n">
        <v>270177</v>
      </c>
      <c r="D22" s="4" t="inlineStr">
        <is>
          <t xml:space="preserve"> </t>
        </is>
      </c>
    </row>
    <row r="23">
      <c r="A23" s="4" t="inlineStr">
        <is>
          <t>Total current liabilities</t>
        </is>
      </c>
      <c r="B23" s="5" t="n">
        <v>-39182</v>
      </c>
      <c r="C23" s="5" t="n">
        <v>-69509</v>
      </c>
      <c r="D23" s="4" t="inlineStr">
        <is>
          <t xml:space="preserve"> </t>
        </is>
      </c>
    </row>
    <row r="24">
      <c r="A24" s="4" t="inlineStr">
        <is>
          <t>Non-current liabilities</t>
        </is>
      </c>
      <c r="B24" s="5" t="n">
        <v>-128171</v>
      </c>
      <c r="C24" s="5" t="n">
        <v>-92694</v>
      </c>
      <c r="D24" s="4" t="inlineStr">
        <is>
          <t xml:space="preserve"> </t>
        </is>
      </c>
    </row>
    <row r="25">
      <c r="A25" s="3" t="inlineStr">
        <is>
          <t>Statement of operations</t>
        </is>
      </c>
      <c r="B25" s="4" t="inlineStr">
        <is>
          <t xml:space="preserve"> </t>
        </is>
      </c>
      <c r="C25" s="4" t="inlineStr">
        <is>
          <t xml:space="preserve"> </t>
        </is>
      </c>
      <c r="D25" s="4" t="inlineStr">
        <is>
          <t xml:space="preserve"> </t>
        </is>
      </c>
    </row>
    <row r="26">
      <c r="A26" s="4" t="inlineStr">
        <is>
          <t>Revenue</t>
        </is>
      </c>
      <c r="B26" s="5" t="n">
        <v>72786</v>
      </c>
      <c r="C26" s="5" t="n">
        <v>62875</v>
      </c>
      <c r="D26" s="4" t="inlineStr">
        <is>
          <t xml:space="preserve"> </t>
        </is>
      </c>
    </row>
    <row r="27">
      <c r="A27" s="4" t="inlineStr">
        <is>
          <t>Net (loss)/income</t>
        </is>
      </c>
      <c r="B27" s="5" t="n">
        <v>-19377</v>
      </c>
      <c r="C27" s="5" t="n">
        <v>-16217</v>
      </c>
      <c r="D27" s="4" t="inlineStr">
        <is>
          <t xml:space="preserve"> </t>
        </is>
      </c>
    </row>
    <row r="28">
      <c r="A28" s="4" t="inlineStr">
        <is>
          <t>Logística e Distribuição de Gás S.A. (“LOGAS”)</t>
        </is>
      </c>
      <c r="B28" s="4" t="inlineStr">
        <is>
          <t xml:space="preserve"> </t>
        </is>
      </c>
      <c r="C28" s="4" t="inlineStr">
        <is>
          <t xml:space="preserve"> </t>
        </is>
      </c>
      <c r="D28" s="4" t="inlineStr">
        <is>
          <t xml:space="preserve"> </t>
        </is>
      </c>
    </row>
    <row r="29">
      <c r="A29" s="3" t="inlineStr">
        <is>
          <t>Balance Sheet</t>
        </is>
      </c>
      <c r="B29" s="4" t="inlineStr">
        <is>
          <t xml:space="preserve"> </t>
        </is>
      </c>
      <c r="C29" s="4" t="inlineStr">
        <is>
          <t xml:space="preserve"> </t>
        </is>
      </c>
      <c r="D29" s="4" t="inlineStr">
        <is>
          <t xml:space="preserve"> </t>
        </is>
      </c>
    </row>
    <row r="30">
      <c r="A30" s="4" t="inlineStr">
        <is>
          <t>Current assets</t>
        </is>
      </c>
      <c r="B30" s="5" t="n">
        <v>8458</v>
      </c>
      <c r="C30" s="4" t="inlineStr">
        <is>
          <t xml:space="preserve"> </t>
        </is>
      </c>
      <c r="D30" s="4" t="inlineStr">
        <is>
          <t xml:space="preserve"> </t>
        </is>
      </c>
    </row>
    <row r="31">
      <c r="A31" s="4" t="inlineStr">
        <is>
          <t>Non-current assets</t>
        </is>
      </c>
      <c r="B31" s="5" t="n">
        <v>8462</v>
      </c>
      <c r="C31" s="4" t="inlineStr">
        <is>
          <t xml:space="preserve"> </t>
        </is>
      </c>
      <c r="D31" s="4" t="inlineStr">
        <is>
          <t xml:space="preserve"> </t>
        </is>
      </c>
    </row>
    <row r="32">
      <c r="A32" s="4" t="inlineStr">
        <is>
          <t>Total current liabilities</t>
        </is>
      </c>
      <c r="B32" s="5" t="n">
        <v>-1846</v>
      </c>
      <c r="C32" s="4" t="inlineStr">
        <is>
          <t xml:space="preserve"> </t>
        </is>
      </c>
      <c r="D32" s="4" t="inlineStr">
        <is>
          <t xml:space="preserve"> </t>
        </is>
      </c>
    </row>
    <row r="33">
      <c r="A33" s="4" t="inlineStr">
        <is>
          <t>Non-current liabilities</t>
        </is>
      </c>
      <c r="B33" s="5" t="n">
        <v>-243</v>
      </c>
      <c r="C33" s="4" t="inlineStr">
        <is>
          <t xml:space="preserve"> </t>
        </is>
      </c>
      <c r="D33" s="4" t="inlineStr">
        <is>
          <t xml:space="preserve"> </t>
        </is>
      </c>
    </row>
    <row r="34">
      <c r="A34" s="3" t="inlineStr">
        <is>
          <t>Statement of operations</t>
        </is>
      </c>
      <c r="B34" s="4" t="inlineStr">
        <is>
          <t xml:space="preserve"> </t>
        </is>
      </c>
      <c r="C34" s="4" t="inlineStr">
        <is>
          <t xml:space="preserve"> </t>
        </is>
      </c>
      <c r="D34" s="4" t="inlineStr">
        <is>
          <t xml:space="preserve"> </t>
        </is>
      </c>
    </row>
    <row r="35">
      <c r="A35" s="4" t="inlineStr">
        <is>
          <t>Revenue</t>
        </is>
      </c>
      <c r="B35" s="5" t="n">
        <v>11353</v>
      </c>
      <c r="C35" s="4" t="inlineStr">
        <is>
          <t xml:space="preserve"> </t>
        </is>
      </c>
      <c r="D35" s="4" t="inlineStr">
        <is>
          <t xml:space="preserve"> </t>
        </is>
      </c>
    </row>
    <row r="36">
      <c r="A36" s="4" t="inlineStr">
        <is>
          <t>Net (loss)/income</t>
        </is>
      </c>
      <c r="B36" s="6" t="n">
        <v>1876</v>
      </c>
      <c r="C36" s="4" t="inlineStr">
        <is>
          <t xml:space="preserve"> </t>
        </is>
      </c>
      <c r="D36" s="4" t="inlineStr">
        <is>
          <t xml:space="preserve"> </t>
        </is>
      </c>
    </row>
    <row r="37">
      <c r="A37" s="4" t="inlineStr">
        <is>
          <t>CoolCo</t>
        </is>
      </c>
      <c r="B37" s="4" t="inlineStr">
        <is>
          <t xml:space="preserve"> </t>
        </is>
      </c>
      <c r="C37" s="4" t="inlineStr">
        <is>
          <t xml:space="preserve"> </t>
        </is>
      </c>
      <c r="D37" s="4" t="inlineStr">
        <is>
          <t xml:space="preserve"> </t>
        </is>
      </c>
    </row>
    <row r="38">
      <c r="A38" s="3" t="inlineStr">
        <is>
          <t>Balance Sheet</t>
        </is>
      </c>
      <c r="B38" s="4" t="inlineStr">
        <is>
          <t xml:space="preserve"> </t>
        </is>
      </c>
      <c r="C38" s="4" t="inlineStr">
        <is>
          <t xml:space="preserve"> </t>
        </is>
      </c>
      <c r="D38" s="4" t="inlineStr">
        <is>
          <t xml:space="preserve"> </t>
        </is>
      </c>
    </row>
    <row r="39">
      <c r="A39" s="4" t="inlineStr">
        <is>
          <t>Current assets</t>
        </is>
      </c>
      <c r="B39" s="4" t="inlineStr">
        <is>
          <t xml:space="preserve"> </t>
        </is>
      </c>
      <c r="C39" s="5" t="n">
        <v>145338</v>
      </c>
      <c r="D39" s="4" t="inlineStr">
        <is>
          <t xml:space="preserve"> </t>
        </is>
      </c>
    </row>
    <row r="40">
      <c r="A40" s="4" t="inlineStr">
        <is>
          <t>Non-current assets</t>
        </is>
      </c>
      <c r="B40" s="4" t="inlineStr">
        <is>
          <t xml:space="preserve"> </t>
        </is>
      </c>
      <c r="C40" s="5" t="n">
        <v>1912723</v>
      </c>
      <c r="D40" s="4" t="inlineStr">
        <is>
          <t xml:space="preserve"> </t>
        </is>
      </c>
    </row>
    <row r="41">
      <c r="A41" s="4" t="inlineStr">
        <is>
          <t>Total current liabilities</t>
        </is>
      </c>
      <c r="B41" s="4" t="inlineStr">
        <is>
          <t xml:space="preserve"> </t>
        </is>
      </c>
      <c r="C41" s="5" t="n">
        <v>-278589</v>
      </c>
      <c r="D41" s="4" t="inlineStr">
        <is>
          <t xml:space="preserve"> </t>
        </is>
      </c>
    </row>
    <row r="42">
      <c r="A42" s="4" t="inlineStr">
        <is>
          <t>Non-current liabilities</t>
        </is>
      </c>
      <c r="B42" s="4" t="inlineStr">
        <is>
          <t xml:space="preserve"> </t>
        </is>
      </c>
      <c r="C42" s="5" t="n">
        <v>-1063959</v>
      </c>
      <c r="D42" s="4" t="inlineStr">
        <is>
          <t xml:space="preserve"> </t>
        </is>
      </c>
    </row>
    <row r="43">
      <c r="A43" s="3" t="inlineStr">
        <is>
          <t>Statement of operations</t>
        </is>
      </c>
      <c r="B43" s="4" t="inlineStr">
        <is>
          <t xml:space="preserve"> </t>
        </is>
      </c>
      <c r="C43" s="4" t="inlineStr">
        <is>
          <t xml:space="preserve"> </t>
        </is>
      </c>
      <c r="D43" s="4" t="inlineStr">
        <is>
          <t xml:space="preserve"> </t>
        </is>
      </c>
    </row>
    <row r="44">
      <c r="A44" s="4" t="inlineStr">
        <is>
          <t>Revenue</t>
        </is>
      </c>
      <c r="B44" s="4" t="inlineStr">
        <is>
          <t xml:space="preserve"> </t>
        </is>
      </c>
      <c r="C44" s="5" t="n">
        <v>256434</v>
      </c>
      <c r="D44" s="4" t="inlineStr">
        <is>
          <t xml:space="preserve"> </t>
        </is>
      </c>
    </row>
    <row r="45">
      <c r="A45" s="4" t="inlineStr">
        <is>
          <t>Net (loss)/income</t>
        </is>
      </c>
      <c r="B45" s="4" t="inlineStr">
        <is>
          <t xml:space="preserve"> </t>
        </is>
      </c>
      <c r="C45" s="6" t="n">
        <v>110744</v>
      </c>
      <c r="D4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UNDER DEVELOPMENT - Schedule of Assets (Details) - USD ($) $ in Thousands</t>
        </is>
      </c>
      <c r="B1" s="2" t="inlineStr">
        <is>
          <t>12 Months Ended</t>
        </is>
      </c>
    </row>
    <row r="2">
      <c r="B2" s="2" t="inlineStr">
        <is>
          <t>Dec. 31, 2023</t>
        </is>
      </c>
      <c r="C2" s="2" t="inlineStr">
        <is>
          <t>Dec. 31, 2022</t>
        </is>
      </c>
    </row>
    <row r="3">
      <c r="A3" s="3" t="inlineStr">
        <is>
          <t>Extractive Industries [Roll Forward]</t>
        </is>
      </c>
      <c r="B3" s="4" t="inlineStr">
        <is>
          <t xml:space="preserve"> </t>
        </is>
      </c>
      <c r="C3" s="4" t="inlineStr">
        <is>
          <t xml:space="preserve"> </t>
        </is>
      </c>
    </row>
    <row r="4">
      <c r="A4" s="4" t="inlineStr">
        <is>
          <t>Balance as of January 1,</t>
        </is>
      </c>
      <c r="B4" s="6" t="n">
        <v>1152032</v>
      </c>
      <c r="C4" s="6" t="n">
        <v>877838</v>
      </c>
    </row>
    <row r="5">
      <c r="A5" s="4" t="inlineStr">
        <is>
          <t>Additions</t>
        </is>
      </c>
      <c r="B5" s="5" t="n">
        <v>338327</v>
      </c>
      <c r="C5" s="5" t="n">
        <v>221184</v>
      </c>
    </row>
    <row r="6">
      <c r="A6" s="4" t="inlineStr">
        <is>
          <t>Interest costs capitalized</t>
        </is>
      </c>
      <c r="B6" s="5" t="n">
        <v>72469</v>
      </c>
      <c r="C6" s="5" t="n">
        <v>53010</v>
      </c>
    </row>
    <row r="7">
      <c r="A7" s="4" t="inlineStr">
        <is>
          <t>Balance as of December 31,</t>
        </is>
      </c>
      <c r="B7" s="6" t="n">
        <v>1562828</v>
      </c>
      <c r="C7" s="6" t="n">
        <v>115203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UNDER DEVELOPMENT - Narrative (Details) - USD ($) $ in Millions</t>
        </is>
      </c>
      <c r="B1" s="2" t="inlineStr">
        <is>
          <t>1 Months Ended</t>
        </is>
      </c>
      <c r="C1" s="2" t="inlineStr">
        <is>
          <t>12 Months Ended</t>
        </is>
      </c>
    </row>
    <row r="2">
      <c r="B2" s="2" t="inlineStr">
        <is>
          <t>Apr. 30, 2019</t>
        </is>
      </c>
      <c r="C2" s="2" t="inlineStr">
        <is>
          <t>Dec. 31, 2023</t>
        </is>
      </c>
      <c r="D2" s="2" t="inlineStr">
        <is>
          <t>Dec. 31, 2022</t>
        </is>
      </c>
    </row>
    <row r="3">
      <c r="A3" s="3" t="inlineStr">
        <is>
          <t>Capitalized Costs Relating to Oil and Gas Producing Activities, by Geographic Area [Line Items]</t>
        </is>
      </c>
      <c r="B3" s="4" t="inlineStr">
        <is>
          <t xml:space="preserve"> </t>
        </is>
      </c>
      <c r="C3" s="4" t="inlineStr">
        <is>
          <t xml:space="preserve"> </t>
        </is>
      </c>
      <c r="D3" s="4" t="inlineStr">
        <is>
          <t xml:space="preserve"> </t>
        </is>
      </c>
    </row>
    <row r="4">
      <c r="A4" s="4" t="inlineStr">
        <is>
          <t>Gimi conversion cost</t>
        </is>
      </c>
      <c r="B4" s="6" t="n">
        <v>1700</v>
      </c>
      <c r="C4" s="4" t="inlineStr">
        <is>
          <t xml:space="preserve"> </t>
        </is>
      </c>
      <c r="D4" s="4" t="inlineStr">
        <is>
          <t xml:space="preserve"> </t>
        </is>
      </c>
    </row>
    <row r="5">
      <c r="A5" s="4" t="inlineStr">
        <is>
          <t>Production period</t>
        </is>
      </c>
      <c r="B5" s="4" t="inlineStr">
        <is>
          <t xml:space="preserve"> </t>
        </is>
      </c>
      <c r="C5" s="4" t="inlineStr">
        <is>
          <t>20 years</t>
        </is>
      </c>
      <c r="D5" s="4" t="inlineStr">
        <is>
          <t xml:space="preserve"> </t>
        </is>
      </c>
    </row>
    <row r="6">
      <c r="A6" s="4" t="inlineStr">
        <is>
          <t>Lease and operate agreement, pre-commissioning contractual cash flows</t>
        </is>
      </c>
      <c r="B6" s="4" t="inlineStr">
        <is>
          <t xml:space="preserve"> </t>
        </is>
      </c>
      <c r="C6" s="9" t="n">
        <v>105.4</v>
      </c>
      <c r="D6" s="6" t="n">
        <v>0</v>
      </c>
    </row>
    <row r="7">
      <c r="A7" s="4" t="inlineStr">
        <is>
          <t>Gimi conversion | Gimi 700 million facility</t>
        </is>
      </c>
      <c r="B7" s="4" t="inlineStr">
        <is>
          <t xml:space="preserve"> </t>
        </is>
      </c>
      <c r="C7" s="4" t="inlineStr">
        <is>
          <t xml:space="preserve"> </t>
        </is>
      </c>
      <c r="D7" s="4" t="inlineStr">
        <is>
          <t xml:space="preserve"> </t>
        </is>
      </c>
    </row>
    <row r="8">
      <c r="A8" s="3" t="inlineStr">
        <is>
          <t>Capitalized Costs Relating to Oil and Gas Producing Activities, by Geographic Area [Line Items]</t>
        </is>
      </c>
      <c r="B8" s="4" t="inlineStr">
        <is>
          <t xml:space="preserve"> </t>
        </is>
      </c>
      <c r="C8" s="4" t="inlineStr">
        <is>
          <t xml:space="preserve"> </t>
        </is>
      </c>
      <c r="D8" s="4" t="inlineStr">
        <is>
          <t xml:space="preserve"> </t>
        </is>
      </c>
    </row>
    <row r="9">
      <c r="A9" s="4" t="inlineStr">
        <is>
          <t>Gimi conversion cost</t>
        </is>
      </c>
      <c r="B9" s="6" t="n">
        <v>700</v>
      </c>
      <c r="C9" s="4" t="inlineStr">
        <is>
          <t xml:space="preserve"> </t>
        </is>
      </c>
      <c r="D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UNDER DEVELOPMENT - Commitments (Details) - Gimi conversion $ in Thousands</t>
        </is>
      </c>
      <c r="B1" s="2" t="inlineStr">
        <is>
          <t>Dec. 31, 2023 USD ($)</t>
        </is>
      </c>
    </row>
    <row r="2">
      <c r="A2" s="3" t="inlineStr">
        <is>
          <t>Other non-current assets:</t>
        </is>
      </c>
      <c r="B2" s="4" t="inlineStr">
        <is>
          <t xml:space="preserve"> </t>
        </is>
      </c>
    </row>
    <row r="3">
      <c r="A3" s="4" t="inlineStr">
        <is>
          <t>2024</t>
        </is>
      </c>
      <c r="B3" s="6" t="n">
        <v>278121</v>
      </c>
    </row>
    <row r="4">
      <c r="A4" s="4" t="inlineStr">
        <is>
          <t>2025</t>
        </is>
      </c>
      <c r="B4" s="5" t="n">
        <v>14057</v>
      </c>
    </row>
    <row r="5">
      <c r="A5" s="4" t="inlineStr">
        <is>
          <t>Contractual obligation, total</t>
        </is>
      </c>
      <c r="B5" s="6" t="n">
        <v>2921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14" customWidth="1" min="5" max="5"/>
    <col width="13" customWidth="1" min="6" max="6"/>
  </cols>
  <sheetData>
    <row r="1">
      <c r="A1" s="1" t="inlineStr">
        <is>
          <t>VESSELS AND EQUIPMENT, NET (Details) - USD ($) $ in Thousands</t>
        </is>
      </c>
      <c r="B1" s="2" t="inlineStr">
        <is>
          <t>1 Months Ended</t>
        </is>
      </c>
      <c r="C1" s="2" t="inlineStr">
        <is>
          <t>12 Months Ended</t>
        </is>
      </c>
    </row>
    <row r="2">
      <c r="B2" s="2" t="inlineStr">
        <is>
          <t>Nov. 30, 2023</t>
        </is>
      </c>
      <c r="C2" s="2" t="inlineStr">
        <is>
          <t>Dec. 31, 2023</t>
        </is>
      </c>
      <c r="D2" s="2" t="inlineStr">
        <is>
          <t>Dec. 31, 2022</t>
        </is>
      </c>
      <c r="E2" s="2" t="inlineStr">
        <is>
          <t>Dec. 31, 2021</t>
        </is>
      </c>
      <c r="F2" s="2" t="inlineStr">
        <is>
          <t>May 17, 2023</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January 1, 2023</t>
        </is>
      </c>
      <c r="B4" s="4" t="inlineStr">
        <is>
          <t xml:space="preserve"> </t>
        </is>
      </c>
      <c r="C4" s="6" t="n">
        <v>1536813</v>
      </c>
      <c r="D4" s="6" t="n">
        <v>1536736</v>
      </c>
      <c r="E4" s="4" t="inlineStr">
        <is>
          <t xml:space="preserve"> </t>
        </is>
      </c>
      <c r="F4" s="4" t="inlineStr">
        <is>
          <t xml:space="preserve"> </t>
        </is>
      </c>
    </row>
    <row r="5">
      <c r="A5" s="4" t="inlineStr">
        <is>
          <t>Additions</t>
        </is>
      </c>
      <c r="B5" s="4" t="inlineStr">
        <is>
          <t xml:space="preserve"> </t>
        </is>
      </c>
      <c r="C5" s="5" t="n">
        <v>10426</v>
      </c>
      <c r="D5" s="5" t="n">
        <v>77</v>
      </c>
      <c r="E5" s="4" t="inlineStr">
        <is>
          <t xml:space="preserve"> </t>
        </is>
      </c>
      <c r="F5" s="4" t="inlineStr">
        <is>
          <t xml:space="preserve"> </t>
        </is>
      </c>
    </row>
    <row r="6">
      <c r="A6" s="4" t="inlineStr">
        <is>
          <t>Disposals</t>
        </is>
      </c>
      <c r="B6" s="4" t="inlineStr">
        <is>
          <t xml:space="preserve"> </t>
        </is>
      </c>
      <c r="C6" s="5" t="n">
        <v>-44044</v>
      </c>
      <c r="D6" s="4" t="inlineStr">
        <is>
          <t xml:space="preserve"> </t>
        </is>
      </c>
      <c r="E6" s="4" t="inlineStr">
        <is>
          <t xml:space="preserve"> </t>
        </is>
      </c>
      <c r="F6" s="4" t="inlineStr">
        <is>
          <t xml:space="preserve"> </t>
        </is>
      </c>
    </row>
    <row r="7">
      <c r="A7" s="4" t="inlineStr">
        <is>
          <t>Write-offs</t>
        </is>
      </c>
      <c r="B7" s="4" t="inlineStr">
        <is>
          <t xml:space="preserve"> </t>
        </is>
      </c>
      <c r="C7" s="5" t="n">
        <v>-12476</v>
      </c>
      <c r="D7" s="4" t="inlineStr">
        <is>
          <t xml:space="preserve"> </t>
        </is>
      </c>
      <c r="E7" s="4" t="inlineStr">
        <is>
          <t xml:space="preserve"> </t>
        </is>
      </c>
      <c r="F7" s="4" t="inlineStr">
        <is>
          <t xml:space="preserve"> </t>
        </is>
      </c>
    </row>
    <row r="8">
      <c r="A8" s="4" t="inlineStr">
        <is>
          <t>As of December 31, 2023</t>
        </is>
      </c>
      <c r="B8" s="4" t="inlineStr">
        <is>
          <t xml:space="preserve"> </t>
        </is>
      </c>
      <c r="C8" s="5" t="n">
        <v>1490719</v>
      </c>
      <c r="D8" s="5" t="n">
        <v>1536813</v>
      </c>
      <c r="E8" s="6" t="n">
        <v>1536736</v>
      </c>
      <c r="F8" s="4" t="inlineStr">
        <is>
          <t xml:space="preserve"> </t>
        </is>
      </c>
    </row>
    <row r="9">
      <c r="A9" s="3" t="inlineStr">
        <is>
          <t>Depreciation, amortization and impair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 of January 1, 2023</t>
        </is>
      </c>
      <c r="B10" s="4" t="inlineStr">
        <is>
          <t xml:space="preserve"> </t>
        </is>
      </c>
      <c r="C10" s="5" t="n">
        <v>-399760</v>
      </c>
      <c r="D10" s="5" t="n">
        <v>-272317</v>
      </c>
      <c r="E10" s="4" t="inlineStr">
        <is>
          <t xml:space="preserve"> </t>
        </is>
      </c>
      <c r="F10" s="4" t="inlineStr">
        <is>
          <t xml:space="preserve"> </t>
        </is>
      </c>
    </row>
    <row r="11">
      <c r="A11" s="4" t="inlineStr">
        <is>
          <t>Charge for the year</t>
        </is>
      </c>
      <c r="B11" s="4" t="inlineStr">
        <is>
          <t xml:space="preserve"> </t>
        </is>
      </c>
      <c r="C11" s="5" t="n">
        <v>-49802</v>
      </c>
      <c r="D11" s="5" t="n">
        <v>-51288</v>
      </c>
      <c r="E11" s="4" t="inlineStr">
        <is>
          <t xml:space="preserve"> </t>
        </is>
      </c>
      <c r="F11" s="4" t="inlineStr">
        <is>
          <t xml:space="preserve"> </t>
        </is>
      </c>
    </row>
    <row r="12">
      <c r="A12" s="4" t="inlineStr">
        <is>
          <t>Disposals</t>
        </is>
      </c>
      <c r="B12" s="4" t="inlineStr">
        <is>
          <t xml:space="preserve"> </t>
        </is>
      </c>
      <c r="C12" s="5" t="n">
        <v>29065</v>
      </c>
      <c r="D12" s="4" t="inlineStr">
        <is>
          <t xml:space="preserve"> </t>
        </is>
      </c>
      <c r="E12" s="4" t="inlineStr">
        <is>
          <t xml:space="preserve"> </t>
        </is>
      </c>
      <c r="F12" s="4" t="inlineStr">
        <is>
          <t xml:space="preserve"> </t>
        </is>
      </c>
    </row>
    <row r="13">
      <c r="A13" s="4" t="inlineStr">
        <is>
          <t>Write-offs</t>
        </is>
      </c>
      <c r="B13" s="4" t="inlineStr">
        <is>
          <t xml:space="preserve"> </t>
        </is>
      </c>
      <c r="C13" s="5" t="n">
        <v>12476</v>
      </c>
      <c r="D13" s="4" t="inlineStr">
        <is>
          <t xml:space="preserve"> </t>
        </is>
      </c>
      <c r="E13" s="4" t="inlineStr">
        <is>
          <t xml:space="preserve"> </t>
        </is>
      </c>
      <c r="F13" s="4" t="inlineStr">
        <is>
          <t xml:space="preserve"> </t>
        </is>
      </c>
    </row>
    <row r="14">
      <c r="A14" s="4" t="inlineStr">
        <is>
          <t>Impairment</t>
        </is>
      </c>
      <c r="B14" s="4" t="inlineStr">
        <is>
          <t xml:space="preserve"> </t>
        </is>
      </c>
      <c r="C14" s="5" t="n">
        <v>-5021</v>
      </c>
      <c r="D14" s="5" t="n">
        <v>-76155</v>
      </c>
      <c r="E14" s="4" t="inlineStr">
        <is>
          <t xml:space="preserve"> </t>
        </is>
      </c>
      <c r="F14" s="4" t="inlineStr">
        <is>
          <t xml:space="preserve"> </t>
        </is>
      </c>
    </row>
    <row r="15">
      <c r="A15" s="4" t="inlineStr">
        <is>
          <t>As of December 31, 2023</t>
        </is>
      </c>
      <c r="B15" s="4" t="inlineStr">
        <is>
          <t xml:space="preserve"> </t>
        </is>
      </c>
      <c r="C15" s="5" t="n">
        <v>-413042</v>
      </c>
      <c r="D15" s="5" t="n">
        <v>-399760</v>
      </c>
      <c r="E15" s="5" t="n">
        <v>-272317</v>
      </c>
      <c r="F15" s="4" t="inlineStr">
        <is>
          <t xml:space="preserve"> </t>
        </is>
      </c>
    </row>
    <row r="16">
      <c r="A16" s="4" t="inlineStr">
        <is>
          <t>Net book value as of December 31</t>
        </is>
      </c>
      <c r="B16" s="4" t="inlineStr">
        <is>
          <t xml:space="preserve"> </t>
        </is>
      </c>
      <c r="C16" s="5" t="n">
        <v>1077677</v>
      </c>
      <c r="D16" s="5" t="n">
        <v>1137053</v>
      </c>
      <c r="E16" s="4" t="inlineStr">
        <is>
          <t xml:space="preserve"> </t>
        </is>
      </c>
      <c r="F16" s="4" t="inlineStr">
        <is>
          <t xml:space="preserve"> </t>
        </is>
      </c>
    </row>
    <row r="17">
      <c r="A17" s="4" t="inlineStr">
        <is>
          <t>Impairment of long-lived assets</t>
        </is>
      </c>
      <c r="B17" s="4" t="inlineStr">
        <is>
          <t xml:space="preserve"> </t>
        </is>
      </c>
      <c r="C17" s="6" t="n">
        <v>5021</v>
      </c>
      <c r="D17" s="5" t="n">
        <v>76155</v>
      </c>
      <c r="E17" s="5" t="n">
        <v>0</v>
      </c>
      <c r="F17" s="4" t="inlineStr">
        <is>
          <t xml:space="preserve"> </t>
        </is>
      </c>
    </row>
    <row r="18">
      <c r="A18" s="4" t="inlineStr">
        <is>
          <t>Disposal Group, Not Discontinued Operation, Gain (Loss) on Disposal, Statement of Income or Comprehensive Income [Extensible Enumeration]</t>
        </is>
      </c>
      <c r="B18" s="4" t="inlineStr">
        <is>
          <t xml:space="preserve"> </t>
        </is>
      </c>
      <c r="C18" s="4" t="inlineStr">
        <is>
          <t>Other operating gain/(loss)</t>
        </is>
      </c>
      <c r="D18" s="4" t="inlineStr">
        <is>
          <t xml:space="preserve"> </t>
        </is>
      </c>
      <c r="E18" s="4" t="inlineStr">
        <is>
          <t xml:space="preserve"> </t>
        </is>
      </c>
      <c r="F18" s="4" t="inlineStr">
        <is>
          <t xml:space="preserve"> </t>
        </is>
      </c>
    </row>
    <row r="19">
      <c r="A19" s="4" t="inlineStr">
        <is>
          <t>Property, plant and equipment, net</t>
        </is>
      </c>
      <c r="B19" s="4" t="inlineStr">
        <is>
          <t xml:space="preserve"> </t>
        </is>
      </c>
      <c r="C19" s="6" t="n">
        <v>1077677</v>
      </c>
      <c r="D19" s="5" t="n">
        <v>1137053</v>
      </c>
      <c r="E19" s="4" t="inlineStr">
        <is>
          <t xml:space="preserve"> </t>
        </is>
      </c>
      <c r="F19" s="4" t="inlineStr">
        <is>
          <t xml:space="preserve"> </t>
        </is>
      </c>
    </row>
    <row r="20">
      <c r="A20" s="4" t="inlineStr">
        <is>
          <t>Gandr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preciation, amortization and impair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long-lived assets</t>
        </is>
      </c>
      <c r="B22" s="4" t="inlineStr">
        <is>
          <t xml:space="preserve"> </t>
        </is>
      </c>
      <c r="C22" s="5" t="n">
        <v>5000</v>
      </c>
      <c r="D22" s="4" t="inlineStr">
        <is>
          <t xml:space="preserve"> </t>
        </is>
      </c>
      <c r="E22" s="4" t="inlineStr">
        <is>
          <t xml:space="preserve"> </t>
        </is>
      </c>
      <c r="F22" s="4" t="inlineStr">
        <is>
          <t xml:space="preserve"> </t>
        </is>
      </c>
    </row>
    <row r="23">
      <c r="A23" s="4" t="inlineStr">
        <is>
          <t>Disposal Group, Held-for-Sale, Not Discontinued Operations | Gandr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preciation, amortization and impair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received</t>
        </is>
      </c>
      <c r="B25" s="4" t="inlineStr">
        <is>
          <t xml:space="preserve"> </t>
        </is>
      </c>
      <c r="C25" s="4" t="inlineStr">
        <is>
          <t xml:space="preserve"> </t>
        </is>
      </c>
      <c r="D25" s="4" t="inlineStr">
        <is>
          <t xml:space="preserve"> </t>
        </is>
      </c>
      <c r="E25" s="4" t="inlineStr">
        <is>
          <t xml:space="preserve"> </t>
        </is>
      </c>
      <c r="F25" s="6" t="n">
        <v>15200</v>
      </c>
    </row>
    <row r="26">
      <c r="A26" s="4" t="inlineStr">
        <is>
          <t>Disposal group, not discontinued operation, gain (loss) on disposal</t>
        </is>
      </c>
      <c r="B26" s="6" t="n">
        <v>-500</v>
      </c>
      <c r="C26" s="4" t="inlineStr">
        <is>
          <t xml:space="preserve"> </t>
        </is>
      </c>
      <c r="D26" s="4" t="inlineStr">
        <is>
          <t xml:space="preserve"> </t>
        </is>
      </c>
      <c r="E26" s="4" t="inlineStr">
        <is>
          <t xml:space="preserve"> </t>
        </is>
      </c>
      <c r="F26" s="4" t="inlineStr">
        <is>
          <t xml:space="preserve"> </t>
        </is>
      </c>
    </row>
    <row r="27">
      <c r="A27" s="4" t="inlineStr">
        <is>
          <t>Lic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preciation, amortization and impair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charge</t>
        </is>
      </c>
      <c r="B29" s="4" t="inlineStr">
        <is>
          <t xml:space="preserve"> </t>
        </is>
      </c>
      <c r="C29" s="5" t="n">
        <v>500</v>
      </c>
      <c r="D29" s="5" t="n">
        <v>500</v>
      </c>
      <c r="E29" s="4" t="inlineStr">
        <is>
          <t xml:space="preserve"> </t>
        </is>
      </c>
      <c r="F29" s="4" t="inlineStr">
        <is>
          <t xml:space="preserve"> </t>
        </is>
      </c>
    </row>
    <row r="30">
      <c r="A30" s="4" t="inlineStr">
        <is>
          <t>Vessels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 of January 1, 2023</t>
        </is>
      </c>
      <c r="B32" s="4" t="inlineStr">
        <is>
          <t xml:space="preserve"> </t>
        </is>
      </c>
      <c r="C32" s="5" t="n">
        <v>1374607</v>
      </c>
      <c r="D32" s="5" t="n">
        <v>1374607</v>
      </c>
      <c r="E32" s="4" t="inlineStr">
        <is>
          <t xml:space="preserve"> </t>
        </is>
      </c>
      <c r="F32" s="4" t="inlineStr">
        <is>
          <t xml:space="preserve"> </t>
        </is>
      </c>
    </row>
    <row r="33">
      <c r="A33" s="4" t="inlineStr">
        <is>
          <t>Additions</t>
        </is>
      </c>
      <c r="B33" s="4" t="inlineStr">
        <is>
          <t xml:space="preserve"> </t>
        </is>
      </c>
      <c r="C33" s="5" t="n">
        <v>0</v>
      </c>
      <c r="D33" s="5" t="n">
        <v>0</v>
      </c>
      <c r="E33" s="4" t="inlineStr">
        <is>
          <t xml:space="preserve"> </t>
        </is>
      </c>
      <c r="F33" s="4" t="inlineStr">
        <is>
          <t xml:space="preserve"> </t>
        </is>
      </c>
    </row>
    <row r="34">
      <c r="A34" s="4" t="inlineStr">
        <is>
          <t>Disposals</t>
        </is>
      </c>
      <c r="B34" s="4" t="inlineStr">
        <is>
          <t xml:space="preserve"> </t>
        </is>
      </c>
      <c r="C34" s="5" t="n">
        <v>-44044</v>
      </c>
      <c r="D34" s="4" t="inlineStr">
        <is>
          <t xml:space="preserve"> </t>
        </is>
      </c>
      <c r="E34" s="4" t="inlineStr">
        <is>
          <t xml:space="preserve"> </t>
        </is>
      </c>
      <c r="F34" s="4" t="inlineStr">
        <is>
          <t xml:space="preserve"> </t>
        </is>
      </c>
    </row>
    <row r="35">
      <c r="A35" s="4" t="inlineStr">
        <is>
          <t>Write-offs</t>
        </is>
      </c>
      <c r="B35" s="4" t="inlineStr">
        <is>
          <t xml:space="preserve"> </t>
        </is>
      </c>
      <c r="C35" s="5" t="n">
        <v>0</v>
      </c>
      <c r="D35" s="4" t="inlineStr">
        <is>
          <t xml:space="preserve"> </t>
        </is>
      </c>
      <c r="E35" s="4" t="inlineStr">
        <is>
          <t xml:space="preserve"> </t>
        </is>
      </c>
      <c r="F35" s="4" t="inlineStr">
        <is>
          <t xml:space="preserve"> </t>
        </is>
      </c>
    </row>
    <row r="36">
      <c r="A36" s="4" t="inlineStr">
        <is>
          <t>As of December 31, 2023</t>
        </is>
      </c>
      <c r="B36" s="4" t="inlineStr">
        <is>
          <t xml:space="preserve"> </t>
        </is>
      </c>
      <c r="C36" s="5" t="n">
        <v>1330563</v>
      </c>
      <c r="D36" s="5" t="n">
        <v>1374607</v>
      </c>
      <c r="E36" s="5" t="n">
        <v>1374607</v>
      </c>
      <c r="F36" s="4" t="inlineStr">
        <is>
          <t xml:space="preserve"> </t>
        </is>
      </c>
    </row>
    <row r="37">
      <c r="A37" s="3" t="inlineStr">
        <is>
          <t>Depreciation, amortization and impair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 of January 1, 2023</t>
        </is>
      </c>
      <c r="B38" s="4" t="inlineStr">
        <is>
          <t xml:space="preserve"> </t>
        </is>
      </c>
      <c r="C38" s="5" t="n">
        <v>-336055</v>
      </c>
      <c r="D38" s="5" t="n">
        <v>-223999</v>
      </c>
      <c r="E38" s="4" t="inlineStr">
        <is>
          <t xml:space="preserve"> </t>
        </is>
      </c>
      <c r="F38" s="4" t="inlineStr">
        <is>
          <t xml:space="preserve"> </t>
        </is>
      </c>
    </row>
    <row r="39">
      <c r="A39" s="4" t="inlineStr">
        <is>
          <t>Charge for the year</t>
        </is>
      </c>
      <c r="B39" s="4" t="inlineStr">
        <is>
          <t xml:space="preserve"> </t>
        </is>
      </c>
      <c r="C39" s="5" t="n">
        <v>-38166</v>
      </c>
      <c r="D39" s="5" t="n">
        <v>-39449</v>
      </c>
      <c r="E39" s="4" t="inlineStr">
        <is>
          <t xml:space="preserve"> </t>
        </is>
      </c>
      <c r="F39" s="4" t="inlineStr">
        <is>
          <t xml:space="preserve"> </t>
        </is>
      </c>
    </row>
    <row r="40">
      <c r="A40" s="4" t="inlineStr">
        <is>
          <t>Disposals</t>
        </is>
      </c>
      <c r="B40" s="4" t="inlineStr">
        <is>
          <t xml:space="preserve"> </t>
        </is>
      </c>
      <c r="C40" s="5" t="n">
        <v>29065</v>
      </c>
      <c r="D40" s="4" t="inlineStr">
        <is>
          <t xml:space="preserve"> </t>
        </is>
      </c>
      <c r="E40" s="4" t="inlineStr">
        <is>
          <t xml:space="preserve"> </t>
        </is>
      </c>
      <c r="F40" s="4" t="inlineStr">
        <is>
          <t xml:space="preserve"> </t>
        </is>
      </c>
    </row>
    <row r="41">
      <c r="A41" s="4" t="inlineStr">
        <is>
          <t>Write-offs</t>
        </is>
      </c>
      <c r="B41" s="4" t="inlineStr">
        <is>
          <t xml:space="preserve"> </t>
        </is>
      </c>
      <c r="C41" s="5" t="n">
        <v>0</v>
      </c>
      <c r="D41" s="4" t="inlineStr">
        <is>
          <t xml:space="preserve"> </t>
        </is>
      </c>
      <c r="E41" s="4" t="inlineStr">
        <is>
          <t xml:space="preserve"> </t>
        </is>
      </c>
      <c r="F41" s="4" t="inlineStr">
        <is>
          <t xml:space="preserve"> </t>
        </is>
      </c>
    </row>
    <row r="42">
      <c r="A42" s="4" t="inlineStr">
        <is>
          <t>Impairment</t>
        </is>
      </c>
      <c r="B42" s="4" t="inlineStr">
        <is>
          <t xml:space="preserve"> </t>
        </is>
      </c>
      <c r="C42" s="5" t="n">
        <v>-5021</v>
      </c>
      <c r="D42" s="5" t="n">
        <v>-72607</v>
      </c>
      <c r="E42" s="4" t="inlineStr">
        <is>
          <t xml:space="preserve"> </t>
        </is>
      </c>
      <c r="F42" s="4" t="inlineStr">
        <is>
          <t xml:space="preserve"> </t>
        </is>
      </c>
    </row>
    <row r="43">
      <c r="A43" s="4" t="inlineStr">
        <is>
          <t>As of December 31, 2023</t>
        </is>
      </c>
      <c r="B43" s="4" t="inlineStr">
        <is>
          <t xml:space="preserve"> </t>
        </is>
      </c>
      <c r="C43" s="5" t="n">
        <v>-350177</v>
      </c>
      <c r="D43" s="5" t="n">
        <v>-336055</v>
      </c>
      <c r="E43" s="5" t="n">
        <v>-223999</v>
      </c>
      <c r="F43" s="4" t="inlineStr">
        <is>
          <t xml:space="preserve"> </t>
        </is>
      </c>
    </row>
    <row r="44">
      <c r="A44" s="4" t="inlineStr">
        <is>
          <t>Net book value as of December 31</t>
        </is>
      </c>
      <c r="B44" s="4" t="inlineStr">
        <is>
          <t xml:space="preserve"> </t>
        </is>
      </c>
      <c r="C44" s="5" t="n">
        <v>980386</v>
      </c>
      <c r="D44" s="5" t="n">
        <v>1038552</v>
      </c>
      <c r="E44" s="4" t="inlineStr">
        <is>
          <t xml:space="preserve"> </t>
        </is>
      </c>
      <c r="F44" s="4" t="inlineStr">
        <is>
          <t xml:space="preserve"> </t>
        </is>
      </c>
    </row>
    <row r="45">
      <c r="A45" s="4" t="inlineStr">
        <is>
          <t>Mooring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s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 of January 1, 2023</t>
        </is>
      </c>
      <c r="B47" s="4" t="inlineStr">
        <is>
          <t xml:space="preserve"> </t>
        </is>
      </c>
      <c r="C47" s="5" t="n">
        <v>45771</v>
      </c>
      <c r="D47" s="5" t="n">
        <v>45771</v>
      </c>
      <c r="E47" s="4" t="inlineStr">
        <is>
          <t xml:space="preserve"> </t>
        </is>
      </c>
      <c r="F47" s="4" t="inlineStr">
        <is>
          <t xml:space="preserve"> </t>
        </is>
      </c>
    </row>
    <row r="48">
      <c r="A48" s="4" t="inlineStr">
        <is>
          <t>Additions</t>
        </is>
      </c>
      <c r="B48" s="4" t="inlineStr">
        <is>
          <t xml:space="preserve"> </t>
        </is>
      </c>
      <c r="C48" s="5" t="n">
        <v>0</v>
      </c>
      <c r="D48" s="5" t="n">
        <v>0</v>
      </c>
      <c r="E48" s="4" t="inlineStr">
        <is>
          <t xml:space="preserve"> </t>
        </is>
      </c>
      <c r="F48" s="4" t="inlineStr">
        <is>
          <t xml:space="preserve"> </t>
        </is>
      </c>
    </row>
    <row r="49">
      <c r="A49" s="4" t="inlineStr">
        <is>
          <t>Disposals</t>
        </is>
      </c>
      <c r="B49" s="4" t="inlineStr">
        <is>
          <t xml:space="preserve"> </t>
        </is>
      </c>
      <c r="C49" s="5" t="n">
        <v>0</v>
      </c>
      <c r="D49" s="4" t="inlineStr">
        <is>
          <t xml:space="preserve"> </t>
        </is>
      </c>
      <c r="E49" s="4" t="inlineStr">
        <is>
          <t xml:space="preserve"> </t>
        </is>
      </c>
      <c r="F49" s="4" t="inlineStr">
        <is>
          <t xml:space="preserve"> </t>
        </is>
      </c>
    </row>
    <row r="50">
      <c r="A50" s="4" t="inlineStr">
        <is>
          <t>Write-offs</t>
        </is>
      </c>
      <c r="B50" s="4" t="inlineStr">
        <is>
          <t xml:space="preserve"> </t>
        </is>
      </c>
      <c r="C50" s="5" t="n">
        <v>0</v>
      </c>
      <c r="D50" s="4" t="inlineStr">
        <is>
          <t xml:space="preserve"> </t>
        </is>
      </c>
      <c r="E50" s="4" t="inlineStr">
        <is>
          <t xml:space="preserve"> </t>
        </is>
      </c>
      <c r="F50" s="4" t="inlineStr">
        <is>
          <t xml:space="preserve"> </t>
        </is>
      </c>
    </row>
    <row r="51">
      <c r="A51" s="4" t="inlineStr">
        <is>
          <t>As of December 31, 2023</t>
        </is>
      </c>
      <c r="B51" s="4" t="inlineStr">
        <is>
          <t xml:space="preserve"> </t>
        </is>
      </c>
      <c r="C51" s="5" t="n">
        <v>45771</v>
      </c>
      <c r="D51" s="5" t="n">
        <v>45771</v>
      </c>
      <c r="E51" s="5" t="n">
        <v>45771</v>
      </c>
      <c r="F51" s="4" t="inlineStr">
        <is>
          <t xml:space="preserve"> </t>
        </is>
      </c>
    </row>
    <row r="52">
      <c r="A52" s="3" t="inlineStr">
        <is>
          <t>Depreciation, amortization and impair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 of January 1, 2023</t>
        </is>
      </c>
      <c r="B53" s="4" t="inlineStr">
        <is>
          <t xml:space="preserve"> </t>
        </is>
      </c>
      <c r="C53" s="5" t="n">
        <v>-25906</v>
      </c>
      <c r="D53" s="5" t="n">
        <v>-20363</v>
      </c>
      <c r="E53" s="4" t="inlineStr">
        <is>
          <t xml:space="preserve"> </t>
        </is>
      </c>
      <c r="F53" s="4" t="inlineStr">
        <is>
          <t xml:space="preserve"> </t>
        </is>
      </c>
    </row>
    <row r="54">
      <c r="A54" s="4" t="inlineStr">
        <is>
          <t>Charge for the year</t>
        </is>
      </c>
      <c r="B54" s="4" t="inlineStr">
        <is>
          <t xml:space="preserve"> </t>
        </is>
      </c>
      <c r="C54" s="5" t="n">
        <v>-5544</v>
      </c>
      <c r="D54" s="5" t="n">
        <v>-5543</v>
      </c>
      <c r="E54" s="4" t="inlineStr">
        <is>
          <t xml:space="preserve"> </t>
        </is>
      </c>
      <c r="F54" s="4" t="inlineStr">
        <is>
          <t xml:space="preserve"> </t>
        </is>
      </c>
    </row>
    <row r="55">
      <c r="A55" s="4" t="inlineStr">
        <is>
          <t>Disposals</t>
        </is>
      </c>
      <c r="B55" s="4" t="inlineStr">
        <is>
          <t xml:space="preserve"> </t>
        </is>
      </c>
      <c r="C55" s="5" t="n">
        <v>0</v>
      </c>
      <c r="D55" s="4" t="inlineStr">
        <is>
          <t xml:space="preserve"> </t>
        </is>
      </c>
      <c r="E55" s="4" t="inlineStr">
        <is>
          <t xml:space="preserve"> </t>
        </is>
      </c>
      <c r="F55" s="4" t="inlineStr">
        <is>
          <t xml:space="preserve"> </t>
        </is>
      </c>
    </row>
    <row r="56">
      <c r="A56" s="4" t="inlineStr">
        <is>
          <t>Write-offs</t>
        </is>
      </c>
      <c r="B56" s="4" t="inlineStr">
        <is>
          <t xml:space="preserve"> </t>
        </is>
      </c>
      <c r="C56" s="5" t="n">
        <v>0</v>
      </c>
      <c r="D56" s="4" t="inlineStr">
        <is>
          <t xml:space="preserve"> </t>
        </is>
      </c>
      <c r="E56" s="4" t="inlineStr">
        <is>
          <t xml:space="preserve"> </t>
        </is>
      </c>
      <c r="F56" s="4" t="inlineStr">
        <is>
          <t xml:space="preserve"> </t>
        </is>
      </c>
    </row>
    <row r="57">
      <c r="A57" s="4" t="inlineStr">
        <is>
          <t>Impairment</t>
        </is>
      </c>
      <c r="B57" s="4" t="inlineStr">
        <is>
          <t xml:space="preserve"> </t>
        </is>
      </c>
      <c r="C57" s="5" t="n">
        <v>0</v>
      </c>
      <c r="D57" s="5" t="n">
        <v>0</v>
      </c>
      <c r="E57" s="4" t="inlineStr">
        <is>
          <t xml:space="preserve"> </t>
        </is>
      </c>
      <c r="F57" s="4" t="inlineStr">
        <is>
          <t xml:space="preserve"> </t>
        </is>
      </c>
    </row>
    <row r="58">
      <c r="A58" s="4" t="inlineStr">
        <is>
          <t>As of December 31, 2023</t>
        </is>
      </c>
      <c r="B58" s="4" t="inlineStr">
        <is>
          <t xml:space="preserve"> </t>
        </is>
      </c>
      <c r="C58" s="5" t="n">
        <v>-31450</v>
      </c>
      <c r="D58" s="5" t="n">
        <v>-25906</v>
      </c>
      <c r="E58" s="5" t="n">
        <v>-20363</v>
      </c>
      <c r="F58" s="4" t="inlineStr">
        <is>
          <t xml:space="preserve"> </t>
        </is>
      </c>
    </row>
    <row r="59">
      <c r="A59" s="4" t="inlineStr">
        <is>
          <t>Net book value as of December 31</t>
        </is>
      </c>
      <c r="B59" s="4" t="inlineStr">
        <is>
          <t xml:space="preserve"> </t>
        </is>
      </c>
      <c r="C59" s="5" t="n">
        <v>14321</v>
      </c>
      <c r="D59" s="5" t="n">
        <v>19865</v>
      </c>
      <c r="E59" s="4" t="inlineStr">
        <is>
          <t xml:space="preserve"> </t>
        </is>
      </c>
      <c r="F59" s="4" t="inlineStr">
        <is>
          <t xml:space="preserve"> </t>
        </is>
      </c>
    </row>
    <row r="60">
      <c r="A60" s="4" t="inlineStr">
        <is>
          <t>Deferred Drydocking expendit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 of January 1, 2023</t>
        </is>
      </c>
      <c r="B62" s="4" t="inlineStr">
        <is>
          <t xml:space="preserve"> </t>
        </is>
      </c>
      <c r="C62" s="5" t="n">
        <v>109094</v>
      </c>
      <c r="D62" s="5" t="n">
        <v>109094</v>
      </c>
      <c r="E62" s="4" t="inlineStr">
        <is>
          <t xml:space="preserve"> </t>
        </is>
      </c>
      <c r="F62" s="4" t="inlineStr">
        <is>
          <t xml:space="preserve"> </t>
        </is>
      </c>
    </row>
    <row r="63">
      <c r="A63" s="4" t="inlineStr">
        <is>
          <t>Additions</t>
        </is>
      </c>
      <c r="B63" s="4" t="inlineStr">
        <is>
          <t xml:space="preserve"> </t>
        </is>
      </c>
      <c r="C63" s="5" t="n">
        <v>8492</v>
      </c>
      <c r="D63" s="5" t="n">
        <v>0</v>
      </c>
      <c r="E63" s="4" t="inlineStr">
        <is>
          <t xml:space="preserve"> </t>
        </is>
      </c>
      <c r="F63" s="4" t="inlineStr">
        <is>
          <t xml:space="preserve"> </t>
        </is>
      </c>
    </row>
    <row r="64">
      <c r="A64" s="4" t="inlineStr">
        <is>
          <t>Disposals</t>
        </is>
      </c>
      <c r="B64" s="4" t="inlineStr">
        <is>
          <t xml:space="preserve"> </t>
        </is>
      </c>
      <c r="C64" s="5" t="n">
        <v>0</v>
      </c>
      <c r="D64" s="4" t="inlineStr">
        <is>
          <t xml:space="preserve"> </t>
        </is>
      </c>
      <c r="E64" s="4" t="inlineStr">
        <is>
          <t xml:space="preserve"> </t>
        </is>
      </c>
      <c r="F64" s="4" t="inlineStr">
        <is>
          <t xml:space="preserve"> </t>
        </is>
      </c>
    </row>
    <row r="65">
      <c r="A65" s="4" t="inlineStr">
        <is>
          <t>Write-offs</t>
        </is>
      </c>
      <c r="B65" s="4" t="inlineStr">
        <is>
          <t xml:space="preserve"> </t>
        </is>
      </c>
      <c r="C65" s="5" t="n">
        <v>-9094</v>
      </c>
      <c r="D65" s="4" t="inlineStr">
        <is>
          <t xml:space="preserve"> </t>
        </is>
      </c>
      <c r="E65" s="4" t="inlineStr">
        <is>
          <t xml:space="preserve"> </t>
        </is>
      </c>
      <c r="F65" s="4" t="inlineStr">
        <is>
          <t xml:space="preserve"> </t>
        </is>
      </c>
    </row>
    <row r="66">
      <c r="A66" s="4" t="inlineStr">
        <is>
          <t>As of December 31, 2023</t>
        </is>
      </c>
      <c r="B66" s="4" t="inlineStr">
        <is>
          <t xml:space="preserve"> </t>
        </is>
      </c>
      <c r="C66" s="5" t="n">
        <v>108492</v>
      </c>
      <c r="D66" s="5" t="n">
        <v>109094</v>
      </c>
      <c r="E66" s="5" t="n">
        <v>109094</v>
      </c>
      <c r="F66" s="4" t="inlineStr">
        <is>
          <t xml:space="preserve"> </t>
        </is>
      </c>
    </row>
    <row r="67">
      <c r="A67" s="3" t="inlineStr">
        <is>
          <t>Depreciation, amortization and impair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 of January 1, 2023</t>
        </is>
      </c>
      <c r="B68" s="4" t="inlineStr">
        <is>
          <t xml:space="preserve"> </t>
        </is>
      </c>
      <c r="C68" s="5" t="n">
        <v>-32011</v>
      </c>
      <c r="D68" s="5" t="n">
        <v>-22767</v>
      </c>
      <c r="E68" s="4" t="inlineStr">
        <is>
          <t xml:space="preserve"> </t>
        </is>
      </c>
      <c r="F68" s="4" t="inlineStr">
        <is>
          <t xml:space="preserve"> </t>
        </is>
      </c>
    </row>
    <row r="69">
      <c r="A69" s="4" t="inlineStr">
        <is>
          <t>Charge for the year</t>
        </is>
      </c>
      <c r="B69" s="4" t="inlineStr">
        <is>
          <t xml:space="preserve"> </t>
        </is>
      </c>
      <c r="C69" s="5" t="n">
        <v>-5264</v>
      </c>
      <c r="D69" s="5" t="n">
        <v>-5696</v>
      </c>
      <c r="E69" s="4" t="inlineStr">
        <is>
          <t xml:space="preserve"> </t>
        </is>
      </c>
      <c r="F69" s="4" t="inlineStr">
        <is>
          <t xml:space="preserve"> </t>
        </is>
      </c>
    </row>
    <row r="70">
      <c r="A70" s="4" t="inlineStr">
        <is>
          <t>Disposals</t>
        </is>
      </c>
      <c r="B70" s="4" t="inlineStr">
        <is>
          <t xml:space="preserve"> </t>
        </is>
      </c>
      <c r="C70" s="5" t="n">
        <v>0</v>
      </c>
      <c r="D70" s="4" t="inlineStr">
        <is>
          <t xml:space="preserve"> </t>
        </is>
      </c>
      <c r="E70" s="4" t="inlineStr">
        <is>
          <t xml:space="preserve"> </t>
        </is>
      </c>
      <c r="F70" s="4" t="inlineStr">
        <is>
          <t xml:space="preserve"> </t>
        </is>
      </c>
    </row>
    <row r="71">
      <c r="A71" s="4" t="inlineStr">
        <is>
          <t>Write-offs</t>
        </is>
      </c>
      <c r="B71" s="4" t="inlineStr">
        <is>
          <t xml:space="preserve"> </t>
        </is>
      </c>
      <c r="C71" s="5" t="n">
        <v>9094</v>
      </c>
      <c r="D71" s="4" t="inlineStr">
        <is>
          <t xml:space="preserve"> </t>
        </is>
      </c>
      <c r="E71" s="4" t="inlineStr">
        <is>
          <t xml:space="preserve"> </t>
        </is>
      </c>
      <c r="F71" s="4" t="inlineStr">
        <is>
          <t xml:space="preserve"> </t>
        </is>
      </c>
    </row>
    <row r="72">
      <c r="A72" s="4" t="inlineStr">
        <is>
          <t>Impairment</t>
        </is>
      </c>
      <c r="B72" s="4" t="inlineStr">
        <is>
          <t xml:space="preserve"> </t>
        </is>
      </c>
      <c r="C72" s="5" t="n">
        <v>0</v>
      </c>
      <c r="D72" s="5" t="n">
        <v>-3548</v>
      </c>
      <c r="E72" s="4" t="inlineStr">
        <is>
          <t xml:space="preserve"> </t>
        </is>
      </c>
      <c r="F72" s="4" t="inlineStr">
        <is>
          <t xml:space="preserve"> </t>
        </is>
      </c>
    </row>
    <row r="73">
      <c r="A73" s="4" t="inlineStr">
        <is>
          <t>As of December 31, 2023</t>
        </is>
      </c>
      <c r="B73" s="4" t="inlineStr">
        <is>
          <t xml:space="preserve"> </t>
        </is>
      </c>
      <c r="C73" s="5" t="n">
        <v>-28181</v>
      </c>
      <c r="D73" s="5" t="n">
        <v>-32011</v>
      </c>
      <c r="E73" s="5" t="n">
        <v>-22767</v>
      </c>
      <c r="F73" s="4" t="inlineStr">
        <is>
          <t xml:space="preserve"> </t>
        </is>
      </c>
    </row>
    <row r="74">
      <c r="A74" s="4" t="inlineStr">
        <is>
          <t>Net book value as of December 31</t>
        </is>
      </c>
      <c r="B74" s="4" t="inlineStr">
        <is>
          <t xml:space="preserve"> </t>
        </is>
      </c>
      <c r="C74" s="5" t="n">
        <v>80311</v>
      </c>
      <c r="D74" s="5" t="n">
        <v>77083</v>
      </c>
      <c r="E74" s="4" t="inlineStr">
        <is>
          <t xml:space="preserve"> </t>
        </is>
      </c>
      <c r="F74" s="4" t="inlineStr">
        <is>
          <t xml:space="preserve"> </t>
        </is>
      </c>
    </row>
    <row r="75">
      <c r="A75" s="4" t="inlineStr">
        <is>
          <t>Office equipment and fitting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s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s of January 1, 2023</t>
        </is>
      </c>
      <c r="B77" s="4" t="inlineStr">
        <is>
          <t xml:space="preserve"> </t>
        </is>
      </c>
      <c r="C77" s="5" t="n">
        <v>7341</v>
      </c>
      <c r="D77" s="5" t="n">
        <v>7264</v>
      </c>
      <c r="E77" s="4" t="inlineStr">
        <is>
          <t xml:space="preserve"> </t>
        </is>
      </c>
      <c r="F77" s="4" t="inlineStr">
        <is>
          <t xml:space="preserve"> </t>
        </is>
      </c>
    </row>
    <row r="78">
      <c r="A78" s="4" t="inlineStr">
        <is>
          <t>Additions</t>
        </is>
      </c>
      <c r="B78" s="4" t="inlineStr">
        <is>
          <t xml:space="preserve"> </t>
        </is>
      </c>
      <c r="C78" s="5" t="n">
        <v>1934</v>
      </c>
      <c r="D78" s="5" t="n">
        <v>77</v>
      </c>
      <c r="E78" s="4" t="inlineStr">
        <is>
          <t xml:space="preserve"> </t>
        </is>
      </c>
      <c r="F78" s="4" t="inlineStr">
        <is>
          <t xml:space="preserve"> </t>
        </is>
      </c>
    </row>
    <row r="79">
      <c r="A79" s="4" t="inlineStr">
        <is>
          <t>Disposals</t>
        </is>
      </c>
      <c r="B79" s="4" t="inlineStr">
        <is>
          <t xml:space="preserve"> </t>
        </is>
      </c>
      <c r="C79" s="5" t="n">
        <v>0</v>
      </c>
      <c r="D79" s="4" t="inlineStr">
        <is>
          <t xml:space="preserve"> </t>
        </is>
      </c>
      <c r="E79" s="4" t="inlineStr">
        <is>
          <t xml:space="preserve"> </t>
        </is>
      </c>
      <c r="F79" s="4" t="inlineStr">
        <is>
          <t xml:space="preserve"> </t>
        </is>
      </c>
    </row>
    <row r="80">
      <c r="A80" s="4" t="inlineStr">
        <is>
          <t>Write-offs</t>
        </is>
      </c>
      <c r="B80" s="4" t="inlineStr">
        <is>
          <t xml:space="preserve"> </t>
        </is>
      </c>
      <c r="C80" s="5" t="n">
        <v>-3382</v>
      </c>
      <c r="D80" s="4" t="inlineStr">
        <is>
          <t xml:space="preserve"> </t>
        </is>
      </c>
      <c r="E80" s="4" t="inlineStr">
        <is>
          <t xml:space="preserve"> </t>
        </is>
      </c>
      <c r="F80" s="4" t="inlineStr">
        <is>
          <t xml:space="preserve"> </t>
        </is>
      </c>
    </row>
    <row r="81">
      <c r="A81" s="4" t="inlineStr">
        <is>
          <t>As of December 31, 2023</t>
        </is>
      </c>
      <c r="B81" s="4" t="inlineStr">
        <is>
          <t xml:space="preserve"> </t>
        </is>
      </c>
      <c r="C81" s="5" t="n">
        <v>5893</v>
      </c>
      <c r="D81" s="5" t="n">
        <v>7341</v>
      </c>
      <c r="E81" s="5" t="n">
        <v>7264</v>
      </c>
      <c r="F81" s="4" t="inlineStr">
        <is>
          <t xml:space="preserve"> </t>
        </is>
      </c>
    </row>
    <row r="82">
      <c r="A82" s="3" t="inlineStr">
        <is>
          <t>Depreciation, amortization and impair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s of January 1, 2023</t>
        </is>
      </c>
      <c r="B83" s="4" t="inlineStr">
        <is>
          <t xml:space="preserve"> </t>
        </is>
      </c>
      <c r="C83" s="5" t="n">
        <v>-5788</v>
      </c>
      <c r="D83" s="5" t="n">
        <v>-5188</v>
      </c>
      <c r="E83" s="4" t="inlineStr">
        <is>
          <t xml:space="preserve"> </t>
        </is>
      </c>
      <c r="F83" s="4" t="inlineStr">
        <is>
          <t xml:space="preserve"> </t>
        </is>
      </c>
    </row>
    <row r="84">
      <c r="A84" s="4" t="inlineStr">
        <is>
          <t>Charge for the year</t>
        </is>
      </c>
      <c r="B84" s="4" t="inlineStr">
        <is>
          <t xml:space="preserve"> </t>
        </is>
      </c>
      <c r="C84" s="5" t="n">
        <v>-828</v>
      </c>
      <c r="D84" s="5" t="n">
        <v>-600</v>
      </c>
      <c r="E84" s="4" t="inlineStr">
        <is>
          <t xml:space="preserve"> </t>
        </is>
      </c>
      <c r="F84" s="4" t="inlineStr">
        <is>
          <t xml:space="preserve"> </t>
        </is>
      </c>
    </row>
    <row r="85">
      <c r="A85" s="4" t="inlineStr">
        <is>
          <t>Disposals</t>
        </is>
      </c>
      <c r="B85" s="4" t="inlineStr">
        <is>
          <t xml:space="preserve"> </t>
        </is>
      </c>
      <c r="C85" s="5" t="n">
        <v>0</v>
      </c>
      <c r="D85" s="4" t="inlineStr">
        <is>
          <t xml:space="preserve"> </t>
        </is>
      </c>
      <c r="E85" s="4" t="inlineStr">
        <is>
          <t xml:space="preserve"> </t>
        </is>
      </c>
      <c r="F85" s="4" t="inlineStr">
        <is>
          <t xml:space="preserve"> </t>
        </is>
      </c>
    </row>
    <row r="86">
      <c r="A86" s="4" t="inlineStr">
        <is>
          <t>Write-offs</t>
        </is>
      </c>
      <c r="B86" s="4" t="inlineStr">
        <is>
          <t xml:space="preserve"> </t>
        </is>
      </c>
      <c r="C86" s="5" t="n">
        <v>3382</v>
      </c>
      <c r="D86" s="4" t="inlineStr">
        <is>
          <t xml:space="preserve"> </t>
        </is>
      </c>
      <c r="E86" s="4" t="inlineStr">
        <is>
          <t xml:space="preserve"> </t>
        </is>
      </c>
      <c r="F86" s="4" t="inlineStr">
        <is>
          <t xml:space="preserve"> </t>
        </is>
      </c>
    </row>
    <row r="87">
      <c r="A87" s="4" t="inlineStr">
        <is>
          <t>Impairment</t>
        </is>
      </c>
      <c r="B87" s="4" t="inlineStr">
        <is>
          <t xml:space="preserve"> </t>
        </is>
      </c>
      <c r="C87" s="5" t="n">
        <v>0</v>
      </c>
      <c r="D87" s="5" t="n">
        <v>0</v>
      </c>
      <c r="E87" s="4" t="inlineStr">
        <is>
          <t xml:space="preserve"> </t>
        </is>
      </c>
      <c r="F87" s="4" t="inlineStr">
        <is>
          <t xml:space="preserve"> </t>
        </is>
      </c>
    </row>
    <row r="88">
      <c r="A88" s="4" t="inlineStr">
        <is>
          <t>As of December 31, 2023</t>
        </is>
      </c>
      <c r="B88" s="4" t="inlineStr">
        <is>
          <t xml:space="preserve"> </t>
        </is>
      </c>
      <c r="C88" s="5" t="n">
        <v>-3234</v>
      </c>
      <c r="D88" s="5" t="n">
        <v>-5788</v>
      </c>
      <c r="E88" s="6" t="n">
        <v>-5188</v>
      </c>
      <c r="F88" s="4" t="inlineStr">
        <is>
          <t xml:space="preserve"> </t>
        </is>
      </c>
    </row>
    <row r="89">
      <c r="A89" s="4" t="inlineStr">
        <is>
          <t>Net book value as of December 31</t>
        </is>
      </c>
      <c r="B89" s="4" t="inlineStr">
        <is>
          <t xml:space="preserve"> </t>
        </is>
      </c>
      <c r="C89" s="5" t="n">
        <v>2659</v>
      </c>
      <c r="D89" s="5" t="n">
        <v>1553</v>
      </c>
      <c r="E89" s="4" t="inlineStr">
        <is>
          <t xml:space="preserve"> </t>
        </is>
      </c>
      <c r="F89" s="4" t="inlineStr">
        <is>
          <t xml:space="preserve"> </t>
        </is>
      </c>
    </row>
    <row r="90">
      <c r="A90" s="4" t="inlineStr">
        <is>
          <t>Golar Artic</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preciation, amortization and impair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mpairment of long-lived assets</t>
        </is>
      </c>
      <c r="B92" s="4" t="inlineStr">
        <is>
          <t xml:space="preserve"> </t>
        </is>
      </c>
      <c r="C92" s="4" t="inlineStr">
        <is>
          <t xml:space="preserve"> </t>
        </is>
      </c>
      <c r="D92" s="6" t="n">
        <v>76200</v>
      </c>
      <c r="E92" s="4" t="inlineStr">
        <is>
          <t xml:space="preserve"> </t>
        </is>
      </c>
      <c r="F92" s="4" t="inlineStr">
        <is>
          <t xml:space="preserve"> </t>
        </is>
      </c>
    </row>
    <row r="93">
      <c r="A93" s="4" t="inlineStr">
        <is>
          <t>Property, plant, and equipment, market value</t>
        </is>
      </c>
      <c r="B93" s="4" t="inlineStr">
        <is>
          <t xml:space="preserve"> </t>
        </is>
      </c>
      <c r="C93" s="5" t="n">
        <v>44300</v>
      </c>
      <c r="D93" s="4" t="inlineStr">
        <is>
          <t xml:space="preserve"> </t>
        </is>
      </c>
      <c r="E93" s="4" t="inlineStr">
        <is>
          <t xml:space="preserve"> </t>
        </is>
      </c>
      <c r="F93" s="4" t="inlineStr">
        <is>
          <t xml:space="preserve"> </t>
        </is>
      </c>
    </row>
    <row r="94">
      <c r="A94" s="4" t="inlineStr">
        <is>
          <t>Property, plant and equipment, net</t>
        </is>
      </c>
      <c r="B94" s="4" t="inlineStr">
        <is>
          <t xml:space="preserve"> </t>
        </is>
      </c>
      <c r="C94" s="6" t="n">
        <v>50400</v>
      </c>
      <c r="D94" s="4" t="inlineStr">
        <is>
          <t xml:space="preserve"> </t>
        </is>
      </c>
      <c r="E94" s="4" t="inlineStr">
        <is>
          <t xml:space="preserve"> </t>
        </is>
      </c>
      <c r="F94"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Dec. 31, 2023</t>
        </is>
      </c>
      <c r="C1" s="2" t="inlineStr">
        <is>
          <t>Dec. 31, 2022</t>
        </is>
      </c>
    </row>
    <row r="2">
      <c r="A2" s="3" t="inlineStr">
        <is>
          <t>Components of other non-current assets:</t>
        </is>
      </c>
      <c r="B2" s="4" t="inlineStr">
        <is>
          <t xml:space="preserve"> </t>
        </is>
      </c>
      <c r="C2" s="4" t="inlineStr">
        <is>
          <t xml:space="preserve"> </t>
        </is>
      </c>
    </row>
    <row r="3">
      <c r="A3" s="4" t="inlineStr">
        <is>
          <t>Pre-operational assets</t>
        </is>
      </c>
      <c r="B3" s="6" t="n">
        <v>189023</v>
      </c>
      <c r="C3" s="6" t="n">
        <v>27098</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right-of-use-assets</t>
        </is>
      </c>
      <c r="B5" s="6" t="n">
        <v>7386</v>
      </c>
      <c r="C5" s="6" t="n">
        <v>5653</v>
      </c>
    </row>
    <row r="6">
      <c r="A6" s="4" t="inlineStr">
        <is>
          <t>Others</t>
        </is>
      </c>
      <c r="B6" s="5" t="n">
        <v>107096</v>
      </c>
      <c r="C6" s="5" t="n">
        <v>5554</v>
      </c>
    </row>
    <row r="7">
      <c r="A7" s="4" t="inlineStr">
        <is>
          <t>Other non-current assets</t>
        </is>
      </c>
      <c r="B7" s="5" t="n">
        <v>499806</v>
      </c>
      <c r="C7" s="5" t="n">
        <v>512039</v>
      </c>
    </row>
    <row r="8">
      <c r="A8" s="4" t="inlineStr">
        <is>
          <t>Lease and operate agreement, pre-commissioning contractual cash flows</t>
        </is>
      </c>
      <c r="B8" s="5" t="n">
        <v>105400</v>
      </c>
      <c r="C8" s="5" t="n">
        <v>0</v>
      </c>
    </row>
    <row r="9">
      <c r="A9" s="4" t="inlineStr">
        <is>
          <t>MK II FLNG</t>
        </is>
      </c>
      <c r="B9" s="4" t="inlineStr">
        <is>
          <t xml:space="preserve"> </t>
        </is>
      </c>
      <c r="C9" s="4" t="inlineStr">
        <is>
          <t xml:space="preserve"> </t>
        </is>
      </c>
    </row>
    <row r="10">
      <c r="A10" s="3" t="inlineStr">
        <is>
          <t>Components of other non-current assets:</t>
        </is>
      </c>
      <c r="B10" s="4" t="inlineStr">
        <is>
          <t xml:space="preserve"> </t>
        </is>
      </c>
      <c r="C10" s="4" t="inlineStr">
        <is>
          <t xml:space="preserve"> </t>
        </is>
      </c>
    </row>
    <row r="11">
      <c r="A11" s="4" t="inlineStr">
        <is>
          <t>Other assets, capitalized engineering costs, noncurrent</t>
        </is>
      </c>
      <c r="B11" s="5" t="n">
        <v>59400</v>
      </c>
      <c r="C11" s="5" t="n">
        <v>16700</v>
      </c>
    </row>
    <row r="12">
      <c r="A12" s="4" t="inlineStr">
        <is>
          <t>Other assets, long lead items, noncurrent</t>
        </is>
      </c>
      <c r="B12" s="5" t="n">
        <v>109800</v>
      </c>
      <c r="C12" s="5" t="n">
        <v>10400</v>
      </c>
    </row>
    <row r="13">
      <c r="A13" s="4" t="inlineStr">
        <is>
          <t>Other assets, deposit for a donor vessel, noncurrent</t>
        </is>
      </c>
      <c r="B13" s="5" t="n">
        <v>15500</v>
      </c>
      <c r="C13" s="5" t="n">
        <v>0</v>
      </c>
    </row>
    <row r="14">
      <c r="A14" s="4" t="inlineStr">
        <is>
          <t>Gas</t>
        </is>
      </c>
      <c r="B14" s="4" t="inlineStr">
        <is>
          <t xml:space="preserve"> </t>
        </is>
      </c>
      <c r="C14" s="4" t="inlineStr">
        <is>
          <t xml:space="preserve"> </t>
        </is>
      </c>
    </row>
    <row r="15">
      <c r="A15" s="3" t="inlineStr">
        <is>
          <t>Components of other non-current assets:</t>
        </is>
      </c>
      <c r="B15" s="4" t="inlineStr">
        <is>
          <t xml:space="preserve"> </t>
        </is>
      </c>
      <c r="C15" s="4" t="inlineStr">
        <is>
          <t xml:space="preserve"> </t>
        </is>
      </c>
    </row>
    <row r="16">
      <c r="A16" s="4" t="inlineStr">
        <is>
          <t>Derivative instrument</t>
        </is>
      </c>
      <c r="B16" s="5" t="n">
        <v>53663</v>
      </c>
      <c r="C16" s="5" t="n">
        <v>196184</v>
      </c>
    </row>
    <row r="17">
      <c r="A17" s="4" t="inlineStr">
        <is>
          <t>Oil</t>
        </is>
      </c>
      <c r="B17" s="4" t="inlineStr">
        <is>
          <t xml:space="preserve"> </t>
        </is>
      </c>
      <c r="C17" s="4" t="inlineStr">
        <is>
          <t xml:space="preserve"> </t>
        </is>
      </c>
    </row>
    <row r="18">
      <c r="A18" s="3" t="inlineStr">
        <is>
          <t>Components of other non-current assets:</t>
        </is>
      </c>
      <c r="B18" s="4" t="inlineStr">
        <is>
          <t xml:space="preserve"> </t>
        </is>
      </c>
      <c r="C18" s="4" t="inlineStr">
        <is>
          <t xml:space="preserve"> </t>
        </is>
      </c>
    </row>
    <row r="19">
      <c r="A19" s="4" t="inlineStr">
        <is>
          <t>Derivative instrument</t>
        </is>
      </c>
      <c r="B19" s="5" t="n">
        <v>105948</v>
      </c>
      <c r="C19" s="5" t="n">
        <v>182795</v>
      </c>
    </row>
    <row r="20">
      <c r="A20" s="4" t="inlineStr">
        <is>
          <t>Interest rate swap</t>
        </is>
      </c>
      <c r="B20" s="4" t="inlineStr">
        <is>
          <t xml:space="preserve"> </t>
        </is>
      </c>
      <c r="C20" s="4" t="inlineStr">
        <is>
          <t xml:space="preserve"> </t>
        </is>
      </c>
    </row>
    <row r="21">
      <c r="A21" s="3" t="inlineStr">
        <is>
          <t>Components of other non-current assets:</t>
        </is>
      </c>
      <c r="B21" s="4" t="inlineStr">
        <is>
          <t xml:space="preserve"> </t>
        </is>
      </c>
      <c r="C21" s="4" t="inlineStr">
        <is>
          <t xml:space="preserve"> </t>
        </is>
      </c>
    </row>
    <row r="22">
      <c r="A22" s="4" t="inlineStr">
        <is>
          <t>Derivative instrument</t>
        </is>
      </c>
      <c r="B22" s="5" t="n">
        <v>36690</v>
      </c>
      <c r="C22" s="5" t="n">
        <v>54970</v>
      </c>
    </row>
    <row r="23">
      <c r="A23" s="4" t="inlineStr">
        <is>
          <t>Commodity swap</t>
        </is>
      </c>
      <c r="B23" s="4" t="inlineStr">
        <is>
          <t xml:space="preserve"> </t>
        </is>
      </c>
      <c r="C23" s="4" t="inlineStr">
        <is>
          <t xml:space="preserve"> </t>
        </is>
      </c>
    </row>
    <row r="24">
      <c r="A24" s="3" t="inlineStr">
        <is>
          <t>Components of other non-current assets:</t>
        </is>
      </c>
      <c r="B24" s="4" t="inlineStr">
        <is>
          <t xml:space="preserve"> </t>
        </is>
      </c>
      <c r="C24" s="4" t="inlineStr">
        <is>
          <t xml:space="preserve"> </t>
        </is>
      </c>
    </row>
    <row r="25">
      <c r="A25" s="4" t="inlineStr">
        <is>
          <t>Derivative instrument</t>
        </is>
      </c>
      <c r="B25" s="6" t="n">
        <v>0</v>
      </c>
      <c r="C25" s="6" t="n">
        <v>397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Components of long-term debt:</t>
        </is>
      </c>
      <c r="B2" s="4" t="inlineStr">
        <is>
          <t xml:space="preserve"> </t>
        </is>
      </c>
      <c r="C2" s="4" t="inlineStr">
        <is>
          <t xml:space="preserve"> </t>
        </is>
      </c>
    </row>
    <row r="3">
      <c r="A3" s="4" t="inlineStr">
        <is>
          <t>Total debt, net of deferred finance charges</t>
        </is>
      </c>
      <c r="B3" s="6" t="n">
        <v>-1216730</v>
      </c>
      <c r="C3" s="6" t="n">
        <v>-1189324</v>
      </c>
    </row>
    <row r="4">
      <c r="A4" s="4" t="inlineStr">
        <is>
          <t>Less: Current portion of long-term debt and short-term debt</t>
        </is>
      </c>
      <c r="B4" s="5" t="n">
        <v>342566</v>
      </c>
      <c r="C4" s="5" t="n">
        <v>344778</v>
      </c>
    </row>
    <row r="5">
      <c r="A5" s="4" t="inlineStr">
        <is>
          <t>Long-term debt</t>
        </is>
      </c>
      <c r="B5" s="5" t="n">
        <v>-874164</v>
      </c>
      <c r="C5" s="5" t="n">
        <v>-844546</v>
      </c>
    </row>
    <row r="6">
      <c r="A6" s="3" t="inlineStr">
        <is>
          <t>Repayments of long-term debt:</t>
        </is>
      </c>
      <c r="B6" s="4" t="inlineStr">
        <is>
          <t xml:space="preserve"> </t>
        </is>
      </c>
      <c r="C6" s="4" t="inlineStr">
        <is>
          <t xml:space="preserve"> </t>
        </is>
      </c>
    </row>
    <row r="7">
      <c r="A7" s="4" t="inlineStr">
        <is>
          <t>2024</t>
        </is>
      </c>
      <c r="B7" s="5" t="n">
        <v>-343781</v>
      </c>
      <c r="C7" s="4" t="inlineStr">
        <is>
          <t xml:space="preserve"> </t>
        </is>
      </c>
    </row>
    <row r="8">
      <c r="A8" s="4" t="inlineStr">
        <is>
          <t>2025</t>
        </is>
      </c>
      <c r="B8" s="5" t="n">
        <v>-318802</v>
      </c>
      <c r="C8" s="4" t="inlineStr">
        <is>
          <t xml:space="preserve"> </t>
        </is>
      </c>
    </row>
    <row r="9">
      <c r="A9" s="4" t="inlineStr">
        <is>
          <t>2026</t>
        </is>
      </c>
      <c r="B9" s="5" t="n">
        <v>-93833</v>
      </c>
      <c r="C9" s="4" t="inlineStr">
        <is>
          <t xml:space="preserve"> </t>
        </is>
      </c>
    </row>
    <row r="10">
      <c r="A10" s="4" t="inlineStr">
        <is>
          <t>2027</t>
        </is>
      </c>
      <c r="B10" s="5" t="n">
        <v>-58333</v>
      </c>
      <c r="C10" s="4" t="inlineStr">
        <is>
          <t xml:space="preserve"> </t>
        </is>
      </c>
    </row>
    <row r="11">
      <c r="A11" s="4" t="inlineStr">
        <is>
          <t>2028</t>
        </is>
      </c>
      <c r="B11" s="5" t="n">
        <v>-58333</v>
      </c>
      <c r="C11" s="4" t="inlineStr">
        <is>
          <t xml:space="preserve"> </t>
        </is>
      </c>
    </row>
    <row r="12">
      <c r="A12" s="4" t="inlineStr">
        <is>
          <t>2029 and thereafter</t>
        </is>
      </c>
      <c r="B12" s="5" t="n">
        <v>-367501</v>
      </c>
      <c r="C12" s="4" t="inlineStr">
        <is>
          <t xml:space="preserve"> </t>
        </is>
      </c>
    </row>
    <row r="13">
      <c r="A13" s="4" t="inlineStr">
        <is>
          <t>Total</t>
        </is>
      </c>
      <c r="B13" s="5" t="n">
        <v>-1240583</v>
      </c>
      <c r="C13" s="5" t="n">
        <v>-1210279</v>
      </c>
    </row>
    <row r="14">
      <c r="A14" s="4" t="inlineStr">
        <is>
          <t>Deferred finance charges</t>
        </is>
      </c>
      <c r="B14" s="5" t="n">
        <v>23853</v>
      </c>
      <c r="C14" s="5" t="n">
        <v>20955</v>
      </c>
    </row>
    <row r="15">
      <c r="A15" s="4" t="inlineStr">
        <is>
          <t>Total debt, net of deferred financing costs</t>
        </is>
      </c>
      <c r="B15" s="5" t="n">
        <v>-1216730</v>
      </c>
      <c r="C15" s="6" t="n">
        <v>-1189324</v>
      </c>
    </row>
    <row r="16">
      <c r="A16" s="4" t="inlineStr">
        <is>
          <t>VIE debt</t>
        </is>
      </c>
      <c r="B16" s="4" t="inlineStr">
        <is>
          <t xml:space="preserve"> </t>
        </is>
      </c>
      <c r="C16" s="4" t="inlineStr">
        <is>
          <t xml:space="preserve"> </t>
        </is>
      </c>
    </row>
    <row r="17">
      <c r="A17" s="3" t="inlineStr">
        <is>
          <t>Repayments of long-term debt:</t>
        </is>
      </c>
      <c r="B17" s="4" t="inlineStr">
        <is>
          <t xml:space="preserve"> </t>
        </is>
      </c>
      <c r="C17" s="4" t="inlineStr">
        <is>
          <t xml:space="preserve"> </t>
        </is>
      </c>
    </row>
    <row r="18">
      <c r="A18" s="4" t="inlineStr">
        <is>
          <t>2024</t>
        </is>
      </c>
      <c r="B18" s="5" t="n">
        <v>-300025</v>
      </c>
      <c r="C18" s="4" t="inlineStr">
        <is>
          <t xml:space="preserve"> </t>
        </is>
      </c>
    </row>
    <row r="19">
      <c r="A19" s="4" t="inlineStr">
        <is>
          <t>2025</t>
        </is>
      </c>
      <c r="B19" s="5" t="n">
        <v>-60600</v>
      </c>
      <c r="C19" s="4" t="inlineStr">
        <is>
          <t xml:space="preserve"> </t>
        </is>
      </c>
    </row>
    <row r="20">
      <c r="A20" s="4" t="inlineStr">
        <is>
          <t>2026</t>
        </is>
      </c>
      <c r="B20" s="5" t="n">
        <v>-35500</v>
      </c>
      <c r="C20" s="4" t="inlineStr">
        <is>
          <t xml:space="preserve"> </t>
        </is>
      </c>
    </row>
    <row r="21">
      <c r="A21" s="4" t="inlineStr">
        <is>
          <t>2027</t>
        </is>
      </c>
      <c r="B21" s="5" t="n">
        <v>0</v>
      </c>
      <c r="C21" s="4" t="inlineStr">
        <is>
          <t xml:space="preserve"> </t>
        </is>
      </c>
    </row>
    <row r="22">
      <c r="A22" s="4" t="inlineStr">
        <is>
          <t>2028</t>
        </is>
      </c>
      <c r="B22" s="5" t="n">
        <v>0</v>
      </c>
      <c r="C22" s="4" t="inlineStr">
        <is>
          <t xml:space="preserve"> </t>
        </is>
      </c>
    </row>
    <row r="23">
      <c r="A23" s="4" t="inlineStr">
        <is>
          <t>2029 and thereafter</t>
        </is>
      </c>
      <c r="B23" s="5" t="n">
        <v>0</v>
      </c>
      <c r="C23" s="4" t="inlineStr">
        <is>
          <t xml:space="preserve"> </t>
        </is>
      </c>
    </row>
    <row r="24">
      <c r="A24" s="4" t="inlineStr">
        <is>
          <t>Total</t>
        </is>
      </c>
      <c r="B24" s="5" t="n">
        <v>-396125</v>
      </c>
      <c r="C24" s="4" t="inlineStr">
        <is>
          <t xml:space="preserve"> </t>
        </is>
      </c>
    </row>
    <row r="25">
      <c r="A25" s="4" t="inlineStr">
        <is>
          <t>Deferred finance charges</t>
        </is>
      </c>
      <c r="B25" s="5" t="n">
        <v>2932</v>
      </c>
      <c r="C25" s="4" t="inlineStr">
        <is>
          <t xml:space="preserve"> </t>
        </is>
      </c>
    </row>
    <row r="26">
      <c r="A26" s="4" t="inlineStr">
        <is>
          <t>Total debt, net of deferred financing costs</t>
        </is>
      </c>
      <c r="B26" s="5" t="n">
        <v>-393193</v>
      </c>
      <c r="C26" s="4" t="inlineStr">
        <is>
          <t xml:space="preserve"> </t>
        </is>
      </c>
    </row>
    <row r="27">
      <c r="A27" s="4" t="inlineStr">
        <is>
          <t>Golar debt</t>
        </is>
      </c>
      <c r="B27" s="4" t="inlineStr">
        <is>
          <t xml:space="preserve"> </t>
        </is>
      </c>
      <c r="C27" s="4" t="inlineStr">
        <is>
          <t xml:space="preserve"> </t>
        </is>
      </c>
    </row>
    <row r="28">
      <c r="A28" s="3" t="inlineStr">
        <is>
          <t>Repayments of long-term debt:</t>
        </is>
      </c>
      <c r="B28" s="4" t="inlineStr">
        <is>
          <t xml:space="preserve"> </t>
        </is>
      </c>
      <c r="C28" s="4" t="inlineStr">
        <is>
          <t xml:space="preserve"> </t>
        </is>
      </c>
    </row>
    <row r="29">
      <c r="A29" s="4" t="inlineStr">
        <is>
          <t>2024</t>
        </is>
      </c>
      <c r="B29" s="5" t="n">
        <v>-43756</v>
      </c>
      <c r="C29" s="4" t="inlineStr">
        <is>
          <t xml:space="preserve"> </t>
        </is>
      </c>
    </row>
    <row r="30">
      <c r="A30" s="4" t="inlineStr">
        <is>
          <t>2025</t>
        </is>
      </c>
      <c r="B30" s="5" t="n">
        <v>-258202</v>
      </c>
      <c r="C30" s="4" t="inlineStr">
        <is>
          <t xml:space="preserve"> </t>
        </is>
      </c>
    </row>
    <row r="31">
      <c r="A31" s="4" t="inlineStr">
        <is>
          <t>2026</t>
        </is>
      </c>
      <c r="B31" s="5" t="n">
        <v>-58333</v>
      </c>
      <c r="C31" s="4" t="inlineStr">
        <is>
          <t xml:space="preserve"> </t>
        </is>
      </c>
    </row>
    <row r="32">
      <c r="A32" s="4" t="inlineStr">
        <is>
          <t>2027</t>
        </is>
      </c>
      <c r="B32" s="5" t="n">
        <v>-58333</v>
      </c>
      <c r="C32" s="4" t="inlineStr">
        <is>
          <t xml:space="preserve"> </t>
        </is>
      </c>
    </row>
    <row r="33">
      <c r="A33" s="4" t="inlineStr">
        <is>
          <t>2028</t>
        </is>
      </c>
      <c r="B33" s="5" t="n">
        <v>-58333</v>
      </c>
      <c r="C33" s="4" t="inlineStr">
        <is>
          <t xml:space="preserve"> </t>
        </is>
      </c>
    </row>
    <row r="34">
      <c r="A34" s="4" t="inlineStr">
        <is>
          <t>2029 and thereafter</t>
        </is>
      </c>
      <c r="B34" s="5" t="n">
        <v>-367501</v>
      </c>
      <c r="C34" s="4" t="inlineStr">
        <is>
          <t xml:space="preserve"> </t>
        </is>
      </c>
    </row>
    <row r="35">
      <c r="A35" s="4" t="inlineStr">
        <is>
          <t>Total</t>
        </is>
      </c>
      <c r="B35" s="5" t="n">
        <v>-844458</v>
      </c>
      <c r="C35" s="4" t="inlineStr">
        <is>
          <t xml:space="preserve"> </t>
        </is>
      </c>
    </row>
    <row r="36">
      <c r="A36" s="4" t="inlineStr">
        <is>
          <t>Deferred finance charges</t>
        </is>
      </c>
      <c r="B36" s="5" t="n">
        <v>20921</v>
      </c>
      <c r="C36" s="4" t="inlineStr">
        <is>
          <t xml:space="preserve"> </t>
        </is>
      </c>
    </row>
    <row r="37">
      <c r="A37" s="4" t="inlineStr">
        <is>
          <t>Total debt, net of deferred financing costs</t>
        </is>
      </c>
      <c r="B37" s="6" t="n">
        <v>-823537</v>
      </c>
      <c r="C3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240583</v>
      </c>
      <c r="C3" s="6" t="n">
        <v>-1210279</v>
      </c>
    </row>
    <row r="4">
      <c r="A4" s="4" t="inlineStr">
        <is>
          <t>Subtotal (excluding lessor VIE debt)</t>
        </is>
      </c>
      <c r="B4" s="5" t="n">
        <v>-844458</v>
      </c>
      <c r="C4" s="5" t="n">
        <v>-715913</v>
      </c>
    </row>
    <row r="5">
      <c r="A5" s="4" t="inlineStr">
        <is>
          <t>Deferred finance charges</t>
        </is>
      </c>
      <c r="B5" s="5" t="n">
        <v>23853</v>
      </c>
      <c r="C5" s="5" t="n">
        <v>20955</v>
      </c>
    </row>
    <row r="6">
      <c r="A6" s="4" t="inlineStr">
        <is>
          <t>Total debt, net of deferred financing costs</t>
        </is>
      </c>
      <c r="B6" s="5" t="n">
        <v>-1216730</v>
      </c>
      <c r="C6" s="5" t="n">
        <v>-1189324</v>
      </c>
    </row>
    <row r="7">
      <c r="A7" s="4" t="inlineStr">
        <is>
          <t>Gimi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630000</v>
      </c>
      <c r="C9" s="5" t="n">
        <v>-535000</v>
      </c>
    </row>
    <row r="10">
      <c r="A10" s="4" t="inlineStr">
        <is>
          <t>Unsecured Bonds | Long-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99869</v>
      </c>
      <c r="C12" s="5" t="n">
        <v>-159029</v>
      </c>
    </row>
    <row r="13">
      <c r="A13" s="4" t="inlineStr">
        <is>
          <t>Golar Arctic facility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4589</v>
      </c>
      <c r="C15" s="5" t="n">
        <v>-21884</v>
      </c>
    </row>
    <row r="16">
      <c r="A16" s="4" t="inlineStr">
        <is>
          <t>CSSC VIE debt - FLNG Hilli facility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396125</v>
      </c>
      <c r="C18" s="6" t="n">
        <v>-4943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significant accounting policies</t>
        </is>
      </c>
      <c r="B4" s="4" t="inlineStr">
        <is>
          <t>2. BASIS OF PREPARATION AND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Principles of consolidation A variable interest entity (“VIE”) is defined as a legal entity where either (a) equity interest holders as a group lack the characteristics of a controlling financial interest, including decision-making ability and an interest in the entity’s residual risks and rewards, (b) equity interest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i) the power to direct the activities that most significantly impact the entity’s economic performance and (ii) the obligation to absorb losses that could potentially be significant to the VIE or the right to receive benefits from the VIE that could potentially be significant to the VIE. These consolidated financial statements consolidate the entities listed in notes 4 and 5. Investments in entities in which we directly or indirectly hold more than 50% of the voting control are consolidated in our consolidated financial statements unless the non-controlling interests have substantive participating rights that allow the non-controlling interests to effectively participate in significant financial and operating decisions of the entity that are made in the ordinary course of business. All inter-company balances and transactions of consolidated entities are eliminated. The non-controlling interests of our consolidated subsidiaries are included in our consolidated financial statements in line-item “non-controlling interests”. Changes in our ownership interest while we retain a controlling financial interest in a subsidiary are accounted for as equity transactions. The carrying amount of the non-controlling interest is adjusted to reflect changes in our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line-item “Additional paid-in capital” within the statement of changes in equity. When a consolidated subsidiary issues preferred stock, such preferred stock is classified as equity. Preferred stock issued by a consolidated subsidiary to non-controlling interests is recorded as non-controlling interests for the proceeds received upon issuance. 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 Use of estimates The preparation of our consolidated financial statements requires management to make estimates, judgments and assumptions that affect the reported amounts of assets and liabilities and disclosure of contingent assets and liabilities at the balance sheet date, and the reported amounts of revenue and expenses during the reporting period. We base our estimates, judgments and assumptions on our historical experience and on information that we believe to be reasonable under the circumstances at the time they are made. Estimates and assumptions about future events and their effects cannot be perceived with certainty and these estimates may change as new events occur, as more experience is acquired, as additional information is obtained and as our operating environment changes. Actual results could differ from these estimates. Estimates are used for, but are not limited to, determining the recoverability of our vessels and asset under development and the valuation of our oil and gas derivative instruments. Fair value measurements We account for fair value measurements in accordance with ASC 820 Fair value measurement to measure assets and liabilities. Fair value, is the price that would be received to sell an asset or paid to transfer a liability in an orderly transaction between market participants at the measurement date. In determining fair value, we use observable market data when available, or models that incorporate observable market data. In the absence of such data, we consider information that we believe that market participants would take into account in measuring fair value. Lease versus revenue accounting Contracts relating to our LNG carrier and FLNG assets can take various forms including leases, tolling services and management service agreements. To determine whether a contract contains a lease agreement for a period of time, at inception of the agreement we assess whether, throughout the period of use, the counterparty has both of the following: • the right to obtain substantially all of the economic benefits from the use of the identified asset; and • the right to direct the use of that identified asset. If a contract conveys both of these rights we generally account for the agreement as a lease and if a contract does not convey both of these rights, we generally account for the agreement as a revenue contract with a customer.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with a customer. Lease accounting When a contract contains a lease, which is assessed at inception, we make an assessment of the lease classification criteria of ASC 842 Leases .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An extension option or a termination option is included in the lease term if the exercise of the option is controlled by the lessor. The determination of whether options are reasonably certain considers whether the option creates an economic incentive. • Lessor accounting Lease accounting generally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for operating leases to our consolidated balance sheet and amortize these amounts in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for LNG carriers, we have historically elected the practical expedient to combine our service revenue and operating lease income generated from our time charter agreements as both the timing and the pattern of transfer of the components are the same. •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Bunkers consumption represents mainly bunkers consumed during commercial waiting time and off-hire. Revenue accounting Contracts within the scope of revenue accounting are generally those that do not contain a lease or that form part of our ordinary activities of developing and operating FLNG projects. Contracts with a customer are assessed to identify the performance obligations in the contract, determine the transaction price and allocation of the transaction price to the performance obligations identified. Revenue is recognized when the performance obligations are satisfied – either at a point in time or over time, considering the appropriate pattern of transfer of control over time. Contract liabilities arise when the customer makes payments in advance of receiving services while contract assets arise when services are provided in advance of customer payments being received. •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Overproduction and underutilization arrangements in the LTA are variable consideration, estimated using the expected value method and recognized using the output method to the extent it is probable that a significant reversal will not occur. Contractual payment terms for liquefaction services is monthly in arrears. The period between invoicing and due date is not significant. • Services revenue Services revenue is generated from services rendered which includes but not limited to performing drydocking, site commissioning, hook-up services, FLNG studies and other services. • Management fees Management fees are generated from vessel management, which includes commercial and technical vessel-related services, ship operations and maintenance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until the end of the contract. • Cool Pool Pool revenues and expenses under the legacy Cool Pool arrangement are accounted for in accordance with the guidance for collaborative arrangements when two (or more) parties are active participants in the activity and are exposed to significant risks and rewards dependent on the commercial success of the activity. Active participation is deemed to occur when participating on the Cool Pool steering committee. When accounting for a collaborative arrangement, we present our share of net income earned under the Cool Pool across a number of lines in our consolidated statement of operations. Net revenue and expenses incurred specifically to Golar vessels and for which we are deemed to be the principal, are presented gross on the face of our consolidated statement of operations in the line items “Time and voyage charter revenues” and “Voyage, charterhire and commission expenses.” Pool net revenues, generated by the other participants in the pooling arrangement, are presented separately in revenue and expenses from collaborative arrangements. Each participant’s share of the net pool revenues is based on the number of days such vessels participated in the pool. Refer to note 28 for an analysis of the impact of our legacy pooling arrangement on our consolidated statement of operations. Absent the presence of a collaborative arrangement, we present our gross share of income earned and costs incurred under the Cool Pool on the face of our consolidated statement of operations in the line items “Time and voyage charter revenues” and “Voyage, charterhire and commission expenses” respectively. For pool net revenues and expenses generated by the other participants in the legacy pooling arrangement, we analogize these to be either the cost of obtaining a contract or the benefit of operating within the Cool Pool, which are included in the line item “Voyage, charterhire and commission expenses” on our consolidated statement of operations . Leases as lessee Operating leases where we are the lessee result in recognition of a right-of use (“ROU”) asset with a corresponding lease liability. The ROU asset is included in balance sheet line-items ‘Other current assets’ and ‘Other non-current assets’, depending on its maturity and the lease liability is included in balance sheet line-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 Insurance claims We have two main types of insurance policies, being loss of hire (“LOH”) and hull and machinery (“H&amp;M”). LOH policies provides coverage for loss of revenue for our insured vessels and related claims are generally considered gain contingencies, which are recognized when the proceeds from our insurance syndication are realized or deemed realizable, net of any deductions where applicable. LOH is recognized on the face of our consolidated statement of operations in the line item “Other operating gains/(losses)”. H&amp;M policies protects us from damages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costs and insurance recoveries are recognized on the face of our consolidated statement of operations in line item “Vessel operating expenses”. Vessel operating expenses Vessel operating expenses are recognized when incurred and include crewing, repairs and maintenance, insurance, stores, lube oils, communication expenses and third-party management fees. Project development expenses Project development expenses are recognized when incurred and include legal, professional, consultancy, integration and non-core feasibility projects and other costs associated with pursuing future contracts and developing our pipeline of activities that have not met our internal threshold for capitalization. 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 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Interest income earned on our short-term deposits are recognized on an accrual basis on the face of our consolidated statement of operations in line item “Interest income”. Amounts are presented net of allowances for expected credit losses, which are assessed considering whether the balances have short-term maturities and whether the counterparty has an investment grade credit rating, limiting any credit exposure. Trade accounts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 Inventories Inventories, which are comprised principally of fuel, are stated at the lower of cost and net realizable value. Cost is determined on a first-in, first-out basis. Equity method investments Equity method investments relate to our investments in entities over which we have significant influence, but over which we do not exercise control or have the power to control their financial and operational policies. Investments in these entities are accounted for by the equity method of accounting. This may also extend to certain investments in entities in which we hold a majority voting or ownership interest, but we do not control, due to the other parties’ substantive participating rights. Under this method, we record our investment at cost and adjust the carrying amount for our share of the income or losses from these equity method investments subsequent to the date of the investment and report the recognized earnings or losses in income. Dividends received from an equity method investment reduce the carrying amount of the investment. When we decrease our investment in equity method investments but continue to retain significant influence, we recognize a gain or loss for the difference between proceeds and carrying amount of the investment sold in the statement of operations line item “Net (losses)/income from equity method investments”. The excess, if any, of the purchase price over book value of our equity method investments, or basis difference, is included in our consolidated balance sheets included in the carrying amount of our equity method investment. We allocate the basis difference across the assets and liabilities of the investee, with the residual assigned to goodwill. Any negative goodwill is recognized immediately in the income statement as a gain on bargain purchase. The basis difference will then be amortized through our consolidated statements of operations as part of the equity method of accounting. Where there are indicators that fair value is below carrying value of our investments, we will evaluate these for other-than-temporary impairment. Consideration will be given to (i) the length of time and the extent to which fair value is below carrying value, (ii) the financial condition and near-term prospects of the investee and (iii) our intent and ability to hold the investment until any anticipated recovery. Where determined to be other-than-temporary impairment, we will recognize an impairment loss in the period in the line item “Net income/(losses) from equity method investments” in the consolidated statements of operations. 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construction of FLNG Hilli’s mooring equipment is capitalized and depreciated over the term of the LTA.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routine repairs and maintenance nature that do not improve the operating efficiency or extend the useful lives of the vessels are expensed as incurred. 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 Asset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refundable reimbursements are offset against the cost incurred for the construction of the asset. Interest costs directly attributable to construction of the asset are capitalized. Capitalization ceases and depreciation commences once the asset is completed and available for its intended use. Interest costs capitalized Interest is capitalized on all qualifying assets that require a period of time to get ready for their intended use. Qualifying assets consist of new vessels under construction, asset under development and vessels undergoing conversion into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their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Asset retirement obligation An asset retirement obligation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with a corresponding charge to operating expenses. Changes in the amount or timing of the estimated ARO are recorded as an adjustment to the related liability and asset. Held for sale assets and disposal group Individual assets or subsidiaries to be disposed of, by sale or otherwise in a single transaction, are classified as held for sale if all of the following criteria are met at the balance sheet date: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either of the following criteria are met: (1) a component of an entity or group of components that has been disposed of by sale, disposed of other than by sale or is classified as held for sale that represents a strategic shift that has or will have a major effect on our financial results and operations or (2) an acquired business or non-profit activity (the entity to be sold) that is classified as held for sale on the date of the acquisition. Assets or subsidiaries held for sale are carried at the lower of their carrying amount and fair value less costs to sell. Interest and other expenses attributable to the liabilities of a disposal group classified as held for sale shall continue to be accrued. As an exception, investments in associates classified as held for sale continue to be measured in accordance with ASC 323 Investments - Equity Method and Joint Ventu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DEBT - Narrative (Details) - USD ($)</t>
        </is>
      </c>
      <c r="B1" s="2" t="inlineStr">
        <is>
          <t>1 Months Ended</t>
        </is>
      </c>
      <c r="C1" s="2" t="inlineStr">
        <is>
          <t>12 Months Ended</t>
        </is>
      </c>
      <c r="E1" s="2" t="inlineStr">
        <is>
          <t>54 Months Ended</t>
        </is>
      </c>
      <c r="F1" s="2" t="inlineStr">
        <is>
          <t>78 Months Ended</t>
        </is>
      </c>
    </row>
    <row r="2">
      <c r="B2" s="2" t="inlineStr">
        <is>
          <t>Oct. 31, 2021</t>
        </is>
      </c>
      <c r="C2" s="2" t="inlineStr">
        <is>
          <t>Dec. 31, 2023</t>
        </is>
      </c>
      <c r="D2" s="2" t="inlineStr">
        <is>
          <t>Dec. 31, 2022</t>
        </is>
      </c>
      <c r="E2" s="2" t="inlineStr">
        <is>
          <t>Oct. 31, 2023</t>
        </is>
      </c>
      <c r="F2" s="2" t="inlineStr">
        <is>
          <t>Apr. 30, 2030</t>
        </is>
      </c>
      <c r="G2" s="2" t="inlineStr">
        <is>
          <t>May 25, 2023</t>
        </is>
      </c>
      <c r="H2" s="2" t="inlineStr">
        <is>
          <t>Oct. 31, 2019</t>
        </is>
      </c>
      <c r="I2" s="2" t="inlineStr">
        <is>
          <t>Feb. 1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ive covenants, minimum amount of cash and cash equivalents</t>
        </is>
      </c>
      <c r="B4" s="4" t="inlineStr">
        <is>
          <t xml:space="preserve"> </t>
        </is>
      </c>
      <c r="C4" s="6"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emed amount</t>
        </is>
      </c>
      <c r="B7" s="4" t="inlineStr">
        <is>
          <t xml:space="preserve"> </t>
        </is>
      </c>
      <c r="C7" s="5" t="n">
        <v>21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repurchased face amount</t>
        </is>
      </c>
      <c r="B8" s="4" t="inlineStr">
        <is>
          <t xml:space="preserve"> </t>
        </is>
      </c>
      <c r="C8" s="6" t="n">
        <v>20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repurchased face amount as a percentage of consideration</t>
        </is>
      </c>
      <c r="B9" s="4" t="inlineStr">
        <is>
          <t xml:space="preserve"> </t>
        </is>
      </c>
      <c r="C9" s="11" t="n">
        <v>1.003</v>
      </c>
      <c r="D9" s="11" t="n">
        <v>1.00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accrued interest</t>
        </is>
      </c>
      <c r="B10" s="4" t="inlineStr">
        <is>
          <t xml:space="preserve"> </t>
        </is>
      </c>
      <c r="C10" s="6" t="n">
        <v>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repurchase of debt instrument</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amendment, free liquid assets</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c r="I12" s="4" t="inlineStr">
        <is>
          <t xml:space="preserve"> </t>
        </is>
      </c>
    </row>
    <row r="13">
      <c r="A13" s="4" t="inlineStr">
        <is>
          <t>Debt instrument, amendment, percentage of commission</t>
        </is>
      </c>
      <c r="B13" s="4" t="inlineStr">
        <is>
          <t xml:space="preserve"> </t>
        </is>
      </c>
      <c r="C13" s="4" t="inlineStr">
        <is>
          <t xml:space="preserve"> </t>
        </is>
      </c>
      <c r="D13" s="4" t="inlineStr">
        <is>
          <t xml:space="preserve"> </t>
        </is>
      </c>
      <c r="E13" s="4" t="inlineStr">
        <is>
          <t xml:space="preserve"> </t>
        </is>
      </c>
      <c r="F13" s="4" t="inlineStr">
        <is>
          <t xml:space="preserve"> </t>
        </is>
      </c>
      <c r="G13" s="11" t="n">
        <v>0.0375</v>
      </c>
      <c r="H13" s="4" t="inlineStr">
        <is>
          <t xml:space="preserve"> </t>
        </is>
      </c>
      <c r="I13" s="4" t="inlineStr">
        <is>
          <t xml:space="preserve"> </t>
        </is>
      </c>
    </row>
    <row r="14">
      <c r="A14" s="4" t="inlineStr">
        <is>
          <t>Debt instrument, amendment, commission fee</t>
        </is>
      </c>
      <c r="B14" s="4" t="inlineStr">
        <is>
          <t xml:space="preserve"> </t>
        </is>
      </c>
      <c r="C14" s="4" t="inlineStr">
        <is>
          <t xml:space="preserve"> </t>
        </is>
      </c>
      <c r="D14" s="4" t="inlineStr">
        <is>
          <t xml:space="preserve"> </t>
        </is>
      </c>
      <c r="E14" s="4" t="inlineStr">
        <is>
          <t xml:space="preserve"> </t>
        </is>
      </c>
      <c r="F14" s="4" t="inlineStr">
        <is>
          <t xml:space="preserve"> </t>
        </is>
      </c>
      <c r="G14" s="6" t="n">
        <v>5200000</v>
      </c>
      <c r="H14" s="4" t="inlineStr">
        <is>
          <t xml:space="preserve"> </t>
        </is>
      </c>
      <c r="I14" s="4" t="inlineStr">
        <is>
          <t xml:space="preserve"> </t>
        </is>
      </c>
    </row>
    <row r="15">
      <c r="A15" s="4" t="inlineStr">
        <is>
          <t>Debt instrument, reissued face amount as a percentage of consideration</t>
        </is>
      </c>
      <c r="B15" s="4" t="inlineStr">
        <is>
          <t xml:space="preserve"> </t>
        </is>
      </c>
      <c r="C15" s="11" t="n">
        <v>0.9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imi 700 million facility |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00000</v>
      </c>
      <c r="I18" s="4" t="inlineStr">
        <is>
          <t xml:space="preserve"> </t>
        </is>
      </c>
    </row>
    <row r="19">
      <c r="A19" s="4" t="inlineStr">
        <is>
          <t>Balloon payme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0000000</v>
      </c>
      <c r="I19" s="4" t="inlineStr">
        <is>
          <t xml:space="preserve"> </t>
        </is>
      </c>
    </row>
    <row r="20">
      <c r="A20" s="4" t="inlineStr">
        <is>
          <t>Proceeds from lines of credit</t>
        </is>
      </c>
      <c r="B20" s="4" t="inlineStr">
        <is>
          <t xml:space="preserve"> </t>
        </is>
      </c>
      <c r="C20" s="6" t="n">
        <v>6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imi 700 million facility | Long-term deb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 (in percent)</t>
        </is>
      </c>
      <c r="B23" s="4" t="inlineStr">
        <is>
          <t xml:space="preserve"> </t>
        </is>
      </c>
      <c r="C23" s="4" t="inlineStr">
        <is>
          <t xml:space="preserve"> </t>
        </is>
      </c>
      <c r="D23" s="4" t="inlineStr">
        <is>
          <t xml:space="preserve"> </t>
        </is>
      </c>
      <c r="E23" s="10" t="n">
        <v>0.04</v>
      </c>
      <c r="F23" s="4" t="inlineStr">
        <is>
          <t xml:space="preserve"> </t>
        </is>
      </c>
      <c r="G23" s="4" t="inlineStr">
        <is>
          <t xml:space="preserve"> </t>
        </is>
      </c>
      <c r="H23" s="4" t="inlineStr">
        <is>
          <t xml:space="preserve"> </t>
        </is>
      </c>
      <c r="I23" s="4" t="inlineStr">
        <is>
          <t xml:space="preserve"> </t>
        </is>
      </c>
    </row>
    <row r="24">
      <c r="A24" s="4" t="inlineStr">
        <is>
          <t>Gimi 700 million facility | Long-term debt | LIBOR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in percent)</t>
        </is>
      </c>
      <c r="B26" s="4" t="inlineStr">
        <is>
          <t xml:space="preserve"> </t>
        </is>
      </c>
      <c r="C26" s="4" t="inlineStr">
        <is>
          <t xml:space="preserve"> </t>
        </is>
      </c>
      <c r="D26" s="4" t="inlineStr">
        <is>
          <t xml:space="preserve"> </t>
        </is>
      </c>
      <c r="E26" s="4" t="inlineStr">
        <is>
          <t xml:space="preserve"> </t>
        </is>
      </c>
      <c r="F26" s="10" t="n">
        <v>0.03</v>
      </c>
      <c r="G26" s="4" t="inlineStr">
        <is>
          <t xml:space="preserve"> </t>
        </is>
      </c>
      <c r="H26" s="4" t="inlineStr">
        <is>
          <t xml:space="preserve"> </t>
        </is>
      </c>
      <c r="I26" s="4" t="inlineStr">
        <is>
          <t xml:space="preserve"> </t>
        </is>
      </c>
    </row>
    <row r="27">
      <c r="A27" s="4" t="inlineStr">
        <is>
          <t>7% Unsecured Bonds, Maturing Oct 2025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6" t="n">
        <v>300000000</v>
      </c>
      <c r="C29" s="6" t="n">
        <v>61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in percent)</t>
        </is>
      </c>
      <c r="B30" s="10"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ed amount</t>
        </is>
      </c>
      <c r="B31" s="4" t="inlineStr">
        <is>
          <t xml:space="preserve"> </t>
        </is>
      </c>
      <c r="C31" s="4" t="inlineStr">
        <is>
          <t xml:space="preserve"> </t>
        </is>
      </c>
      <c r="D31" s="6" t="n">
        <v>142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nominal amount</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term</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repurchased face amount</t>
        </is>
      </c>
      <c r="B34" s="4" t="inlineStr">
        <is>
          <t xml:space="preserve"> </t>
        </is>
      </c>
      <c r="C34" s="4" t="inlineStr">
        <is>
          <t xml:space="preserve"> </t>
        </is>
      </c>
      <c r="D34" s="5" t="n">
        <v>1407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accrued interest</t>
        </is>
      </c>
      <c r="B35" s="4" t="inlineStr">
        <is>
          <t xml:space="preserve"> </t>
        </is>
      </c>
      <c r="C35" s="4" t="inlineStr">
        <is>
          <t xml:space="preserve"> </t>
        </is>
      </c>
      <c r="D35" s="5" t="n">
        <v>1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repurchase of debt instrument</t>
        </is>
      </c>
      <c r="B36" s="4" t="inlineStr">
        <is>
          <t xml:space="preserve"> </t>
        </is>
      </c>
      <c r="C36" s="4" t="inlineStr">
        <is>
          <t xml:space="preserve"> </t>
        </is>
      </c>
      <c r="D36" s="6" t="n">
        <v>-2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debt receipts</t>
        </is>
      </c>
      <c r="B37" s="4" t="inlineStr">
        <is>
          <t xml:space="preserve"> </t>
        </is>
      </c>
      <c r="C37" s="6" t="n">
        <v>6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ssued, accrued interest</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loss) on issuance of debt instrument</t>
        </is>
      </c>
      <c r="B39" s="4" t="inlineStr">
        <is>
          <t xml:space="preserve"> </t>
        </is>
      </c>
      <c r="C39" s="6"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7% Unsecured Bonds, Maturing Oct 2025 | Unsecured debt | Pu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nominal amount</t>
        </is>
      </c>
      <c r="B42" s="4" t="inlineStr">
        <is>
          <t xml:space="preserve"> </t>
        </is>
      </c>
      <c r="C42" s="10" t="n">
        <v>1.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7 Convertible bonds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2500000</v>
      </c>
    </row>
    <row r="46">
      <c r="A46" s="4" t="inlineStr">
        <is>
          <t>Redeemed amount</t>
        </is>
      </c>
      <c r="B46" s="6" t="n">
        <v>85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ss on partial redemption of convertible bonds</t>
        </is>
      </c>
      <c r="B47" s="6" t="n">
        <v>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lar Arctic facility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loon payment to be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100000</v>
      </c>
      <c r="I50" s="4" t="inlineStr">
        <is>
          <t xml:space="preserve"> </t>
        </is>
      </c>
    </row>
    <row r="51">
      <c r="A51" s="4" t="inlineStr">
        <is>
          <t>Basis spread on variable rate (in percent)</t>
        </is>
      </c>
      <c r="B51" s="4" t="inlineStr">
        <is>
          <t xml:space="preserve"> </t>
        </is>
      </c>
      <c r="C51" s="11" t="n">
        <v>0.02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Lessor VIE Debt (Details) - USD ($) $ in Thousands</t>
        </is>
      </c>
      <c r="B1" s="2" t="inlineStr">
        <is>
          <t>12 Months Ended</t>
        </is>
      </c>
    </row>
    <row r="2">
      <c r="B2" s="2" t="inlineStr">
        <is>
          <t>Dec. 31, 2023</t>
        </is>
      </c>
      <c r="C2" s="2" t="inlineStr">
        <is>
          <t>Dec. 31, 2022</t>
        </is>
      </c>
      <c r="D2" s="2" t="inlineStr">
        <is>
          <t>Jun. 30, 2018</t>
        </is>
      </c>
    </row>
    <row r="3">
      <c r="A3" s="3" t="inlineStr">
        <is>
          <t>Debt Instrument [Line Items]</t>
        </is>
      </c>
      <c r="B3" s="4" t="inlineStr">
        <is>
          <t xml:space="preserve"> </t>
        </is>
      </c>
      <c r="C3" s="4" t="inlineStr">
        <is>
          <t xml:space="preserve"> </t>
        </is>
      </c>
      <c r="D3" s="4" t="inlineStr">
        <is>
          <t xml:space="preserve"> </t>
        </is>
      </c>
    </row>
    <row r="4">
      <c r="A4" s="4" t="inlineStr">
        <is>
          <t>Loan facility</t>
        </is>
      </c>
      <c r="B4" s="6" t="n">
        <v>-1240583</v>
      </c>
      <c r="C4" s="6" t="n">
        <v>-1210279</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facility</t>
        </is>
      </c>
      <c r="B7" s="5" t="n">
        <v>-396125</v>
      </c>
      <c r="C7" s="4" t="inlineStr">
        <is>
          <t xml:space="preserve"> </t>
        </is>
      </c>
      <c r="D7" s="4" t="inlineStr">
        <is>
          <t xml:space="preserve"> </t>
        </is>
      </c>
    </row>
    <row r="8">
      <c r="A8" s="4" t="inlineStr">
        <is>
          <t>Hilli | Long-term debt | Variable interest entity, primary beneficiar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 facility at inception</t>
        </is>
      </c>
      <c r="B10" s="4" t="inlineStr">
        <is>
          <t xml:space="preserve"> </t>
        </is>
      </c>
      <c r="C10" s="4" t="inlineStr">
        <is>
          <t xml:space="preserve"> </t>
        </is>
      </c>
      <c r="D10" s="6" t="n">
        <v>-840000</v>
      </c>
    </row>
    <row r="11">
      <c r="A11" s="4" t="inlineStr">
        <is>
          <t>Loan facility</t>
        </is>
      </c>
      <c r="B11" s="6" t="n">
        <v>-156700</v>
      </c>
      <c r="C11" s="4" t="inlineStr">
        <is>
          <t xml:space="preserve"> </t>
        </is>
      </c>
      <c r="D11" s="4" t="inlineStr">
        <is>
          <t xml:space="preserve"> </t>
        </is>
      </c>
    </row>
    <row r="12">
      <c r="A12" s="4" t="inlineStr">
        <is>
          <t>Hilli Lessor VIE | Long-term debt | Variable interest entity, primary beneficiar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 duration (in years)</t>
        </is>
      </c>
      <c r="B14" s="4" t="inlineStr">
        <is>
          <t>8 years</t>
        </is>
      </c>
      <c r="C14" s="4" t="inlineStr">
        <is>
          <t xml:space="preserve"> </t>
        </is>
      </c>
      <c r="D14" s="4" t="inlineStr">
        <is>
          <t xml:space="preserve"> </t>
        </is>
      </c>
    </row>
    <row r="15">
      <c r="A15" s="4" t="inlineStr">
        <is>
          <t>Hilli Lessor VIE | Short-term Debt | Variable interest entity, primary beneficiar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 facility at inception</t>
        </is>
      </c>
      <c r="B17" s="4" t="inlineStr">
        <is>
          <t xml:space="preserve"> </t>
        </is>
      </c>
      <c r="C17" s="4" t="inlineStr">
        <is>
          <t xml:space="preserve"> </t>
        </is>
      </c>
      <c r="D17" s="6" t="n">
        <v>-120000</v>
      </c>
    </row>
    <row r="18">
      <c r="A18" s="4" t="inlineStr">
        <is>
          <t>Loan facility</t>
        </is>
      </c>
      <c r="B18" s="6" t="n">
        <v>-239400</v>
      </c>
      <c r="C18" s="4" t="inlineStr">
        <is>
          <t xml:space="preserve"> </t>
        </is>
      </c>
      <c r="D18" s="4" t="inlineStr">
        <is>
          <t xml:space="preserve"> </t>
        </is>
      </c>
    </row>
    <row r="19">
      <c r="A19" s="4" t="inlineStr">
        <is>
          <t>CSSC VIE debt - FLNG Hilli facility | 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 facility</t>
        </is>
      </c>
      <c r="B21" s="5" t="n">
        <v>-396125</v>
      </c>
      <c r="C21" s="6" t="n">
        <v>-494366</v>
      </c>
      <c r="D21" s="4" t="inlineStr">
        <is>
          <t xml:space="preserve"> </t>
        </is>
      </c>
    </row>
    <row r="22">
      <c r="A22" s="4" t="inlineStr">
        <is>
          <t>Payments of debt issuance costs</t>
        </is>
      </c>
      <c r="B22" s="6" t="n">
        <v>6300</v>
      </c>
      <c r="C22" s="4" t="inlineStr">
        <is>
          <t xml:space="preserve"> </t>
        </is>
      </c>
      <c r="D22"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 [Line Items]</t>
        </is>
      </c>
      <c r="B2" s="4" t="inlineStr">
        <is>
          <t xml:space="preserve"> </t>
        </is>
      </c>
      <c r="C2" s="4" t="inlineStr">
        <is>
          <t xml:space="preserve"> </t>
        </is>
      </c>
    </row>
    <row r="3">
      <c r="A3" s="4" t="inlineStr">
        <is>
          <t>Vessel related</t>
        </is>
      </c>
      <c r="B3" s="6" t="n">
        <v>-120152</v>
      </c>
      <c r="C3" s="6" t="n">
        <v>-10795</v>
      </c>
    </row>
    <row r="4">
      <c r="A4" s="4" t="inlineStr">
        <is>
          <t>Interest</t>
        </is>
      </c>
      <c r="B4" s="5" t="n">
        <v>-13936</v>
      </c>
      <c r="C4" s="5" t="n">
        <v>-13514</v>
      </c>
    </row>
    <row r="5">
      <c r="A5" s="4" t="inlineStr">
        <is>
          <t>Administrative related</t>
        </is>
      </c>
      <c r="B5" s="5" t="n">
        <v>-10211</v>
      </c>
      <c r="C5" s="5" t="n">
        <v>-8039</v>
      </c>
    </row>
    <row r="6">
      <c r="A6" s="4" t="inlineStr">
        <is>
          <t>Current tax payable</t>
        </is>
      </c>
      <c r="B6" s="5" t="n">
        <v>-511</v>
      </c>
      <c r="C6" s="5" t="n">
        <v>-485</v>
      </c>
    </row>
    <row r="7">
      <c r="A7" s="4" t="inlineStr">
        <is>
          <t>Accrued expenses</t>
        </is>
      </c>
      <c r="B7" s="5" t="n">
        <v>-144810</v>
      </c>
      <c r="C7" s="5" t="n">
        <v>-32833</v>
      </c>
    </row>
    <row r="8">
      <c r="A8" s="4" t="inlineStr">
        <is>
          <t>Gimi conversion</t>
        </is>
      </c>
      <c r="B8" s="4" t="inlineStr">
        <is>
          <t xml:space="preserve"> </t>
        </is>
      </c>
      <c r="C8" s="4" t="inlineStr">
        <is>
          <t xml:space="preserve"> </t>
        </is>
      </c>
    </row>
    <row r="9">
      <c r="A9" s="3" t="inlineStr">
        <is>
          <t>Accrued Expenses [Line Items]</t>
        </is>
      </c>
      <c r="B9" s="4" t="inlineStr">
        <is>
          <t xml:space="preserve"> </t>
        </is>
      </c>
      <c r="C9" s="4" t="inlineStr">
        <is>
          <t xml:space="preserve"> </t>
        </is>
      </c>
    </row>
    <row r="10">
      <c r="A10" s="4" t="inlineStr">
        <is>
          <t>Vessel related</t>
        </is>
      </c>
      <c r="B10" s="5" t="n">
        <v>-96300</v>
      </c>
      <c r="C10" s="5" t="n">
        <v>-700</v>
      </c>
    </row>
    <row r="11">
      <c r="A11" s="4" t="inlineStr">
        <is>
          <t>MK II FLNG</t>
        </is>
      </c>
      <c r="B11" s="4" t="inlineStr">
        <is>
          <t xml:space="preserve"> </t>
        </is>
      </c>
      <c r="C11" s="4" t="inlineStr">
        <is>
          <t xml:space="preserve"> </t>
        </is>
      </c>
    </row>
    <row r="12">
      <c r="A12" s="3" t="inlineStr">
        <is>
          <t>Accrued Expenses [Line Items]</t>
        </is>
      </c>
      <c r="B12" s="4" t="inlineStr">
        <is>
          <t xml:space="preserve"> </t>
        </is>
      </c>
      <c r="C12" s="4" t="inlineStr">
        <is>
          <t xml:space="preserve"> </t>
        </is>
      </c>
    </row>
    <row r="13">
      <c r="A13" s="4" t="inlineStr">
        <is>
          <t>Vessel related</t>
        </is>
      </c>
      <c r="B13" s="6" t="n">
        <v>-7800</v>
      </c>
      <c r="C13"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Dec. 31, 2023</t>
        </is>
      </c>
      <c r="C1" s="2" t="inlineStr">
        <is>
          <t>Dec. 31, 2022</t>
        </is>
      </c>
    </row>
    <row r="2">
      <c r="A2" s="3" t="inlineStr">
        <is>
          <t>Mark-to-market swaps valuation:</t>
        </is>
      </c>
      <c r="B2" s="4" t="inlineStr">
        <is>
          <t xml:space="preserve"> </t>
        </is>
      </c>
      <c r="C2" s="4" t="inlineStr">
        <is>
          <t xml:space="preserve"> </t>
        </is>
      </c>
    </row>
    <row r="3">
      <c r="A3" s="4" t="inlineStr">
        <is>
          <t>Day 1 gain deferred revenue - current portion</t>
        </is>
      </c>
      <c r="B3" s="6" t="n">
        <v>-12783</v>
      </c>
      <c r="C3" s="6" t="n">
        <v>-12783</v>
      </c>
    </row>
    <row r="4">
      <c r="A4" s="4" t="inlineStr">
        <is>
          <t>Deferred revenue</t>
        </is>
      </c>
      <c r="B4" s="6" t="n">
        <v>-4220</v>
      </c>
      <c r="C4" s="6" t="n">
        <v>-6080</v>
      </c>
    </row>
    <row r="5">
      <c r="A5" s="4" t="inlineStr">
        <is>
          <t>Operating lease, liability, current, statement of financial position [Extensible List]</t>
        </is>
      </c>
      <c r="B5" s="4" t="inlineStr">
        <is>
          <t>Other current liabilities</t>
        </is>
      </c>
      <c r="C5" s="4" t="inlineStr">
        <is>
          <t>Other current liabilities</t>
        </is>
      </c>
    </row>
    <row r="6">
      <c r="A6" s="4" t="inlineStr">
        <is>
          <t>Current portion of operating lease liability (note 13)</t>
        </is>
      </c>
      <c r="B6" s="6" t="n">
        <v>-1462</v>
      </c>
      <c r="C6" s="6" t="n">
        <v>-1328</v>
      </c>
    </row>
    <row r="7">
      <c r="A7" s="4" t="inlineStr">
        <is>
          <t>Contract liability (note 7)</t>
        </is>
      </c>
      <c r="B7" s="5" t="n">
        <v>0</v>
      </c>
      <c r="C7" s="5" t="n">
        <v>-4177</v>
      </c>
    </row>
    <row r="8">
      <c r="A8" s="4" t="inlineStr">
        <is>
          <t>Other payables</t>
        </is>
      </c>
      <c r="B8" s="5" t="n">
        <v>32485</v>
      </c>
      <c r="C8" s="5" t="n">
        <v>3077</v>
      </c>
    </row>
    <row r="9">
      <c r="A9" s="4" t="inlineStr">
        <is>
          <t>Other current liabilities</t>
        </is>
      </c>
      <c r="B9" s="5" t="n">
        <v>-50950</v>
      </c>
      <c r="C9" s="5" t="n">
        <v>-27445</v>
      </c>
    </row>
    <row r="10">
      <c r="A10" s="4" t="inlineStr">
        <is>
          <t>Golar Gimi</t>
        </is>
      </c>
      <c r="B10" s="4" t="inlineStr">
        <is>
          <t xml:space="preserve"> </t>
        </is>
      </c>
      <c r="C10" s="4" t="inlineStr">
        <is>
          <t xml:space="preserve"> </t>
        </is>
      </c>
    </row>
    <row r="11">
      <c r="A11" s="3" t="inlineStr">
        <is>
          <t>Mark-to-market swaps valuation:</t>
        </is>
      </c>
      <c r="B11" s="4" t="inlineStr">
        <is>
          <t xml:space="preserve"> </t>
        </is>
      </c>
      <c r="C11" s="4" t="inlineStr">
        <is>
          <t xml:space="preserve"> </t>
        </is>
      </c>
    </row>
    <row r="12">
      <c r="A12" s="4" t="inlineStr">
        <is>
          <t>Other payables</t>
        </is>
      </c>
      <c r="B12" s="5" t="n">
        <v>30500</v>
      </c>
      <c r="C12" s="5" t="n">
        <v>0</v>
      </c>
    </row>
    <row r="13">
      <c r="A13" s="4" t="inlineStr">
        <is>
          <t>Embedded derivative financial instrument, oil derivative</t>
        </is>
      </c>
      <c r="B13" s="4" t="inlineStr">
        <is>
          <t xml:space="preserve"> </t>
        </is>
      </c>
      <c r="C13" s="4" t="inlineStr">
        <is>
          <t xml:space="preserve"> </t>
        </is>
      </c>
    </row>
    <row r="14">
      <c r="A14" s="3" t="inlineStr">
        <is>
          <t>Mark-to-market swaps valuation:</t>
        </is>
      </c>
      <c r="B14" s="4" t="inlineStr">
        <is>
          <t xml:space="preserve"> </t>
        </is>
      </c>
      <c r="C14" s="4" t="inlineStr">
        <is>
          <t xml:space="preserve"> </t>
        </is>
      </c>
    </row>
    <row r="15">
      <c r="A15" s="4" t="inlineStr">
        <is>
          <t>Day 1 gain deferred revenue - current portion</t>
        </is>
      </c>
      <c r="B15" s="5" t="n">
        <v>-10000</v>
      </c>
      <c r="C15" s="5" t="n">
        <v>-10000</v>
      </c>
    </row>
    <row r="16">
      <c r="A16" s="4" t="inlineStr">
        <is>
          <t>Embedded derivative financial instruments, gas derivative</t>
        </is>
      </c>
      <c r="B16" s="4" t="inlineStr">
        <is>
          <t xml:space="preserve"> </t>
        </is>
      </c>
      <c r="C16" s="4" t="inlineStr">
        <is>
          <t xml:space="preserve"> </t>
        </is>
      </c>
    </row>
    <row r="17">
      <c r="A17" s="3" t="inlineStr">
        <is>
          <t>Mark-to-market swaps valuation:</t>
        </is>
      </c>
      <c r="B17" s="4" t="inlineStr">
        <is>
          <t xml:space="preserve"> </t>
        </is>
      </c>
      <c r="C17" s="4" t="inlineStr">
        <is>
          <t xml:space="preserve"> </t>
        </is>
      </c>
    </row>
    <row r="18">
      <c r="A18" s="4" t="inlineStr">
        <is>
          <t>Day 1 gain deferred revenue - current portion</t>
        </is>
      </c>
      <c r="B18" s="6" t="n">
        <v>-2800</v>
      </c>
      <c r="C18" s="6" t="n">
        <v>-28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Dec. 31, 2023</t>
        </is>
      </c>
      <c r="C1" s="2" t="inlineStr">
        <is>
          <t>Dec. 31, 2022</t>
        </is>
      </c>
    </row>
    <row r="2">
      <c r="A2" s="3" t="inlineStr">
        <is>
          <t>Schedule of Other Long-Term Liabilities [Line Items]</t>
        </is>
      </c>
      <c r="B2" s="4" t="inlineStr">
        <is>
          <t xml:space="preserve"> </t>
        </is>
      </c>
      <c r="C2" s="4" t="inlineStr">
        <is>
          <t xml:space="preserve"> </t>
        </is>
      </c>
    </row>
    <row r="3">
      <c r="A3" s="4" t="inlineStr">
        <is>
          <t>Pension obligations (note 25)</t>
        </is>
      </c>
      <c r="B3" s="6" t="n">
        <v>-23471</v>
      </c>
      <c r="C3" s="6" t="n">
        <v>-24269</v>
      </c>
    </row>
    <row r="4">
      <c r="A4" s="4" t="inlineStr">
        <is>
          <t>Day 1 gain deferred revenue</t>
        </is>
      </c>
      <c r="B4" s="5" t="n">
        <v>-19179</v>
      </c>
      <c r="C4" s="5" t="n">
        <v>-31720</v>
      </c>
    </row>
    <row r="5">
      <c r="A5" s="4" t="inlineStr">
        <is>
          <t>Deferred commissioning period revenue</t>
        </is>
      </c>
      <c r="B5" s="6" t="n">
        <v>-6276</v>
      </c>
      <c r="C5" s="6" t="n">
        <v>-10396</v>
      </c>
    </row>
    <row r="6">
      <c r="A6" s="4" t="inlineStr">
        <is>
          <t>Operating lease, liability, noncurrent, statement of financial position [Extensible List]</t>
        </is>
      </c>
      <c r="B6" s="4" t="inlineStr">
        <is>
          <t>Other non-current liabilities</t>
        </is>
      </c>
      <c r="C6" s="4" t="inlineStr">
        <is>
          <t>Other non-current liabilities</t>
        </is>
      </c>
    </row>
    <row r="7">
      <c r="A7" s="4" t="inlineStr">
        <is>
          <t>Non-current portion of operating lease liabilities (note 13)</t>
        </is>
      </c>
      <c r="B7" s="6" t="n">
        <v>-5881</v>
      </c>
      <c r="C7" s="6" t="n">
        <v>-3587</v>
      </c>
    </row>
    <row r="8">
      <c r="A8" s="4" t="inlineStr">
        <is>
          <t>Underutilization liability (note 7)</t>
        </is>
      </c>
      <c r="B8" s="5" t="n">
        <v>0</v>
      </c>
      <c r="C8" s="5" t="n">
        <v>-35806</v>
      </c>
    </row>
    <row r="9">
      <c r="A9" s="4" t="inlineStr">
        <is>
          <t>Golar Arctic’s contract liability</t>
        </is>
      </c>
      <c r="B9" s="5" t="n">
        <v>-6276</v>
      </c>
      <c r="C9" s="5" t="n">
        <v>-54018</v>
      </c>
    </row>
    <row r="10">
      <c r="A10" s="4" t="inlineStr">
        <is>
          <t>Other payables</t>
        </is>
      </c>
      <c r="B10" s="5" t="n">
        <v>-6793</v>
      </c>
      <c r="C10" s="5" t="n">
        <v>-6834</v>
      </c>
    </row>
    <row r="11">
      <c r="A11" s="4" t="inlineStr">
        <is>
          <t>Other non-current liabilities</t>
        </is>
      </c>
      <c r="B11" s="5" t="n">
        <v>-61600</v>
      </c>
      <c r="C11" s="5" t="n">
        <v>-120428</v>
      </c>
    </row>
    <row r="12">
      <c r="A12" s="4" t="inlineStr">
        <is>
          <t>Asset retirement obligation</t>
        </is>
      </c>
      <c r="B12" s="5" t="n">
        <v>6000</v>
      </c>
      <c r="C12" s="5" t="n">
        <v>5700</v>
      </c>
    </row>
    <row r="13">
      <c r="A13" s="4" t="inlineStr">
        <is>
          <t>Removal costs capitalized</t>
        </is>
      </c>
      <c r="B13" s="5" t="n">
        <v>4700</v>
      </c>
      <c r="C13" s="4" t="inlineStr">
        <is>
          <t xml:space="preserve"> </t>
        </is>
      </c>
    </row>
    <row r="14">
      <c r="A14" s="4" t="inlineStr">
        <is>
          <t>Oil</t>
        </is>
      </c>
      <c r="B14" s="4" t="inlineStr">
        <is>
          <t xml:space="preserve"> </t>
        </is>
      </c>
      <c r="C14" s="4" t="inlineStr">
        <is>
          <t xml:space="preserve"> </t>
        </is>
      </c>
    </row>
    <row r="15">
      <c r="A15" s="3" t="inlineStr">
        <is>
          <t>Schedule of Other Long-Term Liabilities [Line Items]</t>
        </is>
      </c>
      <c r="B15" s="4" t="inlineStr">
        <is>
          <t xml:space="preserve"> </t>
        </is>
      </c>
      <c r="C15" s="4" t="inlineStr">
        <is>
          <t xml:space="preserve"> </t>
        </is>
      </c>
    </row>
    <row r="16">
      <c r="A16" s="4" t="inlineStr">
        <is>
          <t>Golar Arctic’s contract liability</t>
        </is>
      </c>
      <c r="B16" s="5" t="n">
        <v>-14800</v>
      </c>
      <c r="C16" s="5" t="n">
        <v>-24500</v>
      </c>
    </row>
    <row r="17">
      <c r="A17" s="4" t="inlineStr">
        <is>
          <t>Gas</t>
        </is>
      </c>
      <c r="B17" s="4" t="inlineStr">
        <is>
          <t xml:space="preserve"> </t>
        </is>
      </c>
      <c r="C17" s="4" t="inlineStr">
        <is>
          <t xml:space="preserve"> </t>
        </is>
      </c>
    </row>
    <row r="18">
      <c r="A18" s="3" t="inlineStr">
        <is>
          <t>Schedule of Other Long-Term Liabilities [Line Items]</t>
        </is>
      </c>
      <c r="B18" s="4" t="inlineStr">
        <is>
          <t xml:space="preserve"> </t>
        </is>
      </c>
      <c r="C18" s="4" t="inlineStr">
        <is>
          <t xml:space="preserve"> </t>
        </is>
      </c>
    </row>
    <row r="19">
      <c r="A19" s="4" t="inlineStr">
        <is>
          <t>Golar Arctic’s contract liability</t>
        </is>
      </c>
      <c r="B19" s="5" t="n">
        <v>-4400</v>
      </c>
      <c r="C19" s="5" t="n">
        <v>-7200</v>
      </c>
    </row>
    <row r="20">
      <c r="A20" s="4" t="inlineStr">
        <is>
          <t>Golar Arctic</t>
        </is>
      </c>
      <c r="B20" s="4" t="inlineStr">
        <is>
          <t xml:space="preserve"> </t>
        </is>
      </c>
      <c r="C20" s="4" t="inlineStr">
        <is>
          <t xml:space="preserve"> </t>
        </is>
      </c>
    </row>
    <row r="21">
      <c r="A21" s="3" t="inlineStr">
        <is>
          <t>Schedule of Other Long-Term Liabilities [Line Items]</t>
        </is>
      </c>
      <c r="B21" s="4" t="inlineStr">
        <is>
          <t xml:space="preserve"> </t>
        </is>
      </c>
      <c r="C21" s="4" t="inlineStr">
        <is>
          <t xml:space="preserve"> </t>
        </is>
      </c>
    </row>
    <row r="22">
      <c r="A22" s="4" t="inlineStr">
        <is>
          <t>Golar Arctic’s contract liability</t>
        </is>
      </c>
      <c r="B22" s="6" t="n">
        <v>0</v>
      </c>
      <c r="C22" s="6" t="n">
        <v>-781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s>
  <sheetData>
    <row r="1">
      <c r="A1" s="1" t="inlineStr">
        <is>
          <t>PENSIONS - Narrative (Details) $ in Thousands</t>
        </is>
      </c>
      <c r="B1" s="2" t="inlineStr">
        <is>
          <t>12 Months Ended</t>
        </is>
      </c>
    </row>
    <row r="2">
      <c r="B2" s="2" t="inlineStr">
        <is>
          <t>Dec. 31, 2023 USD ($) defined_benefit_plan</t>
        </is>
      </c>
      <c r="C2" s="2" t="inlineStr">
        <is>
          <t>Dec. 31, 2022 USD ($)</t>
        </is>
      </c>
      <c r="D2" s="2" t="inlineStr">
        <is>
          <t>Dec. 31, 2021 USD ($)</t>
        </is>
      </c>
    </row>
    <row r="3">
      <c r="A3" s="3" t="inlineStr">
        <is>
          <t>Pensions:</t>
        </is>
      </c>
      <c r="B3" s="4" t="inlineStr">
        <is>
          <t xml:space="preserve"> </t>
        </is>
      </c>
      <c r="C3" s="4" t="inlineStr">
        <is>
          <t xml:space="preserve"> </t>
        </is>
      </c>
      <c r="D3" s="4" t="inlineStr">
        <is>
          <t xml:space="preserve"> </t>
        </is>
      </c>
    </row>
    <row r="4">
      <c r="A4" s="4" t="inlineStr">
        <is>
          <t>Defined contribution scheme, charge to net income</t>
        </is>
      </c>
      <c r="B4" s="6" t="n">
        <v>1600</v>
      </c>
      <c r="C4" s="6" t="n">
        <v>1700</v>
      </c>
      <c r="D4" s="6" t="n">
        <v>2200</v>
      </c>
    </row>
    <row r="5">
      <c r="A5" s="4" t="inlineStr">
        <is>
          <t>Number of defined benefit schemes | defined_benefit_plan</t>
        </is>
      </c>
      <c r="B5" s="5" t="n">
        <v>2</v>
      </c>
      <c r="C5" s="4" t="inlineStr">
        <is>
          <t xml:space="preserve"> </t>
        </is>
      </c>
      <c r="D5" s="4" t="inlineStr">
        <is>
          <t xml:space="preserve"> </t>
        </is>
      </c>
    </row>
    <row r="6">
      <c r="A6" s="4" t="inlineStr">
        <is>
          <t>Defined benefit plan, net periodic benefit cost (credit) excluding service cost, statement of income or comprehensive income [Extensible Enumeration]</t>
        </is>
      </c>
      <c r="B6" s="4" t="inlineStr">
        <is>
          <t>General and Administrative Expense, Vessel Operating Expenses</t>
        </is>
      </c>
      <c r="C6" s="4" t="inlineStr">
        <is>
          <t xml:space="preserve"> </t>
        </is>
      </c>
      <c r="D6" s="4" t="inlineStr">
        <is>
          <t xml:space="preserve"> </t>
        </is>
      </c>
    </row>
    <row r="7">
      <c r="A7" s="4" t="inlineStr">
        <is>
          <t>Net periodic benefit cost</t>
        </is>
      </c>
      <c r="B7" s="6" t="n">
        <v>1535</v>
      </c>
      <c r="C7" s="5" t="n">
        <v>1682</v>
      </c>
      <c r="D7" s="5" t="n">
        <v>1916</v>
      </c>
    </row>
    <row r="8">
      <c r="A8" s="4" t="inlineStr">
        <is>
          <t>Expected amortization of gain (loss), next fiscal year</t>
        </is>
      </c>
      <c r="B8" s="5" t="n">
        <v>-300</v>
      </c>
      <c r="C8" s="5" t="n">
        <v>-800</v>
      </c>
      <c r="D8" s="4" t="inlineStr">
        <is>
          <t xml:space="preserve"> </t>
        </is>
      </c>
    </row>
    <row r="9">
      <c r="A9" s="4" t="inlineStr">
        <is>
          <t>Accumulated benefit obligation</t>
        </is>
      </c>
      <c r="B9" s="5" t="n">
        <v>33200</v>
      </c>
      <c r="C9" s="5" t="n">
        <v>33900</v>
      </c>
      <c r="D9" s="4" t="inlineStr">
        <is>
          <t xml:space="preserve"> </t>
        </is>
      </c>
    </row>
    <row r="10">
      <c r="A10" s="4" t="inlineStr">
        <is>
          <t>Accumulated other comprehensive income (loss), gain (loss), before tax</t>
        </is>
      </c>
      <c r="B10" s="5" t="n">
        <v>4500</v>
      </c>
      <c r="C10" s="5" t="n">
        <v>4400</v>
      </c>
      <c r="D10" s="4" t="inlineStr">
        <is>
          <t xml:space="preserve"> </t>
        </is>
      </c>
    </row>
    <row r="11">
      <c r="A11" s="4" t="inlineStr">
        <is>
          <t>Other comprehensive income, tax on actuarial loss</t>
        </is>
      </c>
      <c r="B11" s="5" t="n">
        <v>400</v>
      </c>
      <c r="C11" s="5" t="n">
        <v>300</v>
      </c>
      <c r="D11" s="6" t="n">
        <v>700</v>
      </c>
    </row>
    <row r="12">
      <c r="A12" s="4" t="inlineStr">
        <is>
          <t>Employer contributions</t>
        </is>
      </c>
      <c r="B12" s="5" t="n">
        <v>2175</v>
      </c>
      <c r="C12" s="5" t="n">
        <v>2900</v>
      </c>
      <c r="D12" s="4" t="inlineStr">
        <is>
          <t xml:space="preserve"> </t>
        </is>
      </c>
    </row>
    <row r="13">
      <c r="A13" s="4" t="inlineStr">
        <is>
          <t>Administrative Expense And Vessel Operating Expense</t>
        </is>
      </c>
      <c r="B13" s="4" t="inlineStr">
        <is>
          <t xml:space="preserve"> </t>
        </is>
      </c>
      <c r="C13" s="4" t="inlineStr">
        <is>
          <t xml:space="preserve"> </t>
        </is>
      </c>
      <c r="D13" s="4" t="inlineStr">
        <is>
          <t xml:space="preserve"> </t>
        </is>
      </c>
    </row>
    <row r="14">
      <c r="A14" s="3" t="inlineStr">
        <is>
          <t>Pensions:</t>
        </is>
      </c>
      <c r="B14" s="4" t="inlineStr">
        <is>
          <t xml:space="preserve"> </t>
        </is>
      </c>
      <c r="C14" s="4" t="inlineStr">
        <is>
          <t xml:space="preserve"> </t>
        </is>
      </c>
      <c r="D14" s="4" t="inlineStr">
        <is>
          <t xml:space="preserve"> </t>
        </is>
      </c>
    </row>
    <row r="15">
      <c r="A15" s="4" t="inlineStr">
        <is>
          <t>Net periodic benefit cost</t>
        </is>
      </c>
      <c r="B15" s="5" t="n">
        <v>1400</v>
      </c>
      <c r="C15" s="5" t="n">
        <v>1600</v>
      </c>
      <c r="D15" s="4" t="inlineStr">
        <is>
          <t xml:space="preserve"> </t>
        </is>
      </c>
    </row>
    <row r="16">
      <c r="A16" s="4" t="inlineStr">
        <is>
          <t>General and Administrative Expense</t>
        </is>
      </c>
      <c r="B16" s="4" t="inlineStr">
        <is>
          <t xml:space="preserve"> </t>
        </is>
      </c>
      <c r="C16" s="4" t="inlineStr">
        <is>
          <t xml:space="preserve"> </t>
        </is>
      </c>
      <c r="D16" s="4" t="inlineStr">
        <is>
          <t xml:space="preserve"> </t>
        </is>
      </c>
    </row>
    <row r="17">
      <c r="A17" s="3" t="inlineStr">
        <is>
          <t>Pensions:</t>
        </is>
      </c>
      <c r="B17" s="4" t="inlineStr">
        <is>
          <t xml:space="preserve"> </t>
        </is>
      </c>
      <c r="C17" s="4" t="inlineStr">
        <is>
          <t xml:space="preserve"> </t>
        </is>
      </c>
      <c r="D17" s="4" t="inlineStr">
        <is>
          <t xml:space="preserve"> </t>
        </is>
      </c>
    </row>
    <row r="18">
      <c r="A18" s="4" t="inlineStr">
        <is>
          <t>Net periodic benefit cost</t>
        </is>
      </c>
      <c r="B18" s="6" t="n">
        <v>200</v>
      </c>
      <c r="C18" s="6" t="n">
        <v>100</v>
      </c>
      <c r="D1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S - Net Periodic Benefit Costs (Details)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6" t="n">
        <v>-33</v>
      </c>
      <c r="C4" s="6" t="n">
        <v>-75</v>
      </c>
      <c r="D4" s="6" t="n">
        <v>-120</v>
      </c>
    </row>
    <row r="5">
      <c r="A5" s="4" t="inlineStr">
        <is>
          <t>Interest cost</t>
        </is>
      </c>
      <c r="B5" s="5" t="n">
        <v>-1622</v>
      </c>
      <c r="C5" s="5" t="n">
        <v>-1087</v>
      </c>
      <c r="D5" s="5" t="n">
        <v>-879</v>
      </c>
    </row>
    <row r="6">
      <c r="A6" s="4" t="inlineStr">
        <is>
          <t>Expected return on plan assets</t>
        </is>
      </c>
      <c r="B6" s="5" t="n">
        <v>427</v>
      </c>
      <c r="C6" s="5" t="n">
        <v>254</v>
      </c>
      <c r="D6" s="5" t="n">
        <v>214</v>
      </c>
    </row>
    <row r="7">
      <c r="A7" s="4" t="inlineStr">
        <is>
          <t>Recognized actuarial loss</t>
        </is>
      </c>
      <c r="B7" s="5" t="n">
        <v>-307</v>
      </c>
      <c r="C7" s="5" t="n">
        <v>-774</v>
      </c>
      <c r="D7" s="5" t="n">
        <v>-1131</v>
      </c>
    </row>
    <row r="8">
      <c r="A8" s="4" t="inlineStr">
        <is>
          <t>Net periodic benefit cost</t>
        </is>
      </c>
      <c r="B8" s="6" t="n">
        <v>-1535</v>
      </c>
      <c r="C8" s="6" t="n">
        <v>-1682</v>
      </c>
      <c r="D8" s="6" t="n">
        <v>-191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Reconciliation of Benefit Obligation (Details) - USD ($) $ in Thousands</t>
        </is>
      </c>
      <c r="B1" s="2" t="inlineStr">
        <is>
          <t>12 Months Ended</t>
        </is>
      </c>
    </row>
    <row r="2">
      <c r="B2" s="2" t="inlineStr">
        <is>
          <t>Dec. 31, 2023</t>
        </is>
      </c>
      <c r="C2" s="2" t="inlineStr">
        <is>
          <t>Dec. 31, 2022</t>
        </is>
      </c>
      <c r="D2" s="2" t="inlineStr">
        <is>
          <t>Dec. 31, 2021</t>
        </is>
      </c>
    </row>
    <row r="3">
      <c r="A3" s="3" t="inlineStr">
        <is>
          <t>Reconciliation of benefit obligation:</t>
        </is>
      </c>
      <c r="B3" s="4" t="inlineStr">
        <is>
          <t xml:space="preserve"> </t>
        </is>
      </c>
      <c r="C3" s="4" t="inlineStr">
        <is>
          <t xml:space="preserve"> </t>
        </is>
      </c>
      <c r="D3" s="4" t="inlineStr">
        <is>
          <t xml:space="preserve"> </t>
        </is>
      </c>
    </row>
    <row r="4">
      <c r="A4" s="4" t="inlineStr">
        <is>
          <t>Benefit obligation at January 1</t>
        </is>
      </c>
      <c r="B4" s="6" t="n">
        <v>34078</v>
      </c>
      <c r="C4" s="6" t="n">
        <v>47215</v>
      </c>
      <c r="D4" s="4" t="inlineStr">
        <is>
          <t xml:space="preserve"> </t>
        </is>
      </c>
    </row>
    <row r="5">
      <c r="A5" s="4" t="inlineStr">
        <is>
          <t>Service cost</t>
        </is>
      </c>
      <c r="B5" s="5" t="n">
        <v>33</v>
      </c>
      <c r="C5" s="5" t="n">
        <v>75</v>
      </c>
      <c r="D5" s="6" t="n">
        <v>120</v>
      </c>
    </row>
    <row r="6">
      <c r="A6" s="4" t="inlineStr">
        <is>
          <t>Interest cost</t>
        </is>
      </c>
      <c r="B6" s="5" t="n">
        <v>1622</v>
      </c>
      <c r="C6" s="5" t="n">
        <v>1087</v>
      </c>
      <c r="D6" s="5" t="n">
        <v>879</v>
      </c>
    </row>
    <row r="7">
      <c r="A7" s="4" t="inlineStr">
        <is>
          <t>Actuarial (gain)/loss</t>
        </is>
      </c>
      <c r="B7" s="5" t="n">
        <v>246</v>
      </c>
      <c r="C7" s="5" t="n">
        <v>-10106</v>
      </c>
      <c r="D7" s="4" t="inlineStr">
        <is>
          <t xml:space="preserve"> </t>
        </is>
      </c>
    </row>
    <row r="8">
      <c r="A8" s="4" t="inlineStr">
        <is>
          <t>Foreign currency exchange rate changes</t>
        </is>
      </c>
      <c r="B8" s="5" t="n">
        <v>383</v>
      </c>
      <c r="C8" s="5" t="n">
        <v>-1227</v>
      </c>
      <c r="D8" s="4" t="inlineStr">
        <is>
          <t xml:space="preserve"> </t>
        </is>
      </c>
    </row>
    <row r="9">
      <c r="A9" s="4" t="inlineStr">
        <is>
          <t>Benefit payments</t>
        </is>
      </c>
      <c r="B9" s="5" t="n">
        <v>-2929</v>
      </c>
      <c r="C9" s="5" t="n">
        <v>-2966</v>
      </c>
      <c r="D9" s="4" t="inlineStr">
        <is>
          <t xml:space="preserve"> </t>
        </is>
      </c>
    </row>
    <row r="10">
      <c r="A10" s="4" t="inlineStr">
        <is>
          <t>Projected benefit obligation at December 31</t>
        </is>
      </c>
      <c r="B10" s="6" t="n">
        <v>33433</v>
      </c>
      <c r="C10" s="6" t="n">
        <v>34078</v>
      </c>
      <c r="D10" s="6" t="n">
        <v>472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Reconciliation of Fair Value of Plan Assets (Details) - USD ($) $ in Thousands</t>
        </is>
      </c>
      <c r="B1" s="2" t="inlineStr">
        <is>
          <t>12 Months Ended</t>
        </is>
      </c>
    </row>
    <row r="2">
      <c r="B2" s="2" t="inlineStr">
        <is>
          <t>Dec. 31, 2023</t>
        </is>
      </c>
      <c r="C2" s="2" t="inlineStr">
        <is>
          <t>Dec. 31, 2022</t>
        </is>
      </c>
    </row>
    <row r="3">
      <c r="A3" s="3" t="inlineStr">
        <is>
          <t>Reconciliation of fair value of plan assets:</t>
        </is>
      </c>
      <c r="B3" s="4" t="inlineStr">
        <is>
          <t xml:space="preserve"> </t>
        </is>
      </c>
      <c r="C3" s="4" t="inlineStr">
        <is>
          <t xml:space="preserve"> </t>
        </is>
      </c>
    </row>
    <row r="4">
      <c r="A4" s="4" t="inlineStr">
        <is>
          <t>Fair value of plan assets at January 1</t>
        </is>
      </c>
      <c r="B4" s="6" t="n">
        <v>9809</v>
      </c>
      <c r="C4" s="6" t="n">
        <v>15858</v>
      </c>
    </row>
    <row r="5">
      <c r="A5" s="4" t="inlineStr">
        <is>
          <t>Actual return on plan assets</t>
        </is>
      </c>
      <c r="B5" s="5" t="n">
        <v>433</v>
      </c>
      <c r="C5" s="5" t="n">
        <v>-4392</v>
      </c>
    </row>
    <row r="6">
      <c r="A6" s="4" t="inlineStr">
        <is>
          <t>Employer contributions</t>
        </is>
      </c>
      <c r="B6" s="5" t="n">
        <v>2175</v>
      </c>
      <c r="C6" s="5" t="n">
        <v>2900</v>
      </c>
    </row>
    <row r="7">
      <c r="A7" s="4" t="inlineStr">
        <is>
          <t>Foreign currency exchange rate changes</t>
        </is>
      </c>
      <c r="B7" s="5" t="n">
        <v>474</v>
      </c>
      <c r="C7" s="5" t="n">
        <v>-1591</v>
      </c>
    </row>
    <row r="8">
      <c r="A8" s="4" t="inlineStr">
        <is>
          <t>Benefit payments</t>
        </is>
      </c>
      <c r="B8" s="5" t="n">
        <v>-2929</v>
      </c>
      <c r="C8" s="5" t="n">
        <v>-2966</v>
      </c>
    </row>
    <row r="9">
      <c r="A9" s="4" t="inlineStr">
        <is>
          <t>Fair value of plan assets at December 31</t>
        </is>
      </c>
      <c r="B9" s="6" t="n">
        <v>9962</v>
      </c>
      <c r="C9" s="6" t="n">
        <v>980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S - Reconciliation of Funded Status (Details) - USD ($) $ in Thousands</t>
        </is>
      </c>
      <c r="B1" s="2" t="inlineStr">
        <is>
          <t>Dec. 31, 2023</t>
        </is>
      </c>
      <c r="C1" s="2" t="inlineStr">
        <is>
          <t>Dec. 31, 2022</t>
        </is>
      </c>
      <c r="D1" s="2" t="inlineStr">
        <is>
          <t>Dec. 31, 2021</t>
        </is>
      </c>
    </row>
    <row r="2">
      <c r="A2" s="3" t="inlineStr">
        <is>
          <t>Reconciliation of funded status:</t>
        </is>
      </c>
      <c r="B2" s="4" t="inlineStr">
        <is>
          <t xml:space="preserve"> </t>
        </is>
      </c>
      <c r="C2" s="4" t="inlineStr">
        <is>
          <t xml:space="preserve"> </t>
        </is>
      </c>
      <c r="D2" s="4" t="inlineStr">
        <is>
          <t xml:space="preserve"> </t>
        </is>
      </c>
    </row>
    <row r="3">
      <c r="A3" s="4" t="inlineStr">
        <is>
          <t>Fair value of benefit obligation</t>
        </is>
      </c>
      <c r="B3" s="6" t="n">
        <v>-33433</v>
      </c>
      <c r="C3" s="6" t="n">
        <v>-34078</v>
      </c>
      <c r="D3" s="6" t="n">
        <v>-47215</v>
      </c>
    </row>
    <row r="4">
      <c r="A4" s="4" t="inlineStr">
        <is>
          <t>Fair value of plan assets</t>
        </is>
      </c>
      <c r="B4" s="5" t="n">
        <v>9962</v>
      </c>
      <c r="C4" s="5" t="n">
        <v>9809</v>
      </c>
      <c r="D4" s="6" t="n">
        <v>15858</v>
      </c>
    </row>
    <row r="5">
      <c r="A5" s="4" t="inlineStr">
        <is>
          <t>Funded (unfunded) status at end of year</t>
        </is>
      </c>
      <c r="B5" s="5" t="n">
        <v>-23471</v>
      </c>
      <c r="C5" s="5" t="n">
        <v>-24269</v>
      </c>
      <c r="D5" s="4" t="inlineStr">
        <is>
          <t xml:space="preserve"> </t>
        </is>
      </c>
    </row>
    <row r="6">
      <c r="A6" s="4" t="inlineStr">
        <is>
          <t>Equity securities</t>
        </is>
      </c>
      <c r="B6" s="4" t="inlineStr">
        <is>
          <t xml:space="preserve"> </t>
        </is>
      </c>
      <c r="C6" s="4" t="inlineStr">
        <is>
          <t xml:space="preserve"> </t>
        </is>
      </c>
      <c r="D6" s="4" t="inlineStr">
        <is>
          <t xml:space="preserve"> </t>
        </is>
      </c>
    </row>
    <row r="7">
      <c r="A7" s="3" t="inlineStr">
        <is>
          <t>Reconciliation of funded status:</t>
        </is>
      </c>
      <c r="B7" s="4" t="inlineStr">
        <is>
          <t xml:space="preserve"> </t>
        </is>
      </c>
      <c r="C7" s="4" t="inlineStr">
        <is>
          <t xml:space="preserve"> </t>
        </is>
      </c>
      <c r="D7" s="4" t="inlineStr">
        <is>
          <t xml:space="preserve"> </t>
        </is>
      </c>
    </row>
    <row r="8">
      <c r="A8" s="4" t="inlineStr">
        <is>
          <t>Fair value of plan assets</t>
        </is>
      </c>
      <c r="B8" s="5" t="n">
        <v>9331</v>
      </c>
      <c r="C8" s="5" t="n">
        <v>8801</v>
      </c>
      <c r="D8" s="4" t="inlineStr">
        <is>
          <t xml:space="preserve"> </t>
        </is>
      </c>
    </row>
    <row r="9">
      <c r="A9" s="4" t="inlineStr">
        <is>
          <t>Cash</t>
        </is>
      </c>
      <c r="B9" s="4" t="inlineStr">
        <is>
          <t xml:space="preserve"> </t>
        </is>
      </c>
      <c r="C9" s="4" t="inlineStr">
        <is>
          <t xml:space="preserve"> </t>
        </is>
      </c>
      <c r="D9" s="4" t="inlineStr">
        <is>
          <t xml:space="preserve"> </t>
        </is>
      </c>
    </row>
    <row r="10">
      <c r="A10" s="3" t="inlineStr">
        <is>
          <t>Reconciliation of funded status:</t>
        </is>
      </c>
      <c r="B10" s="4" t="inlineStr">
        <is>
          <t xml:space="preserve"> </t>
        </is>
      </c>
      <c r="C10" s="4" t="inlineStr">
        <is>
          <t xml:space="preserve"> </t>
        </is>
      </c>
      <c r="D10" s="4" t="inlineStr">
        <is>
          <t xml:space="preserve"> </t>
        </is>
      </c>
    </row>
    <row r="11">
      <c r="A11" s="4" t="inlineStr">
        <is>
          <t>Fair value of plan assets</t>
        </is>
      </c>
      <c r="B11" s="5" t="n">
        <v>631</v>
      </c>
      <c r="C11" s="5" t="n">
        <v>1008</v>
      </c>
      <c r="D11" s="4" t="inlineStr">
        <is>
          <t xml:space="preserve"> </t>
        </is>
      </c>
    </row>
    <row r="12">
      <c r="A12" s="4" t="inlineStr">
        <is>
          <t>UK Scheme</t>
        </is>
      </c>
      <c r="B12" s="4" t="inlineStr">
        <is>
          <t xml:space="preserve"> </t>
        </is>
      </c>
      <c r="C12" s="4" t="inlineStr">
        <is>
          <t xml:space="preserve"> </t>
        </is>
      </c>
      <c r="D12" s="4" t="inlineStr">
        <is>
          <t xml:space="preserve"> </t>
        </is>
      </c>
    </row>
    <row r="13">
      <c r="A13" s="3" t="inlineStr">
        <is>
          <t>Reconciliation of funded status:</t>
        </is>
      </c>
      <c r="B13" s="4" t="inlineStr">
        <is>
          <t xml:space="preserve"> </t>
        </is>
      </c>
      <c r="C13" s="4" t="inlineStr">
        <is>
          <t xml:space="preserve"> </t>
        </is>
      </c>
      <c r="D13" s="4" t="inlineStr">
        <is>
          <t xml:space="preserve"> </t>
        </is>
      </c>
    </row>
    <row r="14">
      <c r="A14" s="4" t="inlineStr">
        <is>
          <t>Fair value of benefit obligation</t>
        </is>
      </c>
      <c r="B14" s="5" t="n">
        <v>-7597</v>
      </c>
      <c r="C14" s="5" t="n">
        <v>-7073</v>
      </c>
      <c r="D14" s="4" t="inlineStr">
        <is>
          <t xml:space="preserve"> </t>
        </is>
      </c>
    </row>
    <row r="15">
      <c r="A15" s="4" t="inlineStr">
        <is>
          <t>Fair value of plan assets</t>
        </is>
      </c>
      <c r="B15" s="5" t="n">
        <v>9331</v>
      </c>
      <c r="C15" s="5" t="n">
        <v>8801</v>
      </c>
      <c r="D15" s="4" t="inlineStr">
        <is>
          <t xml:space="preserve"> </t>
        </is>
      </c>
    </row>
    <row r="16">
      <c r="A16" s="4" t="inlineStr">
        <is>
          <t>Funded (unfunded) status at end of year</t>
        </is>
      </c>
      <c r="B16" s="5" t="n">
        <v>1734</v>
      </c>
      <c r="C16" s="5" t="n">
        <v>1728</v>
      </c>
      <c r="D16" s="4" t="inlineStr">
        <is>
          <t xml:space="preserve"> </t>
        </is>
      </c>
    </row>
    <row r="17">
      <c r="A17" s="4" t="inlineStr">
        <is>
          <t>Marine Scheme</t>
        </is>
      </c>
      <c r="B17" s="4" t="inlineStr">
        <is>
          <t xml:space="preserve"> </t>
        </is>
      </c>
      <c r="C17" s="4" t="inlineStr">
        <is>
          <t xml:space="preserve"> </t>
        </is>
      </c>
      <c r="D17" s="4" t="inlineStr">
        <is>
          <t xml:space="preserve"> </t>
        </is>
      </c>
    </row>
    <row r="18">
      <c r="A18" s="3" t="inlineStr">
        <is>
          <t>Reconciliation of funded status:</t>
        </is>
      </c>
      <c r="B18" s="4" t="inlineStr">
        <is>
          <t xml:space="preserve"> </t>
        </is>
      </c>
      <c r="C18" s="4" t="inlineStr">
        <is>
          <t xml:space="preserve"> </t>
        </is>
      </c>
      <c r="D18" s="4" t="inlineStr">
        <is>
          <t xml:space="preserve"> </t>
        </is>
      </c>
    </row>
    <row r="19">
      <c r="A19" s="4" t="inlineStr">
        <is>
          <t>Fair value of benefit obligation</t>
        </is>
      </c>
      <c r="B19" s="5" t="n">
        <v>-25836</v>
      </c>
      <c r="C19" s="5" t="n">
        <v>-27005</v>
      </c>
      <c r="D19" s="4" t="inlineStr">
        <is>
          <t xml:space="preserve"> </t>
        </is>
      </c>
    </row>
    <row r="20">
      <c r="A20" s="4" t="inlineStr">
        <is>
          <t>Fair value of plan assets</t>
        </is>
      </c>
      <c r="B20" s="5" t="n">
        <v>631</v>
      </c>
      <c r="C20" s="5" t="n">
        <v>1008</v>
      </c>
      <c r="D20" s="4" t="inlineStr">
        <is>
          <t xml:space="preserve"> </t>
        </is>
      </c>
    </row>
    <row r="21">
      <c r="A21" s="4" t="inlineStr">
        <is>
          <t>Funded (unfunded) status at end of year</t>
        </is>
      </c>
      <c r="B21" s="6" t="n">
        <v>-25205</v>
      </c>
      <c r="C21" s="6" t="n">
        <v>-25997</v>
      </c>
      <c r="D2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3. RECENTLY ISSUED ACCOUNTING STANDARDS 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Amendments to certain contracts affected by reference rate reform have been entered into, applying the optional expedients where available. There has not been a material impact on our consolidated financial statements or related disclosures following adoption of the reference rate reform standards. In October 2021, the FASB issued ASU 2021-08 Business Combinations (Topic 805) - Accounting for contract assets and contract liabilities from contracts with customers . We adopted this with effect from January 1, 2023. The adoption of ASU 2021-08 had no impact on our consolidated financial statements. Accounting pronouncements that have been issued but not yet adopted The following table provides a brief description of other recent accounting standards that have been issued but not yet adopted as of December 31, 2023: Standard Description Expected date of Adoption Effect on our Consolidated Financial Statement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expected as a result of the adoption of this ASU.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expected as a result of the adoption of this ASU. ASU 2023-07 Segment Reporting (Topic 280): Improvements to Reportable Segment Disclosures These amendments require disclosure of significant segment expenses and other segment items by reportable segment, introduces or permits new disclosures, and expands the extent of interim segment disclosures. The guidance is applied retrospectively to all periods presented in the financial statements, unless it is impracticable to do so. The guidance is effective for us for annual periods beginning in 2024 and for interim periods in 2025. Early adoption is permitted. January 1, 2024 We are assessing the impact of this ASU. Upon adoption, we expect that any impact will be limited to additional segment disclosures in our annual financial statements in 2024 and in our interim financial statements in 2025. Standard Description Expected date of Adoption Effect on our Consolidated Financial Statements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ENSIONS - Asset Allocation (Details)</t>
        </is>
      </c>
      <c r="B1" s="2" t="inlineStr">
        <is>
          <t>Dec. 31, 2023</t>
        </is>
      </c>
      <c r="C1" s="2" t="inlineStr">
        <is>
          <t>Dec. 31, 2022</t>
        </is>
      </c>
    </row>
    <row r="2">
      <c r="A2" s="4" t="inlineStr">
        <is>
          <t>Marine Scheme</t>
        </is>
      </c>
      <c r="B2" s="4" t="inlineStr">
        <is>
          <t xml:space="preserve"> </t>
        </is>
      </c>
      <c r="C2" s="4" t="inlineStr">
        <is>
          <t xml:space="preserve"> </t>
        </is>
      </c>
    </row>
    <row r="3">
      <c r="A3" s="3" t="inlineStr">
        <is>
          <t>Pensions:</t>
        </is>
      </c>
      <c r="B3" s="4" t="inlineStr">
        <is>
          <t xml:space="preserve"> </t>
        </is>
      </c>
      <c r="C3" s="4" t="inlineStr">
        <is>
          <t xml:space="preserve"> </t>
        </is>
      </c>
    </row>
    <row r="4">
      <c r="A4" s="4" t="inlineStr">
        <is>
          <t>Target allocation</t>
        </is>
      </c>
      <c r="B4" s="10" t="n">
        <v>1</v>
      </c>
      <c r="C4" s="10" t="n">
        <v>1</v>
      </c>
    </row>
    <row r="5">
      <c r="A5" s="4" t="inlineStr">
        <is>
          <t>Marine Scheme | Cash</t>
        </is>
      </c>
      <c r="B5" s="4" t="inlineStr">
        <is>
          <t xml:space="preserve"> </t>
        </is>
      </c>
      <c r="C5" s="4" t="inlineStr">
        <is>
          <t xml:space="preserve"> </t>
        </is>
      </c>
    </row>
    <row r="6">
      <c r="A6" s="3" t="inlineStr">
        <is>
          <t>Pensions:</t>
        </is>
      </c>
      <c r="B6" s="4" t="inlineStr">
        <is>
          <t xml:space="preserve"> </t>
        </is>
      </c>
      <c r="C6" s="4" t="inlineStr">
        <is>
          <t xml:space="preserve"> </t>
        </is>
      </c>
    </row>
    <row r="7">
      <c r="A7" s="4" t="inlineStr">
        <is>
          <t>Target allocation</t>
        </is>
      </c>
      <c r="B7" s="10" t="n">
        <v>1</v>
      </c>
      <c r="C7" s="10" t="n">
        <v>1</v>
      </c>
    </row>
    <row r="8">
      <c r="A8" s="4" t="inlineStr">
        <is>
          <t>UK Scheme</t>
        </is>
      </c>
      <c r="B8" s="4" t="inlineStr">
        <is>
          <t xml:space="preserve"> </t>
        </is>
      </c>
      <c r="C8" s="4" t="inlineStr">
        <is>
          <t xml:space="preserve"> </t>
        </is>
      </c>
    </row>
    <row r="9">
      <c r="A9" s="3" t="inlineStr">
        <is>
          <t>Pensions:</t>
        </is>
      </c>
      <c r="B9" s="4" t="inlineStr">
        <is>
          <t xml:space="preserve"> </t>
        </is>
      </c>
      <c r="C9" s="4" t="inlineStr">
        <is>
          <t xml:space="preserve"> </t>
        </is>
      </c>
    </row>
    <row r="10">
      <c r="A10" s="4" t="inlineStr">
        <is>
          <t>Target allocation</t>
        </is>
      </c>
      <c r="B10" s="10" t="n">
        <v>1</v>
      </c>
      <c r="C10" s="10" t="n">
        <v>1</v>
      </c>
    </row>
    <row r="11">
      <c r="A11" s="4" t="inlineStr">
        <is>
          <t>UK Scheme | Equity</t>
        </is>
      </c>
      <c r="B11" s="4" t="inlineStr">
        <is>
          <t xml:space="preserve"> </t>
        </is>
      </c>
      <c r="C11" s="4" t="inlineStr">
        <is>
          <t xml:space="preserve"> </t>
        </is>
      </c>
    </row>
    <row r="12">
      <c r="A12" s="3" t="inlineStr">
        <is>
          <t>Pensions:</t>
        </is>
      </c>
      <c r="B12" s="4" t="inlineStr">
        <is>
          <t xml:space="preserve"> </t>
        </is>
      </c>
      <c r="C12" s="4" t="inlineStr">
        <is>
          <t xml:space="preserve"> </t>
        </is>
      </c>
    </row>
    <row r="13">
      <c r="A13" s="4" t="inlineStr">
        <is>
          <t>Target allocation</t>
        </is>
      </c>
      <c r="B13" s="10" t="n">
        <v>0.99</v>
      </c>
      <c r="C13" s="10" t="n">
        <v>0.98</v>
      </c>
    </row>
    <row r="14">
      <c r="A14" s="4" t="inlineStr">
        <is>
          <t>UK Scheme | Cash</t>
        </is>
      </c>
      <c r="B14" s="4" t="inlineStr">
        <is>
          <t xml:space="preserve"> </t>
        </is>
      </c>
      <c r="C14" s="4" t="inlineStr">
        <is>
          <t xml:space="preserve"> </t>
        </is>
      </c>
    </row>
    <row r="15">
      <c r="A15" s="3" t="inlineStr">
        <is>
          <t>Pensions:</t>
        </is>
      </c>
      <c r="B15" s="4" t="inlineStr">
        <is>
          <t xml:space="preserve"> </t>
        </is>
      </c>
      <c r="C15" s="4" t="inlineStr">
        <is>
          <t xml:space="preserve"> </t>
        </is>
      </c>
    </row>
    <row r="16">
      <c r="A16" s="4" t="inlineStr">
        <is>
          <t>Target allocation</t>
        </is>
      </c>
      <c r="B16" s="10" t="n">
        <v>0.01</v>
      </c>
      <c r="C16" s="10" t="n">
        <v>0.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PENSIONS - Employer Contributions and Payments (Details) $ in Thousands</t>
        </is>
      </c>
      <c r="B1" s="2" t="inlineStr">
        <is>
          <t>Dec. 31, 2023 USD ($)</t>
        </is>
      </c>
    </row>
    <row r="2">
      <c r="A2" s="4" t="inlineStr">
        <is>
          <t>UK Scheme</t>
        </is>
      </c>
      <c r="B2" s="4" t="inlineStr">
        <is>
          <t xml:space="preserve"> </t>
        </is>
      </c>
    </row>
    <row r="3">
      <c r="A3" s="3" t="inlineStr">
        <is>
          <t>Pensions:</t>
        </is>
      </c>
      <c r="B3" s="4" t="inlineStr">
        <is>
          <t xml:space="preserve"> </t>
        </is>
      </c>
    </row>
    <row r="4">
      <c r="A4" s="4" t="inlineStr">
        <is>
          <t>Employer contributions</t>
        </is>
      </c>
      <c r="B4" s="6" t="n">
        <v>0</v>
      </c>
    </row>
    <row r="5">
      <c r="A5" s="3" t="inlineStr">
        <is>
          <t>Estimated future benefit payments:</t>
        </is>
      </c>
      <c r="B5" s="4" t="inlineStr">
        <is>
          <t xml:space="preserve"> </t>
        </is>
      </c>
    </row>
    <row r="6">
      <c r="A6" s="4" t="inlineStr">
        <is>
          <t>2024</t>
        </is>
      </c>
      <c r="B6" s="5" t="n">
        <v>410</v>
      </c>
    </row>
    <row r="7">
      <c r="A7" s="4" t="inlineStr">
        <is>
          <t>2025</t>
        </is>
      </c>
      <c r="B7" s="5" t="n">
        <v>510</v>
      </c>
    </row>
    <row r="8">
      <c r="A8" s="4" t="inlineStr">
        <is>
          <t>2026</t>
        </is>
      </c>
      <c r="B8" s="5" t="n">
        <v>410</v>
      </c>
    </row>
    <row r="9">
      <c r="A9" s="4" t="inlineStr">
        <is>
          <t>2027</t>
        </is>
      </c>
      <c r="B9" s="5" t="n">
        <v>420</v>
      </c>
    </row>
    <row r="10">
      <c r="A10" s="4" t="inlineStr">
        <is>
          <t>2028</t>
        </is>
      </c>
      <c r="B10" s="5" t="n">
        <v>420</v>
      </c>
    </row>
    <row r="11">
      <c r="A11" s="4" t="inlineStr">
        <is>
          <t>2029 - 2033</t>
        </is>
      </c>
      <c r="B11" s="5" t="n">
        <v>2400</v>
      </c>
    </row>
    <row r="12">
      <c r="A12" s="4" t="inlineStr">
        <is>
          <t>Marine Scheme</t>
        </is>
      </c>
      <c r="B12" s="4" t="inlineStr">
        <is>
          <t xml:space="preserve"> </t>
        </is>
      </c>
    </row>
    <row r="13">
      <c r="A13" s="3" t="inlineStr">
        <is>
          <t>Pensions:</t>
        </is>
      </c>
      <c r="B13" s="4" t="inlineStr">
        <is>
          <t xml:space="preserve"> </t>
        </is>
      </c>
    </row>
    <row r="14">
      <c r="A14" s="4" t="inlineStr">
        <is>
          <t>Employer contributions</t>
        </is>
      </c>
      <c r="B14" s="5" t="n">
        <v>2175</v>
      </c>
    </row>
    <row r="15">
      <c r="A15" s="3" t="inlineStr">
        <is>
          <t>Estimated future benefit payments:</t>
        </is>
      </c>
      <c r="B15" s="4" t="inlineStr">
        <is>
          <t xml:space="preserve"> </t>
        </is>
      </c>
    </row>
    <row r="16">
      <c r="A16" s="4" t="inlineStr">
        <is>
          <t>2024</t>
        </is>
      </c>
      <c r="B16" s="5" t="n">
        <v>2600</v>
      </c>
    </row>
    <row r="17">
      <c r="A17" s="4" t="inlineStr">
        <is>
          <t>2025</t>
        </is>
      </c>
      <c r="B17" s="5" t="n">
        <v>2500</v>
      </c>
    </row>
    <row r="18">
      <c r="A18" s="4" t="inlineStr">
        <is>
          <t>2026</t>
        </is>
      </c>
      <c r="B18" s="5" t="n">
        <v>2400</v>
      </c>
    </row>
    <row r="19">
      <c r="A19" s="4" t="inlineStr">
        <is>
          <t>2027</t>
        </is>
      </c>
      <c r="B19" s="5" t="n">
        <v>2300</v>
      </c>
    </row>
    <row r="20">
      <c r="A20" s="4" t="inlineStr">
        <is>
          <t>2028</t>
        </is>
      </c>
      <c r="B20" s="5" t="n">
        <v>2200</v>
      </c>
    </row>
    <row r="21">
      <c r="A21" s="4" t="inlineStr">
        <is>
          <t>2029 - 2033</t>
        </is>
      </c>
      <c r="B21" s="6" t="n">
        <v>9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S - Assumptions Used (Details)</t>
        </is>
      </c>
      <c r="B1" s="2" t="inlineStr">
        <is>
          <t>12 Months Ended</t>
        </is>
      </c>
    </row>
    <row r="2">
      <c r="B2" s="2" t="inlineStr">
        <is>
          <t>Dec. 31, 2023</t>
        </is>
      </c>
      <c r="C2" s="2" t="inlineStr">
        <is>
          <t>Dec. 31, 2022</t>
        </is>
      </c>
    </row>
    <row r="3">
      <c r="A3" s="3" t="inlineStr">
        <is>
          <t>Weighted average assumptions used in calculating benefit obligation:</t>
        </is>
      </c>
      <c r="B3" s="4" t="inlineStr">
        <is>
          <t xml:space="preserve"> </t>
        </is>
      </c>
      <c r="C3" s="4" t="inlineStr">
        <is>
          <t xml:space="preserve"> </t>
        </is>
      </c>
    </row>
    <row r="4">
      <c r="A4" s="4" t="inlineStr">
        <is>
          <t>Discount rate</t>
        </is>
      </c>
      <c r="B4" s="11" t="n">
        <v>0.0463</v>
      </c>
      <c r="C4" s="11" t="n">
        <v>0.0494</v>
      </c>
    </row>
    <row r="5">
      <c r="A5" s="4" t="inlineStr">
        <is>
          <t>Rate of compensation increase</t>
        </is>
      </c>
      <c r="B5" s="11" t="n">
        <v>0.0247</v>
      </c>
      <c r="C5" s="11" t="n">
        <v>0.0261</v>
      </c>
    </row>
    <row r="6">
      <c r="A6" s="3" t="inlineStr">
        <is>
          <t>Weighted average assumptions used in calculating net periodic benefit cost:</t>
        </is>
      </c>
      <c r="B6" s="4" t="inlineStr">
        <is>
          <t xml:space="preserve"> </t>
        </is>
      </c>
      <c r="C6" s="4" t="inlineStr">
        <is>
          <t xml:space="preserve"> </t>
        </is>
      </c>
    </row>
    <row r="7">
      <c r="A7" s="4" t="inlineStr">
        <is>
          <t>Discount rate</t>
        </is>
      </c>
      <c r="B7" s="11" t="n">
        <v>0.0464</v>
      </c>
      <c r="C7" s="11" t="n">
        <v>0.0493</v>
      </c>
    </row>
    <row r="8">
      <c r="A8" s="4" t="inlineStr">
        <is>
          <t>Expected return on plan assets</t>
        </is>
      </c>
      <c r="B8" s="11" t="n">
        <v>0.0431</v>
      </c>
      <c r="C8" s="11" t="n">
        <v>0.0181</v>
      </c>
    </row>
    <row r="9">
      <c r="A9" s="4" t="inlineStr">
        <is>
          <t>Rate of compensation increase</t>
        </is>
      </c>
      <c r="B9" s="11" t="n">
        <v>0.0254</v>
      </c>
      <c r="C9" s="11" t="n">
        <v>0.024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BASED COMPENSATION - Share Capital (Details) - USD ($) $ / shares in Units, $ in Thousands</t>
        </is>
      </c>
      <c r="B1" s="2" t="inlineStr">
        <is>
          <t>12 Months Ended</t>
        </is>
      </c>
    </row>
    <row r="2">
      <c r="B2" s="2" t="inlineStr">
        <is>
          <t>Dec. 31, 2023</t>
        </is>
      </c>
      <c r="C2" s="2" t="inlineStr">
        <is>
          <t>Dec. 31, 2022</t>
        </is>
      </c>
      <c r="D2" s="2" t="inlineStr">
        <is>
          <t>Dec. 31, 2021</t>
        </is>
      </c>
    </row>
    <row r="3">
      <c r="A3" s="3" t="inlineStr">
        <is>
          <t>SHARE CAPITAL AND SHARE OPTIONS [Abstract]</t>
        </is>
      </c>
      <c r="B3" s="4" t="inlineStr">
        <is>
          <t xml:space="preserve"> </t>
        </is>
      </c>
      <c r="C3" s="4" t="inlineStr">
        <is>
          <t xml:space="preserve"> </t>
        </is>
      </c>
      <c r="D3" s="4" t="inlineStr">
        <is>
          <t xml:space="preserve"> </t>
        </is>
      </c>
    </row>
    <row r="4">
      <c r="A4" s="4" t="inlineStr">
        <is>
          <t>Common stock, shares authorized (in shares)</t>
        </is>
      </c>
      <c r="B4" s="5" t="n">
        <v>150000000</v>
      </c>
      <c r="C4" s="5" t="n">
        <v>150000000</v>
      </c>
      <c r="D4" s="4" t="inlineStr">
        <is>
          <t xml:space="preserve"> </t>
        </is>
      </c>
    </row>
    <row r="5">
      <c r="A5" s="4" t="inlineStr">
        <is>
          <t>Common shares, par value (in dollars per share)</t>
        </is>
      </c>
      <c r="B5" s="6" t="n">
        <v>1</v>
      </c>
      <c r="C5" s="6" t="n">
        <v>1</v>
      </c>
      <c r="D5" s="4" t="inlineStr">
        <is>
          <t xml:space="preserve"> </t>
        </is>
      </c>
    </row>
    <row r="6">
      <c r="A6" s="4" t="inlineStr">
        <is>
          <t>Common stock, value, authorized</t>
        </is>
      </c>
      <c r="B6" s="6" t="n">
        <v>150000</v>
      </c>
      <c r="C6" s="6" t="n">
        <v>150000</v>
      </c>
      <c r="D6" s="4" t="inlineStr">
        <is>
          <t xml:space="preserve"> </t>
        </is>
      </c>
    </row>
    <row r="7">
      <c r="A7" s="4" t="inlineStr">
        <is>
          <t>Common shares, shares outstanding (in shares)</t>
        </is>
      </c>
      <c r="B7" s="5" t="n">
        <v>104578080</v>
      </c>
      <c r="C7" s="5" t="n">
        <v>107225832</v>
      </c>
      <c r="D7" s="5" t="n">
        <v>108222604</v>
      </c>
    </row>
    <row r="8">
      <c r="A8" s="4" t="inlineStr">
        <is>
          <t>Common stock, value, issued</t>
        </is>
      </c>
      <c r="B8" s="6" t="n">
        <v>104578</v>
      </c>
      <c r="C8" s="6" t="n">
        <v>107226</v>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Common shares, shares outstanding beginning (in shares)</t>
        </is>
      </c>
      <c r="B10" s="5" t="n">
        <v>107225832</v>
      </c>
      <c r="C10" s="5" t="n">
        <v>108222604</v>
      </c>
      <c r="D10" s="4" t="inlineStr">
        <is>
          <t xml:space="preserve"> </t>
        </is>
      </c>
    </row>
    <row r="11">
      <c r="A11" s="4" t="inlineStr">
        <is>
          <t>Common shares, shares issued beginning (in shares)</t>
        </is>
      </c>
      <c r="B11" s="5" t="n">
        <v>107225832</v>
      </c>
      <c r="C11" s="5" t="n">
        <v>108222604</v>
      </c>
      <c r="D11" s="4" t="inlineStr">
        <is>
          <t xml:space="preserve"> </t>
        </is>
      </c>
    </row>
    <row r="12">
      <c r="A12" s="4" t="inlineStr">
        <is>
          <t>Repurchase and cancellation of treasury shares (in shares)</t>
        </is>
      </c>
      <c r="B12" s="5" t="n">
        <v>-2897034</v>
      </c>
      <c r="C12" s="5" t="n">
        <v>-1189653</v>
      </c>
      <c r="D12" s="4" t="inlineStr">
        <is>
          <t xml:space="preserve"> </t>
        </is>
      </c>
    </row>
    <row r="13">
      <c r="A13" s="4" t="inlineStr">
        <is>
          <t>Vesting of share options (in shares)</t>
        </is>
      </c>
      <c r="B13" s="5" t="n">
        <v>249282</v>
      </c>
      <c r="C13" s="5" t="n">
        <v>186881</v>
      </c>
      <c r="D13" s="4" t="inlineStr">
        <is>
          <t xml:space="preserve"> </t>
        </is>
      </c>
    </row>
    <row r="14">
      <c r="A14" s="4" t="inlineStr">
        <is>
          <t>Exercise of share options (in shares)</t>
        </is>
      </c>
      <c r="B14" s="5" t="n">
        <v>0</v>
      </c>
      <c r="C14" s="5" t="n">
        <v>6000</v>
      </c>
      <c r="D14" s="4" t="inlineStr">
        <is>
          <t xml:space="preserve"> </t>
        </is>
      </c>
    </row>
    <row r="15">
      <c r="A15" s="4" t="inlineStr">
        <is>
          <t>Common shares, shares outstanding end (in shares)</t>
        </is>
      </c>
      <c r="B15" s="5" t="n">
        <v>104578080</v>
      </c>
      <c r="C15" s="5" t="n">
        <v>107225832</v>
      </c>
      <c r="D15" s="5" t="n">
        <v>108222604</v>
      </c>
    </row>
    <row r="16">
      <c r="A16" s="4" t="inlineStr">
        <is>
          <t>Common shares, shares issued ending (in shares)</t>
        </is>
      </c>
      <c r="B16" s="5" t="n">
        <v>104578080</v>
      </c>
      <c r="C16" s="5" t="n">
        <v>107225832</v>
      </c>
      <c r="D16" s="5" t="n">
        <v>108222604</v>
      </c>
    </row>
    <row r="17">
      <c r="A17" s="4" t="inlineStr">
        <is>
          <t>Treasury shares repurchased (in shares)</t>
        </is>
      </c>
      <c r="B17" s="5" t="n">
        <v>2900000</v>
      </c>
      <c r="C17" s="5" t="n">
        <v>1200000</v>
      </c>
      <c r="D17" s="4" t="inlineStr">
        <is>
          <t xml:space="preserve"> </t>
        </is>
      </c>
    </row>
    <row r="18">
      <c r="A18" s="4" t="inlineStr">
        <is>
          <t>Repurchase and cancellation of treasury shares</t>
        </is>
      </c>
      <c r="B18" s="6" t="n">
        <v>61684</v>
      </c>
      <c r="C18" s="6" t="n">
        <v>25477</v>
      </c>
      <c r="D18" s="6" t="n">
        <v>24484</v>
      </c>
    </row>
    <row r="19">
      <c r="A19" s="4" t="inlineStr">
        <is>
          <t>Payments for commissions</t>
        </is>
      </c>
      <c r="B19" s="5" t="n">
        <v>100</v>
      </c>
      <c r="C19" s="5" t="n">
        <v>40</v>
      </c>
      <c r="D19" s="4" t="inlineStr">
        <is>
          <t xml:space="preserve"> </t>
        </is>
      </c>
    </row>
    <row r="20">
      <c r="A20" s="4" t="inlineStr">
        <is>
          <t>Contributed surplus</t>
        </is>
      </c>
      <c r="B20" s="6" t="n">
        <v>200000</v>
      </c>
      <c r="C20" s="6" t="n">
        <v>200000</v>
      </c>
      <c r="D20"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17" customWidth="1" min="5" max="5"/>
    <col width="14" customWidth="1" min="6" max="6"/>
  </cols>
  <sheetData>
    <row r="1">
      <c r="A1" s="1" t="inlineStr">
        <is>
          <t>SHARE CAPITAL AND SHARE BASED COMPENSATION - Share Options (Details) - USD ($) $ / shares in Units,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c r="F2" s="2" t="inlineStr">
        <is>
          <t>Jul. 31, 2022</t>
        </is>
      </c>
    </row>
    <row r="3">
      <c r="A3" s="3"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granted in period (in shares)</t>
        </is>
      </c>
      <c r="B4" s="4" t="inlineStr">
        <is>
          <t xml:space="preserve"> </t>
        </is>
      </c>
      <c r="C4" s="5" t="n">
        <v>650000</v>
      </c>
      <c r="D4" s="5" t="n">
        <v>0</v>
      </c>
      <c r="E4" s="4" t="inlineStr">
        <is>
          <t xml:space="preserve"> </t>
        </is>
      </c>
      <c r="F4" s="4" t="inlineStr">
        <is>
          <t xml:space="preserve"> </t>
        </is>
      </c>
    </row>
    <row r="5">
      <c r="A5" s="4" t="inlineStr">
        <is>
          <t>Options, outstanding (in shares)</t>
        </is>
      </c>
      <c r="B5" s="4" t="inlineStr">
        <is>
          <t xml:space="preserve"> </t>
        </is>
      </c>
      <c r="C5" s="5" t="n">
        <v>1400000</v>
      </c>
      <c r="D5" s="5" t="n">
        <v>1037000</v>
      </c>
      <c r="E5" s="4" t="inlineStr">
        <is>
          <t xml:space="preserve"> </t>
        </is>
      </c>
      <c r="F5" s="4" t="inlineStr">
        <is>
          <t xml:space="preserve"> </t>
        </is>
      </c>
    </row>
    <row r="6">
      <c r="A6" s="3" t="inlineStr">
        <is>
          <t>Weighted average assumptions us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dividend yield</t>
        </is>
      </c>
      <c r="B7" s="4" t="inlineStr">
        <is>
          <t xml:space="preserve"> </t>
        </is>
      </c>
      <c r="C7" s="10" t="n">
        <v>0</v>
      </c>
      <c r="D7" s="4" t="inlineStr">
        <is>
          <t xml:space="preserve"> </t>
        </is>
      </c>
      <c r="E7" s="4" t="inlineStr">
        <is>
          <t xml:space="preserve"> </t>
        </is>
      </c>
      <c r="F7" s="4" t="inlineStr">
        <is>
          <t xml:space="preserve"> </t>
        </is>
      </c>
    </row>
    <row r="8">
      <c r="A8" s="3" t="inlineStr">
        <is>
          <t>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outstanding, beginning of year (in shares)</t>
        </is>
      </c>
      <c r="B9" s="4" t="inlineStr">
        <is>
          <t xml:space="preserve"> </t>
        </is>
      </c>
      <c r="C9" s="5" t="n">
        <v>1037000</v>
      </c>
      <c r="D9" s="4" t="inlineStr">
        <is>
          <t xml:space="preserve"> </t>
        </is>
      </c>
      <c r="E9" s="4" t="inlineStr">
        <is>
          <t xml:space="preserve"> </t>
        </is>
      </c>
      <c r="F9" s="4" t="inlineStr">
        <is>
          <t xml:space="preserve"> </t>
        </is>
      </c>
    </row>
    <row r="10">
      <c r="A10" s="4" t="inlineStr">
        <is>
          <t>Options outstanding, granted in period (in shares)</t>
        </is>
      </c>
      <c r="B10" s="4" t="inlineStr">
        <is>
          <t xml:space="preserve"> </t>
        </is>
      </c>
      <c r="C10" s="5" t="n">
        <v>650000</v>
      </c>
      <c r="D10" s="5" t="n">
        <v>0</v>
      </c>
      <c r="E10" s="4" t="inlineStr">
        <is>
          <t xml:space="preserve"> </t>
        </is>
      </c>
      <c r="F10" s="4" t="inlineStr">
        <is>
          <t xml:space="preserve"> </t>
        </is>
      </c>
    </row>
    <row r="11">
      <c r="A11" s="4" t="inlineStr">
        <is>
          <t>Options outstanding, lapsed in period (in shares)</t>
        </is>
      </c>
      <c r="B11" s="4" t="inlineStr">
        <is>
          <t xml:space="preserve"> </t>
        </is>
      </c>
      <c r="C11" s="5" t="n">
        <v>-287000</v>
      </c>
      <c r="D11" s="4" t="inlineStr">
        <is>
          <t xml:space="preserve"> </t>
        </is>
      </c>
      <c r="E11" s="4" t="inlineStr">
        <is>
          <t xml:space="preserve"> </t>
        </is>
      </c>
      <c r="F11" s="4" t="inlineStr">
        <is>
          <t xml:space="preserve"> </t>
        </is>
      </c>
    </row>
    <row r="12">
      <c r="A12" s="4" t="inlineStr">
        <is>
          <t>Option outstanding, end of year (in shares)</t>
        </is>
      </c>
      <c r="B12" s="4" t="inlineStr">
        <is>
          <t xml:space="preserve"> </t>
        </is>
      </c>
      <c r="C12" s="5" t="n">
        <v>1400000</v>
      </c>
      <c r="D12" s="5" t="n">
        <v>1037000</v>
      </c>
      <c r="E12" s="4" t="inlineStr">
        <is>
          <t xml:space="preserve"> </t>
        </is>
      </c>
      <c r="F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exercise price, options, outstanding, beginning of year (in dollars per share)</t>
        </is>
      </c>
      <c r="B14" s="4" t="inlineStr">
        <is>
          <t xml:space="preserve"> </t>
        </is>
      </c>
      <c r="C14" s="7" t="n">
        <v>15.37</v>
      </c>
      <c r="D14" s="4" t="inlineStr">
        <is>
          <t xml:space="preserve"> </t>
        </is>
      </c>
      <c r="E14" s="4" t="inlineStr">
        <is>
          <t xml:space="preserve"> </t>
        </is>
      </c>
      <c r="F14" s="4" t="inlineStr">
        <is>
          <t xml:space="preserve"> </t>
        </is>
      </c>
    </row>
    <row r="15">
      <c r="A15" s="4" t="inlineStr">
        <is>
          <t>Weighted average exercise price, options, grants in period (in dollars per share)</t>
        </is>
      </c>
      <c r="B15" s="4" t="inlineStr">
        <is>
          <t xml:space="preserve"> </t>
        </is>
      </c>
      <c r="C15" s="8" t="n">
        <v>20.95</v>
      </c>
      <c r="D15" s="4" t="inlineStr">
        <is>
          <t xml:space="preserve"> </t>
        </is>
      </c>
      <c r="E15" s="4" t="inlineStr">
        <is>
          <t xml:space="preserve"> </t>
        </is>
      </c>
      <c r="F15" s="4" t="inlineStr">
        <is>
          <t xml:space="preserve"> </t>
        </is>
      </c>
    </row>
    <row r="16">
      <c r="A16" s="4" t="inlineStr">
        <is>
          <t>Weighted average exercise price, options, lapsed in period (in dollars per share)</t>
        </is>
      </c>
      <c r="B16" s="4" t="inlineStr">
        <is>
          <t xml:space="preserve"> </t>
        </is>
      </c>
      <c r="C16" s="8" t="n">
        <v>26.9</v>
      </c>
      <c r="D16" s="4" t="inlineStr">
        <is>
          <t xml:space="preserve"> </t>
        </is>
      </c>
      <c r="E16" s="4" t="inlineStr">
        <is>
          <t xml:space="preserve"> </t>
        </is>
      </c>
      <c r="F16" s="4" t="inlineStr">
        <is>
          <t xml:space="preserve"> </t>
        </is>
      </c>
    </row>
    <row r="17">
      <c r="A17" s="4" t="inlineStr">
        <is>
          <t>Weighted average exercise price, options, outstanding, end of year (in dollars per share)</t>
        </is>
      </c>
      <c r="B17" s="4" t="inlineStr">
        <is>
          <t xml:space="preserve"> </t>
        </is>
      </c>
      <c r="C17" s="7" t="n">
        <v>15.2</v>
      </c>
      <c r="D17" s="7" t="n">
        <v>15.37</v>
      </c>
      <c r="E17" s="4" t="inlineStr">
        <is>
          <t xml:space="preserve"> </t>
        </is>
      </c>
      <c r="F17" s="4" t="inlineStr">
        <is>
          <t xml:space="preserve"> </t>
        </is>
      </c>
    </row>
    <row r="18">
      <c r="A18" s="4" t="inlineStr">
        <is>
          <t>Weighted average remaining contractual term (years)</t>
        </is>
      </c>
      <c r="B18" s="4" t="inlineStr">
        <is>
          <t xml:space="preserve"> </t>
        </is>
      </c>
      <c r="C18" s="4" t="inlineStr">
        <is>
          <t>1 year 8 months 12 days</t>
        </is>
      </c>
      <c r="D18" s="4" t="inlineStr">
        <is>
          <t>1 year</t>
        </is>
      </c>
      <c r="E18" s="4" t="inlineStr">
        <is>
          <t xml:space="preserve"> </t>
        </is>
      </c>
      <c r="F18" s="4" t="inlineStr">
        <is>
          <t xml:space="preserve"> </t>
        </is>
      </c>
    </row>
    <row r="19">
      <c r="A19" s="4" t="inlineStr">
        <is>
          <t>Granted during the year, weighted average remaining contractual term (years)</t>
        </is>
      </c>
      <c r="B19" s="4" t="inlineStr">
        <is>
          <t xml:space="preserve"> </t>
        </is>
      </c>
      <c r="C19" s="4" t="inlineStr">
        <is>
          <t>3 years 2 months 12 days</t>
        </is>
      </c>
      <c r="D19" s="4" t="inlineStr">
        <is>
          <t xml:space="preserve"> </t>
        </is>
      </c>
      <c r="E19" s="4" t="inlineStr">
        <is>
          <t xml:space="preserve"> </t>
        </is>
      </c>
      <c r="F19" s="4" t="inlineStr">
        <is>
          <t xml:space="preserve"> </t>
        </is>
      </c>
    </row>
    <row r="20">
      <c r="A20" s="4" t="inlineStr">
        <is>
          <t>Options exercisable, outstanding (in shares)</t>
        </is>
      </c>
      <c r="B20" s="4" t="inlineStr">
        <is>
          <t xml:space="preserve"> </t>
        </is>
      </c>
      <c r="C20" s="5" t="n">
        <v>750000</v>
      </c>
      <c r="D20" s="5" t="n">
        <v>662000</v>
      </c>
      <c r="E20" s="5" t="n">
        <v>755000</v>
      </c>
      <c r="F20" s="4" t="inlineStr">
        <is>
          <t xml:space="preserve"> </t>
        </is>
      </c>
    </row>
    <row r="21">
      <c r="A21" s="4" t="inlineStr">
        <is>
          <t>Options exercisable, weighted average exercise price (in dollars per share)</t>
        </is>
      </c>
      <c r="B21" s="4" t="inlineStr">
        <is>
          <t xml:space="preserve"> </t>
        </is>
      </c>
      <c r="C21" s="7" t="n">
        <v>10.22</v>
      </c>
      <c r="D21" s="7" t="n">
        <v>17.87</v>
      </c>
      <c r="E21" s="7" t="n">
        <v>24.28</v>
      </c>
      <c r="F21" s="4" t="inlineStr">
        <is>
          <t xml:space="preserve"> </t>
        </is>
      </c>
    </row>
    <row r="22">
      <c r="A22" s="4" t="inlineStr">
        <is>
          <t>Options exercisable, weighted average remaining contractual term (in years)</t>
        </is>
      </c>
      <c r="B22" s="4" t="inlineStr">
        <is>
          <t xml:space="preserve"> </t>
        </is>
      </c>
      <c r="C22" s="4" t="inlineStr">
        <is>
          <t>4 months 24 days</t>
        </is>
      </c>
      <c r="D22" s="4" t="inlineStr">
        <is>
          <t>9 months 18 days</t>
        </is>
      </c>
      <c r="E22" s="4" t="inlineStr">
        <is>
          <t>9 months 18 days</t>
        </is>
      </c>
      <c r="F22" s="4" t="inlineStr">
        <is>
          <t xml:space="preserve"> </t>
        </is>
      </c>
    </row>
    <row r="23">
      <c r="A23" s="4" t="inlineStr">
        <is>
          <t>Intrinsic value of share options outstanding and exercisable</t>
        </is>
      </c>
      <c r="B23" s="4" t="inlineStr">
        <is>
          <t xml:space="preserve"> </t>
        </is>
      </c>
      <c r="C23" s="6" t="n">
        <v>10900</v>
      </c>
      <c r="D23" s="6" t="n">
        <v>7700</v>
      </c>
      <c r="E23" s="6" t="n">
        <v>0</v>
      </c>
      <c r="F23" s="4" t="inlineStr">
        <is>
          <t xml:space="preserve"> </t>
        </is>
      </c>
    </row>
    <row r="24">
      <c r="A24" s="4" t="inlineStr">
        <is>
          <t>Total fair value of share options vested in the year</t>
        </is>
      </c>
      <c r="B24" s="4" t="inlineStr">
        <is>
          <t xml:space="preserve"> </t>
        </is>
      </c>
      <c r="C24" s="5" t="n">
        <v>1958</v>
      </c>
      <c r="D24" s="5" t="n">
        <v>1958</v>
      </c>
      <c r="E24" s="5" t="n">
        <v>1595</v>
      </c>
      <c r="F24" s="4" t="inlineStr">
        <is>
          <t xml:space="preserve"> </t>
        </is>
      </c>
    </row>
    <row r="25">
      <c r="A25" s="4" t="inlineStr">
        <is>
          <t>Compensation cost recognized in the consolidated statement of operations</t>
        </is>
      </c>
      <c r="B25" s="4" t="inlineStr">
        <is>
          <t xml:space="preserve"> </t>
        </is>
      </c>
      <c r="C25" s="5" t="n">
        <v>2706</v>
      </c>
      <c r="D25" s="5" t="n">
        <v>1971</v>
      </c>
      <c r="E25" s="5" t="n">
        <v>1434</v>
      </c>
      <c r="F25" s="4" t="inlineStr">
        <is>
          <t xml:space="preserve"> </t>
        </is>
      </c>
    </row>
    <row r="26">
      <c r="A26" s="4" t="inlineStr">
        <is>
          <t>Share options cost capitalized</t>
        </is>
      </c>
      <c r="B26" s="4" t="inlineStr">
        <is>
          <t xml:space="preserve"> </t>
        </is>
      </c>
      <c r="C26" s="6" t="n">
        <v>173</v>
      </c>
      <c r="D26" s="6" t="n">
        <v>0</v>
      </c>
      <c r="E26" s="6" t="n">
        <v>16</v>
      </c>
      <c r="F26" s="4" t="inlineStr">
        <is>
          <t xml:space="preserve"> </t>
        </is>
      </c>
    </row>
    <row r="27">
      <c r="A27" s="4" t="inlineStr">
        <is>
          <t>LT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for grant (in shares)</t>
        </is>
      </c>
      <c r="B29" s="4" t="inlineStr">
        <is>
          <t xml:space="preserve"> </t>
        </is>
      </c>
      <c r="C29" s="4" t="inlineStr">
        <is>
          <t xml:space="preserve"> </t>
        </is>
      </c>
      <c r="D29" s="4" t="inlineStr">
        <is>
          <t xml:space="preserve"> </t>
        </is>
      </c>
      <c r="E29" s="4" t="inlineStr">
        <is>
          <t xml:space="preserve"> </t>
        </is>
      </c>
      <c r="F29" s="5" t="n">
        <v>138878</v>
      </c>
    </row>
    <row r="30">
      <c r="A30" s="4" t="inlineStr">
        <is>
          <t>Vesting term</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Term</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Golar sche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outstanding (in shares)</t>
        </is>
      </c>
      <c r="B34" s="4" t="inlineStr">
        <is>
          <t xml:space="preserve"> </t>
        </is>
      </c>
      <c r="C34" s="5" t="n">
        <v>1400000</v>
      </c>
      <c r="D34" s="5" t="n">
        <v>1000000</v>
      </c>
      <c r="E34" s="5" t="n">
        <v>1500000</v>
      </c>
      <c r="F34" s="4" t="inlineStr">
        <is>
          <t xml:space="preserve"> </t>
        </is>
      </c>
    </row>
    <row r="35">
      <c r="A35" s="3" t="inlineStr">
        <is>
          <t>Outstand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outstanding, beginning of year (in shares)</t>
        </is>
      </c>
      <c r="B36" s="4" t="inlineStr">
        <is>
          <t xml:space="preserve"> </t>
        </is>
      </c>
      <c r="C36" s="5" t="n">
        <v>1000000</v>
      </c>
      <c r="D36" s="5" t="n">
        <v>1500000</v>
      </c>
      <c r="E36" s="4" t="inlineStr">
        <is>
          <t xml:space="preserve"> </t>
        </is>
      </c>
      <c r="F36" s="4" t="inlineStr">
        <is>
          <t xml:space="preserve"> </t>
        </is>
      </c>
    </row>
    <row r="37">
      <c r="A37" s="4" t="inlineStr">
        <is>
          <t>Option outstanding, end of year (in shares)</t>
        </is>
      </c>
      <c r="B37" s="4" t="inlineStr">
        <is>
          <t xml:space="preserve"> </t>
        </is>
      </c>
      <c r="C37" s="5" t="n">
        <v>1400000</v>
      </c>
      <c r="D37" s="5" t="n">
        <v>1000000</v>
      </c>
      <c r="E37" s="5" t="n">
        <v>1500000</v>
      </c>
      <c r="F37" s="4" t="inlineStr">
        <is>
          <t xml:space="preserve"> </t>
        </is>
      </c>
    </row>
    <row r="38">
      <c r="A38" s="4" t="inlineStr">
        <is>
          <t>Employee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Weighted average assumptions us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isk free interest rate</t>
        </is>
      </c>
      <c r="B40" s="11" t="n">
        <v>0.041</v>
      </c>
      <c r="C40" s="4" t="inlineStr">
        <is>
          <t xml:space="preserve"> </t>
        </is>
      </c>
      <c r="D40" s="4" t="inlineStr">
        <is>
          <t xml:space="preserve"> </t>
        </is>
      </c>
      <c r="E40" s="4" t="inlineStr">
        <is>
          <t xml:space="preserve"> </t>
        </is>
      </c>
      <c r="F40" s="4" t="inlineStr">
        <is>
          <t xml:space="preserve"> </t>
        </is>
      </c>
    </row>
    <row r="41">
      <c r="A41" s="4" t="inlineStr">
        <is>
          <t>Expected volatility of common stock</t>
        </is>
      </c>
      <c r="B41" s="11" t="n">
        <v>0.705</v>
      </c>
      <c r="C41" s="4" t="inlineStr">
        <is>
          <t xml:space="preserve"> </t>
        </is>
      </c>
      <c r="D41" s="4" t="inlineStr">
        <is>
          <t xml:space="preserve"> </t>
        </is>
      </c>
      <c r="E41" s="4" t="inlineStr">
        <is>
          <t xml:space="preserve"> </t>
        </is>
      </c>
      <c r="F41" s="4" t="inlineStr">
        <is>
          <t xml:space="preserve"> </t>
        </is>
      </c>
    </row>
    <row r="42">
      <c r="A42" s="4" t="inlineStr">
        <is>
          <t>Expected dividend yield</t>
        </is>
      </c>
      <c r="B42" s="10" t="n">
        <v>0</v>
      </c>
      <c r="C42" s="4" t="inlineStr">
        <is>
          <t xml:space="preserve"> </t>
        </is>
      </c>
      <c r="D42" s="4" t="inlineStr">
        <is>
          <t xml:space="preserve"> </t>
        </is>
      </c>
      <c r="E42" s="4" t="inlineStr">
        <is>
          <t xml:space="preserve"> </t>
        </is>
      </c>
      <c r="F42" s="4" t="inlineStr">
        <is>
          <t xml:space="preserve"> </t>
        </is>
      </c>
    </row>
    <row r="43">
      <c r="A43" s="4" t="inlineStr">
        <is>
          <t>Expected term of options</t>
        </is>
      </c>
      <c r="B43" s="4" t="inlineStr">
        <is>
          <t>4 years</t>
        </is>
      </c>
      <c r="C43" s="4" t="inlineStr">
        <is>
          <t xml:space="preserve"> </t>
        </is>
      </c>
      <c r="D43" s="4" t="inlineStr">
        <is>
          <t xml:space="preserve"> </t>
        </is>
      </c>
      <c r="E43" s="4" t="inlineStr">
        <is>
          <t xml:space="preserve"> </t>
        </is>
      </c>
      <c r="F43" s="4" t="inlineStr">
        <is>
          <t xml:space="preserve"> </t>
        </is>
      </c>
    </row>
    <row r="44">
      <c r="A44" s="3" t="inlineStr">
        <is>
          <t>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unrecognized compensation cost</t>
        </is>
      </c>
      <c r="B45" s="4" t="inlineStr">
        <is>
          <t xml:space="preserve"> </t>
        </is>
      </c>
      <c r="C45" s="6" t="n">
        <v>5900</v>
      </c>
      <c r="D45" s="4" t="inlineStr">
        <is>
          <t xml:space="preserve"> </t>
        </is>
      </c>
      <c r="E45" s="4" t="inlineStr">
        <is>
          <t xml:space="preserve"> </t>
        </is>
      </c>
      <c r="F45" s="4" t="inlineStr">
        <is>
          <t xml:space="preserve"> </t>
        </is>
      </c>
    </row>
    <row r="46">
      <c r="A46" s="4" t="inlineStr">
        <is>
          <t>Weighted average period of recognition for unrecognized compensation cost (in years)</t>
        </is>
      </c>
      <c r="B46" s="4" t="inlineStr">
        <is>
          <t xml:space="preserve"> </t>
        </is>
      </c>
      <c r="C46" s="4" t="inlineStr">
        <is>
          <t>2 years 2 months 12 days</t>
        </is>
      </c>
      <c r="D46" s="4" t="inlineStr">
        <is>
          <t xml:space="preserve"> </t>
        </is>
      </c>
      <c r="E46" s="4" t="inlineStr">
        <is>
          <t xml:space="preserve"> </t>
        </is>
      </c>
      <c r="F46" s="4" t="inlineStr">
        <is>
          <t xml:space="preserve"> </t>
        </is>
      </c>
    </row>
    <row r="47">
      <c r="A47" s="4" t="inlineStr">
        <is>
          <t>Employee stock options | LTI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uthorized for grant (in shares)</t>
        </is>
      </c>
      <c r="B49" s="4" t="inlineStr">
        <is>
          <t xml:space="preserve"> </t>
        </is>
      </c>
      <c r="C49" s="5" t="n">
        <v>3000000</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s>
  <sheetData>
    <row r="1">
      <c r="A1" s="1" t="inlineStr">
        <is>
          <t>SHARE CAPITAL AND SHARE BASED COMPENSATION - Time based RSU's (Details) - $ / shares</t>
        </is>
      </c>
      <c r="B1" s="2" t="inlineStr">
        <is>
          <t>1 Months Ended</t>
        </is>
      </c>
      <c r="C1" s="2" t="inlineStr">
        <is>
          <t>12 Months Ended</t>
        </is>
      </c>
    </row>
    <row r="2">
      <c r="B2" s="2" t="inlineStr">
        <is>
          <t>Mar. 31, 2023</t>
        </is>
      </c>
      <c r="C2" s="2" t="inlineStr">
        <is>
          <t>Dec. 31, 2023</t>
        </is>
      </c>
      <c r="D2" s="2" t="inlineStr">
        <is>
          <t>Dec. 31, 2022</t>
        </is>
      </c>
      <c r="E2" s="2" t="inlineStr">
        <is>
          <t>Mar. 01, 2023</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row>
    <row r="4">
      <c r="A4" s="4" t="inlineStr">
        <is>
          <t>Granted during the year, weighted average remaining contractual term (years)</t>
        </is>
      </c>
      <c r="B4" s="4" t="inlineStr">
        <is>
          <t xml:space="preserve"> </t>
        </is>
      </c>
      <c r="C4" s="4" t="inlineStr">
        <is>
          <t>3 years 2 months 12 days</t>
        </is>
      </c>
      <c r="D4" s="4" t="inlineStr">
        <is>
          <t xml:space="preserve"> </t>
        </is>
      </c>
      <c r="E4" s="4" t="inlineStr">
        <is>
          <t xml:space="preserve"> </t>
        </is>
      </c>
    </row>
    <row r="5">
      <c r="A5" s="4" t="inlineStr">
        <is>
          <t>Time based restricted stock units</t>
        </is>
      </c>
      <c r="B5" s="4" t="inlineStr">
        <is>
          <t xml:space="preserve"> </t>
        </is>
      </c>
      <c r="C5" s="4" t="inlineStr">
        <is>
          <t xml:space="preserve"> </t>
        </is>
      </c>
      <c r="D5" s="4" t="inlineStr">
        <is>
          <t xml:space="preserve"> </t>
        </is>
      </c>
      <c r="E5" s="4" t="inlineStr">
        <is>
          <t xml:space="preserve"> </t>
        </is>
      </c>
    </row>
    <row r="6">
      <c r="A6" s="3" t="inlineStr">
        <is>
          <t>Share options:</t>
        </is>
      </c>
      <c r="B6" s="4" t="inlineStr">
        <is>
          <t xml:space="preserve"> </t>
        </is>
      </c>
      <c r="C6" s="4" t="inlineStr">
        <is>
          <t xml:space="preserve"> </t>
        </is>
      </c>
      <c r="D6" s="4" t="inlineStr">
        <is>
          <t xml:space="preserve"> </t>
        </is>
      </c>
      <c r="E6" s="4" t="inlineStr">
        <is>
          <t xml:space="preserve"> </t>
        </is>
      </c>
    </row>
    <row r="7">
      <c r="A7" s="4" t="inlineStr">
        <is>
          <t>Award vesting period (in years)</t>
        </is>
      </c>
      <c r="B7" s="4" t="inlineStr">
        <is>
          <t xml:space="preserve"> </t>
        </is>
      </c>
      <c r="C7" s="4" t="inlineStr">
        <is>
          <t>3 years</t>
        </is>
      </c>
      <c r="D7" s="4" t="inlineStr">
        <is>
          <t xml:space="preserve"> </t>
        </is>
      </c>
      <c r="E7" s="4" t="inlineStr">
        <is>
          <t xml:space="preserve"> </t>
        </is>
      </c>
    </row>
    <row r="8">
      <c r="A8" s="4" t="inlineStr">
        <is>
          <t>Number of shares authorized for grant (in shares)</t>
        </is>
      </c>
      <c r="B8" s="4" t="inlineStr">
        <is>
          <t xml:space="preserve"> </t>
        </is>
      </c>
      <c r="C8" s="4" t="inlineStr">
        <is>
          <t xml:space="preserve"> </t>
        </is>
      </c>
      <c r="D8" s="4" t="inlineStr">
        <is>
          <t xml:space="preserve"> </t>
        </is>
      </c>
      <c r="E8" s="5" t="n">
        <v>134100</v>
      </c>
    </row>
    <row r="9">
      <c r="A9" s="3" t="inlineStr">
        <is>
          <t>Nonvested, Number of Shares</t>
        </is>
      </c>
      <c r="B9" s="4" t="inlineStr">
        <is>
          <t xml:space="preserve"> </t>
        </is>
      </c>
      <c r="C9" s="4" t="inlineStr">
        <is>
          <t xml:space="preserve"> </t>
        </is>
      </c>
      <c r="D9" s="4" t="inlineStr">
        <is>
          <t xml:space="preserve"> </t>
        </is>
      </c>
      <c r="E9" s="4" t="inlineStr">
        <is>
          <t xml:space="preserve"> </t>
        </is>
      </c>
    </row>
    <row r="10">
      <c r="A10" s="4" t="inlineStr">
        <is>
          <t>Non vested RSU's starting balance (in shares)</t>
        </is>
      </c>
      <c r="B10" s="4" t="inlineStr">
        <is>
          <t xml:space="preserve"> </t>
        </is>
      </c>
      <c r="C10" s="5" t="n">
        <v>218000</v>
      </c>
      <c r="D10" s="4" t="inlineStr">
        <is>
          <t xml:space="preserve"> </t>
        </is>
      </c>
      <c r="E10" s="4" t="inlineStr">
        <is>
          <t xml:space="preserve"> </t>
        </is>
      </c>
    </row>
    <row r="11">
      <c r="A11" s="4" t="inlineStr">
        <is>
          <t>Granted during the year (in shares)</t>
        </is>
      </c>
      <c r="B11" s="5" t="n">
        <v>55300</v>
      </c>
      <c r="C11" s="5" t="n">
        <v>189400</v>
      </c>
      <c r="D11" s="5" t="n">
        <v>97215</v>
      </c>
      <c r="E11" s="4" t="inlineStr">
        <is>
          <t xml:space="preserve"> </t>
        </is>
      </c>
    </row>
    <row r="12">
      <c r="A12" s="4" t="inlineStr">
        <is>
          <t>Vested during the year (in shares)</t>
        </is>
      </c>
      <c r="B12" s="4" t="inlineStr">
        <is>
          <t xml:space="preserve"> </t>
        </is>
      </c>
      <c r="C12" s="5" t="n">
        <v>-207000</v>
      </c>
      <c r="D12" s="4" t="inlineStr">
        <is>
          <t xml:space="preserve"> </t>
        </is>
      </c>
      <c r="E12" s="4" t="inlineStr">
        <is>
          <t xml:space="preserve"> </t>
        </is>
      </c>
    </row>
    <row r="13">
      <c r="A13" s="4" t="inlineStr">
        <is>
          <t>Forfeited during the year (in shares)</t>
        </is>
      </c>
      <c r="B13" s="4" t="inlineStr">
        <is>
          <t xml:space="preserve"> </t>
        </is>
      </c>
      <c r="C13" s="5" t="n">
        <v>-16000</v>
      </c>
      <c r="D13" s="4" t="inlineStr">
        <is>
          <t xml:space="preserve"> </t>
        </is>
      </c>
      <c r="E13" s="4" t="inlineStr">
        <is>
          <t xml:space="preserve"> </t>
        </is>
      </c>
    </row>
    <row r="14">
      <c r="A14" s="4" t="inlineStr">
        <is>
          <t>Non vested RSU's ending balance (in shares)</t>
        </is>
      </c>
      <c r="B14" s="4" t="inlineStr">
        <is>
          <t xml:space="preserve"> </t>
        </is>
      </c>
      <c r="C14" s="5" t="n">
        <v>184000</v>
      </c>
      <c r="D14" s="5" t="n">
        <v>218000</v>
      </c>
      <c r="E14" s="4" t="inlineStr">
        <is>
          <t xml:space="preserve"> </t>
        </is>
      </c>
    </row>
    <row r="15">
      <c r="A15" s="3" t="inlineStr">
        <is>
          <t>Weighted average grant date fair value per share</t>
        </is>
      </c>
      <c r="B15" s="4" t="inlineStr">
        <is>
          <t xml:space="preserve"> </t>
        </is>
      </c>
      <c r="C15" s="4" t="inlineStr">
        <is>
          <t xml:space="preserve"> </t>
        </is>
      </c>
      <c r="D15" s="4" t="inlineStr">
        <is>
          <t xml:space="preserve"> </t>
        </is>
      </c>
      <c r="E15" s="4" t="inlineStr">
        <is>
          <t xml:space="preserve"> </t>
        </is>
      </c>
    </row>
    <row r="16">
      <c r="A16" s="4" t="inlineStr">
        <is>
          <t>Non vested RSU's starting balance (in dollars per share)</t>
        </is>
      </c>
      <c r="B16" s="4" t="inlineStr">
        <is>
          <t xml:space="preserve"> </t>
        </is>
      </c>
      <c r="C16" s="7" t="n">
        <v>14.09</v>
      </c>
      <c r="D16" s="4" t="inlineStr">
        <is>
          <t xml:space="preserve"> </t>
        </is>
      </c>
      <c r="E16" s="4" t="inlineStr">
        <is>
          <t xml:space="preserve"> </t>
        </is>
      </c>
    </row>
    <row r="17">
      <c r="A17" s="4" t="inlineStr">
        <is>
          <t>Granted during the year (in dollars per share)</t>
        </is>
      </c>
      <c r="B17" s="4" t="inlineStr">
        <is>
          <t xml:space="preserve"> </t>
        </is>
      </c>
      <c r="C17" s="8" t="n">
        <v>22.21</v>
      </c>
      <c r="D17" s="4" t="inlineStr">
        <is>
          <t xml:space="preserve"> </t>
        </is>
      </c>
      <c r="E17" s="4" t="inlineStr">
        <is>
          <t xml:space="preserve"> </t>
        </is>
      </c>
    </row>
    <row r="18">
      <c r="A18" s="4" t="inlineStr">
        <is>
          <t>Vested during the year (in dollars per share)</t>
        </is>
      </c>
      <c r="B18" s="4" t="inlineStr">
        <is>
          <t xml:space="preserve"> </t>
        </is>
      </c>
      <c r="C18" s="8" t="n">
        <v>21.57</v>
      </c>
      <c r="D18" s="4" t="inlineStr">
        <is>
          <t xml:space="preserve"> </t>
        </is>
      </c>
      <c r="E18" s="4" t="inlineStr">
        <is>
          <t xml:space="preserve"> </t>
        </is>
      </c>
    </row>
    <row r="19">
      <c r="A19" s="4" t="inlineStr">
        <is>
          <t>Forfeited during the year (in dollars per share)</t>
        </is>
      </c>
      <c r="B19" s="4" t="inlineStr">
        <is>
          <t xml:space="preserve"> </t>
        </is>
      </c>
      <c r="C19" s="8" t="n">
        <v>22.42</v>
      </c>
      <c r="D19" s="4" t="inlineStr">
        <is>
          <t xml:space="preserve"> </t>
        </is>
      </c>
      <c r="E19" s="4" t="inlineStr">
        <is>
          <t xml:space="preserve"> </t>
        </is>
      </c>
    </row>
    <row r="20">
      <c r="A20" s="4" t="inlineStr">
        <is>
          <t>Non vested RSU's ending balance (in dollars per share)</t>
        </is>
      </c>
      <c r="B20" s="4" t="inlineStr">
        <is>
          <t xml:space="preserve"> </t>
        </is>
      </c>
      <c r="C20" s="7" t="n">
        <v>22.3</v>
      </c>
      <c r="D20" s="7" t="n">
        <v>14.09</v>
      </c>
      <c r="E20" s="4" t="inlineStr">
        <is>
          <t xml:space="preserve"> </t>
        </is>
      </c>
    </row>
    <row r="21">
      <c r="A21" s="4" t="inlineStr">
        <is>
          <t>Weighted average remaining contractual term (years)</t>
        </is>
      </c>
      <c r="B21" s="4" t="inlineStr">
        <is>
          <t xml:space="preserve"> </t>
        </is>
      </c>
      <c r="C21" s="4" t="inlineStr">
        <is>
          <t>2 years</t>
        </is>
      </c>
      <c r="D21" s="4" t="inlineStr">
        <is>
          <t>1 year 2 months 12 days</t>
        </is>
      </c>
      <c r="E21" s="4" t="inlineStr">
        <is>
          <t xml:space="preserve"> </t>
        </is>
      </c>
    </row>
    <row r="22">
      <c r="A22" s="4" t="inlineStr">
        <is>
          <t>Granted during the year, weighted average remaining contractual term (years)</t>
        </is>
      </c>
      <c r="B22" s="4" t="inlineStr">
        <is>
          <t xml:space="preserve"> </t>
        </is>
      </c>
      <c r="C22" s="4" t="inlineStr">
        <is>
          <t>2 years 2 months 12 days</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5" customWidth="1" min="2" max="2"/>
    <col width="18" customWidth="1" min="3" max="3"/>
    <col width="23" customWidth="1" min="4" max="4"/>
    <col width="14" customWidth="1" min="5" max="5"/>
    <col width="14" customWidth="1" min="6" max="6"/>
  </cols>
  <sheetData>
    <row r="1">
      <c r="A1" s="1" t="inlineStr">
        <is>
          <t>SHARE CAPITAL AND SHARE BASED COMPENSATION - Performance based RSU's (Details) - USD ($) $ / shares in Units, $ in Thousands</t>
        </is>
      </c>
      <c r="B1" s="2" t="inlineStr">
        <is>
          <t>1 Months Ended</t>
        </is>
      </c>
      <c r="C1" s="2" t="inlineStr">
        <is>
          <t>12 Months Ended</t>
        </is>
      </c>
    </row>
    <row r="2">
      <c r="B2" s="2" t="inlineStr">
        <is>
          <t>Mar. 31, 2020</t>
        </is>
      </c>
      <c r="C2" s="2" t="inlineStr">
        <is>
          <t>Dec. 31, 2023</t>
        </is>
      </c>
      <c r="D2" s="2" t="inlineStr">
        <is>
          <t>Dec. 31, 2022</t>
        </is>
      </c>
      <c r="E2" s="2" t="inlineStr">
        <is>
          <t>Dec. 31, 2021</t>
        </is>
      </c>
      <c r="F2" s="2" t="inlineStr">
        <is>
          <t>Jul. 31, 2022</t>
        </is>
      </c>
    </row>
    <row r="3">
      <c r="A3" s="3" t="inlineStr">
        <is>
          <t>Weighted average assumptions us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10" t="n">
        <v>0</v>
      </c>
      <c r="D4" s="4" t="inlineStr">
        <is>
          <t xml:space="preserve"> </t>
        </is>
      </c>
      <c r="E4" s="4" t="inlineStr">
        <is>
          <t xml:space="preserve"> </t>
        </is>
      </c>
      <c r="F4" s="4" t="inlineStr">
        <is>
          <t xml:space="preserve"> </t>
        </is>
      </c>
    </row>
    <row r="5">
      <c r="A5" s="4" t="inlineStr">
        <is>
          <t>Implied volatility term (in years)</t>
        </is>
      </c>
      <c r="B5" s="4" t="inlineStr">
        <is>
          <t xml:space="preserve"> </t>
        </is>
      </c>
      <c r="C5" s="4" t="inlineStr">
        <is>
          <t>10 months 24 days</t>
        </is>
      </c>
      <c r="D5" s="4" t="inlineStr">
        <is>
          <t xml:space="preserve"> </t>
        </is>
      </c>
      <c r="E5" s="4" t="inlineStr">
        <is>
          <t xml:space="preserve"> </t>
        </is>
      </c>
      <c r="F5" s="4" t="inlineStr">
        <is>
          <t xml:space="preserve"> </t>
        </is>
      </c>
    </row>
    <row r="6">
      <c r="A6" s="3" t="inlineStr">
        <is>
          <t>Weighted average grant date fair value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cost recognized in the consolidated statement of operations</t>
        </is>
      </c>
      <c r="B7" s="4" t="inlineStr">
        <is>
          <t xml:space="preserve"> </t>
        </is>
      </c>
      <c r="C7" s="6" t="n">
        <v>2706</v>
      </c>
      <c r="D7" s="6" t="n">
        <v>1971</v>
      </c>
      <c r="E7" s="6" t="n">
        <v>1434</v>
      </c>
      <c r="F7" s="4" t="inlineStr">
        <is>
          <t xml:space="preserve"> </t>
        </is>
      </c>
    </row>
    <row r="8">
      <c r="A8" s="4" t="inlineStr">
        <is>
          <t>RSU cost capitalized</t>
        </is>
      </c>
      <c r="B8" s="4" t="inlineStr">
        <is>
          <t xml:space="preserve"> </t>
        </is>
      </c>
      <c r="C8" s="6" t="n">
        <v>173</v>
      </c>
      <c r="D8" s="6" t="n">
        <v>0</v>
      </c>
      <c r="E8" s="5" t="n">
        <v>16</v>
      </c>
      <c r="F8" s="4" t="inlineStr">
        <is>
          <t xml:space="preserve"> </t>
        </is>
      </c>
    </row>
    <row r="9">
      <c r="A9" s="4" t="inlineStr">
        <is>
          <t>LT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grant (in shares)</t>
        </is>
      </c>
      <c r="B11" s="4" t="inlineStr">
        <is>
          <t xml:space="preserve"> </t>
        </is>
      </c>
      <c r="C11" s="4" t="inlineStr">
        <is>
          <t xml:space="preserve"> </t>
        </is>
      </c>
      <c r="D11" s="4" t="inlineStr">
        <is>
          <t xml:space="preserve"> </t>
        </is>
      </c>
      <c r="E11" s="4" t="inlineStr">
        <is>
          <t xml:space="preserve"> </t>
        </is>
      </c>
      <c r="F11" s="5" t="n">
        <v>138878</v>
      </c>
    </row>
    <row r="12">
      <c r="A12" s="4" t="inlineStr">
        <is>
          <t>Award vesting period (in year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LTIP | Tranche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right (in percent)</t>
        </is>
      </c>
      <c r="B15" s="4" t="inlineStr">
        <is>
          <t xml:space="preserve"> </t>
        </is>
      </c>
      <c r="C15" s="10" t="n">
        <v>0.7</v>
      </c>
      <c r="D15" s="4" t="inlineStr">
        <is>
          <t xml:space="preserve"> </t>
        </is>
      </c>
      <c r="E15" s="4" t="inlineStr">
        <is>
          <t xml:space="preserve"> </t>
        </is>
      </c>
      <c r="F15" s="4" t="inlineStr">
        <is>
          <t xml:space="preserve"> </t>
        </is>
      </c>
    </row>
    <row r="16">
      <c r="A16" s="4" t="inlineStr">
        <is>
          <t>Nonvested RSUs (in shares)</t>
        </is>
      </c>
      <c r="B16" s="4" t="inlineStr">
        <is>
          <t xml:space="preserve"> </t>
        </is>
      </c>
      <c r="C16" s="5" t="n">
        <v>97215</v>
      </c>
      <c r="D16" s="4" t="inlineStr">
        <is>
          <t xml:space="preserve"> </t>
        </is>
      </c>
      <c r="E16" s="4" t="inlineStr">
        <is>
          <t xml:space="preserve"> </t>
        </is>
      </c>
      <c r="F16" s="4" t="inlineStr">
        <is>
          <t xml:space="preserve"> </t>
        </is>
      </c>
    </row>
    <row r="17">
      <c r="A17" s="3" t="inlineStr">
        <is>
          <t>Nonvested, Number of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 vested RSU's ending balance (in shares)</t>
        </is>
      </c>
      <c r="B18" s="4" t="inlineStr">
        <is>
          <t xml:space="preserve"> </t>
        </is>
      </c>
      <c r="C18" s="5" t="n">
        <v>97215</v>
      </c>
      <c r="D18" s="4" t="inlineStr">
        <is>
          <t xml:space="preserve"> </t>
        </is>
      </c>
      <c r="E18" s="4" t="inlineStr">
        <is>
          <t xml:space="preserve"> </t>
        </is>
      </c>
      <c r="F18" s="4" t="inlineStr">
        <is>
          <t xml:space="preserve"> </t>
        </is>
      </c>
    </row>
    <row r="19">
      <c r="A19" s="4" t="inlineStr">
        <is>
          <t>LTIP | Tranche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right (in percent)</t>
        </is>
      </c>
      <c r="B21" s="4" t="inlineStr">
        <is>
          <t xml:space="preserve"> </t>
        </is>
      </c>
      <c r="C21" s="10" t="n">
        <v>0.3</v>
      </c>
      <c r="D21" s="4" t="inlineStr">
        <is>
          <t xml:space="preserve"> </t>
        </is>
      </c>
      <c r="E21" s="4" t="inlineStr">
        <is>
          <t xml:space="preserve"> </t>
        </is>
      </c>
      <c r="F21" s="4" t="inlineStr">
        <is>
          <t xml:space="preserve"> </t>
        </is>
      </c>
    </row>
    <row r="22">
      <c r="A22" s="4" t="inlineStr">
        <is>
          <t>Restricted Stock Units, Time And Performance 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t>
        </is>
      </c>
      <c r="B24" s="4" t="inlineStr">
        <is>
          <t xml:space="preserve"> </t>
        </is>
      </c>
      <c r="C24" s="6" t="n">
        <v>3200</v>
      </c>
      <c r="D24" s="4" t="inlineStr">
        <is>
          <t xml:space="preserve"> </t>
        </is>
      </c>
      <c r="E24" s="4" t="inlineStr">
        <is>
          <t xml:space="preserve"> </t>
        </is>
      </c>
      <c r="F24" s="4" t="inlineStr">
        <is>
          <t xml:space="preserve"> </t>
        </is>
      </c>
    </row>
    <row r="25">
      <c r="A25" s="4" t="inlineStr">
        <is>
          <t>Weighted average period of recognition for unrecognized compensation cost (in years)</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Performance 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 for grant (in shares)</t>
        </is>
      </c>
      <c r="B28" s="5" t="n">
        <v>159430</v>
      </c>
      <c r="C28" s="4" t="inlineStr">
        <is>
          <t xml:space="preserve"> </t>
        </is>
      </c>
      <c r="D28" s="4" t="inlineStr">
        <is>
          <t xml:space="preserve"> </t>
        </is>
      </c>
      <c r="E28" s="4" t="inlineStr">
        <is>
          <t xml:space="preserve"> </t>
        </is>
      </c>
      <c r="F28" s="4" t="inlineStr">
        <is>
          <t xml:space="preserve"> </t>
        </is>
      </c>
    </row>
    <row r="29">
      <c r="A29" s="4" t="inlineStr">
        <is>
          <t>Nonvested RSUs (in shares)</t>
        </is>
      </c>
      <c r="B29" s="4" t="inlineStr">
        <is>
          <t xml:space="preserve"> </t>
        </is>
      </c>
      <c r="C29" s="5" t="n">
        <v>14000</v>
      </c>
      <c r="D29" s="5" t="n">
        <v>69000</v>
      </c>
      <c r="E29" s="4" t="inlineStr">
        <is>
          <t xml:space="preserve"> </t>
        </is>
      </c>
      <c r="F29" s="4" t="inlineStr">
        <is>
          <t xml:space="preserve"> </t>
        </is>
      </c>
    </row>
    <row r="30">
      <c r="A30" s="4" t="inlineStr">
        <is>
          <t>Award vesting period (in years)</t>
        </is>
      </c>
      <c r="B30" s="4" t="inlineStr">
        <is>
          <t xml:space="preserve"> </t>
        </is>
      </c>
      <c r="C30" s="4" t="inlineStr">
        <is>
          <t>3 years</t>
        </is>
      </c>
      <c r="D30" s="4" t="inlineStr">
        <is>
          <t xml:space="preserve"> </t>
        </is>
      </c>
      <c r="E30" s="4" t="inlineStr">
        <is>
          <t xml:space="preserve"> </t>
        </is>
      </c>
      <c r="F30" s="4" t="inlineStr">
        <is>
          <t xml:space="preserve"> </t>
        </is>
      </c>
    </row>
    <row r="31">
      <c r="A31" s="3" t="inlineStr">
        <is>
          <t>Weighted average assumptions u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performance period</t>
        </is>
      </c>
      <c r="B32" s="4" t="inlineStr">
        <is>
          <t>2 years 9 months 18 days</t>
        </is>
      </c>
      <c r="C32" s="4" t="inlineStr">
        <is>
          <t>1 year 6 months</t>
        </is>
      </c>
      <c r="D32" s="4" t="inlineStr">
        <is>
          <t>1 year 7 months 6 days</t>
        </is>
      </c>
      <c r="E32" s="4" t="inlineStr">
        <is>
          <t xml:space="preserve"> </t>
        </is>
      </c>
      <c r="F32" s="4" t="inlineStr">
        <is>
          <t xml:space="preserve"> </t>
        </is>
      </c>
    </row>
    <row r="33">
      <c r="A33" s="4" t="inlineStr">
        <is>
          <t>Contractual term</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Expected dividend yield</t>
        </is>
      </c>
      <c r="B34" s="10" t="n">
        <v>0</v>
      </c>
      <c r="C34" s="4" t="inlineStr">
        <is>
          <t xml:space="preserve"> </t>
        </is>
      </c>
      <c r="D34" s="4" t="inlineStr">
        <is>
          <t xml:space="preserve"> </t>
        </is>
      </c>
      <c r="E34" s="4" t="inlineStr">
        <is>
          <t xml:space="preserve"> </t>
        </is>
      </c>
      <c r="F34" s="4" t="inlineStr">
        <is>
          <t xml:space="preserve"> </t>
        </is>
      </c>
    </row>
    <row r="35">
      <c r="A35" s="4" t="inlineStr">
        <is>
          <t>Risk free interest rate</t>
        </is>
      </c>
      <c r="B35" s="11" t="n">
        <v>0.0042</v>
      </c>
      <c r="C35" s="4" t="inlineStr">
        <is>
          <t xml:space="preserve"> </t>
        </is>
      </c>
      <c r="D35" s="4" t="inlineStr">
        <is>
          <t xml:space="preserve"> </t>
        </is>
      </c>
      <c r="E35" s="4" t="inlineStr">
        <is>
          <t xml:space="preserve"> </t>
        </is>
      </c>
      <c r="F35" s="4" t="inlineStr">
        <is>
          <t xml:space="preserve"> </t>
        </is>
      </c>
    </row>
    <row r="36">
      <c r="A36" s="4" t="inlineStr">
        <is>
          <t>Golar volatility</t>
        </is>
      </c>
      <c r="B36" s="10" t="n">
        <v>0.84</v>
      </c>
      <c r="C36" s="4" t="inlineStr">
        <is>
          <t xml:space="preserve"> </t>
        </is>
      </c>
      <c r="D36" s="4" t="inlineStr">
        <is>
          <t xml:space="preserve"> </t>
        </is>
      </c>
      <c r="E36" s="4" t="inlineStr">
        <is>
          <t xml:space="preserve"> </t>
        </is>
      </c>
      <c r="F36" s="4" t="inlineStr">
        <is>
          <t xml:space="preserve"> </t>
        </is>
      </c>
    </row>
    <row r="37">
      <c r="A37" s="4" t="inlineStr">
        <is>
          <t>Share price (in NOK/dollars per share)</t>
        </is>
      </c>
      <c r="B37" s="7" t="n">
        <v>7.49</v>
      </c>
      <c r="C37" s="4" t="inlineStr">
        <is>
          <t xml:space="preserve"> </t>
        </is>
      </c>
      <c r="D37" s="4" t="inlineStr">
        <is>
          <t xml:space="preserve"> </t>
        </is>
      </c>
      <c r="E37" s="4" t="inlineStr">
        <is>
          <t xml:space="preserve"> </t>
        </is>
      </c>
      <c r="F37" s="4" t="inlineStr">
        <is>
          <t xml:space="preserve"> </t>
        </is>
      </c>
    </row>
    <row r="38">
      <c r="A38" s="3" t="inlineStr">
        <is>
          <t>Nonvested, Number of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 vested RSU's starting balance (in shares)</t>
        </is>
      </c>
      <c r="B39" s="4" t="inlineStr">
        <is>
          <t xml:space="preserve"> </t>
        </is>
      </c>
      <c r="C39" s="5" t="n">
        <v>69000</v>
      </c>
      <c r="D39" s="4" t="inlineStr">
        <is>
          <t xml:space="preserve"> </t>
        </is>
      </c>
      <c r="E39" s="4" t="inlineStr">
        <is>
          <t xml:space="preserve"> </t>
        </is>
      </c>
      <c r="F39" s="4" t="inlineStr">
        <is>
          <t xml:space="preserve"> </t>
        </is>
      </c>
    </row>
    <row r="40">
      <c r="A40" s="4" t="inlineStr">
        <is>
          <t>Vested during the year (in shares)</t>
        </is>
      </c>
      <c r="B40" s="4" t="inlineStr">
        <is>
          <t xml:space="preserve"> </t>
        </is>
      </c>
      <c r="C40" s="5" t="n">
        <v>-51000</v>
      </c>
      <c r="D40" s="4" t="inlineStr">
        <is>
          <t xml:space="preserve"> </t>
        </is>
      </c>
      <c r="E40" s="4" t="inlineStr">
        <is>
          <t xml:space="preserve"> </t>
        </is>
      </c>
      <c r="F40" s="4" t="inlineStr">
        <is>
          <t xml:space="preserve"> </t>
        </is>
      </c>
    </row>
    <row r="41">
      <c r="A41" s="4" t="inlineStr">
        <is>
          <t>Forfeited in period (in shares)</t>
        </is>
      </c>
      <c r="B41" s="4" t="inlineStr">
        <is>
          <t xml:space="preserve"> </t>
        </is>
      </c>
      <c r="C41" s="5" t="n">
        <v>-4000</v>
      </c>
      <c r="D41" s="4" t="inlineStr">
        <is>
          <t xml:space="preserve"> </t>
        </is>
      </c>
      <c r="E41" s="4" t="inlineStr">
        <is>
          <t xml:space="preserve"> </t>
        </is>
      </c>
      <c r="F41" s="4" t="inlineStr">
        <is>
          <t xml:space="preserve"> </t>
        </is>
      </c>
    </row>
    <row r="42">
      <c r="A42" s="4" t="inlineStr">
        <is>
          <t>Non vested RSU's ending balance (in shares)</t>
        </is>
      </c>
      <c r="B42" s="4" t="inlineStr">
        <is>
          <t xml:space="preserve"> </t>
        </is>
      </c>
      <c r="C42" s="5" t="n">
        <v>14000</v>
      </c>
      <c r="D42" s="5" t="n">
        <v>69000</v>
      </c>
      <c r="E42" s="4" t="inlineStr">
        <is>
          <t xml:space="preserve"> </t>
        </is>
      </c>
      <c r="F42" s="4" t="inlineStr">
        <is>
          <t xml:space="preserve"> </t>
        </is>
      </c>
    </row>
    <row r="43">
      <c r="A43" s="3" t="inlineStr">
        <is>
          <t>Weighted average grant date fair value per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 vested RSU's starting balance (in dollars per share)</t>
        </is>
      </c>
      <c r="B44" s="4" t="inlineStr">
        <is>
          <t xml:space="preserve"> </t>
        </is>
      </c>
      <c r="C44" s="7" t="n">
        <v>16.05</v>
      </c>
      <c r="D44" s="4" t="inlineStr">
        <is>
          <t xml:space="preserve"> </t>
        </is>
      </c>
      <c r="E44" s="4" t="inlineStr">
        <is>
          <t xml:space="preserve"> </t>
        </is>
      </c>
      <c r="F44" s="4" t="inlineStr">
        <is>
          <t xml:space="preserve"> </t>
        </is>
      </c>
    </row>
    <row r="45">
      <c r="A45" s="4" t="inlineStr">
        <is>
          <t>Vested during the year (in dollars per share)</t>
        </is>
      </c>
      <c r="B45" s="4" t="inlineStr">
        <is>
          <t xml:space="preserve"> </t>
        </is>
      </c>
      <c r="C45" s="8" t="n">
        <v>21.68</v>
      </c>
      <c r="D45" s="4" t="inlineStr">
        <is>
          <t xml:space="preserve"> </t>
        </is>
      </c>
      <c r="E45" s="4" t="inlineStr">
        <is>
          <t xml:space="preserve"> </t>
        </is>
      </c>
      <c r="F45" s="4" t="inlineStr">
        <is>
          <t xml:space="preserve"> </t>
        </is>
      </c>
    </row>
    <row r="46">
      <c r="A46" s="4" t="inlineStr">
        <is>
          <t>Forfeited during the year (in dollars per share)</t>
        </is>
      </c>
      <c r="B46" s="4" t="inlineStr">
        <is>
          <t xml:space="preserve"> </t>
        </is>
      </c>
      <c r="C46" s="8" t="n">
        <v>22.82</v>
      </c>
      <c r="D46" s="4" t="inlineStr">
        <is>
          <t xml:space="preserve"> </t>
        </is>
      </c>
      <c r="E46" s="4" t="inlineStr">
        <is>
          <t xml:space="preserve"> </t>
        </is>
      </c>
      <c r="F46" s="4" t="inlineStr">
        <is>
          <t xml:space="preserve"> </t>
        </is>
      </c>
    </row>
    <row r="47">
      <c r="A47" s="4" t="inlineStr">
        <is>
          <t>Non vested RSU's ending balance (in dollars per share)</t>
        </is>
      </c>
      <c r="B47" s="4" t="inlineStr">
        <is>
          <t xml:space="preserve"> </t>
        </is>
      </c>
      <c r="C47" s="7" t="n">
        <v>22.82</v>
      </c>
      <c r="D47" s="7" t="n">
        <v>16.05</v>
      </c>
      <c r="E47" s="4" t="inlineStr">
        <is>
          <t xml:space="preserve"> </t>
        </is>
      </c>
      <c r="F47" s="4" t="inlineStr">
        <is>
          <t xml:space="preserve"> </t>
        </is>
      </c>
    </row>
    <row r="48">
      <c r="A48" s="4" t="inlineStr">
        <is>
          <t>Weighted average remaining contractual term (years)</t>
        </is>
      </c>
      <c r="B48" s="4" t="inlineStr">
        <is>
          <t>2 years 9 months 18 days</t>
        </is>
      </c>
      <c r="C48" s="4" t="inlineStr">
        <is>
          <t>1 year 6 months</t>
        </is>
      </c>
      <c r="D48" s="4" t="inlineStr">
        <is>
          <t>1 year 7 months 6 days</t>
        </is>
      </c>
      <c r="E48" s="4" t="inlineStr">
        <is>
          <t xml:space="preserve"> </t>
        </is>
      </c>
      <c r="F48" s="4" t="inlineStr">
        <is>
          <t xml:space="preserve"> </t>
        </is>
      </c>
    </row>
    <row r="49">
      <c r="A49" s="4" t="inlineStr">
        <is>
          <t>Compensation cost recognized in the consolidated statement of operations</t>
        </is>
      </c>
      <c r="B49" s="4" t="inlineStr">
        <is>
          <t xml:space="preserve"> </t>
        </is>
      </c>
      <c r="C49" s="6" t="n">
        <v>1473</v>
      </c>
      <c r="D49" s="6" t="n">
        <v>1522</v>
      </c>
      <c r="E49" s="5" t="n">
        <v>1774</v>
      </c>
      <c r="F49" s="4" t="inlineStr">
        <is>
          <t xml:space="preserve"> </t>
        </is>
      </c>
    </row>
    <row r="50">
      <c r="A50" s="4" t="inlineStr">
        <is>
          <t>RSU cost capitalized</t>
        </is>
      </c>
      <c r="B50" s="4" t="inlineStr">
        <is>
          <t xml:space="preserve"> </t>
        </is>
      </c>
      <c r="C50" s="6" t="n">
        <v>247</v>
      </c>
      <c r="D50" s="6" t="n">
        <v>198</v>
      </c>
      <c r="E50" s="6" t="n">
        <v>322</v>
      </c>
      <c r="F50" s="4" t="inlineStr">
        <is>
          <t xml:space="preserve"> </t>
        </is>
      </c>
    </row>
    <row r="51">
      <c r="A51" s="4" t="inlineStr">
        <is>
          <t>Performance based restricted stock unit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op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right (in percent)</t>
        </is>
      </c>
      <c r="B53" s="4" t="inlineStr">
        <is>
          <t xml:space="preserve"> </t>
        </is>
      </c>
      <c r="C53" s="10" t="n">
        <v>0</v>
      </c>
      <c r="D53" s="4" t="inlineStr">
        <is>
          <t xml:space="preserve"> </t>
        </is>
      </c>
      <c r="E53" s="4" t="inlineStr">
        <is>
          <t xml:space="preserve"> </t>
        </is>
      </c>
      <c r="F53" s="4" t="inlineStr">
        <is>
          <t xml:space="preserve"> </t>
        </is>
      </c>
    </row>
    <row r="54">
      <c r="A54" s="4" t="inlineStr">
        <is>
          <t>Performance based restricted stock unit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op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right (in percent)</t>
        </is>
      </c>
      <c r="B56" s="4" t="inlineStr">
        <is>
          <t xml:space="preserve"> </t>
        </is>
      </c>
      <c r="C56" s="10" t="n">
        <v>1</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Transactions (Details) - Interest rate swap - Cash flow hedging - Designated as hedging instrument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value</t>
        </is>
      </c>
      <c r="B3" s="6" t="n">
        <v>709375</v>
      </c>
      <c r="C3" s="6" t="n">
        <v>740000</v>
      </c>
    </row>
    <row r="4">
      <c r="A4" s="4" t="inlineStr">
        <is>
          <t>Minimum | LIBO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interest rates</t>
        </is>
      </c>
      <c r="B6" s="11" t="n">
        <v>0.0169</v>
      </c>
      <c r="C6" s="11" t="n">
        <v>0.0169</v>
      </c>
    </row>
    <row r="7">
      <c r="A7" s="4" t="inlineStr">
        <is>
          <t>Maximum | LIBO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xed interest rates</t>
        </is>
      </c>
      <c r="B9" s="11" t="n">
        <v>0.0237</v>
      </c>
      <c r="C9" s="11" t="n">
        <v>0.023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5" customWidth="1" min="5" max="5"/>
    <col width="49" customWidth="1" min="6" max="6"/>
  </cols>
  <sheetData>
    <row r="1">
      <c r="A1" s="1" t="inlineStr">
        <is>
          <t>FINANCIAL INSTRUMENTS - Narrative (Details) $ in Thousands</t>
        </is>
      </c>
      <c r="B1" s="2" t="inlineStr">
        <is>
          <t>Dec. 31, 2023 USD ($)</t>
        </is>
      </c>
      <c r="C1" s="2" t="inlineStr">
        <is>
          <t>Dec. 31, 2022 USD ($)</t>
        </is>
      </c>
      <c r="D1" s="2" t="inlineStr">
        <is>
          <t>Dec. 31, 2021 USD ($)</t>
        </is>
      </c>
      <c r="E1" s="2" t="inlineStr">
        <is>
          <t>Dec. 31, 2019 $ / barrel</t>
        </is>
      </c>
      <c r="F1" s="2" t="inlineStr">
        <is>
          <t>Dec. 31, 2018 liquefiedNaturalGasTons $ / barrel</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method investments | $</t>
        </is>
      </c>
      <c r="B3" s="6" t="n">
        <v>53982</v>
      </c>
      <c r="C3" s="6" t="n">
        <v>104108</v>
      </c>
      <c r="D3" s="6" t="n">
        <v>52215</v>
      </c>
      <c r="E3" s="4" t="inlineStr">
        <is>
          <t xml:space="preserve"> </t>
        </is>
      </c>
      <c r="F3" s="4" t="inlineStr">
        <is>
          <t xml:space="preserve"> </t>
        </is>
      </c>
    </row>
    <row r="4">
      <c r="A4" s="4" t="inlineStr">
        <is>
          <t>Aveni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method investments | $</t>
        </is>
      </c>
      <c r="B6" s="6" t="n">
        <v>35729</v>
      </c>
      <c r="C6" s="6" t="n">
        <v>41790</v>
      </c>
      <c r="D6" s="4" t="inlineStr">
        <is>
          <t xml:space="preserve"> </t>
        </is>
      </c>
      <c r="E6" s="4" t="inlineStr">
        <is>
          <t xml:space="preserve"> </t>
        </is>
      </c>
      <c r="F6" s="4" t="inlineStr">
        <is>
          <t xml:space="preserve"> </t>
        </is>
      </c>
    </row>
    <row r="7">
      <c r="A7" s="4" t="inlineStr">
        <is>
          <t>Energy related deriva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floor price (in usd/barrel) | $ / barrel</t>
        </is>
      </c>
      <c r="B9" s="4" t="inlineStr">
        <is>
          <t xml:space="preserve"> </t>
        </is>
      </c>
      <c r="C9" s="4" t="inlineStr">
        <is>
          <t xml:space="preserve"> </t>
        </is>
      </c>
      <c r="D9" s="4" t="inlineStr">
        <is>
          <t xml:space="preserve"> </t>
        </is>
      </c>
      <c r="E9" s="5" t="n">
        <v>60</v>
      </c>
      <c r="F9" s="4" t="inlineStr">
        <is>
          <t xml:space="preserve"> </t>
        </is>
      </c>
    </row>
    <row r="10">
      <c r="A10" s="4" t="inlineStr">
        <is>
          <t>O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floor price (in usd/barrel) | $ / barrel</t>
        </is>
      </c>
      <c r="B12" s="4" t="inlineStr">
        <is>
          <t xml:space="preserve"> </t>
        </is>
      </c>
      <c r="C12" s="4" t="inlineStr">
        <is>
          <t xml:space="preserve"> </t>
        </is>
      </c>
      <c r="D12" s="4" t="inlineStr">
        <is>
          <t xml:space="preserve"> </t>
        </is>
      </c>
      <c r="E12" s="4" t="inlineStr">
        <is>
          <t xml:space="preserve"> </t>
        </is>
      </c>
      <c r="F12" s="5" t="n">
        <v>60</v>
      </c>
    </row>
    <row r="13">
      <c r="A13" s="4" t="inlineStr">
        <is>
          <t>Tons of liquefied natural gas</t>
        </is>
      </c>
      <c r="B13" s="4" t="inlineStr">
        <is>
          <t xml:space="preserve"> </t>
        </is>
      </c>
      <c r="C13" s="4" t="inlineStr">
        <is>
          <t xml:space="preserve"> </t>
        </is>
      </c>
      <c r="D13" s="4" t="inlineStr">
        <is>
          <t xml:space="preserve"> </t>
        </is>
      </c>
      <c r="E13" s="4" t="inlineStr">
        <is>
          <t xml:space="preserve"> </t>
        </is>
      </c>
      <c r="F13" s="5" t="n">
        <v>1200000</v>
      </c>
    </row>
    <row r="14">
      <c r="A14" s="4" t="inlineStr">
        <is>
          <t>Tons of liquefied natural gas, capacity</t>
        </is>
      </c>
      <c r="B14" s="4" t="inlineStr">
        <is>
          <t xml:space="preserve"> </t>
        </is>
      </c>
      <c r="C14" s="4" t="inlineStr">
        <is>
          <t xml:space="preserve"> </t>
        </is>
      </c>
      <c r="D14" s="4" t="inlineStr">
        <is>
          <t xml:space="preserve"> </t>
        </is>
      </c>
      <c r="E14" s="4" t="inlineStr">
        <is>
          <t xml:space="preserve"> </t>
        </is>
      </c>
      <c r="F14" s="5" t="n">
        <v>1440000</v>
      </c>
    </row>
    <row r="15">
      <c r="A15" s="4" t="inlineStr">
        <is>
          <t>Tons of liquefied natural gas linked to TTF index</t>
        </is>
      </c>
      <c r="B15" s="4" t="inlineStr">
        <is>
          <t xml:space="preserve"> </t>
        </is>
      </c>
      <c r="C15" s="4" t="inlineStr">
        <is>
          <t xml:space="preserve"> </t>
        </is>
      </c>
      <c r="D15" s="4" t="inlineStr">
        <is>
          <t xml:space="preserve"> </t>
        </is>
      </c>
      <c r="E15" s="4" t="inlineStr">
        <is>
          <t xml:space="preserve"> </t>
        </is>
      </c>
      <c r="F15" s="5" t="n">
        <v>22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FINANCIAL INSTRUMENTS - Commodity Price Risk Management (Details)</t>
        </is>
      </c>
      <c r="B1" s="2" t="inlineStr">
        <is>
          <t>12 Months Ended</t>
        </is>
      </c>
    </row>
    <row r="2">
      <c r="B2" s="2" t="inlineStr">
        <is>
          <t>Dec. 31, 2023 $ / MMBTU MMBTU</t>
        </is>
      </c>
      <c r="C2" s="2" t="inlineStr">
        <is>
          <t>Dec. 31, 2022 $ / MMBTU MMBTU</t>
        </is>
      </c>
    </row>
    <row r="3">
      <c r="A3" s="4" t="inlineStr">
        <is>
          <t>Commodity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quantity | MMBTU</t>
        </is>
      </c>
      <c r="B5" s="5" t="n">
        <v>1613004</v>
      </c>
      <c r="C5" s="5" t="n">
        <v>4839000</v>
      </c>
    </row>
    <row r="6">
      <c r="A6" s="4" t="inlineStr">
        <is>
          <t>Derivative, forward price</t>
        </is>
      </c>
      <c r="B6" s="8" t="n">
        <v>51.2</v>
      </c>
      <c r="C6" s="4" t="inlineStr">
        <is>
          <t xml:space="preserve"> </t>
        </is>
      </c>
    </row>
    <row r="7">
      <c r="A7" s="4" t="inlineStr">
        <is>
          <t>Commodity Swap, Pay Fix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quantity | MMBTU</t>
        </is>
      </c>
      <c r="B9" s="5" t="n">
        <v>1613004</v>
      </c>
      <c r="C9" s="4" t="inlineStr">
        <is>
          <t xml:space="preserve"> </t>
        </is>
      </c>
    </row>
    <row r="10">
      <c r="A10" s="4" t="inlineStr">
        <is>
          <t>Derivative, forward price</t>
        </is>
      </c>
      <c r="B10" s="8" t="n">
        <v>20.55</v>
      </c>
      <c r="C10" s="4" t="inlineStr">
        <is>
          <t xml:space="preserve"> </t>
        </is>
      </c>
    </row>
    <row r="11">
      <c r="A11" s="4" t="inlineStr">
        <is>
          <t>Minimum | Commodity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forward price</t>
        </is>
      </c>
      <c r="B13" s="4" t="inlineStr">
        <is>
          <t xml:space="preserve"> </t>
        </is>
      </c>
      <c r="C13" s="8" t="n">
        <v>49.5</v>
      </c>
    </row>
    <row r="14">
      <c r="A14" s="4" t="inlineStr">
        <is>
          <t>Maximum | Commodity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forward price</t>
        </is>
      </c>
      <c r="B16" s="4" t="inlineStr">
        <is>
          <t xml:space="preserve"> </t>
        </is>
      </c>
      <c r="C16" s="8" t="n">
        <v>51.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3</t>
        </is>
      </c>
    </row>
    <row r="3">
      <c r="A3" s="3" t="inlineStr">
        <is>
          <t>SUBSIDIARIES [Abstract]</t>
        </is>
      </c>
      <c r="B3" s="4" t="inlineStr">
        <is>
          <t xml:space="preserve"> </t>
        </is>
      </c>
    </row>
    <row r="4">
      <c r="A4" s="4" t="inlineStr">
        <is>
          <t>Subsidiaries</t>
        </is>
      </c>
      <c r="B4" s="4" t="inlineStr">
        <is>
          <t>4. SUBSIDIARIES The following table lists our significant subsidiaries and their purpose as of December 31, 2023. Unless otherwise indicated, we own a 100% ownership interest in each of the following subsidiaries. Name Jurisdiction of Incorporation Purpose Gimi Holding Company Limited Bermuda Holding company Golar LNG Energy Limited Bermuda Holding company Golar Hilli LLC Marshall Islands Holding company Golar Hilli Corporation Marshall Islands Leases the FLNG Hilli* Golar LNG 2216 Corporation Marshall Islands Owns the Golar Arctic Gimi MS Corporation Marshall Islands Owns the FLNG Gimi Golar Management (Bermuda) Limited Bermuda Management company Golar Management Limited United Kingdom Management company Golar Management AS Norway Vessel management company Golar Viking Management D.O.O Croatia Vessel management company * The above table excludes mention of the lessor variable interest entity (“lessor VIE”) that we have leased a vessel from under a finance lease. The lessor VIE is a wholly-owned, newly formed special purpose vehicle (“SPV”) of a financial institution. While we do not hold any equity investments in this SPV, we have concluded that we are the primary beneficiary of this lessor VIE and accordingly have consolidated this entity into our financial results (note 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Fair Value Hierarchy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on-Derivative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79225</v>
      </c>
      <c r="C4" s="6" t="n">
        <v>878838</v>
      </c>
      <c r="D4" s="6" t="n">
        <v>231849</v>
      </c>
      <c r="E4" s="6" t="n">
        <v>85996</v>
      </c>
    </row>
    <row r="5">
      <c r="A5" s="4" t="inlineStr">
        <is>
          <t>Trade accounts receivable</t>
        </is>
      </c>
      <c r="B5" s="5" t="n">
        <v>38915</v>
      </c>
      <c r="C5" s="5" t="n">
        <v>41545</v>
      </c>
      <c r="D5" s="4" t="inlineStr">
        <is>
          <t xml:space="preserve"> </t>
        </is>
      </c>
      <c r="E5" s="4" t="inlineStr">
        <is>
          <t xml:space="preserve"> </t>
        </is>
      </c>
    </row>
    <row r="6">
      <c r="A6" s="4" t="inlineStr">
        <is>
          <t>Investment in listed equity securities (note 9)</t>
        </is>
      </c>
      <c r="B6" s="5" t="n">
        <v>0</v>
      </c>
      <c r="C6" s="5" t="n">
        <v>224788</v>
      </c>
      <c r="D6" s="4" t="inlineStr">
        <is>
          <t xml:space="preserve"> </t>
        </is>
      </c>
      <c r="E6" s="4" t="inlineStr">
        <is>
          <t xml:space="preserve"> </t>
        </is>
      </c>
    </row>
    <row r="7">
      <c r="A7" s="4" t="inlineStr">
        <is>
          <t>Current portion of long-term debt and short-term debt, carrying value</t>
        </is>
      </c>
      <c r="B7" s="5" t="n">
        <v>-342566</v>
      </c>
      <c r="C7" s="5" t="n">
        <v>-344778</v>
      </c>
      <c r="D7" s="4" t="inlineStr">
        <is>
          <t xml:space="preserve"> </t>
        </is>
      </c>
      <c r="E7" s="4" t="inlineStr">
        <is>
          <t xml:space="preserve"> </t>
        </is>
      </c>
    </row>
    <row r="8">
      <c r="A8" s="4" t="inlineStr">
        <is>
          <t>Long-term debt, carrying value</t>
        </is>
      </c>
      <c r="B8" s="5" t="n">
        <v>-874164</v>
      </c>
      <c r="C8" s="5" t="n">
        <v>-844546</v>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Deposits, money market deposits</t>
        </is>
      </c>
      <c r="B10" s="5" t="n">
        <v>481700</v>
      </c>
      <c r="C10" s="5" t="n">
        <v>634200</v>
      </c>
      <c r="D10" s="4" t="inlineStr">
        <is>
          <t xml:space="preserve"> </t>
        </is>
      </c>
      <c r="E10" s="4" t="inlineStr">
        <is>
          <t xml:space="preserve"> </t>
        </is>
      </c>
    </row>
    <row r="11">
      <c r="A11" s="4" t="inlineStr">
        <is>
          <t>Interest income, money market deposits</t>
        </is>
      </c>
      <c r="B11" s="5" t="n">
        <v>33800</v>
      </c>
      <c r="C11" s="5" t="n">
        <v>7600</v>
      </c>
      <c r="D11" s="4" t="inlineStr">
        <is>
          <t xml:space="preserve"> </t>
        </is>
      </c>
      <c r="E11" s="4" t="inlineStr">
        <is>
          <t xml:space="preserve"> </t>
        </is>
      </c>
    </row>
    <row r="12">
      <c r="A12" s="4" t="inlineStr">
        <is>
          <t>Deferred finance charges</t>
        </is>
      </c>
      <c r="B12" s="5" t="n">
        <v>23853</v>
      </c>
      <c r="C12" s="5" t="n">
        <v>20955</v>
      </c>
      <c r="D12" s="4" t="inlineStr">
        <is>
          <t xml:space="preserve"> </t>
        </is>
      </c>
      <c r="E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row>
    <row r="14">
      <c r="A14" s="3" t="inlineStr">
        <is>
          <t>Non-Derivatives:</t>
        </is>
      </c>
      <c r="B14" s="4" t="inlineStr">
        <is>
          <t xml:space="preserve"> </t>
        </is>
      </c>
      <c r="C14" s="4" t="inlineStr">
        <is>
          <t xml:space="preserve"> </t>
        </is>
      </c>
      <c r="D14" s="4" t="inlineStr">
        <is>
          <t xml:space="preserve"> </t>
        </is>
      </c>
      <c r="E14" s="4" t="inlineStr">
        <is>
          <t xml:space="preserve"> </t>
        </is>
      </c>
    </row>
    <row r="15">
      <c r="A15" s="4" t="inlineStr">
        <is>
          <t>Interest receivable</t>
        </is>
      </c>
      <c r="B15" s="5" t="n">
        <v>2461</v>
      </c>
      <c r="C15" s="5" t="n">
        <v>1923</v>
      </c>
      <c r="D15" s="4" t="inlineStr">
        <is>
          <t xml:space="preserve"> </t>
        </is>
      </c>
      <c r="E15" s="4" t="inlineStr">
        <is>
          <t xml:space="preserve"> </t>
        </is>
      </c>
    </row>
    <row r="16">
      <c r="A16" s="4" t="inlineStr">
        <is>
          <t>Commodity contract</t>
        </is>
      </c>
      <c r="B16" s="4" t="inlineStr">
        <is>
          <t xml:space="preserve"> </t>
        </is>
      </c>
      <c r="C16" s="4" t="inlineStr">
        <is>
          <t xml:space="preserve"> </t>
        </is>
      </c>
      <c r="D16" s="4" t="inlineStr">
        <is>
          <t xml:space="preserve"> </t>
        </is>
      </c>
      <c r="E16" s="4" t="inlineStr">
        <is>
          <t xml:space="preserve"> </t>
        </is>
      </c>
    </row>
    <row r="17">
      <c r="A17" s="3" t="inlineStr">
        <is>
          <t>Non-Derivatives:</t>
        </is>
      </c>
      <c r="B17" s="4" t="inlineStr">
        <is>
          <t xml:space="preserve"> </t>
        </is>
      </c>
      <c r="C17" s="4" t="inlineStr">
        <is>
          <t xml:space="preserve"> </t>
        </is>
      </c>
      <c r="D17" s="4" t="inlineStr">
        <is>
          <t xml:space="preserve"> </t>
        </is>
      </c>
      <c r="E17" s="4" t="inlineStr">
        <is>
          <t xml:space="preserve"> </t>
        </is>
      </c>
    </row>
    <row r="18">
      <c r="A18" s="4" t="inlineStr">
        <is>
          <t>Receivable from TTF linked commodity swap derivatives</t>
        </is>
      </c>
      <c r="B18" s="5" t="n">
        <v>7581</v>
      </c>
      <c r="C18" s="5" t="n">
        <v>4638</v>
      </c>
      <c r="D18" s="4" t="inlineStr">
        <is>
          <t xml:space="preserve"> </t>
        </is>
      </c>
      <c r="E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row>
    <row r="20">
      <c r="A20" s="4" t="inlineStr">
        <is>
          <t>Mark-to-market derivative valuation</t>
        </is>
      </c>
      <c r="B20" s="5" t="n">
        <v>48079</v>
      </c>
      <c r="C20" s="5" t="n">
        <v>73583</v>
      </c>
      <c r="D20" s="4" t="inlineStr">
        <is>
          <t xml:space="preserve"> </t>
        </is>
      </c>
      <c r="E20" s="4" t="inlineStr">
        <is>
          <t xml:space="preserve"> </t>
        </is>
      </c>
    </row>
    <row r="21">
      <c r="A21" s="4" t="inlineStr">
        <is>
          <t>Level 1 | Carrying value</t>
        </is>
      </c>
      <c r="B21" s="4" t="inlineStr">
        <is>
          <t xml:space="preserve"> </t>
        </is>
      </c>
      <c r="C21" s="4" t="inlineStr">
        <is>
          <t xml:space="preserve"> </t>
        </is>
      </c>
      <c r="D21" s="4" t="inlineStr">
        <is>
          <t xml:space="preserve"> </t>
        </is>
      </c>
      <c r="E21" s="4" t="inlineStr">
        <is>
          <t xml:space="preserve"> </t>
        </is>
      </c>
    </row>
    <row r="22">
      <c r="A22" s="3" t="inlineStr">
        <is>
          <t>Non-Derivative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679225</v>
      </c>
      <c r="C23" s="5" t="n">
        <v>878838</v>
      </c>
      <c r="D23" s="4" t="inlineStr">
        <is>
          <t xml:space="preserve"> </t>
        </is>
      </c>
      <c r="E23" s="4" t="inlineStr">
        <is>
          <t xml:space="preserve"> </t>
        </is>
      </c>
    </row>
    <row r="24">
      <c r="A24" s="4" t="inlineStr">
        <is>
          <t>Restricted cash and short-term deposits, carrying value</t>
        </is>
      </c>
      <c r="B24" s="5" t="n">
        <v>92245</v>
      </c>
      <c r="C24" s="5" t="n">
        <v>134043</v>
      </c>
      <c r="D24" s="4" t="inlineStr">
        <is>
          <t xml:space="preserve"> </t>
        </is>
      </c>
      <c r="E24" s="4" t="inlineStr">
        <is>
          <t xml:space="preserve"> </t>
        </is>
      </c>
    </row>
    <row r="25">
      <c r="A25" s="4" t="inlineStr">
        <is>
          <t>Trade accounts receivable</t>
        </is>
      </c>
      <c r="B25" s="5" t="n">
        <v>38915</v>
      </c>
      <c r="C25" s="5" t="n">
        <v>41545</v>
      </c>
      <c r="D25" s="4" t="inlineStr">
        <is>
          <t xml:space="preserve"> </t>
        </is>
      </c>
      <c r="E25" s="4" t="inlineStr">
        <is>
          <t xml:space="preserve"> </t>
        </is>
      </c>
    </row>
    <row r="26">
      <c r="A26" s="4" t="inlineStr">
        <is>
          <t>Money market funds, at carrying value</t>
        </is>
      </c>
      <c r="B26" s="5" t="n">
        <v>3929</v>
      </c>
      <c r="C26" s="5" t="n">
        <v>3617</v>
      </c>
      <c r="D26" s="4" t="inlineStr">
        <is>
          <t xml:space="preserve"> </t>
        </is>
      </c>
      <c r="E26" s="4" t="inlineStr">
        <is>
          <t xml:space="preserve"> </t>
        </is>
      </c>
    </row>
    <row r="27">
      <c r="A27" s="4" t="inlineStr">
        <is>
          <t>Receivable from TTF linked commodity swap derivatives</t>
        </is>
      </c>
      <c r="B27" s="5" t="n">
        <v>7581</v>
      </c>
      <c r="C27" s="5" t="n">
        <v>4638</v>
      </c>
      <c r="D27" s="4" t="inlineStr">
        <is>
          <t xml:space="preserve"> </t>
        </is>
      </c>
      <c r="E27" s="4" t="inlineStr">
        <is>
          <t xml:space="preserve"> </t>
        </is>
      </c>
    </row>
    <row r="28">
      <c r="A28" s="4" t="inlineStr">
        <is>
          <t>Interest receivable</t>
        </is>
      </c>
      <c r="B28" s="5" t="n">
        <v>2461</v>
      </c>
      <c r="C28" s="5" t="n">
        <v>1923</v>
      </c>
      <c r="D28" s="4" t="inlineStr">
        <is>
          <t xml:space="preserve"> </t>
        </is>
      </c>
      <c r="E28" s="4" t="inlineStr">
        <is>
          <t xml:space="preserve"> </t>
        </is>
      </c>
    </row>
    <row r="29">
      <c r="A29" s="4" t="inlineStr">
        <is>
          <t>Investment in listed equity securities, carrying value</t>
        </is>
      </c>
      <c r="B29" s="5" t="n">
        <v>0</v>
      </c>
      <c r="C29" s="5" t="n">
        <v>224788</v>
      </c>
      <c r="D29" s="4" t="inlineStr">
        <is>
          <t xml:space="preserve"> </t>
        </is>
      </c>
      <c r="E29" s="4" t="inlineStr">
        <is>
          <t xml:space="preserve"> </t>
        </is>
      </c>
    </row>
    <row r="30">
      <c r="A30" s="4" t="inlineStr">
        <is>
          <t>Trade accounts payable, carrying value</t>
        </is>
      </c>
      <c r="B30" s="5" t="n">
        <v>-7454</v>
      </c>
      <c r="C30" s="5" t="n">
        <v>-8983</v>
      </c>
      <c r="D30" s="4" t="inlineStr">
        <is>
          <t xml:space="preserve"> </t>
        </is>
      </c>
      <c r="E30" s="4" t="inlineStr">
        <is>
          <t xml:space="preserve"> </t>
        </is>
      </c>
    </row>
    <row r="31">
      <c r="A31" s="4" t="inlineStr">
        <is>
          <t>Unsecured long-term debt, noncurrent</t>
        </is>
      </c>
      <c r="B31" s="5" t="n">
        <v>-199869</v>
      </c>
      <c r="C31" s="5" t="n">
        <v>-159029</v>
      </c>
      <c r="D31" s="4" t="inlineStr">
        <is>
          <t xml:space="preserve"> </t>
        </is>
      </c>
      <c r="E31" s="4" t="inlineStr">
        <is>
          <t xml:space="preserve"> </t>
        </is>
      </c>
    </row>
    <row r="32">
      <c r="A32" s="4" t="inlineStr">
        <is>
          <t>Level 1 | Fair value</t>
        </is>
      </c>
      <c r="B32" s="4" t="inlineStr">
        <is>
          <t xml:space="preserve"> </t>
        </is>
      </c>
      <c r="C32" s="4" t="inlineStr">
        <is>
          <t xml:space="preserve"> </t>
        </is>
      </c>
      <c r="D32" s="4" t="inlineStr">
        <is>
          <t xml:space="preserve"> </t>
        </is>
      </c>
      <c r="E32" s="4" t="inlineStr">
        <is>
          <t xml:space="preserve"> </t>
        </is>
      </c>
    </row>
    <row r="33">
      <c r="A33" s="3" t="inlineStr">
        <is>
          <t>Non-Derivatives:</t>
        </is>
      </c>
      <c r="B33" s="4" t="inlineStr">
        <is>
          <t xml:space="preserve"> </t>
        </is>
      </c>
      <c r="C33" s="4" t="inlineStr">
        <is>
          <t xml:space="preserve"> </t>
        </is>
      </c>
      <c r="D33" s="4" t="inlineStr">
        <is>
          <t xml:space="preserve"> </t>
        </is>
      </c>
      <c r="E33" s="4" t="inlineStr">
        <is>
          <t xml:space="preserve"> </t>
        </is>
      </c>
    </row>
    <row r="34">
      <c r="A34" s="4" t="inlineStr">
        <is>
          <t>Cash and cash equivalents, fair value</t>
        </is>
      </c>
      <c r="B34" s="5" t="n">
        <v>679225</v>
      </c>
      <c r="C34" s="5" t="n">
        <v>878838</v>
      </c>
      <c r="D34" s="4" t="inlineStr">
        <is>
          <t xml:space="preserve"> </t>
        </is>
      </c>
      <c r="E34" s="4" t="inlineStr">
        <is>
          <t xml:space="preserve"> </t>
        </is>
      </c>
    </row>
    <row r="35">
      <c r="A35" s="4" t="inlineStr">
        <is>
          <t>Restricted cash and short-term deposits, fair value</t>
        </is>
      </c>
      <c r="B35" s="5" t="n">
        <v>92245</v>
      </c>
      <c r="C35" s="5" t="n">
        <v>134043</v>
      </c>
      <c r="D35" s="4" t="inlineStr">
        <is>
          <t xml:space="preserve"> </t>
        </is>
      </c>
      <c r="E35" s="4" t="inlineStr">
        <is>
          <t xml:space="preserve"> </t>
        </is>
      </c>
    </row>
    <row r="36">
      <c r="A36" s="4" t="inlineStr">
        <is>
          <t>Trade accounts receivable, fair value</t>
        </is>
      </c>
      <c r="B36" s="5" t="n">
        <v>38915</v>
      </c>
      <c r="C36" s="5" t="n">
        <v>41545</v>
      </c>
      <c r="D36" s="4" t="inlineStr">
        <is>
          <t xml:space="preserve"> </t>
        </is>
      </c>
      <c r="E36" s="4" t="inlineStr">
        <is>
          <t xml:space="preserve"> </t>
        </is>
      </c>
    </row>
    <row r="37">
      <c r="A37" s="4" t="inlineStr">
        <is>
          <t>Money market funds, fair value</t>
        </is>
      </c>
      <c r="B37" s="5" t="n">
        <v>3929</v>
      </c>
      <c r="C37" s="5" t="n">
        <v>3617</v>
      </c>
      <c r="D37" s="4" t="inlineStr">
        <is>
          <t xml:space="preserve"> </t>
        </is>
      </c>
      <c r="E37" s="4" t="inlineStr">
        <is>
          <t xml:space="preserve"> </t>
        </is>
      </c>
    </row>
    <row r="38">
      <c r="A38" s="4" t="inlineStr">
        <is>
          <t>Other receivables, fair value disclosure</t>
        </is>
      </c>
      <c r="B38" s="5" t="n">
        <v>7581</v>
      </c>
      <c r="C38" s="5" t="n">
        <v>4638</v>
      </c>
      <c r="D38" s="4" t="inlineStr">
        <is>
          <t xml:space="preserve"> </t>
        </is>
      </c>
      <c r="E38" s="4" t="inlineStr">
        <is>
          <t xml:space="preserve"> </t>
        </is>
      </c>
    </row>
    <row r="39">
      <c r="A39" s="4" t="inlineStr">
        <is>
          <t>Interest receivable, fair value</t>
        </is>
      </c>
      <c r="B39" s="5" t="n">
        <v>2461</v>
      </c>
      <c r="C39" s="5" t="n">
        <v>1923</v>
      </c>
      <c r="D39" s="4" t="inlineStr">
        <is>
          <t xml:space="preserve"> </t>
        </is>
      </c>
      <c r="E39" s="4" t="inlineStr">
        <is>
          <t xml:space="preserve"> </t>
        </is>
      </c>
    </row>
    <row r="40">
      <c r="A40" s="4" t="inlineStr">
        <is>
          <t>Investment in listed equity securities (note 9)</t>
        </is>
      </c>
      <c r="B40" s="5" t="n">
        <v>0</v>
      </c>
      <c r="C40" s="5" t="n">
        <v>224788</v>
      </c>
      <c r="D40" s="4" t="inlineStr">
        <is>
          <t xml:space="preserve"> </t>
        </is>
      </c>
      <c r="E40" s="4" t="inlineStr">
        <is>
          <t xml:space="preserve"> </t>
        </is>
      </c>
    </row>
    <row r="41">
      <c r="A41" s="4" t="inlineStr">
        <is>
          <t>Trade accounts payable, fair value</t>
        </is>
      </c>
      <c r="B41" s="5" t="n">
        <v>-7454</v>
      </c>
      <c r="C41" s="5" t="n">
        <v>-8983</v>
      </c>
      <c r="D41" s="4" t="inlineStr">
        <is>
          <t xml:space="preserve"> </t>
        </is>
      </c>
      <c r="E41" s="4" t="inlineStr">
        <is>
          <t xml:space="preserve"> </t>
        </is>
      </c>
    </row>
    <row r="42">
      <c r="A42" s="4" t="inlineStr">
        <is>
          <t>Unsecured long-term debt, noncurrent, fair value</t>
        </is>
      </c>
      <c r="B42" s="5" t="n">
        <v>-197906</v>
      </c>
      <c r="C42" s="5" t="n">
        <v>-158092</v>
      </c>
      <c r="D42" s="4" t="inlineStr">
        <is>
          <t xml:space="preserve"> </t>
        </is>
      </c>
      <c r="E42" s="4" t="inlineStr">
        <is>
          <t xml:space="preserve"> </t>
        </is>
      </c>
    </row>
    <row r="43">
      <c r="A43" s="4" t="inlineStr">
        <is>
          <t>Level 2 | Carrying value</t>
        </is>
      </c>
      <c r="B43" s="4" t="inlineStr">
        <is>
          <t xml:space="preserve"> </t>
        </is>
      </c>
      <c r="C43" s="4" t="inlineStr">
        <is>
          <t xml:space="preserve"> </t>
        </is>
      </c>
      <c r="D43" s="4" t="inlineStr">
        <is>
          <t xml:space="preserve"> </t>
        </is>
      </c>
      <c r="E43" s="4" t="inlineStr">
        <is>
          <t xml:space="preserve"> </t>
        </is>
      </c>
    </row>
    <row r="44">
      <c r="A44" s="3" t="inlineStr">
        <is>
          <t>Non-Derivatives:</t>
        </is>
      </c>
      <c r="B44" s="4" t="inlineStr">
        <is>
          <t xml:space="preserve"> </t>
        </is>
      </c>
      <c r="C44" s="4" t="inlineStr">
        <is>
          <t xml:space="preserve"> </t>
        </is>
      </c>
      <c r="D44" s="4" t="inlineStr">
        <is>
          <t xml:space="preserve"> </t>
        </is>
      </c>
      <c r="E44" s="4" t="inlineStr">
        <is>
          <t xml:space="preserve"> </t>
        </is>
      </c>
    </row>
    <row r="45">
      <c r="A45" s="4" t="inlineStr">
        <is>
          <t>Assets held for sale</t>
        </is>
      </c>
      <c r="B45" s="5" t="n">
        <v>0</v>
      </c>
      <c r="C45" s="5" t="n">
        <v>721</v>
      </c>
      <c r="D45" s="4" t="inlineStr">
        <is>
          <t xml:space="preserve"> </t>
        </is>
      </c>
      <c r="E45" s="4" t="inlineStr">
        <is>
          <t xml:space="preserve"> </t>
        </is>
      </c>
    </row>
    <row r="46">
      <c r="A46" s="4" t="inlineStr">
        <is>
          <t>Liabilities held for sale</t>
        </is>
      </c>
      <c r="B46" s="5" t="n">
        <v>0</v>
      </c>
      <c r="C46" s="5" t="n">
        <v>-373</v>
      </c>
      <c r="D46" s="4" t="inlineStr">
        <is>
          <t xml:space="preserve"> </t>
        </is>
      </c>
      <c r="E46" s="4" t="inlineStr">
        <is>
          <t xml:space="preserve"> </t>
        </is>
      </c>
    </row>
    <row r="47">
      <c r="A47" s="4" t="inlineStr">
        <is>
          <t>Current portion of long-term debt and short-term debt, carrying value</t>
        </is>
      </c>
      <c r="B47" s="5" t="n">
        <v>-343781</v>
      </c>
      <c r="C47" s="5" t="n">
        <v>-344960</v>
      </c>
      <c r="D47" s="4" t="inlineStr">
        <is>
          <t xml:space="preserve"> </t>
        </is>
      </c>
      <c r="E47" s="4" t="inlineStr">
        <is>
          <t xml:space="preserve"> </t>
        </is>
      </c>
    </row>
    <row r="48">
      <c r="A48" s="4" t="inlineStr">
        <is>
          <t>Long-term debt, carrying value</t>
        </is>
      </c>
      <c r="B48" s="5" t="n">
        <v>-696933</v>
      </c>
      <c r="C48" s="5" t="n">
        <v>-706290</v>
      </c>
      <c r="D48" s="4" t="inlineStr">
        <is>
          <t xml:space="preserve"> </t>
        </is>
      </c>
      <c r="E48" s="4" t="inlineStr">
        <is>
          <t xml:space="preserve"> </t>
        </is>
      </c>
    </row>
    <row r="49">
      <c r="A49" s="4" t="inlineStr">
        <is>
          <t>Level 2 | Carrying value | Energy related derivative</t>
        </is>
      </c>
      <c r="B49" s="4" t="inlineStr">
        <is>
          <t xml:space="preserve"> </t>
        </is>
      </c>
      <c r="C49" s="4" t="inlineStr">
        <is>
          <t xml:space="preserve"> </t>
        </is>
      </c>
      <c r="D49" s="4" t="inlineStr">
        <is>
          <t xml:space="preserve"> </t>
        </is>
      </c>
      <c r="E49" s="4" t="inlineStr">
        <is>
          <t xml:space="preserve"> </t>
        </is>
      </c>
    </row>
    <row r="50">
      <c r="A50" s="3" t="inlineStr">
        <is>
          <t>Derivatives:</t>
        </is>
      </c>
      <c r="B50" s="4" t="inlineStr">
        <is>
          <t xml:space="preserve"> </t>
        </is>
      </c>
      <c r="C50" s="4" t="inlineStr">
        <is>
          <t xml:space="preserve"> </t>
        </is>
      </c>
      <c r="D50" s="4" t="inlineStr">
        <is>
          <t xml:space="preserve"> </t>
        </is>
      </c>
      <c r="E50" s="4" t="inlineStr">
        <is>
          <t xml:space="preserve"> </t>
        </is>
      </c>
    </row>
    <row r="51">
      <c r="A51" s="4" t="inlineStr">
        <is>
          <t>Mark-to-market derivative valuation</t>
        </is>
      </c>
      <c r="B51" s="5" t="n">
        <v>159611</v>
      </c>
      <c r="C51" s="5" t="n">
        <v>378979</v>
      </c>
      <c r="D51" s="4" t="inlineStr">
        <is>
          <t xml:space="preserve"> </t>
        </is>
      </c>
      <c r="E51" s="4" t="inlineStr">
        <is>
          <t xml:space="preserve"> </t>
        </is>
      </c>
    </row>
    <row r="52">
      <c r="A52" s="4" t="inlineStr">
        <is>
          <t>Level 2 | Carrying value | Interest rate swap</t>
        </is>
      </c>
      <c r="B52" s="4" t="inlineStr">
        <is>
          <t xml:space="preserve"> </t>
        </is>
      </c>
      <c r="C52" s="4" t="inlineStr">
        <is>
          <t xml:space="preserve"> </t>
        </is>
      </c>
      <c r="D52" s="4" t="inlineStr">
        <is>
          <t xml:space="preserve"> </t>
        </is>
      </c>
      <c r="E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row>
    <row r="54">
      <c r="A54" s="4" t="inlineStr">
        <is>
          <t>Mark-to-market derivative valuation</t>
        </is>
      </c>
      <c r="B54" s="5" t="n">
        <v>39387</v>
      </c>
      <c r="C54" s="5" t="n">
        <v>54970</v>
      </c>
      <c r="D54" s="4" t="inlineStr">
        <is>
          <t xml:space="preserve"> </t>
        </is>
      </c>
      <c r="E54" s="4" t="inlineStr">
        <is>
          <t xml:space="preserve"> </t>
        </is>
      </c>
    </row>
    <row r="55">
      <c r="A55" s="4" t="inlineStr">
        <is>
          <t>Level 2 | Carrying value | Commodity contract</t>
        </is>
      </c>
      <c r="B55" s="4" t="inlineStr">
        <is>
          <t xml:space="preserve"> </t>
        </is>
      </c>
      <c r="C55" s="4" t="inlineStr">
        <is>
          <t xml:space="preserve"> </t>
        </is>
      </c>
      <c r="D55" s="4" t="inlineStr">
        <is>
          <t xml:space="preserve"> </t>
        </is>
      </c>
      <c r="E55" s="4" t="inlineStr">
        <is>
          <t xml:space="preserve"> </t>
        </is>
      </c>
    </row>
    <row r="56">
      <c r="A56" s="3" t="inlineStr">
        <is>
          <t>Derivatives:</t>
        </is>
      </c>
      <c r="B56" s="4" t="inlineStr">
        <is>
          <t xml:space="preserve"> </t>
        </is>
      </c>
      <c r="C56" s="4" t="inlineStr">
        <is>
          <t xml:space="preserve"> </t>
        </is>
      </c>
      <c r="D56" s="4" t="inlineStr">
        <is>
          <t xml:space="preserve"> </t>
        </is>
      </c>
      <c r="E56" s="4" t="inlineStr">
        <is>
          <t xml:space="preserve"> </t>
        </is>
      </c>
    </row>
    <row r="57">
      <c r="A57" s="4" t="inlineStr">
        <is>
          <t>Mark-to-market derivative valuation</t>
        </is>
      </c>
      <c r="B57" s="5" t="n">
        <v>48079</v>
      </c>
      <c r="C57" s="5" t="n">
        <v>113368</v>
      </c>
      <c r="D57" s="4" t="inlineStr">
        <is>
          <t xml:space="preserve"> </t>
        </is>
      </c>
      <c r="E57" s="4" t="inlineStr">
        <is>
          <t xml:space="preserve"> </t>
        </is>
      </c>
    </row>
    <row r="58">
      <c r="A58" s="4" t="inlineStr">
        <is>
          <t>Level 2 | Fair value</t>
        </is>
      </c>
      <c r="B58" s="4" t="inlineStr">
        <is>
          <t xml:space="preserve"> </t>
        </is>
      </c>
      <c r="C58" s="4" t="inlineStr">
        <is>
          <t xml:space="preserve"> </t>
        </is>
      </c>
      <c r="D58" s="4" t="inlineStr">
        <is>
          <t xml:space="preserve"> </t>
        </is>
      </c>
      <c r="E58" s="4" t="inlineStr">
        <is>
          <t xml:space="preserve"> </t>
        </is>
      </c>
    </row>
    <row r="59">
      <c r="A59" s="3" t="inlineStr">
        <is>
          <t>Non-Derivatives:</t>
        </is>
      </c>
      <c r="B59" s="4" t="inlineStr">
        <is>
          <t xml:space="preserve"> </t>
        </is>
      </c>
      <c r="C59" s="4" t="inlineStr">
        <is>
          <t xml:space="preserve"> </t>
        </is>
      </c>
      <c r="D59" s="4" t="inlineStr">
        <is>
          <t xml:space="preserve"> </t>
        </is>
      </c>
      <c r="E59" s="4" t="inlineStr">
        <is>
          <t xml:space="preserve"> </t>
        </is>
      </c>
    </row>
    <row r="60">
      <c r="A60" s="4" t="inlineStr">
        <is>
          <t>Assets held-for-sale, fair value</t>
        </is>
      </c>
      <c r="B60" s="5" t="n">
        <v>0</v>
      </c>
      <c r="C60" s="5" t="n">
        <v>721</v>
      </c>
      <c r="D60" s="4" t="inlineStr">
        <is>
          <t xml:space="preserve"> </t>
        </is>
      </c>
      <c r="E60" s="4" t="inlineStr">
        <is>
          <t xml:space="preserve"> </t>
        </is>
      </c>
    </row>
    <row r="61">
      <c r="A61" s="4" t="inlineStr">
        <is>
          <t>Liabilities held for sale, fair value</t>
        </is>
      </c>
      <c r="B61" s="5" t="n">
        <v>0</v>
      </c>
      <c r="C61" s="5" t="n">
        <v>-373</v>
      </c>
      <c r="D61" s="4" t="inlineStr">
        <is>
          <t xml:space="preserve"> </t>
        </is>
      </c>
      <c r="E61" s="4" t="inlineStr">
        <is>
          <t xml:space="preserve"> </t>
        </is>
      </c>
    </row>
    <row r="62">
      <c r="A62" s="4" t="inlineStr">
        <is>
          <t>Current portion of long-term debt and short-term debt, fair value</t>
        </is>
      </c>
      <c r="B62" s="5" t="n">
        <v>-343781</v>
      </c>
      <c r="C62" s="5" t="n">
        <v>-344960</v>
      </c>
      <c r="D62" s="4" t="inlineStr">
        <is>
          <t xml:space="preserve"> </t>
        </is>
      </c>
      <c r="E62" s="4" t="inlineStr">
        <is>
          <t xml:space="preserve"> </t>
        </is>
      </c>
    </row>
    <row r="63">
      <c r="A63" s="4" t="inlineStr">
        <is>
          <t>Long-term debt, fair value</t>
        </is>
      </c>
      <c r="B63" s="5" t="n">
        <v>-696933</v>
      </c>
      <c r="C63" s="5" t="n">
        <v>-706290</v>
      </c>
      <c r="D63" s="4" t="inlineStr">
        <is>
          <t xml:space="preserve"> </t>
        </is>
      </c>
      <c r="E63" s="4" t="inlineStr">
        <is>
          <t xml:space="preserve"> </t>
        </is>
      </c>
    </row>
    <row r="64">
      <c r="A64" s="4" t="inlineStr">
        <is>
          <t>Level 2 | Fair value | Energy related derivative</t>
        </is>
      </c>
      <c r="B64" s="4" t="inlineStr">
        <is>
          <t xml:space="preserve"> </t>
        </is>
      </c>
      <c r="C64" s="4" t="inlineStr">
        <is>
          <t xml:space="preserve"> </t>
        </is>
      </c>
      <c r="D64" s="4" t="inlineStr">
        <is>
          <t xml:space="preserve"> </t>
        </is>
      </c>
      <c r="E64" s="4" t="inlineStr">
        <is>
          <t xml:space="preserve"> </t>
        </is>
      </c>
    </row>
    <row r="65">
      <c r="A65" s="3" t="inlineStr">
        <is>
          <t>Derivatives:</t>
        </is>
      </c>
      <c r="B65" s="4" t="inlineStr">
        <is>
          <t xml:space="preserve"> </t>
        </is>
      </c>
      <c r="C65" s="4" t="inlineStr">
        <is>
          <t xml:space="preserve"> </t>
        </is>
      </c>
      <c r="D65" s="4" t="inlineStr">
        <is>
          <t xml:space="preserve"> </t>
        </is>
      </c>
      <c r="E65" s="4" t="inlineStr">
        <is>
          <t xml:space="preserve"> </t>
        </is>
      </c>
    </row>
    <row r="66">
      <c r="A66" s="4" t="inlineStr">
        <is>
          <t>Mark-to-market derivative valuation</t>
        </is>
      </c>
      <c r="B66" s="5" t="n">
        <v>159611</v>
      </c>
      <c r="C66" s="5" t="n">
        <v>378979</v>
      </c>
      <c r="D66" s="4" t="inlineStr">
        <is>
          <t xml:space="preserve"> </t>
        </is>
      </c>
      <c r="E66" s="4" t="inlineStr">
        <is>
          <t xml:space="preserve"> </t>
        </is>
      </c>
    </row>
    <row r="67">
      <c r="A67" s="4" t="inlineStr">
        <is>
          <t>Level 2 | Fair value | Interest rate swap</t>
        </is>
      </c>
      <c r="B67" s="4" t="inlineStr">
        <is>
          <t xml:space="preserve"> </t>
        </is>
      </c>
      <c r="C67" s="4" t="inlineStr">
        <is>
          <t xml:space="preserve"> </t>
        </is>
      </c>
      <c r="D67" s="4" t="inlineStr">
        <is>
          <t xml:space="preserve"> </t>
        </is>
      </c>
      <c r="E67" s="4" t="inlineStr">
        <is>
          <t xml:space="preserve"> </t>
        </is>
      </c>
    </row>
    <row r="68">
      <c r="A68" s="3" t="inlineStr">
        <is>
          <t>Derivatives:</t>
        </is>
      </c>
      <c r="B68" s="4" t="inlineStr">
        <is>
          <t xml:space="preserve"> </t>
        </is>
      </c>
      <c r="C68" s="4" t="inlineStr">
        <is>
          <t xml:space="preserve"> </t>
        </is>
      </c>
      <c r="D68" s="4" t="inlineStr">
        <is>
          <t xml:space="preserve"> </t>
        </is>
      </c>
      <c r="E68" s="4" t="inlineStr">
        <is>
          <t xml:space="preserve"> </t>
        </is>
      </c>
    </row>
    <row r="69">
      <c r="A69" s="4" t="inlineStr">
        <is>
          <t>Mark-to-market derivative valuation</t>
        </is>
      </c>
      <c r="B69" s="5" t="n">
        <v>39387</v>
      </c>
      <c r="C69" s="5" t="n">
        <v>54970</v>
      </c>
      <c r="D69" s="4" t="inlineStr">
        <is>
          <t xml:space="preserve"> </t>
        </is>
      </c>
      <c r="E69" s="4" t="inlineStr">
        <is>
          <t xml:space="preserve"> </t>
        </is>
      </c>
    </row>
    <row r="70">
      <c r="A70" s="4" t="inlineStr">
        <is>
          <t>Level 2 | Fair value | Commodity contract</t>
        </is>
      </c>
      <c r="B70" s="4" t="inlineStr">
        <is>
          <t xml:space="preserve"> </t>
        </is>
      </c>
      <c r="C70" s="4" t="inlineStr">
        <is>
          <t xml:space="preserve"> </t>
        </is>
      </c>
      <c r="D70" s="4" t="inlineStr">
        <is>
          <t xml:space="preserve"> </t>
        </is>
      </c>
      <c r="E70" s="4" t="inlineStr">
        <is>
          <t xml:space="preserve"> </t>
        </is>
      </c>
    </row>
    <row r="71">
      <c r="A71" s="3" t="inlineStr">
        <is>
          <t>Derivatives:</t>
        </is>
      </c>
      <c r="B71" s="4" t="inlineStr">
        <is>
          <t xml:space="preserve"> </t>
        </is>
      </c>
      <c r="C71" s="4" t="inlineStr">
        <is>
          <t xml:space="preserve"> </t>
        </is>
      </c>
      <c r="D71" s="4" t="inlineStr">
        <is>
          <t xml:space="preserve"> </t>
        </is>
      </c>
      <c r="E71" s="4" t="inlineStr">
        <is>
          <t xml:space="preserve"> </t>
        </is>
      </c>
    </row>
    <row r="72">
      <c r="A72" s="4" t="inlineStr">
        <is>
          <t>Mark-to-market derivative valuation</t>
        </is>
      </c>
      <c r="B72" s="6" t="n">
        <v>48079</v>
      </c>
      <c r="C72" s="6" t="n">
        <v>113368</v>
      </c>
      <c r="D72" s="4" t="inlineStr">
        <is>
          <t xml:space="preserve"> </t>
        </is>
      </c>
      <c r="E72"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on a Gross Basi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6" t="n">
        <v>247077</v>
      </c>
      <c r="C3" s="6" t="n">
        <v>547317</v>
      </c>
    </row>
    <row r="4">
      <c r="A4" s="4" t="inlineStr">
        <is>
          <t>Commodity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sset derivatives</t>
        </is>
      </c>
      <c r="B6" s="5" t="n">
        <v>48079</v>
      </c>
      <c r="C6" s="5" t="n">
        <v>113368</v>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t>
        </is>
      </c>
      <c r="B9" s="5" t="n">
        <v>39387</v>
      </c>
      <c r="C9" s="5" t="n">
        <v>54970</v>
      </c>
    </row>
    <row r="10">
      <c r="A10" s="4" t="inlineStr">
        <is>
          <t>Oil | Energy related derivativ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 derivatives</t>
        </is>
      </c>
      <c r="B12" s="5" t="n">
        <v>105948</v>
      </c>
      <c r="C12" s="5" t="n">
        <v>182795</v>
      </c>
    </row>
    <row r="13">
      <c r="A13" s="4" t="inlineStr">
        <is>
          <t>Natural gas | Energy related derivativ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t>
        </is>
      </c>
      <c r="B15" s="6" t="n">
        <v>53663</v>
      </c>
      <c r="C15" s="6" t="n">
        <v>19618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RELATED PARTY TRANSACTIONS - Transactions with existing related parties (Details) - USD ($)</t>
        </is>
      </c>
      <c r="C1" s="2" t="inlineStr">
        <is>
          <t>1 Months Ended</t>
        </is>
      </c>
      <c r="E1" s="2" t="inlineStr">
        <is>
          <t>12 Months Ended</t>
        </is>
      </c>
    </row>
    <row r="2">
      <c r="B2" s="2" t="inlineStr">
        <is>
          <t>May 31, 2023</t>
        </is>
      </c>
      <c r="C2" s="2" t="inlineStr">
        <is>
          <t>Oct. 31, 2022</t>
        </is>
      </c>
      <c r="D2" s="2" t="inlineStr">
        <is>
          <t>Oct. 31, 2021</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amount</t>
        </is>
      </c>
      <c r="B4" s="4" t="inlineStr">
        <is>
          <t xml:space="preserve"> </t>
        </is>
      </c>
      <c r="C4" s="4" t="inlineStr">
        <is>
          <t xml:space="preserve"> </t>
        </is>
      </c>
      <c r="D4" s="4" t="inlineStr">
        <is>
          <t xml:space="preserve"> </t>
        </is>
      </c>
      <c r="E4" s="6" t="n">
        <v>329000</v>
      </c>
      <c r="F4" s="6" t="n">
        <v>214000</v>
      </c>
      <c r="G4" s="6" t="n">
        <v>176100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eivable from TTF linked commodity swap derivatives</t>
        </is>
      </c>
      <c r="B7" s="4" t="inlineStr">
        <is>
          <t xml:space="preserve"> </t>
        </is>
      </c>
      <c r="C7" s="4" t="inlineStr">
        <is>
          <t xml:space="preserve"> </t>
        </is>
      </c>
      <c r="D7" s="4" t="inlineStr">
        <is>
          <t xml:space="preserve"> </t>
        </is>
      </c>
      <c r="E7" s="5" t="n">
        <v>7312000</v>
      </c>
      <c r="F7" s="5" t="n">
        <v>3553000</v>
      </c>
      <c r="G7" s="4" t="inlineStr">
        <is>
          <t xml:space="preserve"> </t>
        </is>
      </c>
    </row>
    <row r="8">
      <c r="A8" s="4" t="inlineStr">
        <is>
          <t>Avenir L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amount</t>
        </is>
      </c>
      <c r="B10" s="4" t="inlineStr">
        <is>
          <t xml:space="preserve"> </t>
        </is>
      </c>
      <c r="C10" s="4" t="inlineStr">
        <is>
          <t xml:space="preserve"> </t>
        </is>
      </c>
      <c r="D10" s="4" t="inlineStr">
        <is>
          <t xml:space="preserve"> </t>
        </is>
      </c>
      <c r="E10" s="5" t="n">
        <v>339000</v>
      </c>
      <c r="F10" s="5" t="n">
        <v>246000</v>
      </c>
      <c r="G10" s="5" t="n">
        <v>468000</v>
      </c>
    </row>
    <row r="11">
      <c r="A11" s="4" t="inlineStr">
        <is>
          <t>Avenir LNG | Loan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to related party</t>
        </is>
      </c>
      <c r="B13" s="4" t="inlineStr">
        <is>
          <t xml:space="preserve"> </t>
        </is>
      </c>
      <c r="C13" s="4" t="inlineStr">
        <is>
          <t xml:space="preserve"> </t>
        </is>
      </c>
      <c r="D13" s="4" t="inlineStr">
        <is>
          <t xml:space="preserve"> </t>
        </is>
      </c>
      <c r="E13" s="5" t="n">
        <v>5300000</v>
      </c>
      <c r="F13" s="4" t="inlineStr">
        <is>
          <t xml:space="preserve"> </t>
        </is>
      </c>
      <c r="G13" s="6" t="n">
        <v>1800000</v>
      </c>
    </row>
    <row r="14">
      <c r="A14" s="4" t="inlineStr">
        <is>
          <t>Loans and lease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Related party transaction rate</t>
        </is>
      </c>
      <c r="B15" s="10" t="n">
        <v>0.07000000000000001</v>
      </c>
      <c r="C15" s="4" t="inlineStr">
        <is>
          <t xml:space="preserve"> </t>
        </is>
      </c>
      <c r="D15" s="10" t="n">
        <v>0.05</v>
      </c>
      <c r="E15" s="4" t="inlineStr">
        <is>
          <t xml:space="preserve"> </t>
        </is>
      </c>
      <c r="F15" s="4" t="inlineStr">
        <is>
          <t xml:space="preserve"> </t>
        </is>
      </c>
      <c r="G15" s="4" t="inlineStr">
        <is>
          <t xml:space="preserve"> </t>
        </is>
      </c>
    </row>
    <row r="16">
      <c r="A16" s="4" t="inlineStr">
        <is>
          <t>Loans and Leases Receivable, Related Parties, Period Increase (Decrease)</t>
        </is>
      </c>
      <c r="B16" s="6" t="n">
        <v>3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nir LNG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eivable from TTF linked commodity swap derivatives</t>
        </is>
      </c>
      <c r="B19" s="4" t="inlineStr">
        <is>
          <t xml:space="preserve"> </t>
        </is>
      </c>
      <c r="C19" s="4" t="inlineStr">
        <is>
          <t xml:space="preserve"> </t>
        </is>
      </c>
      <c r="D19" s="4" t="inlineStr">
        <is>
          <t xml:space="preserve"> </t>
        </is>
      </c>
      <c r="E19" s="5" t="n">
        <v>7312000</v>
      </c>
      <c r="F19" s="5" t="n">
        <v>3472000</v>
      </c>
      <c r="G19" s="4" t="inlineStr">
        <is>
          <t xml:space="preserve"> </t>
        </is>
      </c>
    </row>
    <row r="20">
      <c r="A20" s="4" t="inlineStr">
        <is>
          <t>Avenir LNG | Related Party | Loan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period of debt (in days or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row>
    <row r="23">
      <c r="A23" s="4" t="inlineStr">
        <is>
          <t>Avenir LNG | Related Party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and commitment fee receivable</t>
        </is>
      </c>
      <c r="B25" s="4" t="inlineStr">
        <is>
          <t xml:space="preserve"> </t>
        </is>
      </c>
      <c r="C25" s="4" t="inlineStr">
        <is>
          <t xml:space="preserve"> </t>
        </is>
      </c>
      <c r="D25" s="4" t="inlineStr">
        <is>
          <t xml:space="preserve"> </t>
        </is>
      </c>
      <c r="E25" s="5" t="n">
        <v>300000</v>
      </c>
      <c r="F25" s="5" t="n">
        <v>100000</v>
      </c>
      <c r="G25" s="6" t="n">
        <v>28000</v>
      </c>
    </row>
    <row r="26">
      <c r="A26" s="4" t="inlineStr">
        <is>
          <t>Magni Part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ensation amount</t>
        </is>
      </c>
      <c r="B28" s="4" t="inlineStr">
        <is>
          <t xml:space="preserve"> </t>
        </is>
      </c>
      <c r="C28" s="4" t="inlineStr">
        <is>
          <t xml:space="preserve"> </t>
        </is>
      </c>
      <c r="D28" s="4" t="inlineStr">
        <is>
          <t xml:space="preserve"> </t>
        </is>
      </c>
      <c r="E28" s="5" t="n">
        <v>-10000</v>
      </c>
      <c r="F28" s="5" t="n">
        <v>-32000</v>
      </c>
      <c r="G28" s="5" t="n">
        <v>-189000</v>
      </c>
    </row>
    <row r="29">
      <c r="A29" s="4" t="inlineStr">
        <is>
          <t>Magni Partner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eivable from TTF linked commodity swap derivatives</t>
        </is>
      </c>
      <c r="B31" s="4" t="inlineStr">
        <is>
          <t xml:space="preserve"> </t>
        </is>
      </c>
      <c r="C31" s="4" t="inlineStr">
        <is>
          <t xml:space="preserve"> </t>
        </is>
      </c>
      <c r="D31" s="4" t="inlineStr">
        <is>
          <t xml:space="preserve"> </t>
        </is>
      </c>
      <c r="E31" s="5" t="n">
        <v>0</v>
      </c>
      <c r="F31" s="5" t="n">
        <v>81000</v>
      </c>
      <c r="G31" s="4" t="inlineStr">
        <is>
          <t xml:space="preserve"> </t>
        </is>
      </c>
    </row>
    <row r="32">
      <c r="A32" s="4" t="inlineStr">
        <is>
          <t>EC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ensation amount</t>
        </is>
      </c>
      <c r="B34" s="4" t="inlineStr">
        <is>
          <t xml:space="preserve"> </t>
        </is>
      </c>
      <c r="C34" s="4" t="inlineStr">
        <is>
          <t xml:space="preserve"> </t>
        </is>
      </c>
      <c r="D34" s="4" t="inlineStr">
        <is>
          <t xml:space="preserve"> </t>
        </is>
      </c>
      <c r="E34" s="5" t="n">
        <v>0</v>
      </c>
      <c r="F34" s="5" t="n">
        <v>0</v>
      </c>
      <c r="G34" s="5" t="n">
        <v>1482000</v>
      </c>
    </row>
    <row r="35">
      <c r="A35" s="4" t="inlineStr">
        <is>
          <t>Avenir | Debt guarantee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ensation amount</t>
        </is>
      </c>
      <c r="B37" s="4" t="inlineStr">
        <is>
          <t xml:space="preserve"> </t>
        </is>
      </c>
      <c r="C37" s="4" t="inlineStr">
        <is>
          <t xml:space="preserve"> </t>
        </is>
      </c>
      <c r="D37" s="4" t="inlineStr">
        <is>
          <t xml:space="preserve"> </t>
        </is>
      </c>
      <c r="E37" s="6" t="n">
        <v>100000</v>
      </c>
      <c r="F37" s="6" t="n">
        <v>100000</v>
      </c>
      <c r="G37" s="6" t="n">
        <v>500000</v>
      </c>
    </row>
  </sheetData>
  <mergeCells count="3">
    <mergeCell ref="A1:A2"/>
    <mergeCell ref="C1:D1"/>
    <mergeCell ref="E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RELATED PARTY TRANSACTIONS - Transactions with former related parties (Details)</t>
        </is>
      </c>
      <c r="B1" s="2" t="inlineStr">
        <is>
          <t>2 Months Ended</t>
        </is>
      </c>
      <c r="C1" s="2" t="inlineStr">
        <is>
          <t>4 Months Ended</t>
        </is>
      </c>
      <c r="D1" s="2" t="inlineStr">
        <is>
          <t>12 Months Ended</t>
        </is>
      </c>
    </row>
    <row r="2">
      <c r="B2" s="2" t="inlineStr">
        <is>
          <t>Mar. 02, 2023 USD ($)</t>
        </is>
      </c>
      <c r="C2" s="2" t="inlineStr">
        <is>
          <t>Apr. 15, 2021 USD ($)</t>
        </is>
      </c>
      <c r="D2" s="2" t="inlineStr">
        <is>
          <t>Dec. 31, 2023 USD ($) subsidiary</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expense) from transactions with former related party</t>
        </is>
      </c>
      <c r="B4" s="4" t="inlineStr">
        <is>
          <t xml:space="preserve"> </t>
        </is>
      </c>
      <c r="C4" s="4" t="inlineStr">
        <is>
          <t xml:space="preserve"> </t>
        </is>
      </c>
      <c r="D4" s="6" t="n">
        <v>451000</v>
      </c>
      <c r="E4" s="6" t="n">
        <v>-486000</v>
      </c>
      <c r="F4" s="6" t="n">
        <v>8140000</v>
      </c>
    </row>
    <row r="5">
      <c r="A5" s="4" t="inlineStr">
        <is>
          <t>Compensation amount</t>
        </is>
      </c>
      <c r="B5" s="4" t="inlineStr">
        <is>
          <t xml:space="preserve"> </t>
        </is>
      </c>
      <c r="C5" s="4" t="inlineStr">
        <is>
          <t xml:space="preserve"> </t>
        </is>
      </c>
      <c r="D5" s="5" t="n">
        <v>329000</v>
      </c>
      <c r="E5" s="5" t="n">
        <v>214000</v>
      </c>
      <c r="F5" s="5" t="n">
        <v>1761000</v>
      </c>
    </row>
    <row r="6">
      <c r="A6" s="4" t="inlineStr">
        <is>
          <t>CoolCo | Guaranty, lease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y liabilities</t>
        </is>
      </c>
      <c r="B8" s="4" t="inlineStr">
        <is>
          <t xml:space="preserve"> </t>
        </is>
      </c>
      <c r="C8" s="4" t="inlineStr">
        <is>
          <t xml:space="preserve"> </t>
        </is>
      </c>
      <c r="D8" s="6" t="n">
        <v>176700000</v>
      </c>
      <c r="E8" s="4" t="inlineStr">
        <is>
          <t xml:space="preserve"> </t>
        </is>
      </c>
      <c r="F8" s="4" t="inlineStr">
        <is>
          <t xml:space="preserve"> </t>
        </is>
      </c>
    </row>
    <row r="9">
      <c r="A9" s="4" t="inlineStr">
        <is>
          <t>Golar Ice And Golar Kelvi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isposed subsidiaries agreed to remain as guarantor of payment obligations | subsidiary</t>
        </is>
      </c>
      <c r="B11" s="4" t="inlineStr">
        <is>
          <t xml:space="preserve"> </t>
        </is>
      </c>
      <c r="C11" s="4" t="inlineStr">
        <is>
          <t xml:space="preserve"> </t>
        </is>
      </c>
      <c r="D11" s="5" t="n">
        <v>2</v>
      </c>
      <c r="E11" s="4" t="inlineStr">
        <is>
          <t xml:space="preserve"> </t>
        </is>
      </c>
      <c r="F11" s="4" t="inlineStr">
        <is>
          <t xml:space="preserve"> </t>
        </is>
      </c>
    </row>
    <row r="12">
      <c r="A12" s="4" t="inlineStr">
        <is>
          <t>Debt guarantee percentage | Cool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rate</t>
        </is>
      </c>
      <c r="B14" s="4" t="inlineStr">
        <is>
          <t xml:space="preserve"> </t>
        </is>
      </c>
      <c r="C14" s="4" t="inlineStr">
        <is>
          <t xml:space="preserve"> </t>
        </is>
      </c>
      <c r="D14" s="11" t="n">
        <v>0.005</v>
      </c>
      <c r="E14" s="4" t="inlineStr">
        <is>
          <t xml:space="preserve"> </t>
        </is>
      </c>
      <c r="F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 from TTF linked commodity swap derivatives</t>
        </is>
      </c>
      <c r="B17" s="4" t="inlineStr">
        <is>
          <t xml:space="preserve"> </t>
        </is>
      </c>
      <c r="C17" s="4" t="inlineStr">
        <is>
          <t xml:space="preserve"> </t>
        </is>
      </c>
      <c r="D17" s="6" t="n">
        <v>7312000</v>
      </c>
      <c r="E17" s="5" t="n">
        <v>3553000</v>
      </c>
      <c r="F17" s="4" t="inlineStr">
        <is>
          <t xml:space="preserve"> </t>
        </is>
      </c>
    </row>
    <row r="18">
      <c r="A18" s="4" t="inlineStr">
        <is>
          <t>CoolCo and 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expense) from transactions with former related party</t>
        </is>
      </c>
      <c r="B20" s="4" t="inlineStr">
        <is>
          <t xml:space="preserve"> </t>
        </is>
      </c>
      <c r="C20" s="4" t="inlineStr">
        <is>
          <t xml:space="preserve"> </t>
        </is>
      </c>
      <c r="D20" s="5" t="n">
        <v>451000</v>
      </c>
      <c r="E20" s="5" t="n">
        <v>-486000</v>
      </c>
      <c r="F20" s="5" t="n">
        <v>0</v>
      </c>
    </row>
    <row r="21">
      <c r="A21" s="4" t="inlineStr">
        <is>
          <t>Net (expenses) income (due to) from related parties</t>
        </is>
      </c>
      <c r="B21" s="6" t="n">
        <v>451000</v>
      </c>
      <c r="C21" s="4" t="inlineStr">
        <is>
          <t xml:space="preserve"> </t>
        </is>
      </c>
      <c r="D21" s="4" t="inlineStr">
        <is>
          <t xml:space="preserve"> </t>
        </is>
      </c>
      <c r="E21" s="5" t="n">
        <v>-486000</v>
      </c>
      <c r="F21" s="4" t="inlineStr">
        <is>
          <t xml:space="preserve"> </t>
        </is>
      </c>
    </row>
    <row r="22">
      <c r="A22" s="4" t="inlineStr">
        <is>
          <t>CoolCo and Subsidiaries | Management and administrative services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amount</t>
        </is>
      </c>
      <c r="B24" s="5" t="n">
        <v>588000</v>
      </c>
      <c r="C24" s="4" t="inlineStr">
        <is>
          <t xml:space="preserve"> </t>
        </is>
      </c>
      <c r="D24" s="4" t="inlineStr">
        <is>
          <t xml:space="preserve"> </t>
        </is>
      </c>
      <c r="E24" s="5" t="n">
        <v>3124000</v>
      </c>
      <c r="F24" s="4" t="inlineStr">
        <is>
          <t xml:space="preserve"> </t>
        </is>
      </c>
    </row>
    <row r="25">
      <c r="A25" s="4" t="inlineStr">
        <is>
          <t>CoolCo and Subsidiaries | Ship management fees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ensation amount</t>
        </is>
      </c>
      <c r="B27" s="5" t="n">
        <v>0</v>
      </c>
      <c r="C27" s="4" t="inlineStr">
        <is>
          <t xml:space="preserve"> </t>
        </is>
      </c>
      <c r="D27" s="4" t="inlineStr">
        <is>
          <t xml:space="preserve"> </t>
        </is>
      </c>
      <c r="E27" s="5" t="n">
        <v>1249000</v>
      </c>
      <c r="F27" s="4" t="inlineStr">
        <is>
          <t xml:space="preserve"> </t>
        </is>
      </c>
    </row>
    <row r="28">
      <c r="A28" s="4" t="inlineStr">
        <is>
          <t>CoolCo and Subsidiaries | Ship management fees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amount</t>
        </is>
      </c>
      <c r="B30" s="5" t="n">
        <v>-333000</v>
      </c>
      <c r="C30" s="4" t="inlineStr">
        <is>
          <t xml:space="preserve"> </t>
        </is>
      </c>
      <c r="D30" s="4" t="inlineStr">
        <is>
          <t xml:space="preserve"> </t>
        </is>
      </c>
      <c r="E30" s="5" t="n">
        <v>-5811000</v>
      </c>
      <c r="F30" s="4" t="inlineStr">
        <is>
          <t xml:space="preserve"> </t>
        </is>
      </c>
    </row>
    <row r="31">
      <c r="A31" s="4" t="inlineStr">
        <is>
          <t>CoolCo and Subsidiaries | Ship management fees expense | Golar Artic And Golar Tundra | Ship Management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s and expenses, related party</t>
        </is>
      </c>
      <c r="B33" s="5" t="n">
        <v>200000</v>
      </c>
      <c r="C33" s="4" t="inlineStr">
        <is>
          <t xml:space="preserve"> </t>
        </is>
      </c>
      <c r="D33" s="4" t="inlineStr">
        <is>
          <t xml:space="preserve"> </t>
        </is>
      </c>
      <c r="E33" s="5" t="n">
        <v>600000</v>
      </c>
      <c r="F33" s="4" t="inlineStr">
        <is>
          <t xml:space="preserve"> </t>
        </is>
      </c>
    </row>
    <row r="34">
      <c r="A34" s="4" t="inlineStr">
        <is>
          <t>CoolCo and Subsidiaries | Ship management fees expense | Hilli | FLNG Crewing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s and expenses, related party</t>
        </is>
      </c>
      <c r="B36" s="5" t="n">
        <v>0</v>
      </c>
      <c r="C36" s="4" t="inlineStr">
        <is>
          <t xml:space="preserve"> </t>
        </is>
      </c>
      <c r="D36" s="4" t="inlineStr">
        <is>
          <t xml:space="preserve"> </t>
        </is>
      </c>
      <c r="E36" s="5" t="n">
        <v>100000</v>
      </c>
      <c r="F36" s="4" t="inlineStr">
        <is>
          <t xml:space="preserve"> </t>
        </is>
      </c>
    </row>
    <row r="37">
      <c r="A37" s="4" t="inlineStr">
        <is>
          <t>CoolCo and Subsidiaries | Ship management fees expense | LNG Croatia and NFE's fleet of vessels to CoolCo | Sub-contract, Vessel Management Oblig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s and expenses, related party</t>
        </is>
      </c>
      <c r="B39" s="5" t="n">
        <v>100000</v>
      </c>
      <c r="C39" s="4" t="inlineStr">
        <is>
          <t xml:space="preserve"> </t>
        </is>
      </c>
      <c r="D39" s="4" t="inlineStr">
        <is>
          <t xml:space="preserve"> </t>
        </is>
      </c>
      <c r="E39" s="5" t="n">
        <v>5100000</v>
      </c>
      <c r="F39" s="4" t="inlineStr">
        <is>
          <t xml:space="preserve"> </t>
        </is>
      </c>
    </row>
    <row r="40">
      <c r="A40" s="4" t="inlineStr">
        <is>
          <t>CoolCo and Subsidiaries | Ship management fees expense | LNG Croatia and NFE's fleet of vessels to CoolCo | Sub-contract, Vessel Management Obligations |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sts and expenses, related party</t>
        </is>
      </c>
      <c r="B42" s="5" t="n">
        <v>0</v>
      </c>
      <c r="C42" s="4" t="inlineStr">
        <is>
          <t xml:space="preserve"> </t>
        </is>
      </c>
      <c r="D42" s="4" t="inlineStr">
        <is>
          <t xml:space="preserve"> </t>
        </is>
      </c>
      <c r="E42" s="5" t="n">
        <v>4800000</v>
      </c>
      <c r="F42" s="4" t="inlineStr">
        <is>
          <t xml:space="preserve"> </t>
        </is>
      </c>
    </row>
    <row r="43">
      <c r="A43" s="4" t="inlineStr">
        <is>
          <t>CoolCo and Subsidiaries | Debt guarantee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ensation amount</t>
        </is>
      </c>
      <c r="B45" s="5" t="n">
        <v>175000</v>
      </c>
      <c r="C45" s="4" t="inlineStr">
        <is>
          <t xml:space="preserve"> </t>
        </is>
      </c>
      <c r="D45" s="4" t="inlineStr">
        <is>
          <t xml:space="preserve"> </t>
        </is>
      </c>
      <c r="E45" s="5" t="n">
        <v>837000</v>
      </c>
      <c r="F45" s="4" t="inlineStr">
        <is>
          <t xml:space="preserve"> </t>
        </is>
      </c>
    </row>
    <row r="46">
      <c r="A46" s="4" t="inlineStr">
        <is>
          <t>CoolCo and Subsidiaries | Commitment fee on short term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pensation amount</t>
        </is>
      </c>
      <c r="B48" s="5" t="n">
        <v>21000</v>
      </c>
      <c r="C48" s="4" t="inlineStr">
        <is>
          <t xml:space="preserve"> </t>
        </is>
      </c>
      <c r="D48" s="4" t="inlineStr">
        <is>
          <t xml:space="preserve"> </t>
        </is>
      </c>
      <c r="E48" s="5" t="n">
        <v>115000</v>
      </c>
      <c r="F48" s="4" t="inlineStr">
        <is>
          <t xml:space="preserve"> </t>
        </is>
      </c>
    </row>
    <row r="49">
      <c r="A49" s="4" t="inlineStr">
        <is>
          <t>CoolCo and Subsidiaries | 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ceivable from TTF linked commodity swap derivatives</t>
        </is>
      </c>
      <c r="B51" s="4" t="inlineStr">
        <is>
          <t xml:space="preserve"> </t>
        </is>
      </c>
      <c r="C51" s="4" t="inlineStr">
        <is>
          <t xml:space="preserve"> </t>
        </is>
      </c>
      <c r="D51" s="4" t="inlineStr">
        <is>
          <t xml:space="preserve"> </t>
        </is>
      </c>
      <c r="E51" s="5" t="n">
        <v>394000</v>
      </c>
      <c r="F51" s="4" t="inlineStr">
        <is>
          <t xml:space="preserve"> </t>
        </is>
      </c>
    </row>
    <row r="52">
      <c r="A52" s="4" t="inlineStr">
        <is>
          <t>Golar LNG Partne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expense) from transactions with former related party</t>
        </is>
      </c>
      <c r="B54" s="4" t="inlineStr">
        <is>
          <t xml:space="preserve"> </t>
        </is>
      </c>
      <c r="C54" s="4" t="inlineStr">
        <is>
          <t xml:space="preserve"> </t>
        </is>
      </c>
      <c r="D54" s="5" t="n">
        <v>0</v>
      </c>
      <c r="E54" s="5" t="n">
        <v>0</v>
      </c>
      <c r="F54" s="5" t="n">
        <v>3986000</v>
      </c>
    </row>
    <row r="55">
      <c r="A55" s="4" t="inlineStr">
        <is>
          <t>Net (expenses) income (due to) from related parties</t>
        </is>
      </c>
      <c r="B55" s="4" t="inlineStr">
        <is>
          <t xml:space="preserve"> </t>
        </is>
      </c>
      <c r="C55" s="6" t="n">
        <v>3986000</v>
      </c>
      <c r="D55" s="4" t="inlineStr">
        <is>
          <t xml:space="preserve"> </t>
        </is>
      </c>
      <c r="E55" s="4" t="inlineStr">
        <is>
          <t xml:space="preserve"> </t>
        </is>
      </c>
      <c r="F55" s="4" t="inlineStr">
        <is>
          <t xml:space="preserve"> </t>
        </is>
      </c>
    </row>
    <row r="56">
      <c r="A56" s="4" t="inlineStr">
        <is>
          <t>Golar LNG Partners | Management and administrative services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pensation amount</t>
        </is>
      </c>
      <c r="B58" s="4" t="inlineStr">
        <is>
          <t xml:space="preserve"> </t>
        </is>
      </c>
      <c r="C58" s="5" t="n">
        <v>1717000</v>
      </c>
      <c r="D58" s="4" t="inlineStr">
        <is>
          <t xml:space="preserve"> </t>
        </is>
      </c>
      <c r="E58" s="4" t="inlineStr">
        <is>
          <t xml:space="preserve"> </t>
        </is>
      </c>
      <c r="F58" s="4" t="inlineStr">
        <is>
          <t xml:space="preserve"> </t>
        </is>
      </c>
    </row>
    <row r="59">
      <c r="A59" s="4" t="inlineStr">
        <is>
          <t>Golar LNG Partners | Ship management fees 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pensation amount</t>
        </is>
      </c>
      <c r="B61" s="4" t="inlineStr">
        <is>
          <t xml:space="preserve"> </t>
        </is>
      </c>
      <c r="C61" s="5" t="n">
        <v>2251000</v>
      </c>
      <c r="D61" s="4" t="inlineStr">
        <is>
          <t xml:space="preserve"> </t>
        </is>
      </c>
      <c r="E61" s="4" t="inlineStr">
        <is>
          <t xml:space="preserve"> </t>
        </is>
      </c>
      <c r="F61" s="4" t="inlineStr">
        <is>
          <t xml:space="preserve"> </t>
        </is>
      </c>
    </row>
    <row r="62">
      <c r="A62" s="4" t="inlineStr">
        <is>
          <t>Golar LNG Partners | Interest income on short-term lo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pensation amount</t>
        </is>
      </c>
      <c r="B64" s="4" t="inlineStr">
        <is>
          <t xml:space="preserve"> </t>
        </is>
      </c>
      <c r="C64" s="5" t="n">
        <v>18000</v>
      </c>
      <c r="D64" s="4" t="inlineStr">
        <is>
          <t xml:space="preserve"> </t>
        </is>
      </c>
      <c r="E64" s="4" t="inlineStr">
        <is>
          <t xml:space="preserve"> </t>
        </is>
      </c>
      <c r="F64" s="4" t="inlineStr">
        <is>
          <t xml:space="preserve"> </t>
        </is>
      </c>
    </row>
    <row r="65">
      <c r="A65" s="4" t="inlineStr">
        <is>
          <t>Hygo and subsidiar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 (expense) from transactions with former related party</t>
        </is>
      </c>
      <c r="B67" s="4" t="inlineStr">
        <is>
          <t xml:space="preserve"> </t>
        </is>
      </c>
      <c r="C67" s="4" t="inlineStr">
        <is>
          <t xml:space="preserve"> </t>
        </is>
      </c>
      <c r="D67" s="5" t="n">
        <v>0</v>
      </c>
      <c r="E67" s="5" t="n">
        <v>0</v>
      </c>
      <c r="F67" s="5" t="n">
        <v>3631000</v>
      </c>
    </row>
    <row r="68">
      <c r="A68" s="4" t="inlineStr">
        <is>
          <t>Net (expenses) income (due to) from related parties</t>
        </is>
      </c>
      <c r="B68" s="4" t="inlineStr">
        <is>
          <t xml:space="preserve"> </t>
        </is>
      </c>
      <c r="C68" s="5" t="n">
        <v>3631000</v>
      </c>
      <c r="D68" s="4" t="inlineStr">
        <is>
          <t xml:space="preserve"> </t>
        </is>
      </c>
      <c r="E68" s="4" t="inlineStr">
        <is>
          <t xml:space="preserve"> </t>
        </is>
      </c>
      <c r="F68" s="4" t="inlineStr">
        <is>
          <t xml:space="preserve"> </t>
        </is>
      </c>
    </row>
    <row r="69">
      <c r="A69" s="4" t="inlineStr">
        <is>
          <t>Hygo and subsidiaries | Management and administrative services 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pensation amount</t>
        </is>
      </c>
      <c r="B71" s="4" t="inlineStr">
        <is>
          <t xml:space="preserve"> </t>
        </is>
      </c>
      <c r="C71" s="5" t="n">
        <v>2051000</v>
      </c>
      <c r="D71" s="4" t="inlineStr">
        <is>
          <t xml:space="preserve"> </t>
        </is>
      </c>
      <c r="E71" s="4" t="inlineStr">
        <is>
          <t xml:space="preserve"> </t>
        </is>
      </c>
      <c r="F71" s="4" t="inlineStr">
        <is>
          <t xml:space="preserve"> </t>
        </is>
      </c>
    </row>
    <row r="72">
      <c r="A72" s="4" t="inlineStr">
        <is>
          <t>Hygo and subsidiaries | Ship management fees 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pensation amount</t>
        </is>
      </c>
      <c r="B74" s="4" t="inlineStr">
        <is>
          <t xml:space="preserve"> </t>
        </is>
      </c>
      <c r="C74" s="5" t="n">
        <v>904000</v>
      </c>
      <c r="D74" s="4" t="inlineStr">
        <is>
          <t xml:space="preserve"> </t>
        </is>
      </c>
      <c r="E74" s="4" t="inlineStr">
        <is>
          <t xml:space="preserve"> </t>
        </is>
      </c>
      <c r="F74" s="4" t="inlineStr">
        <is>
          <t xml:space="preserve"> </t>
        </is>
      </c>
    </row>
    <row r="75">
      <c r="A75" s="4" t="inlineStr">
        <is>
          <t>Hygo and subsidiaries | Debt guarantee compens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pensation amount</t>
        </is>
      </c>
      <c r="B77" s="4" t="inlineStr">
        <is>
          <t xml:space="preserve"> </t>
        </is>
      </c>
      <c r="C77" s="6" t="n">
        <v>676000</v>
      </c>
      <c r="D77" s="4" t="inlineStr">
        <is>
          <t xml:space="preserve"> </t>
        </is>
      </c>
      <c r="E77" s="4" t="inlineStr">
        <is>
          <t xml:space="preserve"> </t>
        </is>
      </c>
      <c r="F77" s="4" t="inlineStr">
        <is>
          <t xml:space="preserve"> </t>
        </is>
      </c>
    </row>
    <row r="78">
      <c r="A78" s="4" t="inlineStr">
        <is>
          <t>Borr Drill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income (expense) from transactions with former related party</t>
        </is>
      </c>
      <c r="B80" s="4" t="inlineStr">
        <is>
          <t xml:space="preserve"> </t>
        </is>
      </c>
      <c r="C80" s="4" t="inlineStr">
        <is>
          <t xml:space="preserve"> </t>
        </is>
      </c>
      <c r="D80" s="5" t="n">
        <v>0</v>
      </c>
      <c r="E80" s="5" t="n">
        <v>0</v>
      </c>
      <c r="F80" s="5" t="n">
        <v>348000</v>
      </c>
    </row>
    <row r="81">
      <c r="A81" s="4" t="inlineStr">
        <is>
          <t>2020 Bulker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 (expense) from transactions with former related party</t>
        </is>
      </c>
      <c r="B83" s="4" t="inlineStr">
        <is>
          <t xml:space="preserve"> </t>
        </is>
      </c>
      <c r="C83" s="4" t="inlineStr">
        <is>
          <t xml:space="preserve"> </t>
        </is>
      </c>
      <c r="D83" s="5" t="n">
        <v>0</v>
      </c>
      <c r="E83" s="5" t="n">
        <v>0</v>
      </c>
      <c r="F83" s="5" t="n">
        <v>111000</v>
      </c>
    </row>
    <row r="84">
      <c r="A84" s="4" t="inlineStr">
        <is>
          <t>OneL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income (expense) from transactions with former related party</t>
        </is>
      </c>
      <c r="B86" s="4" t="inlineStr">
        <is>
          <t xml:space="preserve"> </t>
        </is>
      </c>
      <c r="C86" s="4" t="inlineStr">
        <is>
          <t xml:space="preserve"> </t>
        </is>
      </c>
      <c r="D86" s="5" t="n">
        <v>0</v>
      </c>
      <c r="E86" s="5" t="n">
        <v>0</v>
      </c>
      <c r="F86" s="6" t="n">
        <v>64000</v>
      </c>
    </row>
    <row r="87">
      <c r="A87" s="4" t="inlineStr">
        <is>
          <t>CoolCo | Debt guarantee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mpensation amount</t>
        </is>
      </c>
      <c r="B89" s="5" t="n">
        <v>200000</v>
      </c>
      <c r="C89" s="4" t="inlineStr">
        <is>
          <t xml:space="preserve"> </t>
        </is>
      </c>
      <c r="D89" s="4" t="inlineStr">
        <is>
          <t xml:space="preserve"> </t>
        </is>
      </c>
      <c r="E89" s="5" t="n">
        <v>800000</v>
      </c>
      <c r="F89" s="4" t="inlineStr">
        <is>
          <t xml:space="preserve"> </t>
        </is>
      </c>
    </row>
    <row r="90">
      <c r="A90" s="4" t="inlineStr">
        <is>
          <t>CoolCo | Commitment fee on short term loa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mpensation amount</t>
        </is>
      </c>
      <c r="B92" s="6" t="n">
        <v>21000</v>
      </c>
      <c r="C92" s="4" t="inlineStr">
        <is>
          <t xml:space="preserve"> </t>
        </is>
      </c>
      <c r="D92" s="4" t="inlineStr">
        <is>
          <t xml:space="preserve"> </t>
        </is>
      </c>
      <c r="E92" s="6" t="n">
        <v>100000</v>
      </c>
      <c r="F92" s="4" t="inlineStr">
        <is>
          <t xml:space="preserve"> </t>
        </is>
      </c>
    </row>
    <row r="93">
      <c r="A93" s="4" t="inlineStr">
        <is>
          <t>CoolCo | Loan to related party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mpensation amount</t>
        </is>
      </c>
      <c r="B95" s="4" t="inlineStr">
        <is>
          <t xml:space="preserve"> </t>
        </is>
      </c>
      <c r="C95" s="4" t="inlineStr">
        <is>
          <t xml:space="preserve"> </t>
        </is>
      </c>
      <c r="D95" s="6" t="n">
        <v>25000000</v>
      </c>
      <c r="E95" s="4" t="inlineStr">
        <is>
          <t xml:space="preserve"> </t>
        </is>
      </c>
      <c r="F95" s="4" t="inlineStr">
        <is>
          <t xml:space="preserve"> </t>
        </is>
      </c>
    </row>
    <row r="96">
      <c r="A96" s="4" t="inlineStr">
        <is>
          <t>Related party transaction rate</t>
        </is>
      </c>
      <c r="B96" s="4" t="inlineStr">
        <is>
          <t xml:space="preserve"> </t>
        </is>
      </c>
      <c r="C96" s="4" t="inlineStr">
        <is>
          <t xml:space="preserve"> </t>
        </is>
      </c>
      <c r="D96" s="10" t="n">
        <v>0.05</v>
      </c>
      <c r="E96" s="4" t="inlineStr">
        <is>
          <t xml:space="preserve"> </t>
        </is>
      </c>
      <c r="F96" s="4" t="inlineStr">
        <is>
          <t xml:space="preserve"> </t>
        </is>
      </c>
    </row>
    <row r="97">
      <c r="A97" s="4" t="inlineStr">
        <is>
          <t>CoolCo | Related Party | Loan to related party |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aturity period of debt (in days or years)</t>
        </is>
      </c>
      <c r="B99" s="4" t="inlineStr">
        <is>
          <t xml:space="preserve"> </t>
        </is>
      </c>
      <c r="C99" s="4" t="inlineStr">
        <is>
          <t xml:space="preserve"> </t>
        </is>
      </c>
      <c r="D99" s="4" t="inlineStr">
        <is>
          <t>2 years</t>
        </is>
      </c>
      <c r="E99" s="4" t="inlineStr">
        <is>
          <t xml:space="preserve"> </t>
        </is>
      </c>
      <c r="F99" s="4" t="inlineStr">
        <is>
          <t xml:space="preserve"> </t>
        </is>
      </c>
    </row>
    <row r="100">
      <c r="A100" s="4" t="inlineStr">
        <is>
          <t>Annual commitment fee</t>
        </is>
      </c>
      <c r="B100" s="4" t="inlineStr">
        <is>
          <t xml:space="preserve"> </t>
        </is>
      </c>
      <c r="C100" s="4" t="inlineStr">
        <is>
          <t xml:space="preserve"> </t>
        </is>
      </c>
      <c r="D100" s="11" t="n">
        <v>0.005</v>
      </c>
      <c r="E100" s="4" t="inlineStr">
        <is>
          <t xml:space="preserve"> </t>
        </is>
      </c>
      <c r="F100" s="4" t="inlineStr">
        <is>
          <t xml:space="preserve"> </t>
        </is>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22" customWidth="1" min="3" max="3"/>
    <col width="29" customWidth="1" min="4" max="4"/>
    <col width="22" customWidth="1" min="5" max="5"/>
    <col width="22" customWidth="1" min="6" max="6"/>
  </cols>
  <sheetData>
    <row r="1">
      <c r="A1" s="1" t="inlineStr">
        <is>
          <t>RELATED PARTY TRANSACTIONS - Narrative (Details) $ in Thousands</t>
        </is>
      </c>
      <c r="B1" s="2" t="inlineStr">
        <is>
          <t>2 Months Ended</t>
        </is>
      </c>
      <c r="C1" s="2" t="inlineStr">
        <is>
          <t>4 Months Ended</t>
        </is>
      </c>
      <c r="D1" s="2" t="inlineStr">
        <is>
          <t>12 Months Ended</t>
        </is>
      </c>
    </row>
    <row r="2">
      <c r="B2" s="2" t="inlineStr">
        <is>
          <t>Mar. 02, 2023 USD ($)</t>
        </is>
      </c>
      <c r="C2" s="2" t="inlineStr">
        <is>
          <t>Apr. 15, 2021 USD ($)</t>
        </is>
      </c>
      <c r="D2" s="2" t="inlineStr">
        <is>
          <t>Dec. 31, 2023 USD ($) vessel</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4" t="inlineStr">
        <is>
          <t xml:space="preserve"> </t>
        </is>
      </c>
      <c r="C4" s="4" t="inlineStr">
        <is>
          <t xml:space="preserve"> </t>
        </is>
      </c>
      <c r="D4" s="6" t="n">
        <v>221239</v>
      </c>
      <c r="E4" s="6" t="n">
        <v>249230</v>
      </c>
      <c r="F4" s="6" t="n">
        <v>158229</v>
      </c>
    </row>
    <row r="5">
      <c r="A5" s="4" t="inlineStr">
        <is>
          <t>The Cool Poo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expenses</t>
        </is>
      </c>
      <c r="B7" s="4" t="inlineStr">
        <is>
          <t xml:space="preserve"> </t>
        </is>
      </c>
      <c r="C7" s="4" t="inlineStr">
        <is>
          <t xml:space="preserve"> </t>
        </is>
      </c>
      <c r="D7" s="4" t="inlineStr">
        <is>
          <t xml:space="preserve"> </t>
        </is>
      </c>
      <c r="E7" s="5" t="n">
        <v>4800</v>
      </c>
      <c r="F7" s="4" t="inlineStr">
        <is>
          <t xml:space="preserve"> </t>
        </is>
      </c>
    </row>
    <row r="8">
      <c r="A8" s="4" t="inlineStr">
        <is>
          <t>Related Party | The Cool Poo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expenses</t>
        </is>
      </c>
      <c r="B10" s="4" t="inlineStr">
        <is>
          <t xml:space="preserve"> </t>
        </is>
      </c>
      <c r="C10" s="6" t="n">
        <v>2900</v>
      </c>
      <c r="D10" s="4" t="inlineStr">
        <is>
          <t xml:space="preserve"> </t>
        </is>
      </c>
      <c r="E10" s="4" t="inlineStr">
        <is>
          <t xml:space="preserve"> </t>
        </is>
      </c>
      <c r="F10" s="4" t="inlineStr">
        <is>
          <t xml:space="preserve"> </t>
        </is>
      </c>
    </row>
    <row r="11">
      <c r="A11" s="4" t="inlineStr">
        <is>
          <t>Cool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benefits and share-based compensation</t>
        </is>
      </c>
      <c r="B13" s="6" t="n">
        <v>100</v>
      </c>
      <c r="C13" s="4" t="inlineStr">
        <is>
          <t xml:space="preserve"> </t>
        </is>
      </c>
      <c r="D13" s="4" t="inlineStr">
        <is>
          <t xml:space="preserve"> </t>
        </is>
      </c>
      <c r="E13" s="4" t="inlineStr">
        <is>
          <t xml:space="preserve"> </t>
        </is>
      </c>
      <c r="F13" s="4" t="inlineStr">
        <is>
          <t xml:space="preserve"> </t>
        </is>
      </c>
    </row>
    <row r="14">
      <c r="A14" s="4" t="inlineStr">
        <is>
          <t>CoolCo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essels | vessel</t>
        </is>
      </c>
      <c r="B16" s="4" t="inlineStr">
        <is>
          <t xml:space="preserve"> </t>
        </is>
      </c>
      <c r="C16" s="4" t="inlineStr">
        <is>
          <t xml:space="preserve"> </t>
        </is>
      </c>
      <c r="D16" s="5" t="n">
        <v>8</v>
      </c>
      <c r="E16" s="4" t="inlineStr">
        <is>
          <t xml:space="preserve"> </t>
        </is>
      </c>
      <c r="F16" s="4" t="inlineStr">
        <is>
          <t xml:space="preserve"> </t>
        </is>
      </c>
    </row>
    <row r="17">
      <c r="A17" s="4" t="inlineStr">
        <is>
          <t>Sublease income</t>
        </is>
      </c>
      <c r="B17" s="6" t="n">
        <v>100</v>
      </c>
      <c r="C17" s="4" t="inlineStr">
        <is>
          <t xml:space="preserve"> </t>
        </is>
      </c>
      <c r="D17" s="4" t="inlineStr">
        <is>
          <t xml:space="preserve"> </t>
        </is>
      </c>
      <c r="E17" s="5" t="n">
        <v>400</v>
      </c>
      <c r="F17" s="4" t="inlineStr">
        <is>
          <t xml:space="preserve"> </t>
        </is>
      </c>
    </row>
    <row r="18">
      <c r="A18" s="4" t="inlineStr">
        <is>
          <t>Employee benefits and share-based compensation</t>
        </is>
      </c>
      <c r="B18" s="4" t="inlineStr">
        <is>
          <t xml:space="preserve"> </t>
        </is>
      </c>
      <c r="C18" s="4" t="inlineStr">
        <is>
          <t xml:space="preserve"> </t>
        </is>
      </c>
      <c r="D18" s="4" t="inlineStr">
        <is>
          <t xml:space="preserve"> </t>
        </is>
      </c>
      <c r="E18" s="6" t="n">
        <v>100</v>
      </c>
      <c r="F18" s="4" t="inlineStr">
        <is>
          <t xml:space="preserve"> </t>
        </is>
      </c>
    </row>
    <row r="19">
      <c r="A19" s="4" t="inlineStr">
        <is>
          <t>Golar LNG Partner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received</t>
        </is>
      </c>
      <c r="B21" s="4" t="inlineStr">
        <is>
          <t xml:space="preserve"> </t>
        </is>
      </c>
      <c r="C21" s="5" t="n">
        <v>500</v>
      </c>
      <c r="D21" s="4" t="inlineStr">
        <is>
          <t xml:space="preserve"> </t>
        </is>
      </c>
      <c r="E21" s="4" t="inlineStr">
        <is>
          <t xml:space="preserve"> </t>
        </is>
      </c>
      <c r="F21" s="4" t="inlineStr">
        <is>
          <t xml:space="preserve"> </t>
        </is>
      </c>
    </row>
    <row r="22">
      <c r="A22" s="4" t="inlineStr">
        <is>
          <t>Guarantor obligations, maximum exposure, undiscounted</t>
        </is>
      </c>
      <c r="B22" s="4" t="inlineStr">
        <is>
          <t xml:space="preserve"> </t>
        </is>
      </c>
      <c r="C22" s="4" t="inlineStr">
        <is>
          <t xml:space="preserve"> </t>
        </is>
      </c>
      <c r="D22" s="6" t="n">
        <v>20000</v>
      </c>
      <c r="E22" s="4" t="inlineStr">
        <is>
          <t xml:space="preserve"> </t>
        </is>
      </c>
      <c r="F22" s="4" t="inlineStr">
        <is>
          <t xml:space="preserve"> </t>
        </is>
      </c>
    </row>
    <row r="23">
      <c r="A23" s="4" t="inlineStr">
        <is>
          <t>Golar LNG Partners | Related Party | Hilli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of dividends</t>
        </is>
      </c>
      <c r="B25" s="4" t="inlineStr">
        <is>
          <t xml:space="preserve"> </t>
        </is>
      </c>
      <c r="C25" s="5" t="n">
        <v>7200</v>
      </c>
      <c r="D25" s="4" t="inlineStr">
        <is>
          <t xml:space="preserve"> </t>
        </is>
      </c>
      <c r="E25" s="4" t="inlineStr">
        <is>
          <t xml:space="preserve"> </t>
        </is>
      </c>
      <c r="F25" s="4" t="inlineStr">
        <is>
          <t xml:space="preserve"> </t>
        </is>
      </c>
    </row>
    <row r="26">
      <c r="A26" s="4" t="inlineStr">
        <is>
          <t>Golar LNG Partners | Related Party | Disposal costs indemnific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expenses</t>
        </is>
      </c>
      <c r="B28" s="4" t="inlineStr">
        <is>
          <t xml:space="preserve"> </t>
        </is>
      </c>
      <c r="C28" s="6" t="n">
        <v>100</v>
      </c>
      <c r="D28" s="4" t="inlineStr">
        <is>
          <t xml:space="preserve"> </t>
        </is>
      </c>
      <c r="E28" s="4" t="inlineStr">
        <is>
          <t xml:space="preserve"> </t>
        </is>
      </c>
      <c r="F28" s="4" t="inlineStr">
        <is>
          <t xml:space="preserve"> </t>
        </is>
      </c>
    </row>
    <row r="29">
      <c r="A29" s="4" t="inlineStr">
        <is>
          <t>OneLNG | Trading balances with affili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of related party transaction, due from (to) related party</t>
        </is>
      </c>
      <c r="B31" s="4" t="inlineStr">
        <is>
          <t xml:space="preserve"> </t>
        </is>
      </c>
      <c r="C31" s="4" t="inlineStr">
        <is>
          <t xml:space="preserve"> </t>
        </is>
      </c>
      <c r="D31" s="4" t="inlineStr">
        <is>
          <t xml:space="preserve"> </t>
        </is>
      </c>
      <c r="E31" s="4" t="inlineStr">
        <is>
          <t xml:space="preserve"> </t>
        </is>
      </c>
      <c r="F31" s="6" t="n">
        <v>100</v>
      </c>
    </row>
  </sheetData>
  <mergeCells count="2">
    <mergeCell ref="A1:A2"/>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ssets pledged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llateral amount</t>
        </is>
      </c>
      <c r="B3" s="6" t="n">
        <v>1075018</v>
      </c>
      <c r="C3" s="6" t="n">
        <v>11155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COMMITMENTS AND CONTINGENCIES - Narrative (Details) - USD ($) $ in Thousands</t>
        </is>
      </c>
      <c r="C1" s="2" t="inlineStr">
        <is>
          <t>12 Months Ended</t>
        </is>
      </c>
    </row>
    <row r="2">
      <c r="B2" s="2" t="inlineStr">
        <is>
          <t>May 31, 2023</t>
        </is>
      </c>
      <c r="C2" s="2" t="inlineStr">
        <is>
          <t>Dec. 31, 2023</t>
        </is>
      </c>
      <c r="D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Additions</t>
        </is>
      </c>
      <c r="B4" s="4" t="inlineStr">
        <is>
          <t xml:space="preserve"> </t>
        </is>
      </c>
      <c r="C4" s="6" t="n">
        <v>10426</v>
      </c>
      <c r="D4" s="6" t="n">
        <v>77</v>
      </c>
    </row>
    <row r="5">
      <c r="A5" s="4" t="inlineStr">
        <is>
          <t>MK II FLNG</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Investment company, committed capital</t>
        </is>
      </c>
      <c r="B7" s="4" t="inlineStr">
        <is>
          <t xml:space="preserve"> </t>
        </is>
      </c>
      <c r="C7" s="6" t="n">
        <v>149200</v>
      </c>
      <c r="D7" s="4" t="inlineStr">
        <is>
          <t xml:space="preserve"> </t>
        </is>
      </c>
    </row>
    <row r="8">
      <c r="A8" s="4" t="inlineStr">
        <is>
          <t>MK II FLNG | Maximum</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Investment company, committed capital</t>
        </is>
      </c>
      <c r="B10" s="4" t="inlineStr">
        <is>
          <t xml:space="preserve"> </t>
        </is>
      </c>
      <c r="C10" s="4" t="inlineStr">
        <is>
          <t xml:space="preserve"> </t>
        </is>
      </c>
      <c r="D10" s="6" t="n">
        <v>328500</v>
      </c>
    </row>
    <row r="11">
      <c r="A11" s="4" t="inlineStr">
        <is>
          <t>Fuji LNG</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Additions</t>
        </is>
      </c>
      <c r="B13" s="6" t="n">
        <v>77500</v>
      </c>
      <c r="C13" s="4" t="inlineStr">
        <is>
          <t xml:space="preserve"> </t>
        </is>
      </c>
      <c r="D13" s="4" t="inlineStr">
        <is>
          <t xml:space="preserve"> </t>
        </is>
      </c>
    </row>
    <row r="14">
      <c r="A14" s="4" t="inlineStr">
        <is>
          <t>Purchase commitment, remaining minimum amount committed</t>
        </is>
      </c>
      <c r="B14" s="6" t="n">
        <v>62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 Narrative (Details) - USD ($) $ / shares in Units, $ in Thousands, shares in Millions</t>
        </is>
      </c>
      <c r="C1" s="2" t="inlineStr">
        <is>
          <t>1 Months Ended</t>
        </is>
      </c>
      <c r="D1" s="2" t="inlineStr">
        <is>
          <t>12 Months Ended</t>
        </is>
      </c>
    </row>
    <row r="2">
      <c r="B2" s="2" t="inlineStr">
        <is>
          <t>Mar. 04, 2024</t>
        </is>
      </c>
      <c r="C2" s="2" t="inlineStr">
        <is>
          <t>Mar. 31, 2024</t>
        </is>
      </c>
      <c r="D2" s="2" t="inlineStr">
        <is>
          <t>Dec. 31, 2023</t>
        </is>
      </c>
      <c r="E2" s="2" t="inlineStr">
        <is>
          <t>Dec. 31, 2022</t>
        </is>
      </c>
      <c r="F2" s="2" t="inlineStr">
        <is>
          <t>Dec. 31, 2021</t>
        </is>
      </c>
      <c r="G2" s="2" t="inlineStr">
        <is>
          <t>Feb. 29,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hares repurchased (in shares)</t>
        </is>
      </c>
      <c r="B4" s="4" t="inlineStr">
        <is>
          <t xml:space="preserve"> </t>
        </is>
      </c>
      <c r="C4" s="4" t="inlineStr">
        <is>
          <t xml:space="preserve"> </t>
        </is>
      </c>
      <c r="D4" s="12" t="n">
        <v>2.9</v>
      </c>
      <c r="E4" s="12" t="n">
        <v>1.2</v>
      </c>
      <c r="F4" s="4" t="inlineStr">
        <is>
          <t xml:space="preserve"> </t>
        </is>
      </c>
      <c r="G4" s="4" t="inlineStr">
        <is>
          <t xml:space="preserve"> </t>
        </is>
      </c>
    </row>
    <row r="5">
      <c r="A5" s="4" t="inlineStr">
        <is>
          <t>Repurchase and cancellation of treasury shares</t>
        </is>
      </c>
      <c r="B5" s="4" t="inlineStr">
        <is>
          <t xml:space="preserve"> </t>
        </is>
      </c>
      <c r="C5" s="4" t="inlineStr">
        <is>
          <t xml:space="preserve"> </t>
        </is>
      </c>
      <c r="D5" s="6" t="n">
        <v>61684</v>
      </c>
      <c r="E5" s="6" t="n">
        <v>25477</v>
      </c>
      <c r="F5" s="6" t="n">
        <v>24484</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 (USD per share)</t>
        </is>
      </c>
      <c r="B8" s="4" t="inlineStr">
        <is>
          <t xml:space="preserve"> </t>
        </is>
      </c>
      <c r="C8" s="4" t="inlineStr">
        <is>
          <t xml:space="preserve"> </t>
        </is>
      </c>
      <c r="D8" s="4" t="inlineStr">
        <is>
          <t xml:space="preserve"> </t>
        </is>
      </c>
      <c r="E8" s="4" t="inlineStr">
        <is>
          <t xml:space="preserve"> </t>
        </is>
      </c>
      <c r="F8" s="4" t="inlineStr">
        <is>
          <t xml:space="preserve"> </t>
        </is>
      </c>
      <c r="G8" s="7" t="n">
        <v>0.25</v>
      </c>
    </row>
    <row r="9">
      <c r="A9" s="4" t="inlineStr">
        <is>
          <t>Treasury shares repurchased (in shares)</t>
        </is>
      </c>
      <c r="B9" s="4" t="inlineStr">
        <is>
          <t xml:space="preserve"> </t>
        </is>
      </c>
      <c r="C9" s="12" t="n">
        <v>0.7</v>
      </c>
      <c r="D9" s="4" t="inlineStr">
        <is>
          <t xml:space="preserve"> </t>
        </is>
      </c>
      <c r="E9" s="4" t="inlineStr">
        <is>
          <t xml:space="preserve"> </t>
        </is>
      </c>
      <c r="F9" s="4" t="inlineStr">
        <is>
          <t xml:space="preserve"> </t>
        </is>
      </c>
      <c r="G9" s="4" t="inlineStr">
        <is>
          <t xml:space="preserve"> </t>
        </is>
      </c>
    </row>
    <row r="10">
      <c r="A10" s="4" t="inlineStr">
        <is>
          <t>Repurchase and cancellation of treasury shares</t>
        </is>
      </c>
      <c r="B10" s="4" t="inlineStr">
        <is>
          <t xml:space="preserve"> </t>
        </is>
      </c>
      <c r="C10" s="6" t="n">
        <v>14200</v>
      </c>
      <c r="D10" s="4" t="inlineStr">
        <is>
          <t xml:space="preserve"> </t>
        </is>
      </c>
      <c r="E10" s="4" t="inlineStr">
        <is>
          <t xml:space="preserve"> </t>
        </is>
      </c>
      <c r="F10" s="4" t="inlineStr">
        <is>
          <t xml:space="preserve"> </t>
        </is>
      </c>
      <c r="G10" s="4" t="inlineStr">
        <is>
          <t xml:space="preserve"> </t>
        </is>
      </c>
    </row>
    <row r="11">
      <c r="A11" s="4" t="inlineStr">
        <is>
          <t>Subsequent Event | Fuji L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expenditures</t>
        </is>
      </c>
      <c r="B13" s="6" t="n">
        <v>775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s>
  <sheetData>
    <row r="1">
      <c r="A1" s="2" t="inlineStr">
        <is>
          <t>Label</t>
        </is>
      </c>
      <c r="B1" s="1" t="inlineStr">
        <is>
          <t>Element</t>
        </is>
      </c>
      <c r="C1" s="2" t="inlineStr">
        <is>
          <t>Value</t>
        </is>
      </c>
    </row>
    <row r="2">
      <c r="A2" s="4" t="inlineStr">
        <is>
          <t>Revision of Prior Period, Adjustment [Member]</t>
        </is>
      </c>
      <c r="C2" s="4" t="inlineStr">
        <is>
          <t xml:space="preserve"> </t>
        </is>
      </c>
    </row>
    <row r="3">
      <c r="A3" s="4" t="inlineStr">
        <is>
          <t>Equity, Including Portion Attributable to Noncontrolling Interest</t>
        </is>
      </c>
      <c r="B3" s="4" t="inlineStr">
        <is>
          <t>us-gaap_StockholdersEquityIncludingPortionAttributableToNoncontrollingInterest</t>
        </is>
      </c>
      <c r="C3" s="6" t="n">
        <v>-1686000</v>
      </c>
      <c r="D3" s="4" t="inlineStr">
        <is>
          <t>[1]</t>
        </is>
      </c>
    </row>
    <row r="4">
      <c r="A4" s="4" t="inlineStr">
        <is>
          <t>AOCI Attributable to Parent [Member]</t>
        </is>
      </c>
      <c r="C4" s="4" t="inlineStr">
        <is>
          <t xml:space="preserve"> </t>
        </is>
      </c>
    </row>
    <row r="5">
      <c r="A5" s="4" t="inlineStr">
        <is>
          <t>Equity, Including Portion Attributable to Noncontrolling Interest</t>
        </is>
      </c>
      <c r="B5" s="4" t="inlineStr">
        <is>
          <t>us-gaap_StockholdersEquityIncludingPortionAttributableToNoncontrollingInterest</t>
        </is>
      </c>
      <c r="C5" s="5" t="n">
        <v>-10834000</v>
      </c>
      <c r="D5" s="4" t="inlineStr">
        <is>
          <t>[2]</t>
        </is>
      </c>
    </row>
    <row r="6">
      <c r="A6" s="4" t="inlineStr">
        <is>
          <t>Common Stock [Member]</t>
        </is>
      </c>
      <c r="C6" s="4" t="inlineStr">
        <is>
          <t xml:space="preserve"> </t>
        </is>
      </c>
    </row>
    <row r="7">
      <c r="A7" s="4" t="inlineStr">
        <is>
          <t>Equity, Including Portion Attributable to Noncontrolling Interest</t>
        </is>
      </c>
      <c r="B7" s="4" t="inlineStr">
        <is>
          <t>us-gaap_StockholdersEquityIncludingPortionAttributableToNoncontrollingInterest</t>
        </is>
      </c>
      <c r="C7" s="5" t="n">
        <v>108223000</v>
      </c>
    </row>
    <row r="8">
      <c r="A8" s="4" t="inlineStr">
        <is>
          <t>Additional Paid-in Capital [Member]</t>
        </is>
      </c>
      <c r="C8" s="4" t="inlineStr">
        <is>
          <t xml:space="preserve"> </t>
        </is>
      </c>
    </row>
    <row r="9">
      <c r="A9" s="4" t="inlineStr">
        <is>
          <t>Equity, Including Portion Attributable to Noncontrolling Interest</t>
        </is>
      </c>
      <c r="B9" s="4" t="inlineStr">
        <is>
          <t>us-gaap_StockholdersEquityIncludingPortionAttributableToNoncontrollingInterest</t>
        </is>
      </c>
      <c r="C9" s="5" t="n">
        <v>1932998000</v>
      </c>
    </row>
    <row r="10">
      <c r="A10" s="4" t="inlineStr">
        <is>
          <t>Additional Paid-in Capital [Member] | Revision of Prior Period, Adjustment [Member]</t>
        </is>
      </c>
      <c r="C10" s="4" t="inlineStr">
        <is>
          <t xml:space="preserve"> </t>
        </is>
      </c>
    </row>
    <row r="11">
      <c r="A11" s="4" t="inlineStr">
        <is>
          <t>Equity, Including Portion Attributable to Noncontrolling Interest</t>
        </is>
      </c>
      <c r="B11" s="4" t="inlineStr">
        <is>
          <t>us-gaap_StockholdersEquityIncludingPortionAttributableToNoncontrollingInterest</t>
        </is>
      </c>
      <c r="C11" s="5" t="n">
        <v>-39861000</v>
      </c>
      <c r="D11" s="4" t="inlineStr">
        <is>
          <t>[1]</t>
        </is>
      </c>
    </row>
    <row r="12">
      <c r="A12" s="4" t="inlineStr">
        <is>
          <t>Retained Earnings [Member]</t>
        </is>
      </c>
      <c r="C12" s="4" t="inlineStr">
        <is>
          <t xml:space="preserve"> </t>
        </is>
      </c>
    </row>
    <row r="13">
      <c r="A13" s="4" t="inlineStr">
        <is>
          <t>Equity, Including Portion Attributable to Noncontrolling Interest</t>
        </is>
      </c>
      <c r="B13" s="4" t="inlineStr">
        <is>
          <t>us-gaap_StockholdersEquityIncludingPortionAttributableToNoncontrollingInterest</t>
        </is>
      </c>
      <c r="C13" s="5" t="n">
        <v>-501423000</v>
      </c>
    </row>
    <row r="14">
      <c r="A14" s="4" t="inlineStr">
        <is>
          <t>Retained Earnings [Member] | Revision of Prior Period, Adjustment [Member]</t>
        </is>
      </c>
      <c r="C14" s="4" t="inlineStr">
        <is>
          <t xml:space="preserve"> </t>
        </is>
      </c>
    </row>
    <row r="15">
      <c r="A15" s="4" t="inlineStr">
        <is>
          <t>Equity, Including Portion Attributable to Noncontrolling Interest</t>
        </is>
      </c>
      <c r="B15" s="4" t="inlineStr">
        <is>
          <t>us-gaap_StockholdersEquityIncludingPortionAttributableToNoncontrollingInterest</t>
        </is>
      </c>
      <c r="C15" s="5" t="n">
        <v>38175000</v>
      </c>
      <c r="D15" s="4" t="inlineStr">
        <is>
          <t>[1]</t>
        </is>
      </c>
    </row>
    <row r="16">
      <c r="A16" s="4" t="inlineStr">
        <is>
          <t>Noncontrolling Interest [Member]</t>
        </is>
      </c>
      <c r="C16" s="4" t="inlineStr">
        <is>
          <t xml:space="preserve"> </t>
        </is>
      </c>
    </row>
    <row r="17">
      <c r="A17" s="4" t="inlineStr">
        <is>
          <t>Equity, Including Portion Attributable to Noncontrolling Interest</t>
        </is>
      </c>
      <c r="B17" s="4" t="inlineStr">
        <is>
          <t>us-gaap_StockholdersEquityIncludingPortionAttributableToNoncontrollingInterest</t>
        </is>
      </c>
      <c r="C17" s="5" t="n">
        <v>447267000</v>
      </c>
    </row>
    <row r="18">
      <c r="A18" s="4" t="inlineStr">
        <is>
          <t>Contributed Surplus [Member]</t>
        </is>
      </c>
      <c r="C18" s="4" t="inlineStr">
        <is>
          <t xml:space="preserve"> </t>
        </is>
      </c>
    </row>
    <row r="19">
      <c r="A19" s="4" t="inlineStr">
        <is>
          <t>Equity, Including Portion Attributable to Noncontrolling Interest</t>
        </is>
      </c>
      <c r="B19" s="4" t="inlineStr">
        <is>
          <t>us-gaap_StockholdersEquityIncludingPortionAttributableToNoncontrollingInterest</t>
        </is>
      </c>
      <c r="C19" s="6" t="n">
        <v>200000000</v>
      </c>
    </row>
    <row r="20"/>
    <row r="21">
      <c r="A21" s="4" t="inlineStr">
        <is>
          <t>[1]Opening adjustment to the December 31, 2021 equity relates to the adoption of ASU 2020-06 Debt – Debt with Conversion and Other Options (Topic 470) and Derivatives and Hedging - Contracts in Entity’s Own Equity (Topic 815), relating to an amendment to simplify an issuer’s accounting for convertible instruments, such convertible debt was derecognized in February 2022.</t>
        </is>
      </c>
    </row>
  </sheetData>
  <mergeCells count="3">
    <mergeCell ref="C1:D1"/>
    <mergeCell ref="A20:C20"/>
    <mergeCell ref="A21:C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 ("VIEs")</t>
        </is>
      </c>
      <c r="B4" s="4" t="inlineStr">
        <is>
          <t xml:space="preserve">5. VARIABLE INTEREST ENTITIES 5.1 Lessor VIEs As of December 31, 2023 and 2022, we leased one vessel from a VIE as part of a sale and leaseback agreement. As discussed i n note 14, during the year ended December 31, 2022 , the CoolCo Disposal resulted in the disposal of our subsidiaries, including the disponent owners of seven vessels that were subject to these sale and leaseback agreements ( Golar Seal, Golar Crystal, Golar Bear, Golar Glacier, Golar Snow, Golar Ice and Golar Kelvin ). This resulted in the deconsolidation of the lessor VIEs associated with the seven vessels and corresponding non-controlling interests of $182.7 million on our consolidated balance sheet. Our continuing lessor VIE as of December 31, 2023, is wit h a China State Shipbuilding Corporation entity (“CSSC entity”). The CSSC entity is a wholly-owned, special purpose vehicle (“Lessor SPV”). In this transaction, we sold our vessel, the FLNG Hilli and then subsequently leased back the vessel on a bareboat charter for a term of fifteen years, post amendment. In June 2023, we entered into the fourth side letter to FLNG Hilli’s sale and leaseback facility which amended the reference rate to a Secured Overnight Financing Rate (“SOFR”) from London Interbank Offered Rate (“LIBOR”), reduced the margin and extended the tenor of the facility by five years to 2033. These amendments did not impact our total bareboat obligations. We have an option to repurchase the vessel at a fixed predetermined amount during its charter period and an obligation to repurchase the vessel at the end of the vessel’s lease period. While we do not hold any equity investments in the Lessor SPV, we have determined that we have a variable interest in the Lessor SPV and that the lessor entity, that owns the vessel, is the lessor VIE. Based on our evaluation of the agreements, we have concluded that we are the primary beneficiary of the lessor VIE and, accordingly, the lessor VIE is consolidated into our financial statements. We did not record any gains or losses from the sale of this vessel as if continued to be reported as a vessel at its original cost in our consolidated financial statements at the time of transaction. Similarly, the effect of the bareboat charter arrangement is eliminated upon consolidation of the Lessor SPV. The equity attributable to the respective lessor VIE is included in non-controlling interests in our consolidated financial statements. As of December 31, 2023 and 2022, the vessel is reported under “Vessels and equipment, net” in our consolidated balance sheets. The following table gives a summary of our sole sale and leaseback arrangement, including the repurchase option and obligation as of December 31, 2023: Vessel Effective from Lessor Sales value (in $ millions) Lease duration Next repurchase option (in $ millions) Date of next repurchase option Net repurchase obligation at end of lease term (in $ millions) End of lease term FLNG Hilli June 2018 CSSC entity 1,200.0 15 years 421.0 June 2028 207.9 June 2033 A summary of our payment obligations (excluding the repurchase option and obligation) under the bareboat charter with our sole lessor VIE as of December 31, 2023, are shown below: (in thousands of $) 2024 2025 2026 2027 2028 2029+ FLNG Hilli (1) 82,389 79,478 76,567 73,739 70,745 286,272 (1) The payment obligations above include variable rental payments due under the lease based on assumed SOFR plus a margin. The assets and liabilities of the lessor VIE that most significantly impact our consolidated balance sheets as of December 31, 2023 and 2022, are as follows: (in thousands of $) 2023 2022 Assets Restricted cash and short-term deposits (note 15) 18,085 21,693 Liabilities Debt: Current portion of long-term debt and short-term debt (1) (299,576) (337,547) Long-term debt (1) (93,617) (156,563) (393,193) (494,110) (1) Where applicable, these balances are net of deferred finance charges (note 21). The most significant impact of the lessor VIE’s operations on our consolidated statements of operations, consolidated statements of changes in equity and consolidated statements of cash flows, for the years ended December 31, 2023, 2022 and 2021 are as follows: (in thousands of $) 2023 2022 2021 Continuing operations Statement of operations Interest expense 11,015 8,406 5,178 Statement of cash flows Net debt repayments (98,242) (123,554) (97,056) Net debt receipts — 20,640 2,848 Financing costs paid (3,158) — — Discontinued operations Statement of operations Interest expense — 3,814 17,492 Statement of cash flows Net debt repayments — — (234,873) Net debt receipts — — 10,402 Financing costs paid — — (1,568) 5.2 Golar Hilli LLC Golar Hilli LLC (“Hilli LLC”) owns Golar Hilli Corp. (“Hilli Corp”), the disponent owner of FLNG Hilli. The ownership interests in Hilli LLC are represented by three classes of units: the common units (“Hilli Common Units”), Series A Units (“Series A Special Units”) and Series B Units (“Series B Special Units”). In July 2018, we and affiliates of Seatrium Limited (“Seatrium”, formerly known as Keppel Shipyard Limited) and Black &amp; Veatch Corporation (“B&amp;V”) completed the sale of 1,230 Hilli Common Units to our former affiliate, Golar LNG Partners LP (“Golar Partners”).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FLNG Hilli and, as a result, we concluded that Hilli LLC is a VIE, that we are the primary beneficiary and that we consolidate both Hilli LLC and Hilli Corp. The ownership interests in Hilli LLC held by Seatrium, B&amp;V and Golar Partners were considered non-controlling interests. The July 2018 disposal of the non-controlling interests in Hilli LLC represented a decrease in our ownership interest in Hilli LLC while control is retained and this disposal was considered an equity transaction. In April 2021, we sold Golar Partners to New Fortress Energy Inc. (“NFE”), which included its 1,230 Hilli Common Units. On March 15, 2023, we repurchased the 1,230 Hilli Common Units, held by Golar Partners from NFE in exchange for cash consideration of $100.0 million, our 4.1 million Class A common shares of NFE (“NFE Shares”) with a fair value of $116.9 million and our assumption of distribution rights to these 1,230 Hilli Common Units for the period from January 1, 2023 to March 15, 2023 (which NFE waived) with a fair value of $3.9 million (the “Hilli Buyback”). The Hilli Buyback is a reacquisition of a non-controlling interest in Hilli LLC, a consolidated VIE. We reconsidered whether Hilli LLC is a VIE and concluded that following the Hilli Buyback, we continue to have a variable interest in Hilli LLC. Hilli LLC remains a VIE, we remain the primary beneficiary and continue to consolidate Hilli LLC. The Hilli Buyback represents an increase in our ownership interest in Hilli LLC while control is retained and this reacquisition is considered an equity transaction. A loss of $251.2 million for the Hilli Buyback is recorded in equity. Following the completion of the Hilli Buyback , the ownership structure of Hilli LLC is as follows: Percentage ownership interest Hilli Common Units Series A Special Units Series B Special Units Golar LNG Limited 94.6 % 89.1 % 89.1 % Seatrium 5.0 % 10.0 % 10.0 % B&amp;V 0.4 % 0.9 % 0.9 % As the managing member of Hilli LLC, we are responsible for all operational, management and administrative decisions relating to Hilli LLC’s business. We have retained sole control over the most significant activities and the greatest exposure to variability in residual returns and expected losses from the FLNG Hilli and, as a result, management has concluded that Hilli LLC is a VIE and that we are the primary beneficiary. As such, we continue to consolidate both Hilli LLC and Hilli Corp. All three classes of ownership interests in Hilli LLC have certain participating and protective rights. We reflect Seatrium and B&amp;V’s ownership in Hilli LLC as non-controlling interests in our financial statements. Hilli LLC shall make distributions to holders of Hilli Common Units when, as and if declared by us;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Series A Special Units: The Series A Special Units of Hilli LLC rank senior to the Hilli Common Units and on par with the Series B Special Units. Upon termination of the LTA, Hilli LLC has a right to redeem the Series A Special Units from legally available funds at a redemption price of $1 (per Series A Special Unit) plus any unpaid distributions. There are no conversion features on the Series A Special Units. “Series A Distributions” reflect all incremental cash receipts by Hilli Corp during such quarter when Brent linked crude prices rise above $60 per barrel with contractually defined adjustments. Series B Special Units: The Series B Special Units of Hilli LLC rank senior to the Hilli Common Units and on par with the Series A Special Units. There are no conversion or redemption features on the Series B Special Units. Incremental returns generated from future vessel expansion capacity (currently uncontracted and excluding the exercise of additional capacity under the existing LTA) include cash receipts and contractually defined adjustments. Of such vessel expansion capacity distributions (“Series B Distributions”): • holders of Series B Special Units are entitled to 95% of these distributions; and • holders of Hilli Common Units are entitled to 5% of these distributions. Hilli Common Units: Distributions attributable to holders of Hilli Common Units are not declared until any accumulated Series A Special Units and Series B Special Units distributions have been paid. As discussed above, holders of Hilli Common Units are entitled to receive a pro rata share of 5% of the vessel expansion capacity distributions. Summarized financial information of Hilli LLC The assets and liabilities of Hilli LLC (1) that most significantly impacted our consolidated balance sheet as of December 31, 2023 and 2022, are as follows: (in thousands of $) 2023 2022 Balance sheet Current assets 70,461 105,738 Non-current assets 1,212,922 1,481,722 Current liabilities (342,480) (381,131) Non-current liabilities (125,094) (240,146) (1) As Hilli LLC is the primary beneficiary of the lessor VIE (see above) the Hilli LLC balances include the lessor VIE. The most significant impacts of the lessor VIE’s operations on our consolidated statements of operations, consolidated statements of changes in equity and consolidated statements of cash flows, for the years ended December 31, 2023, 2022 and 2021 are as follows: (in thousands of $) 2023 2022 2021 Statement of operations Liquefaction services revenue 245,418 213,970 221,020 Realized and unrealized gain/(loss) on oil and gas derivative instruments (84,751) 520,997 204,663 Statement of changes in equity Additional paid-in capital (251,249) — — Non-controlling interest 34,309 — — Statement of cash flows Reacquisition of common units in Hilli LLC (100,047) — — Net debt repayments (98,242) (123,554) (97,056) Net debt receipts — 20,640 2,848 Financing costs paid (3,158) — — Cash dividends paid (23,449) (55,169) (33,136) 5.3 Gimi MS Corporation In April 2019, Gimi MS Corporation (“Gimi MS”) entered into a subscription agreement with First FLNG Holdings, a wholly-owned subsidiary of Keppel Asia Infrastructure Fund, in respect to First FLNG Holdings’ participation in a 30% share of the FLNG Gimi (the “Subscription Agreement”). Gimi MS will construct, own and operate the FLNG Gimi and First FLNG Holdings subscribed for 30% of the total issued common share capital of Gimi MS for a subscription price equivalent to 30% of the estimated project cost. Under the Subscription Agreement, Gimi MS may call for cash from the shareholders for any future funding requirements and shareholders are required to contribute to such cash calls up to a defined cash call contribution. Concurrent with the closing of the sale of the common shares, we determined that (i) Gimi MS is a VIE and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ed our consolidated balance sheet as of December 31, 2023 and 2022, are as follows: (in thousands of $) 2023 2022 Balance sheet Current assets 17,359 12,460 Non-current assets 1,702,148 1,195,725 Current liabilities (168,370) (10,666) Non-current liabilities (585,678) (516,298) The most significant impacts of Gimi MS VIE’s operations on our consolidated statement of cash flows, for the years ended December 31, 2023, 2022 and 2021 are as follows: (in thousands of $) 2023 2022 2021 Statement of cash flows Additions to asset under development 308,093 267,421 213,481 Capitalized financing costs (1,780) (2,748) (5,605) Net debt receipts 95,000 125,000 110,000 Proceeds from subscription of equity interest 80,021 39,275 25,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6. SEGMENT INFORMATION We provide three distinct services and operate in the following three reportable segments: “FLNG”, “Corporate and other” and “Shipping” and our key performance indicator is Adjusted EBITDA. A reconciliation of net (loss)/income to Adjusted EBITDA for the years ended December 31, 2023, 2022 and 2021 is as follows: (in thousands of $) 2023 2022 2021 Net (loss)/income (2,850) 939,057 560,615 Income tax (expense)/ benefit 1,870 (438) 1,440 (Loss)/income before income taxes (980) 938,619 562,055 Depreciation and amortization 50,294 51,712 55,362 Impairment of long-lived assets (note 19) 5,021 76,155 — Unrealized loss/(gain) on oil and gas derivative instruments, net (note 8) 284,658 (288,977) (179,891) Realized and unrealized mark-to-market losses/(gains) on our investment in listed equity securities (note 9) 62,308 (400,966) 295,777 Other non-operating (income)/loss (note 9) (9,823) (11,916) 66,027 Interest income (46,061) (12,225) (128) Interest expense, net — 19,286 34,486 Losses/(gains) on derivative instruments, net (note 10) 7,227 (71,497) (24,348) Other financial items, net (note 10) 900 5,380 (693) Net loss/(income) from equity method investments (note 17) 2,520 (19,041) (1,080) Net (income)/loss from discontinued operations (note 14) (293) 76,450 (625,389) Adjusted EBITDA 355,771 362,980 182,178 Our three distinct reportable segments are as follows: • FLNG – This segment includes our operations of FLNG vessels or projects. We convert LNG carriers into FLNG vessels or build new FLNG vessels and subsequently contract them to third parties. We currently have one operational FLNG, the FLNG Hilli, and one FLNG moored at the GTA field offshore Mauritania and Senegal, the FLNG Gimi (note 18). • Corporate and other – This segment includes our vessel management, floating storage and regasification unit (“FSRU”) services for third parties, administrative services to affiliates and third parties, our corporate overhead costs and other strategic investments. • Shipping – This segment includes our operations of the transportation of LNG carriers. We currently have one operational LNG carrier, the Golar Arctic (note 13) . Year Ended December 31, 2023 (in thousands of $) FLNG Corporate and other (1) Shipping Total results from continuing operations Statement of Operations: Total operating revenues 245,418 35,086 17,925 298,429 Vessel operating expenses (65,748) (19,248) (6,153) (91,149) Voyage, charterhire and commission expenses, net (583) (19) (1,581) (2,183) Administrative expenses (417) (33,031) (14) (33,462) Project development expenses (4,151) (34,909) (70) (39,130) Realized gain on oil and gas derivative instruments (note 8) 199,907 — — 199,907 Other operating income (notes 7, 8 and 19) 15,542 7,817 — 23,359 Adjusted EBITDA 389,968 (44,304) 10,107 355,771 Net (losses)/income from equity method investments — (4,834) 2,314 (2,520) (1) Includes inter-segment eliminations arising from vessel and administrative management fees revenue between segments. Balance Sheet: December 31, 2023 (in thousands of $) FLNG Corporate and other (1) Shipping Total Total assets 3,160,457 866,088 57,442 4,083,987 Equity method investments (note 17) — 53,982 — 53,982 Capital expenditures (notes 18, 19 and 20) 568,485 4,406 8,492 581,383 (1) Includes inter-segment eliminations arising from vessel and administrative management fees revenue between segments. Year Ended December 31, 2022 (in thousands of $) FLNG Corporate and other (2) Shipping Total results from continuing operations Statement of Operations: Total operating revenues (1) 214,825 43,230 9,685 267,740 Vessel operating expenses (58,583) (6,578) (7,641) (72,802) Voyage, charterhire and commission expenses/(income) (600) (34) (1,810) (2,444) Administrative expenses 22 (38,224) 102 (38,100) Project development income/(expenses) (5,335) (2,637) (45) (8,017) Realized gain on oil and gas derivative instruments (note 8) 232,020 - - 232,020 Other operating losses (15,417) - - (15,417) Adjusted EBITDA 366,932 (4,243) 291 362,980 Net (losses)/income from equity method investments (note 17) — (5,193) 24,234 19,041 (1) Total operating revenues under the FLNG segment includes $0.9 million revenue from a FLNG study (note 7). (2) Includes inter-segment eliminations arising from vessel and administrative management fees revenue between segments. Balance Sheet: December 31, 2022 (in thousands of $) FLNG Corporate and other (1) Shipping Segment assets from continuing operations Assets held for sale Total Total assets 2,815,552 1,410,587 52,700 4,278,839 721 4,279,560 Equity method investments (note 17) — 48,669 55,439 104,108 — 104,108 Capital expenditures (note 18) 301,292 — 2,901 304,193 — 304,193 (1) Includes inter-segment eliminations arising from vessel and administrative management fees revenue between segments. Year Ended December 31, 2021 (in thousands of $) FLNG Corporate and other (1) Shipping Total results from continuing operations Statement of Operations: Total operating revenues 221,020 27,777 11,476 260,273 Vessel operating expenses (51,195) (12,119) (1,052) (64,366) Voyage, charterhire and commission expenses (600) 166 (235) (669) Administrative expenses (2) (241) (34,913) (157) (35,311) Project development expenses (3,171) 507 143 (2,521) Realized gain on oil and gas derivative instruments (note 8) 24,772 — — 24,772 Adjusted EBITDA 190,585 (18,582) 10,175 182,178 Net income from equity method investments (note 17) — 1,080 — 1,080 (1) Includes inter-segment eliminations arising from vessel and administrative management fees revenue between segments. (2) Included within the “Corporate and other” “administrative expenses” is $0.5 million of redundancy costs from an overhead streamlining exercise following the completion of the sale of our investments in Golar Partners and Hygo to NFE, (the “GMLP Merger” and “Hygo Merger”, respectively) (note 14). Revenues from external customers For the years ended December 31, 2023, 2022 and 2021, revenues from the following customer accounted for over 10% of our total operating revenues: (in thousands of $) 2023 2022 2021 Perenco and SNH (1) 245,418 82 % 213,970 80 % 221,020 85 % (1) LTA with Perenco Cameroon S.A. (“Perenco”) and Société Nationale des Hydrocarbures (“SNH”), (together, the “Customer”) in relation to the FLNG Hilli (note 7). The revenue from external customers above excludes vessel and other management fees from related parties (note 28). Geographic data The following geographical data presents our revenues and total assets associated with the FLNG Hilli , while operating under the LTA in Cameroon. Our CODM do not evaluate our performance according to geographical region. Cameroon Year Ended December 31, (in thousands of $) 2023 2022 2021 Liquefaction services revenue 245,418 213,970 221,020 December 31, (in thousands of $) 2023 2022 2021 Total assets 1,256,193 1,559,158 1,408,444 Following disposal of most of our LNG carriers, we have limited revenue from time and voyage charters. As of December 31, 2023, our fleet includes a single LNG carrier, Golar Arct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7. REVENUE The following table represents a disaggregation of revenue earned from contracts with customers during the years ended December 31, 2023, 2022 and 2021. Liquefaction services revenue is included in our “FLNG” segment while Vessel management fees and other revenues is included in our “Corporate and other” segment. Year Ended December 31, (in thousands of $) 2023 2022 2021 Base tolling fee (1) 204,501 204,501 204,501 Amortization of deferred commissioning period revenue (2) 4,120 4,120 4,120 Amortization of Day 1 gains (3) 12,541 22,608 9,712 Overproduction/ (underutilization) (4) 20,129 (20,089) 3,249 Incremental base tolling fee (5) 5,000 5,000 — Other (6) (873) (2,170) (562) Liquefaction services revenue 245,418 213,970 221,020 Management fees revenue (7) 20,983 27,916 27,411 Service revenue (8) 13,798 14,423 — Other revenues (9) 305 1,746 366 Vessel management fees and other revenues 35,086 44,085 27,777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consolidated statements of operations (note 8). (2) Customer billing during the commissioning period, prior to vessel acceptance and commencement of the contract term was deferred (note 23 and 24) and recognized evenly over the term of the LTA. (3) Day 1 gain results from amount established on the initial recognition of the FLNG Hilli ’ s oil derivative instrument embedded in the LTA and the FLNG Hilli's gas derivative instruments pursuant to LTA (“LTA Amendment 3”) (note 23 and 24). These amounts were deferred on initial recognition and amortized evenly over the contract term. (4) In March 2021, we signed an agreement with the Customer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contract year 2019. Amounts for overproduction were invoiced at the end of a given contract year, while amounts for underutilization (which is capped per contract year) will be a reduction against our final invoice to the Customer at the end of the LTA in July 2026. Pursuant to LTA Amendment 2, we have billed and recognized overproduction revenue in relation to excess production over contracted annual capacity during contract years 2021 and 2023. Pursuant to the fourth amendment to the LTA, we agreed with the Customer to increase contract year 2023 annual contracted capacity by 0.04 million tonnes (from 1.4 million tonnes to 1.44 million tonnes) resulting from the inclusion of contract year 2022 underutilization into contract year 2023 annual LNG production. The increased contract year 2023 annual LNG production was met and we have subsequently released the contract year 2022 underutilization liability of $35.8 million to our consolidated statement of operations, of which $20.1 million is recognized in “Liquefaction services revenue” and $15.7 million is recognized in “Other operating income”. (5) In July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consolidated statements of operations (note 8). (6) “Other” includes accrued demurrage cost of $0.3 million (2022: $1.6 million), recognized in the period in which a production delay occurred, and the unwinding of deferred liquidated damages that were incurred prior to the commencement of the contract term of $0.6 million (2022: $0.6 million). (7) Comprised of ship management, administrative and vessel operation and maintenance services. We entered into several agreements to provide ship management and administrative services to external customers and related parties (note 14 and 28). We also entered into a FSRU Operation and Services Agreement with a subsidiary of Italy’s SNAM group (“Snam”) for the Golar Tundra , pursuant to which we are required to provide FSRU operating and maintenance services in exchange for various payments. (8) In August 2022, we entered into a development agreement with Snam to provide drydocking, site commissioning and hook-up services for the Golar Tundra (the “Development Agreement”), which it acquired from us in May 2022 (note 14.2). The Development Agreement includes contractual fixed payments recognized over the period of time that we provide the services to Snam. We completed the Development Agreement in May 2023 and recognized services revenue of $13.8 million for the year ended December 31, 2023 (2022: $14.4 million). (9) Included in “Other revenues” are revenues from a FLNG study of $nil (2022: $0.9 million) which was completed in December 2022 and sub-leasing income of $0.1 million (2022: $0.4 million) (note 13). Contract Assets and Liabilities The following table represents our contract assets and liabilities balances as of December 31, 2023 and 2022: December 31, (in thousands of $) 2023 2022 Contract assets 21,403 21,297 Current contract liabilities (1) (4,220) (8,398) Non-current contract liabilities (2) (3) (6,276) (54,018) Total contract liabilities (4) (10,496) (62,416) The movement of our contract liabilities are as follows: 2023 2022 Opening balance on January 1 (62,416) (18,736) Deferral of revenue (5) (2,325) (62,223) Recognition of unearned revenue (1) (2) 44,104 18,543 Recognition of deferred revenue (3) (5) 10,141 — Closing balance on December 31 (10,496) (62,416) (1) As of December 31, 2023 and 2022, we recognized a current contract liability of $nil and $4.2 million, respectively, in relation to the Development Agreement. (2) Due to a production shortfall of the FLNG Hilli for the 2022 contract year, we recognized a non-current contract liability for underutilization of $35.8 million as of December 31, 2022 (note 24). As of December 31, 2023, we met the contract year 2023 annual LNG production and unwound the underutilization liability of $35.8 million. (3) Pursuant to the agreements with Snam for the future sale of the Golar Arctic following her conversion into a FSRU (“Arctic SPA”), upon receipt of a notice to proceed, we will convert LNG carrier Golar Arctic to a FSRU which would lead to her eventual sale to Snam. The Arctic SPA included contractual fixed payments (recognized over the period of time that we would have provided the services to Snam) and as of December 31, 2022, we recognized a non-current contract liability of $7.8 million (note 24). In June 2023, Snam ’ s option to issue the notice to proceed lapsed and in accordance with the Arctic SPA, we retained and recognized the first advance payment and presented in “Other operating income” in the consolidated statements of operations. (4) Included within “Total contract liabilities” is the deferred commissioning revenue in relation to the FLNG Hilli of $10.5 million as of December 31, 2023 (December 31, 2022: $14.6 million) (note 23 and 24). We expect to recognize liquefaction services revenue related to the partially unsatisfied performance obligation at the balance sheet date evenly over the remaining LTA contract term of three years, including the components of transaction price described above. (5) Included in “deferral of revenue” and “recognition of deferred revenue” in the reconciliation of contract liabilities table above, is the deposit of $2.3 million received for the sale of the Gandria in May 2023 which was completed in November 2023 (note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IZED AND UNREALIZED (LOSS)/GAIN ON OIL AND GAS 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ealized and unrealized (loss)/gain on oil and gas derivative instruments</t>
        </is>
      </c>
      <c r="B4" s="4" t="inlineStr">
        <is>
          <t xml:space="preserve">8. REALIZED AND UNREALIZED (LOSS)/GAIN ON OIL AND GAS DERIVATIVE INSTRUMENTS The realized and unrealized gain/(loss) on the oil and gas derivative instruments is comprised of the following: (in thousands of $) Year Ended December 31, 2023 2022 2021 Realized mark-to-market (“MTM”) adjustment on commodity swap derivatives 87,555 (18,605) — Realized gain on FLNG Hilli’s oil derivative instrument 73,120 110,696 24,772 Realized gain on FLNG Hilli’s gas derivative instrument 39,232 139,929 — Realized gain on oil and gas derivative instruments, net 199,907 232,020 24,772 Unrealized (loss)/gain on FLNG Hilli’s gas derivative instrument (note 20) (142,521) 121,959 51,286 Unrealized (loss)/gain on FLNG Hilli’s oil derivative instrument (note 20) (76,847) 55,315 126,940 Unrealized MTM adjustment for commodity swap derivatives (65,290) 111,703 1,665 Unrealized (loss)/gain on oil and gas derivative instruments, net (284,658) 288,977 179,891 Realized and unrealized (loss)/gain on oil and gas derivative instruments (note 27) (84,751) 520,997 204,663 The realized gain on oil and gas derivative instruments results from monthly billings above the FLNG Hilli base tolling fee and the incremental capacity increase pursuant to LTA amendments, whereas the unrealized (loss)/gain on oil and gas derivative instruments results from movements in forecasted oil and natural gas prices and Euro/U.S. Dollar exchange rates. 9. OTHER NON-OPERATING (LOSS)/INCOME Other non-operating (loss)/income, net is comprised of the following: Year Ended December 31, (in thousands of $) 2023 2022 2021 Dividend income from our investment in listed equity securities 9,823 4,768 5,588 UK tax lease liability (1) — 7,148 (71,739) Realized and unrealized MTM (losses)/gains on our investment in listed equity securities (note 16) (2) (62,308) 400,966 (295,777) Others — — 124 Other non-operating (loss)/income (52,485) 412,882 (361,804) (1) In April 2022, we settled our liability to the UK tax authority in relation to former leasing arrangements of $66.4 million, inclusive of fees and released the remaining UK tax lease liability of $5.3 million and recognized a foreign exchange movement of $1.8 million. (2) “Investment in listed equity securities”, included in balance sheet line-item “Other current assets” (note 16), relates to our equity holding in NFE of nil and 5.3 million shares as of December 31, 2023 and 2022, respectively. During the years ended December 31, 2023, 2022 and 2021, we recognized $nil, $350.9 million unrealized MTM gains and $295.8 million unrealized MTM losses, respectively. In 2023 and 2022, we sold 1.2 million and 13.3 million of our NFE Shares at a price range between $36.90 and $40.38 per share and $40.80 and $58.29 per share for an aggregate consideration of $45.6 million and $625.6 million which resulted to $62.3 million realized MTM losses, $50.1 million realized MTM gains, respectively. There was no comparable sale of our NFE Shares during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LOSS)/INCOME</t>
        </is>
      </c>
      <c r="B1" s="2" t="inlineStr">
        <is>
          <t>12 Months Ended</t>
        </is>
      </c>
    </row>
    <row r="2">
      <c r="B2" s="2" t="inlineStr">
        <is>
          <t>Dec. 31, 2023</t>
        </is>
      </c>
    </row>
    <row r="3">
      <c r="A3" s="3" t="inlineStr">
        <is>
          <t>Other Income and Expenses [Abstract]</t>
        </is>
      </c>
      <c r="B3" s="4" t="inlineStr">
        <is>
          <t xml:space="preserve"> </t>
        </is>
      </c>
    </row>
    <row r="4">
      <c r="A4" s="4" t="inlineStr">
        <is>
          <t>Other non-operating (loss)/income</t>
        </is>
      </c>
      <c r="B4" s="4" t="inlineStr">
        <is>
          <t xml:space="preserve">8. REALIZED AND UNREALIZED (LOSS)/GAIN ON OIL AND GAS DERIVATIVE INSTRUMENTS The realized and unrealized gain/(loss) on the oil and gas derivative instruments is comprised of the following: (in thousands of $) Year Ended December 31, 2023 2022 2021 Realized mark-to-market (“MTM”) adjustment on commodity swap derivatives 87,555 (18,605) — Realized gain on FLNG Hilli’s oil derivative instrument 73,120 110,696 24,772 Realized gain on FLNG Hilli’s gas derivative instrument 39,232 139,929 — Realized gain on oil and gas derivative instruments, net 199,907 232,020 24,772 Unrealized (loss)/gain on FLNG Hilli’s gas derivative instrument (note 20) (142,521) 121,959 51,286 Unrealized (loss)/gain on FLNG Hilli’s oil derivative instrument (note 20) (76,847) 55,315 126,940 Unrealized MTM adjustment for commodity swap derivatives (65,290) 111,703 1,665 Unrealized (loss)/gain on oil and gas derivative instruments, net (284,658) 288,977 179,891 Realized and unrealized (loss)/gain on oil and gas derivative instruments (note 27) (84,751) 520,997 204,663 The realized gain on oil and gas derivative instruments results from monthly billings above the FLNG Hilli base tolling fee and the incremental capacity increase pursuant to LTA amendments, whereas the unrealized (loss)/gain on oil and gas derivative instruments results from movements in forecasted oil and natural gas prices and Euro/U.S. Dollar exchange rates. 9. OTHER NON-OPERATING (LOSS)/INCOME Other non-operating (loss)/income, net is comprised of the following: Year Ended December 31, (in thousands of $) 2023 2022 2021 Dividend income from our investment in listed equity securities 9,823 4,768 5,588 UK tax lease liability (1) — 7,148 (71,739) Realized and unrealized MTM (losses)/gains on our investment in listed equity securities (note 16) (2) (62,308) 400,966 (295,777) Others — — 124 Other non-operating (loss)/income (52,485) 412,882 (361,804) (1) In April 2022, we settled our liability to the UK tax authority in relation to former leasing arrangements of $66.4 million, inclusive of fees and released the remaining UK tax lease liability of $5.3 million and recognized a foreign exchange movement of $1.8 million. (2) “Investment in listed equity securities”, included in balance sheet line-item “Other current assets” (note 16), relates to our equity holding in NFE of nil and 5.3 million shares as of December 31, 2023 and 2022, respectively. During the years ended December 31, 2023, 2022 and 2021, we recognized $nil, $350.9 million unrealized MTM gains and $295.8 million unrealized MTM losses, respectively. In 2023 and 2022, we sold 1.2 million and 13.3 million of our NFE Shares at a price range between $36.90 and $40.38 per share and $40.80 and $58.29 per share for an aggregate consideration of $45.6 million and $625.6 million which resulted to $62.3 million realized MTM losses, $50.1 million realized MTM gains, respectively. There was no comparable sale of our NFE Shares during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ES)/GAINS ON DERIVATIVE INSTRUMENTS AND OTHER FINANCIAL ITEMS, NE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Losses)/gains on derivative instruments and other financial items, net</t>
        </is>
      </c>
      <c r="B4" s="4" t="inlineStr">
        <is>
          <t>10. (LOSSES)/GAINS ON DERIVATIVE INSTRUMENTS AND OTHER FINANCIAL ITEMS, NET (Losses)/gains on derivative instruments, net is comprised of the following: Year Ended December 31, (in thousands of $) 2023 2022 2021 Unrealized MTM adjustment for interest rate swap (“IRS”) derivatives (15,583) 72,269 27,016 Net interest income/(expense) on undesignated IRS derivatives 8,356 (772) (2,908) Foreign exchange gain on terminated undesignated foreign exchange swaps — — 240 (Losses)/gains on derivative instruments, net (7,227) 71,497 24,348 Other financial items, net is comprised of the following: Year Ended December 31, (in thousands of $) 2023 2022 2021 Financing arrangement fees and other related costs (1) (1,667) (9,340) (1,201) Amortization of debt guarantees 2,019 2,657 2,569 Foreign exchange (loss)/gain on operations (941) 1,598 (384) Other (311) (295) (291) Other financials items, net (900) (5,380) 693 (1) Financing arrangement fees and other related costs for the year ended December 31, 2022 is mainly comprised of (i) $4.9 million write-off of deferred financing fees and expenses in relation to an undrawn corporate bilateral facility, the availability of which expired in June 2022; (ii) $2.3 million loss on partial repurchase of our $300.0 million senior unsecured bonds (“Unsecured Bonds”)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12 Months Ended</t>
        </is>
      </c>
    </row>
    <row r="2">
      <c r="B2" s="2" t="inlineStr">
        <is>
          <t>Dec. 31, 2023</t>
        </is>
      </c>
    </row>
    <row r="3">
      <c r="A3" s="3" t="inlineStr">
        <is>
          <t>Income Tax Disclosure [Abstract]</t>
        </is>
      </c>
      <c r="B3" s="4" t="inlineStr">
        <is>
          <t xml:space="preserve"> </t>
        </is>
      </c>
    </row>
    <row r="4">
      <c r="A4" s="4" t="inlineStr">
        <is>
          <t>Income taxes (expense) benefit</t>
        </is>
      </c>
      <c r="B4" s="4" t="inlineStr">
        <is>
          <t>11. INCOME TAX (EXPENSE)/ BENEFIT The components of income tax (expense)/benefit are as follows: Year ended December 31, (in thousands of $) 2023 2022 2021 Current tax expense (521) (520) (1,445) Deferred tax (expense)/benefit (1) (1,349) 958 5 Total income tax (expense)/ benefit (1,870) 438 (1,440) The income taxes for the years ended December 31, 2023, 2022 and 2021 differed from the amounts computed by applying the Bermuda statutory income tax rate of 0% as follows: Year ended December 31, (in thousands of $) 2023 2022 2021 Effect of movement in deferred tax and prior period adjustment (1,349) 958 5 Effect of prior periods adjustment in current tax 189 346 (232) Effect of taxable income in various countries (710) (866) (1,213) Total income tax (expense)/ benefit (1,870) 438 (1,440) Jurisdictions open to examinations The earliest tax years that remain subject to examination by the major taxable jurisdictions in which we operate are: 2022 (UK), 2021 (Croatia) and 2019 (Norway and Mauritania/Senegal). Deferred taxes Deferred income taxes reflect the impact of temporary differences between the amount of assets and liabilities recognized for financial reporting purposes and such amounts recognized for tax purposes and pensions. As of December 31, 2023, we have a deferred tax liability of $0.3 million (2022: $0.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earnings per share</t>
        </is>
      </c>
      <c r="B4" s="4" t="inlineStr">
        <is>
          <t>12. (LOSS)/EARNINGS PER SHARE Basic (loss)/earnings per share (“LPS”)/(“EPS”) is calculated with reference to the weighted average number of common shares outstanding during the year. The components of the numerator for the calculation of basic and diluted (LPS)/EPS are as follows: Year ended December 31, (in thousands of $) 2023 2022 2021 Net (loss)/income net of non-controlling interests - continuing operations - basic and diluted (47,086) 872,429 (175,960) Net income/(loss) net of non-controlling interests - discontinued operations - basic and diluted 293 (84,656) 589,811 The components of the denominator for the calculation of basic and diluted (LPS)/EPS are as follows: Year ended December 31, (in thousands) 2023 2022 2021 Basic: Weighted average number of common shares outstanding 106,620 107,860 109,644 Dilutive: Dilutive impact of share options and RSUs (1) — 682 — Weighted average number of common shares outstanding 106,620 108,542 109,644 (LPS)/EPS per share are as follows: Year ended December 31, 2023 2022 2021 Basic (LPS)/EPS from continuing operations $ (0.44) $ 8.09 $ (1.60) Diluted (LPS)/EPS from continuing operations (1) $ (0.44) $ 8.04 $ (1.60) Basic and diluted EPS/(LPS) from discontinued operations 0.00 $ (0.79) $ 5.38 (1) The effects of stock awards and convertible bonds have been excluded from the calculation of diluted EPS/LPS from continuing operations for the years ended December 31, 2023 and 2021 because the effect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13. OPERATING LEASES Rental income The minimum contractual future revenues to be received on a time charter agreement in respect of the Golar Arctic as of December 31, 2023, are as follows: Year ending December 31 (in thousands of $) 2024 (1) 2,907 Total minimum contractual future revenues 2,907 (1) This includes revenues from the Golar Arctic's new charter entered subsequent to December 31, 2023. The cost and accumulated depreciation, including impairment of the Golar Arctic, leased to third parties at December 31, 2023 and 2022 were $195.4 million and $144.9 million; $196.0 million and $152.3 million, respectively. The components of operating lease income were as follows: Year ended December 31, (in thousands of $) 2023 2022 2021 Operating lease income 16,843 8,857 11,476 Variable lease income (1) 1,082 828 — Total operating lease income (2) 17,925 9,685 11,476 (1) “Variable lease income” is excluded from lease payments that comprise the minimum contractual future revenues from non-cancellable operating leases. (2) Total operating lease income is presented in the consolidated statement of operations line item “Time and voyage charter revenues” Rental expense We lease certain office premises under operating leases. Certain of these lease agreements include one or more options to renew. We will include these renewal options when we are reasonably certain that we will exercise the option at our discretion. Variable lease cost relates to certain of our lease agreements which include payments that vary. These are primarily generated from service charges related to our usage of office premises. The components of operating lease cost were as follows: Year ended December 31, (in thousands of $) 2023 2022 2021 Operating lease cost 2,335 4,160 5,899 Variable lease cost (1) 309 1,479 1,621 Total operating lease cost (2) 2,644 5,639 7,520 (1) “Variable lease cost” is excluded from lease payments that comprise the operating lease liability. (2) Total operating lease cost is included in the consolidated statement of operations line-items “Vessel operating expenses” and “Administrative expenses”. As of December 31, 2023 and 2022 the right-of-use assets recognized by Golar as a lessee in various operating leases amounted to $7.4 million and $5.7 million, respectively (note 20). The weighted average remaining lease term for our operating leases is 5.6 years (2022: 4.8 years). Our weighted-average discount rate applied for most of our operating leases is 5.5% (2022: 5.5%). The maturity of our lease liabilities is as follows: Year ending December 31 (in thousands of $) 2024 1,462 2025 1,578 2026 1,491 2027 1,415 2028 and thereafter 1,397 Total minimum lease payments 7,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14. ASSETS AND LIABILITIES HELD FOR SALE AND DISCONTINUED OPERATIONS The net income/(loss) from discontinued operations for the years ended December 31, 2023, 2022 and 2021 are as follows: Year Ended December 31, 2023 (in thousands of $) CoolCo TundraCo Golar Partners and Hygo Total Income from discontinued operations 266 — — 266 Gain on disposal 27 — — 27 Net income from discontinued operations 293 — — 293 Year Ended December 31, 2022 (in thousands of $) CoolCo TundraCo Golar Partners and Hygo Total (Loss)/income from discontinued operations (194,500) 4,880 — (189,620) (Loss)/gain on disposal (10,060) 123,230 — 113,170 Net (loss)/income from discontinued operations (204,560) 128,110 — (76,450) Year Ended December 31, 2021 (in thousands of $) CoolCo TundraCo Golar Partners and Hygo Total Income/(loss) from discontinued operations 54,534 2,806 (6,892) 50,448 Gain on disposal — — 574,941 574,941 Net income from discontinued operations 54,534 2,806 568,049 625,389 14.1 The CoolCo Disposal The disposals of nine of our wholly owned subsidiaries and the management entities that are responsible for the commercial and technical vessel management of the LNG carriers to Cool Company Ltd (“CoolCo” and the “CoolCo Disposal”) closed in stages from March 3, 2022 to June 30, 2022. We recognized a loss on disposal of $10.1 million in relation to the subsidiaries disposed,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In November 2022 we agreed with CoolCo to acquire our vessel operations situated in Malaysia and the assets and liabilities of our Malaysia vessel operations (previously reported in our Corporate and others segment) were classified as held-for-sale and qualified as a discontinued operation. As such, we have retrospectively reclassified the results as “Net income/(loss) from discontinued operations.” In May 2023, the sale was completed and we recognized a gain on disposal of $27.0 thousand. Our continuing involvement with the discontinued operations for the years ended December 31, 2023 and 2022 includes: • our equity method investment in CoolCo until March 2, 2023 (note 17); • $1.0 million and $0.8 million million financial guarantees fees, respectively, with respect to the debt assumed by CoolCo related to the Golar Kelvin and Golar Ice of $176.7 million; • $1.6 million and $3.1 million management and administrative services revenue, respectively, for the provision of IT services, routine accounting services, treasury services, finance operation services, and any additional services reasonably required pursuant to the CoolCo Administrative Services Agreement (“CoolCo ASA”); • $nil and $4.8 million net expenses, respectively, relating to the CoolCo’s vessels participation in the Cool Pool arrangement. We exited this pooling arrangement in November 2022; • $2.0 million and $5.8 million million ship management fee expense, respectively, for CoolCo’s management of our LNG carrier Golar Arctic , and our contractual vessel management obligations for Golar Tundra and LNG Croatia ; and • $0.1 million and $nil administrative services expense, for CoolCo’s provision of IT and finance services to us pursuant to our short term CoolCo ASA entered into in May 2023. The following table contains the financial statement line-items presented as discontinued operations following the CoolCo Disposal: Period ended January 1, 2023 to May 1, 2023 Year ended December 31, (in thousands of $) 2022 2021 Time and voyage charter revenues — 37,289 161,957 Vessel and other management fees 262 1,815 — Vessel operating expenses — (8,466) (49,446) Voyage, charterhire and commission expenses — (1,229) (709) Administrative expenses 57 1,906 476 Project development expenses — (62) (362) Depreciation and amortization (20) (5,807) (43,497) Impairment of long-lived assets (1) — (218,349) — Other operating income — 4,374 5,020 Operating income/(loss) 299 (188,529) 73,439 Other non-operating losses — — (124) Interest income — 4 7 Interest expense, net — (4,725) (18,087) Other financial items, net (18) (799) (401) Pretax income/(loss) from discontinued operations 281 (194,049) 54,834 Income taxes (15) (451) (300) Income/(loss) from discontinued operations 266 (194,500) 54,534 Gain/(loss) on CoolCo Disposal (2) 27 (10,060) — Net income/(loss) from discontinued operations 293 (204,560) 54,534 (1) Impairment of long-lived assets relates to the impairment charge on the held for sale vessels recognized in accordance with ASC 360 Property, plant and equipment , following their classification as held-for-sale. (2) During the year ended December 31, 2022, we recognized a loss on the CoolCo Disposal of $10.1 million . This is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14.2 The TundraCo Disposal On May 31, 2022, we completed the sale of 100% of the share capital of our subsidiary Golar LNG NB 13 Corporation (the “TundraCo Disposal”), owner of FSRU Golar Tundra and Hygo to Snam for $352.5 million. Our continuing involvement with the discontinued operations of the Golar Tundra was the Development Agreement which was completed in May 2023 (note 7). For the years ended December 31, 2023 and 2022, we recognized services revenue in relation to the Development Agreement amounting to $13.8 million and $14.4 million, respectively. The following table contains the financial statement line-items presented as discontinued operations following TundraCo's Disposal: Period ended January 1, 2022 to May 31, 2022 Year Ended (in thousands of $) Time and voyage charter revenues 27,776 29,534 Vessel operating expenses (5,119) (6,511) Voyage, charterhire and commission expenses (10,004) (9,396) Administrative expenses (16) (89) Depreciation and amortization (2,955) (7,092) Operating income 9,682 6,446 Interest income — 4 Interest expense, net (4,649) (2,589) Other financial items, net (153) (1,055) Pretax income from discontinued operations 4,880 2,806 Income taxes — — Income from discontinued operations 4,880 2,806 Gain on disposal of discontinued operations (1) 123,230 — Net income from discontinued operations 128,110 2,806 (1) Gain on TundraCo Disposal comprised of (i) cash proceeds received of $352.5 million, (ii) a partially offset by the net asset value of Golar LNG NB 13 Corporation of $229.0 million and (iii) related fees incurred in relation to disposal of $0.3 million. 14.3 Golar Partners and Hygo disposals On April 15, 2021, we completed the GMLP and Hygo Merger. We received consideration of $876.3 million which comprised of (i) $80.8 million cash for our investment in Golar Partners and (ii) $50.0 million cash and 18.6 million NFE Shares valued at $745.4 million for our investment in Hygo. The net income/(loss) of equity method investments from discontinued operations for the period ended April 15, 2021 is as follows: Period January 1, 2021 to April 15, 2021 (in thousands of $) Net income from equity method investments in Golar Partners 8,116 Net loss from equity method investments in Hygo (15,008) Loss from discontinued operations (6,892) Gain on disposal of equity method investments (1) 574,941 Net income from discontinued operations 568,049 (1) Gain on disposal of discontinued operations comprised of (i) proceeds received of $876.3 million; (ii) release of our tax indemnity guarantee liability to Golar Partners of $2.0 million; (iii) a partial offset by the carrying values of our investment in affiliates disposed of $257.3 million as of April 15, 2021; (iv) realized accumulated comprehensive losses on disposal of investment in affiliates of $43.4 million; and (v) fees incurred in relation to disposals of $2.7 million. Golar Partners and Hygo Post-Merger Services Agreements Upon completion of the GMLP Merger and the Hygo Merger, we entered into certain transition services agreements, corporate services agreements, ship management agreements and omnibus agreements with Golar Partners, Hygo and NFE. These agreements replaced the previous management and administrative services agreements, ship management agreements and guarantees that Golar provided to Golar Partners and Hygo. Hygo We and Stonepeak, agreed to severally indemnify NFE Brazil Holdings Limited, NFE, Lobos Acquisition Ltd. and each of their respective affiliates and representatives, from and against any and all losses, damages, liabilities, costs, charges, fees, expenses, taxes, disbursements, actions, penalties, proceedings, claims and demands or other liabilities related to certain taxes imposed by government authorities. Golar Partners Under the omnibus agreement, Golar agreed to guarantee the certain obligations of the charters of the Golar Winter, Golar Eskimo and NR Satu . We shall comply with all covenants and terms, including provision of covenants compliance reports, if required. We shall also indemnify, defend and hold harmless NFE and each of its affiliates from and against all losses, liabilities, damages, costs and expenses of every kind and nature, reasonable attorneys’ fees and expert’s fees arising in connection with our failure to comply with the foregoing. The maximum potential exposure in respect of these guarantees is not known as these matters cannot be reliably measured. The likelihood of triggering the guarantees is remote based on our past performance. For the years ended December 31, 2023, 2022 and 2021 we: • earned ship management fees amounting to $nil, $9.5 million and $6.9 million and administrative services fees amounting to $nil, $4.5 million and $3.1 million, respectively. NFE terminated the transition services and Bermuda services agreements on December 31, 2022; • incurred pool income/expense from other participants in the pooling arrangement totaling $0.5 million of income and $2.5 million of expenses for the years ended December 31, 2022 and 2021, respectively. There was no comparable income/expense for the year ended December 31, 2023; • declared distributions on Hilli LLC totaling $4.1 million, $29.4 million and $21.2 million, respectively, with respect to the common units owned by Golar Partners and incurred $2.1 million, $4.1 million and $0.1 million, respectively for Hilli's costs indemnification;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12 Months Ended</t>
        </is>
      </c>
    </row>
    <row r="2">
      <c r="B2" s="2" t="inlineStr">
        <is>
          <t>Dec. 31, 2023</t>
        </is>
      </c>
    </row>
    <row r="3">
      <c r="A3" s="3" t="inlineStr">
        <is>
          <t>Restricted Cash and Investments [Abstract]</t>
        </is>
      </c>
      <c r="B3" s="4" t="inlineStr">
        <is>
          <t xml:space="preserve"> </t>
        </is>
      </c>
    </row>
    <row r="4">
      <c r="A4" s="4" t="inlineStr">
        <is>
          <t>Restricted cash and short-term deposits</t>
        </is>
      </c>
      <c r="B4" s="4" t="inlineStr">
        <is>
          <t>15. RESTRICTED CASH AND SHORT-TERM DEPOSITS Our restricted cash and short-term deposits balances are as follows: (in thousands of $) 2023 2022 Restricted cash in relation to the FLNG Hilli (1) 60,996 60,952 Restricted cash and short-term deposits held by lessor VIE (2) 18,085 21,691 Restricted cash relating to the LNG Hrvatska O&amp;M Agreement (3) 12,083 11,504 Restricted cash relating to office lease 1,081 1,074 Restricted cash in relation to the Golar Arctic guarantees (4) — 38,822 Total restricted cash and short-term deposits 92,245 134,043 Less: Amounts included in current restricted cash and short-term deposits (18,115) (21,693) Long-term restricted cash 74,130 112,35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 million and the cash collateral to $61.0 million as of December 31, 2023.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This is held by lessor VIE that we are required to consolidate under U.S. GAAP into our financial statements as a VIE (note 5). (3) In connection with the LNG Hrvatska O&amp;M Agreement, we are required to maintain two performance guarantees, one in the amount of $10.1 million (€9.1 million) and one in the amount of $1.3 million, both of which will remain restricted throughout the 10-year term until December 2030. (4) In connection with the Arctic SPA, we were required to provide a performance guarantee of $29.7 million (€26.9 million) and three advance repayment guarantees totaling $180.9 million (€163.9 million), which corresponds to the three installment payments from Snam. The performance guarantee and first of three advance repayment guarantees of $29.7 million (€26.9 million) and $8.9 million (€8.1 million), respectively, secured our contractual and performance obligations of the conversion of the Golar Arctic. In June 2023, Snam ’ s option to exercise the notice to proceed lapsed, rendering the Arctic SPA terminated. Consequently, these guarantees were subsequently rele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3</t>
        </is>
      </c>
    </row>
    <row r="3">
      <c r="A3" s="3" t="inlineStr">
        <is>
          <t>Other Assets [Abstract]</t>
        </is>
      </c>
      <c r="B3" s="4" t="inlineStr">
        <is>
          <t xml:space="preserve"> </t>
        </is>
      </c>
    </row>
    <row r="4">
      <c r="A4" s="4" t="inlineStr">
        <is>
          <t>Other current assets</t>
        </is>
      </c>
      <c r="B4" s="4" t="inlineStr">
        <is>
          <t xml:space="preserve">16. OTHER CURRENT ASSETS Other current assets consists of the following: (in thousands of $) 2023 2022 MTM asset on TTF linked commodity swap derivatives (note 27) 48,079 73,583 Receivable from TTF linked commodity swap derivatives 7,581 4,638 Interest receivable from money market deposits 3,929 3,617 MTM asset on IRS derivatives (note 27) 2,697 — Receivable from IRS derivatives 2,461 1,923 Prepaid expenses 2,292 2,760 Investment in listed equity securities (note 9) — 224,788 Others (1) 4,958 3,925 Other current assets 71,997 315,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17. EQUITY METHOD INVESTMENTS At December 31, 2023 and 2022, we have the following participation in investments that are recorded using the equity method: 2023 2022 Avenir LNG Limited (“Avenir”) 23.5 % 23.5 % Logística e Distribuição de Gás S.A. (“LOGAS”) 58.0 % — % Egyptian Company for Gas Services S.A.E (“ECGS”) 50.0 % 50.0 % Aqualung Carbon Capture AS (“Aqualung”) 4.4 % 4.4 % MGAS Comercializadora de Gás Natural Ltda. (“MGAS”) 51.0 % — % CoolCo — % 8.3 % The carrying amounts of our equity method investments as of December 31, 2023 and 2022 are as follows: (in thousands of $) 2023 2022 Avenir 35,729 41,790 LOGAS 9,261 — ECGS 5,237 4,503 Aqualung 2,244 2,376 MGAS 1,511 — CoolCo — 55,439 Total equity method investments 53,982 104,108 The components of our equity method investments are as follows: (in thousands of $) 2023 2022 Balance as of January 1, 104,108 52,215 Additions 9,678 129,662 Net (losses)/income (2,520) 19,041 Guarantees (751) 1,708 Employee stock compensation — 127 Share of other comprehensive losses (488) (797) Net proceeds from disposal (56,045) (97,848) Balance as of December 31, 53,982 104,108 Avenir In October 2018, Golar, Stolt-Nielsen Ltd. (“Stolt-Nielsen”) and Höegh LNG Holdings Limited (“Höegh”) entered into a joint $182.0 million investment in Avenir. Golar contributed $24.8 million in exchange for an initial shareholding of 25% of Avenir. The other shareholders, Höegh and Stolt-Nielsen held initial shareholdings of 25% and 50%, respectively. In November 2018, Avenir announced a private placement of 110 million new shares at a par value price of $1.00 per share. Stolt-Nielsen, Golar and Höegh subscribed for 49.5 million, 24.75 million and 24.75 million shares, respectively. Institutional and other professional investors had subscribed for the remaining 11 million shares. The ownership of Avenir held by Stolt-Nielsen, Golar and Höegh after the placement was diluted to 45%, 22.5% and 22.5%, respectively. As a result, Avenir has been considered as our equity method investment. In March 2020, Avenir issued an equity shortfall notice of $45.0 million which was funded through issuance of additional shares at par value of $1.00 per share. As of December 31, 2023, and 2022, our $18.0 million commitment to Avenir was fully funded, resulting to a total investment of $42.75 million, representing a 23.5% ownership interest. When assessing the recoverability of the carrying value of our investment in Avenir, we considered factors including but not limited to our expectations of its current phase of operations and future charter demands. LOGAS LOGAS is based in Brazil and provides various services to businesses and local authorities including the distribution and transportation of compressed natural gas ("CNG"), compression and decompression of CNG, storage and distribution of LNG, and the purchase and sale of natural gas. In October 2023, Macaw Brazil entered into an investment agreement to acquire a 58% ownership interest in LOGAS for BRL45.0 million (approximately $9.3 million) which completed in November 2023. We have a 58% majority voting interest in LOGAS compared to 42% voting interest held by the non-controlling interest. For so long as the LOGAS non-controlling interests hold at least 30% of voting shares of LOGAS, the LOGAS non-controlling interests have substantive participating rights that prevent us from controlling the significant operating and financial decisions made in LOGAS’ ordinary course of business. We consider that we have significant influence over the operating and financial policies of LOGAS. ECGS In December 2005, we entered into an agreement with the Egyptian Natural Gas Holding Company and HK Petroleum Services to establish a jointly owned company, ECGS, to develop operations in Egypt, particularly in hydrocarbon and LNG related areas. In March 2006, we acquired 0.5 million common shares in ECGS at a subscription price of $1.00 per share. This represents a 50% interest in the voting rights of ECGS and in December 2011, ECGS called up its remaining share capital amounting to $7.5 million. Of this, we paid $3.75 million to maintain our 50% equity interest. ECGS does not have quoted market price because the company is not publicly traded. As ECGS is jointly owned and operated, we have adopted the equity method of accounting for our 50% investment in ECGS, as we consider we have joint control. CoolCo In January 2022, we entered into the Vessel SPA with CoolCo, as further described in note 14.1. In November 2022, we sold 8.0 million of our CoolCo shares or 11.2% at NOK 130 per share for net consideration of $97.9 million, inclusive of $1.5 million fees. Concurrent with the sale of our CoolCo shares, CoolCo announced a private placement of 13.7 million new shares at NOK 130 per share which further diluted our interest in CoolCo. Following our sale of CoolCo shares and CoolCo’s issuance of new shares, our remaining equity holding in CoolCo was reduced to 4.5 million shares, or 8.3% as of December 31, 2022. This is a partial disposal of an entity in which we have retained the ability to exercise significant influence and the total gain on disposal of our interest in CoolCo of $0.4 million is included in the consolidated statement of operations line-item “Net income/(losses) from equity method investments”. In March 2023, we sold 4.5 million shares of our CoolCo shares at NOK 130.00/$12.60 per share for net consideration of $56.1 million, inclusive of $0.1 million fees. Consequently, we reclassified the guarantees we continue to provide CoolCo and recognized in “Other current assets” and “Other non-current asset”. As of December 31, 2023, following the sale of our CoolCo shares, we retain one common share in CoolCo which is required by debt covenants relating to the guarantees we continue to provide CoolCo. The gain on disposal of $0.8 million is included in the consolidated statement of operations line-item “Net income/(losses) from equity method investments”. Summarized unaudited financial information of our material equity method investments shown on a 100% basis are as follows: December 31, 2023 (in thousands of $) ECGS Avenir LOGAS Balance Sheet Current assets 34,834 25,447 8,458 Non-current assets 72 264,124 8,462 Current liabilities (22,925) (39,182) (1,846) Non-current liabilities (931) (128,171) (243) Statement of Operations Revenue 50,690 72,786 11,353 Net income/(loss) 881 (19,377) 1,876 December 31, 2022 (in thousands of $) CoolCo ECGS Avenir Balance Sheet Current assets 145,338 36,504 34,028 Non-current assets 1,912,723 97 270,177 Current liabilities (278,589) (25,501) (69,509) Non-current liabilities (1,063,959) (931) (92,694) Statement of Operations Revenue 256,434 58,680 62,875 Net income/(loss) 110,744 713 (16,2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12 Months Ended</t>
        </is>
      </c>
    </row>
    <row r="2">
      <c r="B2" s="2" t="inlineStr">
        <is>
          <t>Dec. 31, 2023</t>
        </is>
      </c>
    </row>
    <row r="3">
      <c r="A3" s="3" t="inlineStr">
        <is>
          <t>Extractive Industries [Abstract]</t>
        </is>
      </c>
      <c r="B3" s="4" t="inlineStr">
        <is>
          <t xml:space="preserve"> </t>
        </is>
      </c>
    </row>
    <row r="4">
      <c r="A4" s="4" t="inlineStr">
        <is>
          <t>Asset under development</t>
        </is>
      </c>
      <c r="B4" s="4" t="inlineStr">
        <is>
          <t>18. ASSET UNDER DEVELOPMENT (in thousands of $) 2023 2022 Balance as of January 1, 1,152,032 877,838 Additions 338,327 221,184 Interest costs capitalized 72,469 53,010 Balance as of December 31, 1,562,828 1,152,032 18.1. Gimi conversion and financing In February 2019, we entered into an agreement (described further below) relating to a FLNG facility to be employed, in connection with the first phase of the Greater Tortue/Ahmeyim Project (the “GTA Project”). In November 2023, we accepted redelivery of FLNG Gimi from Singapore’s Seatrium Shipyard and she departed for the LNG hub facilities situated offshore Mauritania and Senegal (“GTA Hub”). In conjunction with the redelivery of FLNG Gimi from Seatrium and as is customary in major capital projects, as of December 31, 2023, we remain in negotiations regarding the final settlement of a disputed variation order under the terms of the relevant conversion contracts. The aggregate expected conversion cost including financing costs is approximately $1.7 billion of which $700 million is funded by the Gimi facility (note 21). As of December 31, 2023, the estimated timing of the outstanding payments are as follows: (in thousands of $) Period ending December 31, 2024 278,121 2025 14,057 Total 292,178 18.2. Gimi LOA In February 2019, Gimi MS entered into a Lease and Operate Agreement with BP Mauritania Investments Limited (“BP”), Gimi MS and our subsidiary Golar MS Operator S.A.R.L. (the “LOA”) which was subsequently amended and restated in September 2021. The LOA provides for the construction and conversion of LNG carrier Gimi to a FLNG, transit, mooring and connection to the upstream project infrastructure (of which BP is the appointed operator), commissioning with the upstream facilities including its floating production, storage and offloading vessel, completing specified acceptance tests, followed by 20 years of commercial operations, commencing on the commercial operations date (“COD”). FLNG Gimi’s departure from the shipyard was postponed from the first half of 2023 to November 19, 2023 to allow for further vessel completion, pre-commissioning and testing work to be completed in the shipyard prior to departure, considering that skills and resources were more accessible in Singapore at the time. We and BP are required to meet various contractual delivery schedules with delays resulting in contractual prepayments between the parties in advance of COD (note 18.3). Following COD, we will operate and maintain FLNG Gimi and make her capacity exclusively available for the liquefaction of natural gas from the GTA Project and offloading of LNG produced for a period of twenty years. Post COD, the contractual dayrate is comprised of capital and operating elements. 18.3. Gimi LOA pre-commissioning contractual cash flows As a result of project delays, pre-commissioning contractual cash flows commenced in March 2023 and as of December 31, 2023 Gimi MS recognized $105.4 million of amounts paid to BP (note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and equipment, net</t>
        </is>
      </c>
      <c r="B4" s="4" t="inlineStr">
        <is>
          <t>19. VESSELS AND EQUIPMENT, NET (in thousands of $) Vessels and equipment Mooring equipment Deferred Drydocking expenditure Office equipment and fittings Total Cost As of January 1, 2023 1,374,607 45,771 109,094 7,341 1,536,813 Additions — — 8,492 1,934 10,426 Disposals (1) (44,044) — — — (44,044) Write-offs (2) — — (9,094) (3,382) (12,476) As of December 31, 2023 1,330,563 45,771 108,492 5,893 1,490,719 Depreciation, amortization and impairment As of January 1, 2023 (336,055) (25,906) (32,011) (5,788) (399,760) Charge for the year (3) (38,166) (5,544) (5,264) (828) (49,802) Disposals (1) 29,065 — — — 29,065 Write-offs (2) — — 9,094 3,382 12,476 Impairment (1) (5,021) — — — (5,021) As of December 31, 2023 (350,177) (31,450) (28,181) (3,234) (413,042) Net book value as of December 31, 2023 980,386 14,321 80,311 2,659 1,077,677 (in thousands of $) Vessels and equipment Mooring equipment Deferred Drydocking expenditure Office equipment and fittings Total Cost As of January 1, 2022 1,374,607 45,771 109,094 7,264 1,536,736 Additions — — — 77 77 As of December 31, 2022 1,374,607 45,771 109,094 7,341 1,536,813 Depreciation, amortization and impairment As of January 1, 2022 (223,999) (20,363) (22,767) (5,188) (272,317) Charge for the year (3) (39,449) (5,543) (5,696) (600) (51,288) Impairment (4) (72,607) — (3,548) — (76,155) As of December 31, 2022 (336,055) (25,906) (32,011) (5,788) (399,760) Net book value as of December 31, 2022 1,038,552 19,865 77,083 1,553 1,137,053 (1) In May 2023, we entered into an agreement for the sale and recycling of the Gandria (“Gandria SPA”) with Last Voyage, DMCC, for net consideration of $15.2 million. The Buyer agreed to purchase the Gandria (including vessel and onboard equipment) for demolition and recycling which will take place at a ship recycling facility in India. Concurrently, the held for sale presentation criteria was met and a remeasurement of the vessel and onboard equipment to lower of her carrying value and fair value less estimated costs to sell was performed, resulting in an impairment charge of $5.0 million recognized during the year ended December 31, 2023. Before the held for sale presentation criteria was met, the Gandria was previously reported in our FLNG segment. The Gandria SPA was completed on November 1, 2023, resulting in a loss on disposal of $0.5 million recognized in “ Other Operating gain/(loss) (2) Write-offs relates to fully depreciated or fully amortized assets. (3) Depreciation and amortization charges for the years ended December 31, 2023 and 2022, excludes $0.5 million and, $0.5 million respectively, of amortization charges in relation to the Cameroon license fee. (4) Entry into the Arctic SPA changed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during the year ended December 31, 2022, reflecting an adjustment to her fair value (based on average broker valuation at date of measurement and represents the exit price in the principal LNG carrier sales market). The Golar Arctic is currently within our Shipping segment. As of December 31, 2023, we performed our annual vessel impairment assessment and determined that the Golar Arctic ’ s market valuation of $44.3 million is less than its carrying value of $50.4 million . However, based on the estimated future undiscounted cash flows of the Golar Arctic which is significantly greater than its carrying value, no impairment was recognized.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operating revenues</t>
        </is>
      </c>
      <c r="B4" s="6" t="n">
        <v>298429</v>
      </c>
      <c r="C4" s="6" t="n">
        <v>267740</v>
      </c>
      <c r="D4" s="6" t="n">
        <v>260273</v>
      </c>
    </row>
    <row r="5">
      <c r="A5" s="4" t="inlineStr">
        <is>
          <t>Vessel operating expenses</t>
        </is>
      </c>
      <c r="B5" s="5" t="n">
        <v>-91149</v>
      </c>
      <c r="C5" s="5" t="n">
        <v>-72802</v>
      </c>
      <c r="D5" s="5" t="n">
        <v>-64366</v>
      </c>
    </row>
    <row r="6">
      <c r="A6" s="4" t="inlineStr">
        <is>
          <t>Voyage, charterhire and commission expenses</t>
        </is>
      </c>
      <c r="B6" s="5" t="n">
        <v>-2183</v>
      </c>
      <c r="C6" s="5" t="n">
        <v>-2444</v>
      </c>
      <c r="D6" s="5" t="n">
        <v>-669</v>
      </c>
    </row>
    <row r="7">
      <c r="A7" s="4" t="inlineStr">
        <is>
          <t>Administrative expenses</t>
        </is>
      </c>
      <c r="B7" s="5" t="n">
        <v>-33462</v>
      </c>
      <c r="C7" s="5" t="n">
        <v>-38100</v>
      </c>
      <c r="D7" s="5" t="n">
        <v>-35311</v>
      </c>
    </row>
    <row r="8">
      <c r="A8" s="4" t="inlineStr">
        <is>
          <t>Project development expenses</t>
        </is>
      </c>
      <c r="B8" s="5" t="n">
        <v>-39130</v>
      </c>
      <c r="C8" s="5" t="n">
        <v>-8017</v>
      </c>
      <c r="D8" s="5" t="n">
        <v>-2521</v>
      </c>
    </row>
    <row r="9">
      <c r="A9" s="4" t="inlineStr">
        <is>
          <t>Depreciation and amortization</t>
        </is>
      </c>
      <c r="B9" s="5" t="n">
        <v>-50294</v>
      </c>
      <c r="C9" s="5" t="n">
        <v>-51712</v>
      </c>
      <c r="D9" s="5" t="n">
        <v>-55362</v>
      </c>
    </row>
    <row r="10">
      <c r="A10" s="4" t="inlineStr">
        <is>
          <t>Impairment of long-lived assets</t>
        </is>
      </c>
      <c r="B10" s="5" t="n">
        <v>-5021</v>
      </c>
      <c r="C10" s="5" t="n">
        <v>-76155</v>
      </c>
      <c r="D10" s="5" t="n">
        <v>0</v>
      </c>
    </row>
    <row r="11">
      <c r="A11" s="4" t="inlineStr">
        <is>
          <t>Total operating expenses</t>
        </is>
      </c>
      <c r="B11" s="5" t="n">
        <v>-221239</v>
      </c>
      <c r="C11" s="5" t="n">
        <v>-249230</v>
      </c>
      <c r="D11" s="5" t="n">
        <v>-158229</v>
      </c>
    </row>
    <row r="12">
      <c r="A12" s="4" t="inlineStr">
        <is>
          <t>Realized and unrealized (loss)/gain on oil and gas derivative instruments</t>
        </is>
      </c>
      <c r="B12" s="5" t="n">
        <v>-84751</v>
      </c>
      <c r="C12" s="5" t="n">
        <v>520997</v>
      </c>
      <c r="D12" s="5" t="n">
        <v>204663</v>
      </c>
    </row>
    <row r="13">
      <c r="A13" s="4" t="inlineStr">
        <is>
          <t>Other operating gain/(loss)</t>
        </is>
      </c>
      <c r="B13" s="5" t="n">
        <v>23359</v>
      </c>
      <c r="C13" s="5" t="n">
        <v>-15417</v>
      </c>
      <c r="D13" s="5" t="n">
        <v>0</v>
      </c>
    </row>
    <row r="14">
      <c r="A14" s="4" t="inlineStr">
        <is>
          <t>Total other operating (loss)/income</t>
        </is>
      </c>
      <c r="B14" s="5" t="n">
        <v>-61392</v>
      </c>
      <c r="C14" s="5" t="n">
        <v>505580</v>
      </c>
      <c r="D14" s="5" t="n">
        <v>204663</v>
      </c>
    </row>
    <row r="15">
      <c r="A15" s="4" t="inlineStr">
        <is>
          <t>Operating income</t>
        </is>
      </c>
      <c r="B15" s="5" t="n">
        <v>15798</v>
      </c>
      <c r="C15" s="5" t="n">
        <v>524090</v>
      </c>
      <c r="D15" s="5" t="n">
        <v>306707</v>
      </c>
    </row>
    <row r="16">
      <c r="A16" s="4" t="inlineStr">
        <is>
          <t>Realized and unrealized mark-to-market (loss)/gain on our investment in listed equity securities</t>
        </is>
      </c>
      <c r="B16" s="5" t="n">
        <v>-62308</v>
      </c>
      <c r="C16" s="5" t="n">
        <v>400966</v>
      </c>
      <c r="D16" s="5" t="n">
        <v>-295777</v>
      </c>
    </row>
    <row r="17">
      <c r="A17" s="4" t="inlineStr">
        <is>
          <t>Other non-operating income/(loss), net</t>
        </is>
      </c>
      <c r="B17" s="5" t="n">
        <v>9823</v>
      </c>
      <c r="C17" s="5" t="n">
        <v>11916</v>
      </c>
      <c r="D17" s="5" t="n">
        <v>-66027</v>
      </c>
    </row>
    <row r="18">
      <c r="A18" s="4" t="inlineStr">
        <is>
          <t>Total other non-operating (loss)/income</t>
        </is>
      </c>
      <c r="B18" s="5" t="n">
        <v>-52485</v>
      </c>
      <c r="C18" s="5" t="n">
        <v>412882</v>
      </c>
      <c r="D18" s="5" t="n">
        <v>-361804</v>
      </c>
    </row>
    <row r="19">
      <c r="A19" s="4" t="inlineStr">
        <is>
          <t>Interest income</t>
        </is>
      </c>
      <c r="B19" s="5" t="n">
        <v>46061</v>
      </c>
      <c r="C19" s="5" t="n">
        <v>12225</v>
      </c>
      <c r="D19" s="5" t="n">
        <v>128</v>
      </c>
    </row>
    <row r="20">
      <c r="A20" s="4" t="inlineStr">
        <is>
          <t>Interest expense, net</t>
        </is>
      </c>
      <c r="B20" s="5" t="n">
        <v>0</v>
      </c>
      <c r="C20" s="5" t="n">
        <v>-19286</v>
      </c>
      <c r="D20" s="5" t="n">
        <v>-34486</v>
      </c>
    </row>
    <row r="21">
      <c r="A21" s="4" t="inlineStr">
        <is>
          <t>(Losses)/gains on derivative instruments, net</t>
        </is>
      </c>
      <c r="B21" s="5" t="n">
        <v>-7227</v>
      </c>
      <c r="C21" s="5" t="n">
        <v>71497</v>
      </c>
      <c r="D21" s="5" t="n">
        <v>24348</v>
      </c>
    </row>
    <row r="22">
      <c r="A22" s="4" t="inlineStr">
        <is>
          <t>Other financial items, net</t>
        </is>
      </c>
      <c r="B22" s="5" t="n">
        <v>-900</v>
      </c>
      <c r="C22" s="5" t="n">
        <v>-5380</v>
      </c>
      <c r="D22" s="5" t="n">
        <v>693</v>
      </c>
    </row>
    <row r="23">
      <c r="A23" s="4" t="inlineStr">
        <is>
          <t>Net financial income/(expense)</t>
        </is>
      </c>
      <c r="B23" s="5" t="n">
        <v>37934</v>
      </c>
      <c r="C23" s="5" t="n">
        <v>59056</v>
      </c>
      <c r="D23" s="5" t="n">
        <v>-9317</v>
      </c>
    </row>
    <row r="24">
      <c r="A24" s="4" t="inlineStr">
        <is>
          <t>Income/(loss) before taxes and net (loss)/income from equity method investments</t>
        </is>
      </c>
      <c r="B24" s="5" t="n">
        <v>1247</v>
      </c>
      <c r="C24" s="5" t="n">
        <v>996028</v>
      </c>
      <c r="D24" s="5" t="n">
        <v>-64414</v>
      </c>
    </row>
    <row r="25">
      <c r="A25" s="4" t="inlineStr">
        <is>
          <t>Income tax (expense)/benefit</t>
        </is>
      </c>
      <c r="B25" s="5" t="n">
        <v>-1870</v>
      </c>
      <c r="C25" s="5" t="n">
        <v>438</v>
      </c>
      <c r="D25" s="5" t="n">
        <v>-1440</v>
      </c>
    </row>
    <row r="26">
      <c r="A26" s="4" t="inlineStr">
        <is>
          <t>Net (loss)/income from equity method investments</t>
        </is>
      </c>
      <c r="B26" s="5" t="n">
        <v>-2520</v>
      </c>
      <c r="C26" s="5" t="n">
        <v>19041</v>
      </c>
      <c r="D26" s="5" t="n">
        <v>1080</v>
      </c>
    </row>
    <row r="27">
      <c r="A27" s="4" t="inlineStr">
        <is>
          <t>Net (loss)/income from continuing operations</t>
        </is>
      </c>
      <c r="B27" s="5" t="n">
        <v>-3143</v>
      </c>
      <c r="C27" s="5" t="n">
        <v>1015507</v>
      </c>
      <c r="D27" s="5" t="n">
        <v>-64774</v>
      </c>
    </row>
    <row r="28">
      <c r="A28" s="4" t="inlineStr">
        <is>
          <t>Net income/(loss) from discontinued operations</t>
        </is>
      </c>
      <c r="B28" s="5" t="n">
        <v>293</v>
      </c>
      <c r="C28" s="5" t="n">
        <v>-76450</v>
      </c>
      <c r="D28" s="5" t="n">
        <v>625389</v>
      </c>
    </row>
    <row r="29">
      <c r="A29" s="4" t="inlineStr">
        <is>
          <t>Net (loss)/income</t>
        </is>
      </c>
      <c r="B29" s="5" t="n">
        <v>-2850</v>
      </c>
      <c r="C29" s="5" t="n">
        <v>939057</v>
      </c>
      <c r="D29" s="5" t="n">
        <v>560615</v>
      </c>
    </row>
    <row r="30">
      <c r="A30" s="4" t="inlineStr">
        <is>
          <t>Total net income attributable to non-controlling interests</t>
        </is>
      </c>
      <c r="B30" s="5" t="n">
        <v>-43943</v>
      </c>
      <c r="C30" s="5" t="n">
        <v>-151284</v>
      </c>
      <c r="D30" s="5" t="n">
        <v>-146764</v>
      </c>
    </row>
    <row r="31">
      <c r="A31" s="4" t="inlineStr">
        <is>
          <t>Net (loss)/income attributable to stockholders of Golar LNG Limited</t>
        </is>
      </c>
      <c r="B31" s="6" t="n">
        <v>-46793</v>
      </c>
      <c r="C31" s="6" t="n">
        <v>787773</v>
      </c>
      <c r="D31" s="6" t="n">
        <v>413851</v>
      </c>
    </row>
    <row r="32">
      <c r="A32" s="3" t="inlineStr">
        <is>
          <t>(Loss)/earnings per share attributable to Golar LNG Limited stockholders Per common share amounts</t>
        </is>
      </c>
      <c r="B32" s="4" t="inlineStr">
        <is>
          <t xml:space="preserve"> </t>
        </is>
      </c>
      <c r="C32" s="4" t="inlineStr">
        <is>
          <t xml:space="preserve"> </t>
        </is>
      </c>
      <c r="D32" s="4" t="inlineStr">
        <is>
          <t xml:space="preserve"> </t>
        </is>
      </c>
    </row>
    <row r="33">
      <c r="A33" s="4" t="inlineStr">
        <is>
          <t>Basic earnings/(loss) per share from continuing operations (in dollars per share)</t>
        </is>
      </c>
      <c r="B33" s="7" t="n">
        <v>-0.44</v>
      </c>
      <c r="C33" s="7" t="n">
        <v>8.09</v>
      </c>
      <c r="D33" s="7" t="n">
        <v>-1.6</v>
      </c>
    </row>
    <row r="34">
      <c r="A34" s="4" t="inlineStr">
        <is>
          <t>Dilutive earnings/(loss) per share from continuing operations (in dollars per share)</t>
        </is>
      </c>
      <c r="B34" s="8" t="n">
        <v>-0.44</v>
      </c>
      <c r="C34" s="8" t="n">
        <v>8.039999999999999</v>
      </c>
      <c r="D34" s="8" t="n">
        <v>-1.6</v>
      </c>
    </row>
    <row r="35">
      <c r="A35" s="4" t="inlineStr">
        <is>
          <t>Basic (loss)/earnings per share from discontinued operations (in dollars per share)</t>
        </is>
      </c>
      <c r="B35" s="5" t="n">
        <v>0</v>
      </c>
      <c r="C35" s="8" t="n">
        <v>-0.79</v>
      </c>
      <c r="D35" s="8" t="n">
        <v>5.38</v>
      </c>
    </row>
    <row r="36">
      <c r="A36" s="4" t="inlineStr">
        <is>
          <t>Diluted (loss)/earnings per share from discontinued operations (in dollars per share)</t>
        </is>
      </c>
      <c r="B36" s="6" t="n">
        <v>0</v>
      </c>
      <c r="C36" s="7" t="n">
        <v>-0.79</v>
      </c>
      <c r="D36" s="7" t="n">
        <v>5.38</v>
      </c>
    </row>
    <row r="37">
      <c r="A37" s="4" t="inlineStr">
        <is>
          <t>Continuing operations</t>
        </is>
      </c>
      <c r="B37" s="4" t="inlineStr">
        <is>
          <t xml:space="preserve"> </t>
        </is>
      </c>
      <c r="C37" s="4" t="inlineStr">
        <is>
          <t xml:space="preserve"> </t>
        </is>
      </c>
      <c r="D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row>
    <row r="39">
      <c r="A39" s="4" t="inlineStr">
        <is>
          <t>Depreciation and amortization</t>
        </is>
      </c>
      <c r="B39" s="6" t="n">
        <v>-50294</v>
      </c>
      <c r="C39" s="6" t="n">
        <v>-51712</v>
      </c>
      <c r="D39" s="6" t="n">
        <v>-55362</v>
      </c>
    </row>
    <row r="40">
      <c r="A40" s="4" t="inlineStr">
        <is>
          <t>Realized and unrealized mark-to-market (loss)/gain on our investment in listed equity securities</t>
        </is>
      </c>
      <c r="B40" s="5" t="n">
        <v>-62308</v>
      </c>
      <c r="C40" s="5" t="n">
        <v>400966</v>
      </c>
      <c r="D40" s="5" t="n">
        <v>-295777</v>
      </c>
    </row>
    <row r="41">
      <c r="A41" s="4" t="inlineStr">
        <is>
          <t>Income tax (expense)/benefit</t>
        </is>
      </c>
      <c r="B41" s="5" t="n">
        <v>1870</v>
      </c>
      <c r="C41" s="5" t="n">
        <v>-438</v>
      </c>
      <c r="D41" s="5" t="n">
        <v>1440</v>
      </c>
    </row>
    <row r="42">
      <c r="A42" s="4" t="inlineStr">
        <is>
          <t>Net (loss)/income from equity method investments</t>
        </is>
      </c>
      <c r="B42" s="5" t="n">
        <v>-2520</v>
      </c>
      <c r="C42" s="5" t="n">
        <v>19041</v>
      </c>
      <c r="D42" s="5" t="n">
        <v>1080</v>
      </c>
    </row>
    <row r="43">
      <c r="A43" s="4" t="inlineStr">
        <is>
          <t>Net (loss)/income from continuing operations</t>
        </is>
      </c>
      <c r="B43" s="5" t="n">
        <v>-3143</v>
      </c>
      <c r="C43" s="5" t="n">
        <v>1015507</v>
      </c>
      <c r="D43" s="5" t="n">
        <v>-64774</v>
      </c>
    </row>
    <row r="44">
      <c r="A44" s="4" t="inlineStr">
        <is>
          <t>Total net income attributable to non-controlling interests</t>
        </is>
      </c>
      <c r="B44" s="5" t="n">
        <v>-43943</v>
      </c>
      <c r="C44" s="5" t="n">
        <v>-143078</v>
      </c>
      <c r="D44" s="5" t="n">
        <v>-111186</v>
      </c>
    </row>
    <row r="45">
      <c r="A45" s="4" t="inlineStr">
        <is>
          <t>Discontinued operations</t>
        </is>
      </c>
      <c r="B45" s="4" t="inlineStr">
        <is>
          <t xml:space="preserve"> </t>
        </is>
      </c>
      <c r="C45" s="4" t="inlineStr">
        <is>
          <t xml:space="preserve"> </t>
        </is>
      </c>
      <c r="D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row>
    <row r="47">
      <c r="A47" s="4" t="inlineStr">
        <is>
          <t>Depreciation and amortization</t>
        </is>
      </c>
      <c r="B47" s="5" t="n">
        <v>-20</v>
      </c>
      <c r="C47" s="5" t="n">
        <v>-8732</v>
      </c>
      <c r="D47" s="5" t="n">
        <v>-50590</v>
      </c>
    </row>
    <row r="48">
      <c r="A48" s="4" t="inlineStr">
        <is>
          <t>Total net income attributable to non-controlling interests</t>
        </is>
      </c>
      <c r="B48" s="5" t="n">
        <v>0</v>
      </c>
      <c r="C48" s="5" t="n">
        <v>-8206</v>
      </c>
      <c r="D48" s="5" t="n">
        <v>-35578</v>
      </c>
    </row>
    <row r="49">
      <c r="A49" s="4" t="inlineStr">
        <is>
          <t>Liquefaction services revenue</t>
        </is>
      </c>
      <c r="B49" s="4" t="inlineStr">
        <is>
          <t xml:space="preserve"> </t>
        </is>
      </c>
      <c r="C49" s="4" t="inlineStr">
        <is>
          <t xml:space="preserve"> </t>
        </is>
      </c>
      <c r="D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row>
    <row r="51">
      <c r="A51" s="4" t="inlineStr">
        <is>
          <t>Total operating revenues</t>
        </is>
      </c>
      <c r="B51" s="5" t="n">
        <v>245418</v>
      </c>
      <c r="C51" s="5" t="n">
        <v>213970</v>
      </c>
      <c r="D51" s="5" t="n">
        <v>221020</v>
      </c>
    </row>
    <row r="52">
      <c r="A52" s="4" t="inlineStr">
        <is>
          <t>Vessel management fees and other revenues</t>
        </is>
      </c>
      <c r="B52" s="4" t="inlineStr">
        <is>
          <t xml:space="preserve"> </t>
        </is>
      </c>
      <c r="C52" s="4" t="inlineStr">
        <is>
          <t xml:space="preserve"> </t>
        </is>
      </c>
      <c r="D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row>
    <row r="54">
      <c r="A54" s="4" t="inlineStr">
        <is>
          <t>Total operating revenues</t>
        </is>
      </c>
      <c r="B54" s="5" t="n">
        <v>35086</v>
      </c>
      <c r="C54" s="5" t="n">
        <v>44085</v>
      </c>
      <c r="D54" s="5" t="n">
        <v>27777</v>
      </c>
    </row>
    <row r="55">
      <c r="A55" s="4" t="inlineStr">
        <is>
          <t>Time and voyage charter revenues</t>
        </is>
      </c>
      <c r="B55" s="4" t="inlineStr">
        <is>
          <t xml:space="preserve"> </t>
        </is>
      </c>
      <c r="C55" s="4" t="inlineStr">
        <is>
          <t xml:space="preserve"> </t>
        </is>
      </c>
      <c r="D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row>
    <row r="57">
      <c r="A57" s="4" t="inlineStr">
        <is>
          <t>Total operating revenues</t>
        </is>
      </c>
      <c r="B57" s="6" t="n">
        <v>17925</v>
      </c>
      <c r="C57" s="6" t="n">
        <v>9685</v>
      </c>
      <c r="D57" s="6" t="n">
        <v>114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20. OTHER NON-CURRENT ASSETS Other non-current assets are comprised of the following: (in thousands of $) 2023 2022 Pre-operational assets (1) 189,023 27,098 Oil derivative instrument (note 27) 105,948 182,795 Gas derivative instrument (note 27) 53,663 196,184 MTM asset on IRS derivatives (note 27) 36,690 54,970 Operating lease right-of-use-assets (2) 7,386 5,653 MTM asset on TTF linked commodity swap derivatives (note 27) — 39,785 Others (3) 107,096 5,554 Other non-current assets 499,806 512,039 (1) As of December 31, 2023, pre-operational assets comprised of capitalized Mark II FLNG (“Mark II”) project engineering costs, long lead items and deposit for a donor vessel of $59.4 million, $109.8 million and $15.5 million, respectively (2022: $16.7 million, $10.4 million and $nil, respectively). (2) Operating lease right-of-use-assets mainly comprises of our office premises leases. (3) Included within “Others” as of December 31, 2023 and 2022 is pre-commissioning contractual cashflows paid by Gimi MS to BP in relation to the Gimi LOA of $105.4 million and $nil, respectively (note 1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21. DEBT (in thousands of $) 2023 2022 Total debt, net of deferred finance charges (1,216,730) (1,189,324) Less: Current portion of long-term debt and short-term debt 342,566 344,778 Long-term debt (874,164) (844,546) The outstanding debt, gross of deferred finance charges, as of December 31, 2023 is repayable as follows: Year ending December 31 Golar debt VIE debt (1) Total debt (in thousands of $) 2024 (43,756) (300,025) (343,781) 2025 (258,202) (60,600) (318,802) 2026 (58,333) (35,500) (93,833) 2027 (58,333) — (58,333) 2028 (58,333) — (58,333) 2029 and thereafter (367,501) — (367,501) Total (844,458) (396,125) (1,240,583) Deferred finance charges 20,921 2,932 23,853 Total debt net of deferred finance charges (823,537) (393,193) (1,216,730) (1) This relates to debt balance of our consolidated lessor VIE entity (note 5). (in thousands of $) 2023 2022 Maturity date Gimi facility (1) (630,000) (535,000) March 2030 Unsecured Bonds (199,869) (159,029) October 2025 Golar Arctic facility (1) (14,589) (21,884) October 2024 Subtotal (excluding lessor VIE debt) (844,458) (715,913) CSSC VIE debt - FLNG Hilli facility (396,125) (494,366) Repayable on demand/2026 Total debt (gross) (1,240,583) (1,210,279) (in thousands of $) 2023 2022 Maturity date Less: Deferred finance charges 23,853 20,955 Total debt, net of deferred financing costs (1,216,730) (1,189,324) Gimi facility In 2019, we entered into a $700 million facility agreement with a group of lenders to finance the conversion of the FLNG Gimi . The facility is available for drawdown during the Gimi conversion to a FLNG and amortizes upon COD, with a final balloon payment of $350.0 million, due in 2030. The facility originally bears interest at LIBOR plus a margin of 4.0% during the conversion phase, reducing to LIBOR plus a margin of 3.0% post COD. In 2023, we executed amendments to transition from LIBOR to SOFR plus the existing margin. As of December 31, 2023, we had drawn $630.0 million of the available funds. Subsequent drawdowns are dependent upon reaching further project milestones. A commitment fee is chargeable on any undrawn portion of this facility. Unsecured Bonds In 2021, we closed our $300.0 million senior Unsecured Bonds in the Nordic bond market. The Unsecured Bonds will mature in October 2025 and bear interest of 7.00% per annum. The net proceeds from the Unsecured Bonds was used to partly refinance our $402.5 million 2017 convertible bonds which matured in February 2022 (“Convertible Bonds”) and for general corporate purposes. Contemporaneous with the closing of the Unsecured Bonds, we redeemed $85.2 million of the Convertible Bonds and recognized loss on partial redemption of $0.8 million. The terms of the Unsecured Bonds grant us: • an early redemption option to redeem the Unsecured Bonds for 100% of the nominal amount if it is required to gross up any withholding tax from any payments in respect of the Unsecured Bonds; • early redemption call option to redeem all of some of the Unsecured Bonds at multiple dates throughout the four year term with pricing that reduces as the maturity date approaches; • to purchase and hold the Unsecured Bonds and that such Unsecured Bonds may be retained, sold or cancelled at our sole discretion; and • grants the bondholders a mandatory repurchase put option to require that that we repurchase some or all of the Unsecured Bonds for 101% of the Nominal Amount per bond – the put option is triggered by a change of control event, a delisting event, a disposal event or a total loss event. In 2022 and 2023, we executed the repurchase of Unsecured Bonds amounting to $140.7 million and $20.4 million, respectively. The repurchase prices ranged from par to an average price of 100.30% of par, resulting in a total consideration of $142.2 million and $21.1 million, inclusive of $1.5 million and $0.6 million accrued interest in 2022 and 2023, respectively. Consequently, we recognized a loss on debt extinguishment of $2.3 million and $0.3 million in “Other financial items, net” in the consolidated statement operations, in 2022 and 2023, respectively. Following the approval by bondholders in 2023, we executed an amendment to the terms of the Unsecured Bonds with effect from May 25, 2023. Specifically the definition of permitted distributions, removed the restriction to pay distributions and introduced a $100.0 million free liquid assets incurrence test in exchange for a one-time consent fee of 3.75% of the nominal amount of the outstanding Unsecured Bonds or $5.2 million that we paid to bondholders, which is treated as an additional debt discount and amortized through the interest expense, net line item of our consolidated statements of operations over the remaining term of the Unsecured Bonds. In 2023, we re-issued $61.1 million of our repurchased Unsecured Bonds, at an average price of 98.9% of par, for a total consideration of $61.0 million inclusive of $0.1 million accrued interest. Consequently, we recognized a net loss on re-issuance of $0.7 million in “Other financial items, net” in our consolidated statement of operations. These re-issuances did not result in an amendment to the terms of the outstanding Unsecured Bonds. Golar Arctic facility The Arctic facility bears an interest of SOFR plus a margin of 2.75%. The debt facility is repayable in quarterly installments with a final balloon payment of $9.1 million in October 2024. Lessor VIE debt The following loan relates to the CSSC entity that we consolidate as a VIE. Although we have no control over the funding arrangement of this entity, we consider ourselves the primary beneficiary of this VIE and therefore are required to consolidate this loan facility into our financial results (note 5). Facility Effective from SPV Loan counterparty Loan facility at inception (in $ millions) Loan facility at December 31, 2023 (in $ millions) Loan duration/maturity Interest Hilli June 2018 Fortune Lianjing Shipping S.A. CSSC entity (840.0) (156.7) 8 years non-recourse SOFR plus margin (1)(2) (120.0) (239.4) Repayable on demand Nil (1) In 2023, we entered into the fourth side letter for FLNG Hilli’s sale and leaseback facility , incurring total fees of $6.3 million which have been deferred and amortized over the remaining term of the sale and leaseback facility (note 5). (2) In 2023, the SPV, Fortune Lianjiang Shipping S.A., amended the interest-bearing facility, transitioning from LIBOR to SOFR. The vessel in the table above is secured as collateral against these long-term loans (note 29). Debt restrictions Certain of our debts are collateralized by vessel liens. The existing financing agreements impose certain operating and financing restrictions which may significantly limit or prohibit, among other things, our ability to incur additional indebtedness, create liens, sell capital shares of subsidiaries, make certain investments, enter into mergers and acquisitions, purchase and sell vessels, enter into time or consecutive voyage charters or distribute dividends. In addition, lenders may accelerate the maturity of indebtedness under financing agreements and foreclose upon the collateral securing the indebtedness upon the occurrence of certain events of default, including a failure to comply with any of the covenants contained in our debt agreements. Many of our debt agreements contain certain covenants, which require compliance with certain financial ratios. Such ratios include current assets to liabilities and minimum net worth and minimum free cash restrictions. With regards to cash restrictions, we have covenanted to retain at least $50.0 million of cash and cash equivalents on a consolidated group basis. As of December 31, 2023, we were in compliance with all our covenants under our various loan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22. ACCRUED EXPENSES Accrued expenses is comprised of the following: (in thousands of $) 2023 2022 Vessel related (1) (120,152) (10,795) Interest (13,936) (13,514) Administrative related (2) (10,211) (8,039) Current tax payable (511) (485) Accrued expenses (144,810) (32,833) (1) “Vessel related” accrued expenses is comprised of vessel operating expenses such as crew wages, vessel supplies, routine repairs, maintenance, drydocking, lubricating oils and insurance. Included in “Vessel related” as of December 31, 2023 are the final milestone payment accrual on the Gimi conversion's main build contract with the yard and related costs and Mark II FLNG accrued project costs of $96.3 million and $7.8 million, respectively (2022: $0.7 million and $nil). (2) “Administrative related” accrued expenses is comprised of general overhead including personnel costs, legal and professional fees, costs associated with project development, property costs and other office and general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23. OTHER CURRENT LIABILITIES Other current liabilities is comprised of the following: (in thousands of $) 2023 2022 Day 1 gain deferred revenue - current portion (1) (note 24) (12,783) (12,783) Deferred revenue (4,220) (6,080) Current portion of operating lease liability (note 13) (1,462) (1,328) Contract liability (note 7) — (4,177) Other payables (2) (32,485) (3,077) Other current liabilities (50,950) (27,445) (1) Current portion of Day 1 gain deferred on initial recognition of the oil and gas derivative instruments embedded in the LTA (note 7). As of December 31, 2023, current portion of the deferred revenue relating to FLNG Hilli’s oil and gas derivative instruments is $10.0 million and $2.8 million, respectively (2022: $10.0 million and $2.8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non-current liabilities</t>
        </is>
      </c>
      <c r="B4" s="4" t="inlineStr">
        <is>
          <t>24. OTHER NON-CURRENT LIABILITIES Other non-current liabilities is comprised of the following: (in thousands of $) 2023 2022 Pension obligations (note 25) (23,471) (24,269) Day 1 gain deferred revenue (1) (19,179) (31,720) Deferred commissioning period revenue (2) (6,276) (10,396) Non-current portion of operating lease liabilities (note 13) (5,881) (3,587) Underutilization liability (note 7) — (35,806) Golar Arctic’s contract liability (3) — (7,816) Other payables (4) (6,793) (6,834) Other non-current liabilities (61,600) (120,428) (1) Non-current portion of Day 1 gain deferred on initial recognition of the oil and gas derivative instruments embedded in the LTA (note 7). As of December 31, 2023, the non-current portion of the Day 1 gain deferred revenue relating to FLNG Hilli’s oil and gas derivative instruments is $14.8 million and $4.4 million, respectively (2022: $24.5 million and $7.2 million). (2) The Customer’s billing during the commissioning period, prior to vessel acceptance and commencement of the LTA, which is considered an upfront payment for services. These amounts billed are recognized as part of “Liquefaction services revenue” in the consolidated statements of operations evenly over the LTA contract term, with this commencing on the Customer’s acceptance of the FLNG Hilli (note 7). The current portion of deferred commissioning period billing is included in “Other current liabilities” (note 23). (3) Golar Arctic’s contract liability represents the first advance payment received from Snam in relation to the Arctic SPA. In June 2023, Snam ’ s option to issue the notice to proceed lapsed. In accordance with the Arctic SPA, we retain the first advance payment (note 7). (4) Included in “Other payables” is an asset retirement obligation relating to FLNG Hilli of $6.0 million and $5.7 million for the years ended December 31, 2023 and 2022, respectively. The corresponding asset of $4.7 million is recorded within “Vessels and equipment, net” (note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3</t>
        </is>
      </c>
    </row>
    <row r="3">
      <c r="A3" s="3" t="inlineStr">
        <is>
          <t>Retirement Benefits [Abstract]</t>
        </is>
      </c>
      <c r="B3" s="4" t="inlineStr">
        <is>
          <t xml:space="preserve"> </t>
        </is>
      </c>
    </row>
    <row r="4">
      <c r="A4" s="4" t="inlineStr">
        <is>
          <t>Pensions</t>
        </is>
      </c>
      <c r="B4" s="4" t="inlineStr">
        <is>
          <t>25. PENSIONS Defined contribution scheme We operate a defined contribution scheme. The pension cost for the period represents contributions payable by us to the scheme. The charges to net income for the years ended December 31, 2023, 2022 and 2021 was $1.6 million, $1.7 million and $2.2 million, respectively. Defined benefit schemes We have two defined benefit pension plans both of which are closed to new entrants but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the measurement date for our pension plans. The components of net periodic benefit costs are as follows: Year ended December 31, (in thousands of $) 2023 2022 2021 Service cost (33) (75) (120) Interest cost (1,622) (1,087) (879) Expected return on plan assets 427 254 214 Recognized actuarial loss (307) (774) (1,131) Net periodic benefit cost (1,535) (1,682) (1,916) The components of net periodic benefit costs are recognized in the consolidated statement of operations within " administrative expenses" and "vessel operating expenses" The estimated net loss for the defined benefit pension plans that was amortized from accumulated other comprehensive income into net periodic pension benefit cost during the year ended December 31, 2023 is $0.3 million (2022: $0.8 million). The change in projected benefit obligation and plan assets and reconciliation of funded status for the years ended December 31, 2023 and 2022 are as follows: (in thousands of $) 2023 2022 Reconciliation of benefit obligation: Benefit obligation at January 1 34,078 47,215 Service cost 33 75 Interest cost 1,622 1,087 Actuarial loss/(gain) (1) 246 (10,106) Foreign currency exchange rate changes 383 (1,227) Benefit payments (2,929) (2,966) Projected benefit obligation at December 31 33,433 34,078 (1) Actuarial gain is sensitive to changes in key actuarial assumptions specifically discount rates, mortality rates and assumed future salary increases. The accumulated benefit obligation at December 31, 2023 and 2022 was $33.2 million and $33.9 million, respectively. (in thousands of $) 2023 2022 Reconciliation of fair value of plan assets: Fair value of plan assets at January 1 9,809 15,858 Actual return on plan assets 433 (4,392) Employer contributions 2,175 2,900 Foreign currency exchange rate changes 474 (1,591) Benefit payments (2,929) (2,966) Fair value of plan assets at December 31 9,962 9,809 The amounts recognized in accumulated other comprehensive income, as of December 31, 2023 and 2022, is $4.5 million and $4.4 million, respectively. The actuarial loss recognized in other comprehensive income/(loss) is net of tax of $0.4 million, $0.3 million, and $0.7 million for the years ended December 31, 2023, 2022 and 2021, respectively. Employer contributions and benefits paid under the pension plans include $2.2 million and $2.9 million paid from employer assets for the years ended December 31, 2023 and 2022, respectively. Our defined benefit pension plan is comprised of two schemes as follows: December 31, 2023 December 31, 2022 (in thousands of $) UK Scheme Marine Scheme Total UK Scheme Marine Scheme Total Fair value of benefit obligation (7,597) (25,836) (33,433) (7,073) (27,005) (34,078) Fair value of plan assets 9,331 631 9,962 8,801 1,008 9,809 Funded (unfunded) status at end of year 1,734 (25,205) (23,471) 1,728 (25,997) (24,269) The fair value of our plan assets, by category, as of December 31, 2023 and 2022 are as follows: (in thousands of $) 2023 2022 Equity securities 9,331 8,801 Cash 631 1,008 9,962 9,809 The asset allocation for our Marine scheme at December 31, 2023 and 2022, by asset category are as follows: Marine scheme 2023 (%) 2022 (%) Cash 100 100 Total 100 100 The asset allocation for our UK scheme at December 31, 2023 and 2022, by asset category are as follows: UK scheme 2023 (%) 2022 (%) Equity 99 98 Cash 1 2 Total 100 100 Our investment strategy is to balance risk and reward through the selection of professional investment managers and investing in pooled funds. We are expected to make the following contributions to the schemes during the year ended December 31, 2023, as follows: (in thousands of $) UK scheme Marine scheme Employer contributions — 2,175 We are expected to make the following pension disbursements as follows: Year ending December 31, UK scheme Marine scheme (in thousands of $) 2024 410 2,600 2025 510 2,500 2026 410 2,400 2027 420 2,300 2028 420 2,200 2029 - 2033 2,400 9,000 The weighted average assumptions used to determine the benefit obligation for our defined benefit pension plans for the years ended December 31 are as follows: 2023 2022 Discount rate 4.63 % 4.94 % Rate of compensation increase 2.47 % 2.61 % The weighted average assumptions used to determine the net periodic benefit cost for our defined benefit pension plans for the years ended December 31 are as follows: 2023 2022 Discount rate 4.64 % 4.93 % Expected return on plan assets 4.31 % 1.81 % Rate of compensation increase 2.54 % 2.49 % The overall expected long-term rate of return on assets assumption used to determine the net periodic benefit cost for our plans for the years ended December 31, 2023 and 2022 is based on the weighted average of various returns on assets using the asset allocation as of the beginning of 2023 and 2022. For equities and other asset classes, we have applied an equity risk premium over ten-year governmental bo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BASED COMPENSATION</t>
        </is>
      </c>
      <c r="B1" s="2" t="inlineStr">
        <is>
          <t>12 Months Ended</t>
        </is>
      </c>
    </row>
    <row r="2">
      <c r="B2" s="2" t="inlineStr">
        <is>
          <t>Dec. 31, 2023</t>
        </is>
      </c>
    </row>
    <row r="3">
      <c r="A3" s="3" t="inlineStr">
        <is>
          <t>SHARE CAPITAL AND SHARE OPTIONS [Abstract]</t>
        </is>
      </c>
      <c r="B3" s="4" t="inlineStr">
        <is>
          <t xml:space="preserve"> </t>
        </is>
      </c>
    </row>
    <row r="4">
      <c r="A4" s="4" t="inlineStr">
        <is>
          <t>Share capital and share based compensation</t>
        </is>
      </c>
      <c r="B4" s="4" t="inlineStr">
        <is>
          <t>26. SHARE CAPITAL AND SHARE BASED COMPENSATION Our common shares are listed on the Nasdaq Stock Exchange. As of December 31, 2023 and 2022, our authorized and issued share capital is as follows: Authorized share capital: (in thousands of $, except per share data) 2023 2022 150,000,000 (2022: 150,000,000) common shares of $1.00 each 150,000 150,000 Issued share capital: (in thousands of $, except per share data) 2023 2022 104,578,080 (2022: 107,225,832) outstanding issued common shares of $1.00 each 104,578 107,226 (number of shares) 2023 2022 As of January 1 107,225,832 108,222,604 Repurchase and cancellation of treasury shares (1) (2,897,034) (1,189,653) Vesting of RSUs 249,282 186,881 Share options exercised — 6,000 As of December 31 104,578,080 107,225,832 (1) During 2023, we repurchased and cancelled 2.9 million treasury shares for a consideration of $61.7 million inclusive of brokers commission of $0.1 million. In 2022, we repurchased and cancelled 1.2 million treasury shares for a consideration of $25.5 million inclusive of brokers commission of $0.04 million. Contributed surplus As of December 31, 2023 and 2022, we have a contributed surplus of $200 million. Contributed surplus is capital that can be returned to stockholders without the need to reduce share capital, thereby giving Golar greater flexibility when it comes to declaring dividends. Share options Our LTIP was adopted by our Board of Directors, effective as of October 24, 2017. The maximum aggregate number of common shares that may be delivered pursuant to any and all awards under the LTIP shall not exceed 3,000,000 common shares,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In 2023, 650,000 share options were granted to executive officers and certain members of senior management. The options vest in equal installments over three years and have a four-year term. In 2022, there were no share options granted. The fair value of each option award is estimated on the grant date or modification date using the Black-Scholes option pricing model. The weighted average assumptions as of the March 2023 grant date as follows: 2023 Risk free interest rate 4.1 % Expected volatility of common stock 70.5 % Expected dividend yield 0.0 % Expected term of options 4.0 years The assumption for expected future volatility is based primarily on an analysis of historical volatility of our common shares. Where the criteria for using the simplified method are met, we have used this method to estimate the expected term of options based on the vesting period of the award that represents the period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The dividend yield has been estimated at 0.0% as the exercise price of the options is reduced by the value of dividends, declared and paid on a per share basis. As of December 31, 2023, 2022 and 2021, the number of options outstanding in respect of Golar shares was 1.4 million, 1.0 million and 1.5 million, respectively. A summary of the share options movements during the year ended December 31, 2023 is presented below: Shares (in thousands) Weighted average exercise price Weighted average remaining contractual term Options outstanding at December 31, 2022 1,037 $ 15.37 1.0 Granted during the year 650 $ 20.95 3.2 Lapsed during the year (287) $ 26.90 Options outstanding at December 31, 2023 1,400 $ 15.20 1.7 Options outstanding and exercisable at: December 31, 2023 750 $ 10.22 0.4 December 31, 2022 662 $ 17.87 0.8 December 31, 2021 755 $ 24.28 0.8 The exercise price of all options is reduced by the amount of dividends declared and paid up during 2023. The above figures for options granted, exercised and forfeited show the average of the prices at the time of granting, exercising and forfeiting of the options, and for options outstanding at the beginning and end of the year, the average of the reduced option prices is shown. As of December 31, 2023 and 2022 the aggregate intrinsic value of share options that were both outstanding and exercisable was $10.9 million and $7.7 million respectively. As of December 31, 2021, the aggregate intrinsic value of share options that were both outstanding and exercisable was $nil as the exercise price was higher than the market value of the share options at year end. Year ended December 31, (in thousands of $) 2023 2022 2021 Total fair value of share options vested in the year 1,958 1,958 1,595 Compensation cost recognized in the consolidated statement of operations 2,706 1,971 1,434 Share options cost capitalized* 173 — 16 *Relates to capitalized costs on share options awarded to employees directly involved in certain vessel conversion projects. As of December 31, 2023, the total unrecognized compensation cost amounting to $5.9 million relating to options outstanding is expected to be recognized over a weighted average period of 2.2 years. Restricted Stock Units Time-based RSUs Pursuant to the LTIP, we granted certain individuals 189,400 and 97,215 of RSUs during the years ended December 31, 2023 and 2022, respectively. March 2023 grant In March 2023, pursuant to the LTIP, we granted certain individuals RSUs that were not subject to any service or performance conditions and were fully vested upon grant. The number of RSUs earned under this award was 55,300. In March 2023, pursuant to the LTIP, we also granted certain individuals RSUs that will vest equally over the requisite service period of three years from March 2023 to March 2026. The maximum number of RSUs that may be earned under the award is 134,100. Refer to “Performance-based RSUs” July 2022 grant discussed below for further details on the RSUs granted in 2022.The fair value of the RSU award was estimated using the market price of our common shares at grant date with the corresponding expense recognized over the three-year vesting period. A summary of time-based RSU activities for the year ended December 31, 2023 is presented below: Shares (in thousands) Weighted average grant date fair value per share Weighted average remaining contractual term Non-vested RSUs at December 31, 2022 218 14.09 1.2 Granted during the year 189 22.21 2.2 Vested during the year (207) 21.57 Forfeited during the year (16) 22.42 Non-vested RSUs at December 31, 2023 184 22.30 2.0 Performance-based RSUs July 2022 grant In July 2022, pursuant to the LTIP, we granted certain individuals RSUs that are subject to certain market and performance conditions within the performance period from January 1 to December 31, 2022. The market and performance conditions are weighted to determine the maximum number of RSUs that will be awarded. The maximum number of RSUs that may be earned under the award is 138,878. However, 70% of the total award or 97,215 RSUs will vest over the requisite service period of three-years from July 2022 to July 2025 regardless of the achievement of market and performance conditions. These are shown as time-based RSUs in the preceding table and fair value is estimated using the market price of our common shares at grant date. The remaining 30% of the award contingently vests subject to Golar achieving more than 70% of the market and performance conditions. The achievement of certain of the performance conditions are subject to the discretion of the Compensation Committee of our Board of Directors (the “Compensation Committee”), hence no grant date was established until final approval by the Compensation Committee. The market condition was achieved at December 31, 2022, so no fair value adjustment to our share price was necessary. This award will also vest over the requisite service period of three years from July 2022 to July 2025. March 2020 grant In March 2020, we granted certain individuals RSUs that were subject to the achievement of a total shareholder return (“TSR”) performance condition relative to the TSR of a predetermined group of peer companies over a three-year performance period that ended in December 31, 2022. The number of RSUs earned under the award was 159,430. Payouts of the performance-based RSUs ranged from 0% to 100% of the target awards based on our TSR ranking within the peer group. This award fully vested in March 2023. The fair value of this award is estimated on the grant date using the Monte Carlo simulation model. The weighted average assumptions as of grant date are noted in the table below: 2020 Remaining performance period 2.8 years Contractual term 3.0 years Expected dividend yield 0.0 % Risk free interest rate 0.42 % Golar volatility 84 % Share price at grant date $ 7.49 The assumption for expected future volatility is based primarily on an analysis of historical volatility of our common shares with an implied volatility factored in for the last 0.9 years of the performance period. A summary of performance-based RSU activity for the year ended December 31, 2023 is presented below: Shares (in thousands) Weighted average grant date fair value per share Weighted average remaining contractual term Non-vested performance based RSUs at December 31, 2022 69 16.05 1.6 Vested during the year (51) 21.68 Forfeited during the year (4) 22.82 Non-vested performance based RSUs at December 31, 2023 14 22.82 1.5 Year ended December 31, (in thousands of $) 2023 2022 2021 Compensation cost recognized in the consolidated statement of income 1,473 1,522 1,774 RSU cost capitalized * 247 198 322 *Relates to capitalized costs on RSUs awarded to employees directly involved in certain vessel conversion projects. As of December 31, 2023, the total unrecognized compensation cost of $3.2 million relating to both time-based and performance based RSUs outstanding is expected to be recognized over a weighted average period of 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27. FINANCIAL INSTRUMENTS Interest rate risk management We may enter into financial instruments to reduce the risk associated with fluctuations in interest rates. We have entered into swaps that convert floating rate interest obligations to fixed rates, which from an economic perspective, hedge the interest rate exposure. The counterparties to such contracts are major banking and financial institutions. Credit risk exists to the extent that the counterparties are unable to perform under the contracts; however we do not anticipate non-performance by any of our counterparties. We do not hold or issue instruments for speculative or trading purposes. We manage our debt portfolio with interest rate swap agreements in U.S. dollars to achieve an overall desired position of fixed and floating interest rates. As of December 31, 2023 and 2022, we were party to the following interest rate swap transactions involving the payment of fixed rates in exchange for LIBOR as summarized below: Instrument Year end Notional value Maturity dates Fixed interest rates Interest rate swaps: Receiving floating, pay fixed 2023 709,375 2024/2029 1.69% to 2.37% Receiving floating, pay fixed 2022 740,000 2024/2029 1.69% to 2.37% Foreign currency risk The majority of our gross earnings are receivable in U.S. dollars. The majority of our transactions, assets and liabilities are denominated in U.S. dollars, our functional currency. However, we incur certain expenditure in other currencies. There is a risk that currency fluctuations will have a negative effect on the value of our cash flows. Commodity price risk management Although the LTA bills at a base rate of $60.00 per barrel over the contract term for 1.2 million tonnes out of the base capacity of 1.44 million tonnes of LNG, we bear no downside risk to the movement of oil prices should the oil price move below $60.00. Pursuant to LTA Amendment 3, the remaining 0.22 million tonnes of LNG is linked to the TTF index and the Euro/U.S. Dollar foreign exchange movements. We have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We have entered into master netting agreements with our counterparties and are subject to nominal credit risk as these transactions are settled on a daily margin basis with investment grade institutions. Instrument Year end Notional quantity (MMBtu) Maturity date Fixed price/MMBtu Commodity swap derivatives: Receiving fixed, pay floating 2023 1,613,004 2024 $51.20 Receiving floating, pay fixed 2023 1,613,004 2024 $20.55 Receiving fixed, pay floating 2022 4,839,000 2023/2024 $49.50 to $51.20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December 31, 2023 and 2022 are as follows: 2023 2023 2022 2022 (in thousands of $) Fair value hierarchy Carrying value Fair value Carrying value Fair value Non-Derivatives: Cash and cash equivalents (1) (2) Level 1 679,225 679,225 878,838 878,838 Restricted cash and short-term deposits (1) (3) Level 1 92,245 92,245 134,043 134,043 Trade accounts receivable (3) Level 1 38,915 38,915 41,545 41,545 Interest receivable from money-market deposits and bank accounts (3) Level 1 3,929 3,929 3,617 3,617 Receivable from TTF linked commodity swap derivatives (3) Level 1 7,581 7,581 4,638 4,638 Receivable from IRS derivatives (3) Level 1 2,461 2,461 1,923 1,923 Investment in listed equity securities (4) Level 1 — — 224,788 224,788 Trade accounts payable (3) Level 1 (7,454) (7,454) (8,983) (8,983) Assets held for sale Level 2 — — 721 721 Liabilities held for sale Level 2 — — (373) (373) Current portion of long-term debt and short-term debt (3) (5) (6) Level 2 (343,781) (343,781) (344,960) (344,960) Long-term debt (5) (6) Level 2 (696,933) (696,933) (706,290) (706,290) Long-term debt - Unsecured Bonds (5) (7) Level 1 (199,869) (197,906) (159,029) (158,092) Derivatives: Oil and gas derivative instruments (8) Level 2 159,611 159,611 378,979 378,979 Asset on IRS derivatives (9) Level 2 39,387 39,387 54,970 54,970 Asset on TTF linked commodity swap derivatives (9) Level 2 48,079 48,079 113,368 113,368 (1) These instruments carrying value is highly liquid and is a reasonable estimate of fair value. (2) Included within cash and cash equivalents of $679.2 million and $878.8 million are $481.7 million and $634.2 million cash held in short-term money-market deposits as of December 31, 2023 and 2022, respectively. During year December 31, 2023 and 2022, we earned interest income on short-term money-market deposits of $33.8 million and $7.6 million, respectively. (3) These instruments are considered to be equal to their estimated fair value because of their near term maturity. (4) Investment in listed equity securities refers to our former NFE Shares (note 16) wherein fair value was based on the NFE closing share price as of the balance sheet date. (5) Our debt obligations are recorded at amortized cost in the consolidated balance sheets. The amounts presented in the table are gross of the deferred charges amounting to $23.9 million and $21.0 million at December 31, 2023 and 2022, respectively. (6) The estimated fair values for both the floating long-term debt and short-term debt are considered to be equal to the carrying value since they bear variable interest rates, which are adjusted on a quarterly basis. (7) The estimated fair values of our Unsecured Bonds are based on their quoted market prices as of the balance sheet. (8)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9) The fair value of certain derivative instruments is the estimated amount that we would receive or pay to terminate the agreements at the balance sheet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The following methods and assumptions were used to estimate the fair value of our other classes of financial instruments: • The carrying values of loan receivables and working capital facilities approximate fair values because of the near-term maturity of these instruments (note 16, 23 and 28). These instruments are classified within Level 1 of the fair value hierarchy. • Our pension plan assets are primarily invested in funds holding equity and debt securities, which are valued at quoted market price (note 25). These plan assets are classified within Level 1 of the fair value hierarchy. The following table summarizes the fair value of our derivative instruments on a gross basis (none of which have been designated as hedges) recorded in our consolidated balance sheets as of December 31, 2023 and 2022 : Balance sheet classification 2023 2022 (in thousands of $) Asset derivatives Oil derivative instrument Other non-current assets (note 20) 105,948 182,795 Gas derivative instrument Other non-current assets (note 20) 53,663 196,184 Commodity swaps Other current assets and other non-current assets (note 16 and note 20) 48,079 113,368 Interest rate swaps Other current assets and other non-current assets (note 16 and note 20) 39,387 54,970 Total asset derivatives 247,077 547,317 Concentrations of risk There is a concentration of credit risk with respect to cash and cash equivalents and restricted cash to the extent that substantially all of the amounts are carried with Nordea Bank ABP, DNB Bank ASA, Citibank NA, SCB, DBS Bank Ltd, ABN Amro Bank NV, Internationale Nederlanden Groep Bank (“ING Bank N.V”) and Danske Bank A/S. However, we believe this risk is remote, as they are established and reputable financial institutions with no prior history of default and with investment grade credit ratings. There is a concentration of financing risk with respect to our long-term debt to the extent that a substantial amount of our long-term debt is carried with ABN Amro Bank NV, Clifford Capital, ING Bank N.V, DBS Bank Ltd, Intesa Sanpaolo, Oversea-Chinese Banking Corp, SCB as well as with the CSSC entity in regards to our sale and leaseback arrangement on the FLNG Hilli (note 5). We believe these counterparties to be sound financial institutions, with investment grade credit ratings. Therefore, we believe this risk of default is remote. We also have equity method investment in Avenir, as of December 31, 2023, with carrying values recorded in our balance sheet of $35.7 million (note 17). Accordingly, the value of our investment and our share of the net results generated from Avenir are subject to specific risks associated with their business. In the event the fair value of the investments falls below the carrying values and they are determined to be other-than-temporary, we would be required to recognize an impairment loss. A concentration of supplier risk exists with Scanrise Marine Pte Ltd and Nuovo Pignone International S.R.L (“Nuovo”) in relation to the FLNG Gimi , moored at the GTA field offshore Mauritania and Senegal, ready for connection. A further concentration of supplier risk exists in relation to the Mark II project conversion with Kanfa AS, B&amp;V, Nuovo, Siemens Energy AG, Chart Energy, Howden Turbo UK Ltd., and Meggitt PLC (Heatric). We believe this risk is remote as they are all globally reputable engineering, procurement and construction compan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8. RELATED PARTY TRANSACTIONS a) Transactions with existing related parties: Net revenues/(expenses): The transactions with related parties for the years ended December 31, 2023, 2022 and 2021 consisted of the following: (in thousands of $) 2023 2022 2021 Avenir (1) 339 246 468 Magni Partners (2) (10) (32) (189) ECGS (3) — — 1,482 Total 329 214 1,761 Receivables: The balances with related parties as of December 31, 2023 and 2022 consisted of the following: (in thousands of $) 2023 2022 Avenir (1) 7,312 3,472 Magni Partners (2) — 81 Total 7,312 3,553 (1) Avenir - Amounts due from Avenir comprised primarily of unpaid debt guarantee fees, revolving shareholder loan and related interest and fees. In 2021, we advanced a one year revolving shareholder loan of $1.8 million to Avenir. In October 2022, the revolving shareholder loan was extended to three years. The facility bears a fixed interest rate of 5% per annum which was amended to 7% in May 2023. Concurrently, we loaned a further $3.5 million to Avenir, totaling to $5.3 million. As of December 31, 2023, the shareholder loan is fully drawn. The combined interest and commitment fee receivables on the undrawn portion of the loan amounted to $0.3 million, $0.1 million and $28.0 thousand for the years ended December 31, 2023, 2022 and 2021, respectively. Avenir also entered into agreements to compensate Golar in relation to the provision of certain debt guarantees relating to Avenir and its subsidiaries, amounting to $0.1 million, $0.1 million and $0.5 million for the years ended December 31, 2023, 2022 and 2021,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3) We chartered our former LNG carrier, the Golar Ice to ECGS during the year ended December 31, 2021. There was no comparable transaction for the years ended December 31, 2023 and 2022. b) Transactions with former related parties Net revenues: The following tables represents the transactions before these companies ceased to be our related parties for the years ended December 31, 2023, 2022 and 2021 consisted of the following: (in thousands of $) 2023 2022 2021 Transactions Coolco and subsidiaries 451 (486) — Golar Partners and subsidiaries — — 3,986 Hygo and subsidiaries — — 3,631 Borr Drilling — — 348 2020 Bulkers — — 111 OneLNG — — 64 Total 451 (486) 8,140 Receivables: The balances before these companies ceased to be our related parties as of December 31, 2022 consisted of the following: (in thousands of $) 2022 Balances CoolCo and subsidiaries 394 Total 394 b.1) Transactions with CoolCo: Following the sale of our CoolCo shares in March 2023, CoolCo ceased to be a related party and subsequent transactions with CoolCo and its subsidiaries were treated as third party transactions and settled under normal payment terms. Net revenues: Summarized below are the transactions with CoolCo and its subsidiaries for the period from January 1, 2023 to March 2, 2023 and for the year ended December 31, 2022 consists of the following: (in thousands of $) Period ended January 1, 2023 to March 2, 2023 Year Ended Management and administrative services revenue (1) 588 3,124 Ship management fees revenue (2) — 1,249 Ship management fees expense (3) (333) (5,811) Debt guarantee fees (4) 175 837 Commitment fees (5) 21 115 Total 451 (486) (1) Management and administrative services revenue – Golar Management Limited (“Golar Management”), a wholly-owned subsidiary of Golar, and Golar Management (Bermuda) Ltd, entered into the transition services agreement with CoolCo (the "CoolCo TSA" which was subsequently replaced with the CoolCo ASA), pursuant to which we provided corporate administrative services to CoolCo, with a fee. (2) Ship management fee revenue – We provided commercial and technical management services to the LNG carriers subsequent to their disposal to CoolCo under the existing management agreements, however the CoolCo TSA revised the annual management fee payable to us per vessel. On June 30, 2022, upon completion of the CoolCo Disposal, the ship management agreements were terminated. (3) Ship management fee expense – Following completion of the CoolCo Disposal in June 2022, we entered into ship management agreements with CoolCo, for CoolCo to manage our LNG carriers, the Golar Arctic and Golar Tundra, amounting to $0.2 million and $0.6 million and provision of FLNG crew services, amounting to $nil and $0.1 million fees for the period from January 1, 2023 to March 2, 2023 and for the year ended December 31, 2022, respectively. We also entered into an agreement to sub-contract our contractual vessel management obligations for LNG Croatia and NFE’s fleet of vessels to CoolCo, amounting to $0.1 million and $5.1 million for the period from January 1, 2023 to March 2, 2023 and for the year ended December 31, 2022, respectively. The ship management fee revenue of $nil and $4.8 million received for the period from January 1, 2023 to March 2, 2023 and for the year ended December 31, 2022, respectively, in relation to NFE’s fleet of vessels, is passed on at cost to CoolCo as our subcontracting ship management expenses presented on “Administrative expenses” in the consolidated statements of operations. (4) Debt guarantee fees – We agreed to remain as the guarantor of the payment obligations for the sale and lease-back obligations of two of the disposed subsidiaries, which are the disponent owners of the Golar Ice and the Golar Kelvi n, in exchange for a guarantee fee of 0.5% on the outstanding principal balances of $176.7 million. The compensation amounted to $0.2 million to $0.8 million for the period from January 1, 2023 to March 2, 2023 and for the year ended December 31, 2022, respectively. (5) Commitment fees – We advanced a 2-year revolving credit facility of $25.0 million to CoolCo which bears a fixed interest rate and commitment fee on the undrawn loan of 5% and 0.5% per annum, respectively. The commitment fee amounted to $21.0 thousand and $0.1 million for the period from January 1, 2023 to March 2, 2023 and for the year ended December 31, 2022, respectively. CoolCo terminated the revolving credit facility on May 28, 2023. Receivables: The balances with CoolCo and its subsidiaries as of December 31, 2022 consisted of the following: (in thousands of $) December 31, 2022 Balance due from CoolCo and subsidiaries (6) 394 (6) Balances due from CoolCo and its subsidiaries - Amounts due to/from CoolCo and its subsidiaries are comprised primarily of unpaid management services fees, amounts arising from the results of CoolCo’s vessels participating in the Cool Pool, revolving credit facility, commitment fees and other related arrangements. Payables and receivables are generally settled quarterly in arrears. Balances owing to or due from CoolCo and its subsidiaries are unsecured, interest-free and intended to be settled in the ordinary course of business. Other transactions: Net Cool Pool expenses - The eight TFDE vessels sold in the CoolCo Disposal were previously managed by Golar under the terms of the Cool Pool. The net expenses relating to the CoolCo’s vessels participation in the pool amounted to $4.8 million for the year ended December 31, 2022. There was no comparable expense for the period from January 1, 2023 to March 2, 2023. This is presented in our consolidated statement of operations in the line item “Net (loss)/income from discontinued operations”. Subleases with CoolCo - Following the completion of the CoolCo Disposal, we entered into subleases to share office space with CoolCo which amounted to an income of $0.1 million and $0.4 million income for the period from January 1, 2023 to March 2, 2023 and for the year ended December 31, 2022, respectively (note 13). Share-based payment to CoolCo employees - Following the completion of the CoolCo Disposal, we agreed to honor the restricted stock units granted to the officers and employees in the shipping and FSRU management business that CoolCo acquired. The net expenses relating to these share-based payments amounted to $0.1 million and $0.1 million for the period from January 1, 2023 to March 2, 2023 and for the year ended December 31, 2022, respectively, and is included in our equity method investment in CoolCo the line item “Net income/(losses) from equity method investments.” b.2) Golar Partners and subsidiaries: Following the completion of the GMLP Merger on April 15, 2021, Golar Partners ceased to be a related party and subsequent transactions with Golar Partners and its subsidiaries are treated as a third party and settled under normal payment terms. For the balances with Golar Partners and its subsidiaries prior to the completion of the GMLP Merger, we retrospectively adjusted the comparative period and classified them as held for sale. Furthermore, the management and administrative services agreement and ship management fee agreement were terminated and replaced with the transition services agreement, Bermuda services agreement and ship management agreements. The following table represents the transactions with Golar Partners and its subsidiaries for the period from January 1, 2021 to April 15, 2021: (in thousands of $) Period January 1, 2021 to April 15, 2021 Management and administrative services revenue 1,717 Ship management fees revenue 2,251 Interest income on short-term loan 18 Total 3,986 Other transactions: During the period from January 1, 2021 to April 15, 2021, we received total distributions from Golar Partners of $0.5 million with respect to common units and general partners units owned by us at that time. During the period from January 1, 2021 to April 15, 2021, Hilli LLC declared distributions totaling $7.2 million with respect to the common units owned by Golar Partners. In connection with the Hilli disposal, we agreed to indemnify Golar Partners for certain costs incurred in FLNG Hilli operations when these costs exceed a contractual ceiling, capped at $20 million. Costs indemnified include vessel operating expenses, taxes, maintenance expenses, employee compensation and benefits, and capital expenditures. Included within the FLNG Hilli distributions for the period from January 1, 2021 to April 15, 2021 is $0.1 million with respect to FLNG Hilli’s indemnification cost. b.3) Hygo and subsidiaries: Following the completion of the Hygo Merger on April 15, 2021, Hygo ceased to be a related party and subsequent transactions with Hygo and its subsidiaries are treated as third-party transactions and settled under normal payment terms. For the balances with Hygo and its subsidiaries prior to the completion of the Hygo Merger, we retrospectively adjusted the comparative period and classified them as held for sale. Furthermore, the management and administrative services agreement and ship management fee agreement were terminated and replaced with the transition services agreement, Bermuda services agreement and ship management agreements. The following table represent the transactions with Hygo and its subsidiaries for the period from January 1, 2021 to April 15, 2021: (in thousands of $) Period January 1, 2021 to April 15, 2021 Management and administrative services revenue 2,051 Ship management fees income 904 Debt guarantee compensation 676 Total 3,631 Other transactions: Net Cool Pool expenses - Net expenses relating to the other pool participants are presented in our consolidated statement of operation in the line item “Voyage, charterhire and commission expenses” for the period from January 1, 2021 to April 15, 2021 amounted to $2.9 million. b.4) Borr Drilling: Tor Olav Trøim is the founder and director of Borr Drilling Limited (“Borr Drilling”), a Bermuda company listed on the Oslo and New York Stock Exchange. Transactions with Borr Drilling include management and administrative services provided by our Bermuda corporate office. Effective from January 2022, Borr Drilling ceased to be a related party. b.5) 2020 Bulkers: Transactions with 2020 Bulkers Ltd. (“2020 Bulkers”) include management and administrative services provided by our Bermuda corporate office. Effective from January 2022, 2020 Bulkers ceased to be a related party. b.6) OneLNG and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9. COMMITMENTS AND CONTINGENCIES Assets pledged Year ended December 31, (in thousands of $) 2023 2022 Book value of vessels secured against long-term loans (1) 1,075,018 1,115,500 (1) This excludes the FLNG Gimi which is classified as “Asset under development” (note 18) and secured against the Gimi debt facility (note 21). Capital Commitments • FLNG conversion In June 2023, we agreed to replace the Gandria as a specific donor vessel with a generic LNG carrier for conversion to a FLNG which is subject to certain payments and lodging of a full notice to proceed. We also provided a guarantee to cover the sub-contractor’s obligations in connection with the conversion of the vessel. If we do not proceed with the conversion, we may be liable for certain termination payments. • Mark II In 2022, our Board of Directors approved up to $328.5 million of capital expenditure for a Mark II, excluding the purchase of the donor vessel, Fuji LNG , of $77.5 million. As of December 31, 2023, we entered into agreements for engineering services and long lead items amounting to $149.2 million (note 20). In May 2023, we exercised our option to purchase Fuji L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31, 2023</t>
        </is>
      </c>
      <c r="D2" s="2" t="inlineStr">
        <is>
          <t>Dec. 31, 2022</t>
        </is>
      </c>
      <c r="E2" s="2" t="inlineStr">
        <is>
          <t>Dec. 31, 2021</t>
        </is>
      </c>
    </row>
    <row r="3">
      <c r="A3" s="4" t="inlineStr">
        <is>
          <t>Net (loss)/income</t>
        </is>
      </c>
      <c r="C3" s="6" t="n">
        <v>-2850</v>
      </c>
      <c r="D3" s="6" t="n">
        <v>939057</v>
      </c>
      <c r="E3" s="6" t="n">
        <v>560615</v>
      </c>
    </row>
    <row r="4">
      <c r="A4" s="3" t="inlineStr">
        <is>
          <t>Other comprehensive income</t>
        </is>
      </c>
      <c r="C4" s="4" t="inlineStr">
        <is>
          <t xml:space="preserve"> </t>
        </is>
      </c>
      <c r="D4" s="4" t="inlineStr">
        <is>
          <t xml:space="preserve"> </t>
        </is>
      </c>
      <c r="E4" s="4" t="inlineStr">
        <is>
          <t xml:space="preserve"> </t>
        </is>
      </c>
    </row>
    <row r="5">
      <c r="A5" s="4" t="inlineStr">
        <is>
          <t>Gain associated with pensions, net of tax</t>
        </is>
      </c>
      <c r="C5" s="5" t="n">
        <v>1227</v>
      </c>
      <c r="D5" s="5" t="n">
        <v>5820</v>
      </c>
      <c r="E5" s="5" t="n">
        <v>5006</v>
      </c>
    </row>
    <row r="6">
      <c r="A6" s="4" t="inlineStr">
        <is>
          <t>Realized accumulated comprehensive losses on disposal of investment in affiliate</t>
        </is>
      </c>
      <c r="C6" s="5" t="n">
        <v>0</v>
      </c>
      <c r="D6" s="5" t="n">
        <v>0</v>
      </c>
      <c r="E6" s="5" t="n">
        <v>43380</v>
      </c>
    </row>
    <row r="7">
      <c r="A7" s="4" t="inlineStr">
        <is>
          <t>Net other comprehensive income</t>
        </is>
      </c>
      <c r="C7" s="5" t="n">
        <v>739</v>
      </c>
      <c r="D7" s="5" t="n">
        <v>5023</v>
      </c>
      <c r="E7" s="5" t="n">
        <v>45239</v>
      </c>
    </row>
    <row r="8">
      <c r="A8" s="4" t="inlineStr">
        <is>
          <t>Comprehensive (loss)/income</t>
        </is>
      </c>
      <c r="C8" s="5" t="n">
        <v>-2111</v>
      </c>
      <c r="D8" s="5" t="n">
        <v>944080</v>
      </c>
      <c r="E8" s="5" t="n">
        <v>605854</v>
      </c>
    </row>
    <row r="9">
      <c r="A9" s="3" t="inlineStr">
        <is>
          <t>Comprehensive (loss)/income attributable to:</t>
        </is>
      </c>
      <c r="C9" s="4" t="inlineStr">
        <is>
          <t xml:space="preserve"> </t>
        </is>
      </c>
      <c r="D9" s="4" t="inlineStr">
        <is>
          <t xml:space="preserve"> </t>
        </is>
      </c>
      <c r="E9" s="4" t="inlineStr">
        <is>
          <t xml:space="preserve"> </t>
        </is>
      </c>
    </row>
    <row r="10">
      <c r="A10" s="4" t="inlineStr">
        <is>
          <t>Stockholders of Golar LNG Limited</t>
        </is>
      </c>
      <c r="C10" s="5" t="n">
        <v>-46054</v>
      </c>
      <c r="D10" s="5" t="n">
        <v>792796</v>
      </c>
      <c r="E10" s="5" t="n">
        <v>459090</v>
      </c>
    </row>
    <row r="11">
      <c r="A11" s="4" t="inlineStr">
        <is>
          <t>Continuing operations</t>
        </is>
      </c>
      <c r="C11" s="4" t="inlineStr">
        <is>
          <t xml:space="preserve"> </t>
        </is>
      </c>
      <c r="D11" s="4" t="inlineStr">
        <is>
          <t xml:space="preserve"> </t>
        </is>
      </c>
      <c r="E11" s="4" t="inlineStr">
        <is>
          <t xml:space="preserve"> </t>
        </is>
      </c>
    </row>
    <row r="12">
      <c r="A12" s="3" t="inlineStr">
        <is>
          <t>Other comprehensive income</t>
        </is>
      </c>
      <c r="C12" s="4" t="inlineStr">
        <is>
          <t xml:space="preserve"> </t>
        </is>
      </c>
      <c r="D12" s="4" t="inlineStr">
        <is>
          <t xml:space="preserve"> </t>
        </is>
      </c>
      <c r="E12" s="4" t="inlineStr">
        <is>
          <t xml:space="preserve"> </t>
        </is>
      </c>
    </row>
    <row r="13">
      <c r="A13" s="4" t="inlineStr">
        <is>
          <t>Share of equity method investment's comprehensive income (losses)</t>
        </is>
      </c>
      <c r="B13" s="4" t="inlineStr">
        <is>
          <t>[1]</t>
        </is>
      </c>
      <c r="C13" s="5" t="n">
        <v>-488</v>
      </c>
      <c r="D13" s="5" t="n">
        <v>-797</v>
      </c>
      <c r="E13" s="5" t="n">
        <v>0</v>
      </c>
    </row>
    <row r="14">
      <c r="A14" s="3" t="inlineStr">
        <is>
          <t>Comprehensive (loss)/income attributable to:</t>
        </is>
      </c>
      <c r="C14" s="4" t="inlineStr">
        <is>
          <t xml:space="preserve"> </t>
        </is>
      </c>
      <c r="D14" s="4" t="inlineStr">
        <is>
          <t xml:space="preserve"> </t>
        </is>
      </c>
      <c r="E14" s="4" t="inlineStr">
        <is>
          <t xml:space="preserve"> </t>
        </is>
      </c>
    </row>
    <row r="15">
      <c r="A15" s="4" t="inlineStr">
        <is>
          <t>Non-controlling interests</t>
        </is>
      </c>
      <c r="C15" s="5" t="n">
        <v>43943</v>
      </c>
      <c r="D15" s="5" t="n">
        <v>143078</v>
      </c>
      <c r="E15" s="5" t="n">
        <v>111186</v>
      </c>
    </row>
    <row r="16">
      <c r="A16" s="4" t="inlineStr">
        <is>
          <t>Discontinued operations</t>
        </is>
      </c>
      <c r="C16" s="4" t="inlineStr">
        <is>
          <t xml:space="preserve"> </t>
        </is>
      </c>
      <c r="D16" s="4" t="inlineStr">
        <is>
          <t xml:space="preserve"> </t>
        </is>
      </c>
      <c r="E16" s="4" t="inlineStr">
        <is>
          <t xml:space="preserve"> </t>
        </is>
      </c>
    </row>
    <row r="17">
      <c r="A17" s="3" t="inlineStr">
        <is>
          <t>Other comprehensive income</t>
        </is>
      </c>
      <c r="C17" s="4" t="inlineStr">
        <is>
          <t xml:space="preserve"> </t>
        </is>
      </c>
      <c r="D17" s="4" t="inlineStr">
        <is>
          <t xml:space="preserve"> </t>
        </is>
      </c>
      <c r="E17" s="4" t="inlineStr">
        <is>
          <t xml:space="preserve"> </t>
        </is>
      </c>
    </row>
    <row r="18">
      <c r="A18" s="4" t="inlineStr">
        <is>
          <t>Share of equity method investment's comprehensive income (losses)</t>
        </is>
      </c>
      <c r="B18" s="4" t="inlineStr">
        <is>
          <t>[1]</t>
        </is>
      </c>
      <c r="C18" s="5" t="n">
        <v>0</v>
      </c>
      <c r="D18" s="5" t="n">
        <v>0</v>
      </c>
      <c r="E18" s="5" t="n">
        <v>-3147</v>
      </c>
    </row>
    <row r="19">
      <c r="A19" s="3" t="inlineStr">
        <is>
          <t>Comprehensive (loss)/income attributable to:</t>
        </is>
      </c>
      <c r="C19" s="4" t="inlineStr">
        <is>
          <t xml:space="preserve"> </t>
        </is>
      </c>
      <c r="D19" s="4" t="inlineStr">
        <is>
          <t xml:space="preserve"> </t>
        </is>
      </c>
      <c r="E19" s="4" t="inlineStr">
        <is>
          <t xml:space="preserve"> </t>
        </is>
      </c>
    </row>
    <row r="20">
      <c r="A20" s="4" t="inlineStr">
        <is>
          <t>Non-controlling interests</t>
        </is>
      </c>
      <c r="C20" s="6" t="n">
        <v>0</v>
      </c>
      <c r="D20" s="6" t="n">
        <v>8206</v>
      </c>
      <c r="E20" s="6" t="n">
        <v>35578</v>
      </c>
    </row>
    <row r="21"/>
    <row r="22">
      <c r="A22" s="4" t="inlineStr">
        <is>
          <t>[1]No tax impact for the years ended December 31, 2023, 2022 and 2021.</t>
        </is>
      </c>
    </row>
  </sheetData>
  <mergeCells count="4">
    <mergeCell ref="A1:B2"/>
    <mergeCell ref="C1:E1"/>
    <mergeCell ref="A21:D21"/>
    <mergeCell ref="A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30. SUBSEQUENT EVENTS • Dividends In February 2024, we declared a dividend of $0.25 per share in respect of the three months ended December 31, 2023 to shareholders of record on March 12, 2024, which was paid on March 20, 2024. • Delivery of Fuji LNG On March 4, 2024, we completed the acquisition of the Fuji LNG , a donor vessel for a prospective MKII FLNG project for total consideration of $77.5 million. • Gimi LOA Dispute We are in continued discussions with BP to identify alternative contractual arrangements to replace parts of the existing pre-COD contractual arrangements, including parts of the disputed contract mechanisms. There is no guarantee that we can reach alignment around a potential alternative contractual and commercial arrangement. • Share buyba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paration</t>
        </is>
      </c>
    </row>
    <row r="5">
      <c r="A5" s="4" t="inlineStr">
        <is>
          <t>Principles of consolidation</t>
        </is>
      </c>
      <c r="B5" s="4" t="inlineStr">
        <is>
          <t>Principles of consolidation A variable interest entity (“VIE”) is defined as a legal entity where either (a) equity interest holders as a group lack the characteristics of a controlling financial interest, including decision-making ability and an interest in the entity’s residual risks and rewards, (b) equity interest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i) the power to direct the activities that most significantly impact the entity’s economic performance and (ii) the obligation to absorb losses that could potentially be significant to the VIE or the right to receive benefits from the VIE that could potentially be significant to the VIE. These consolidated financial statements consolidate the entities listed in notes 4 and 5. Investments in entities in which we directly or indirectly hold more than 50% of the voting control are consolidated in our consolidated financial statements unless the non-controlling interests have substantive participating rights that allow the non-controlling interests to effectively participate in significant financial and operating decisions of the entity that are made in the ordinary course of business. All inter-company balances and transactions of consolidated entities are eliminated. The non-controlling interests of our consolidated subsidiaries are included in our consolidated financial statements in line-item “non-controlling interests”.</t>
        </is>
      </c>
    </row>
    <row r="6">
      <c r="A6" s="4" t="inlineStr">
        <is>
          <t>Foreign currencies</t>
        </is>
      </c>
      <c r="B6" s="4" t="inlineStr">
        <is>
          <t>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t>
        </is>
      </c>
    </row>
    <row r="7">
      <c r="A7" s="4" t="inlineStr">
        <is>
          <t>Use of estimates</t>
        </is>
      </c>
      <c r="B7" s="4" t="inlineStr">
        <is>
          <t xml:space="preserve">Use of estimates The preparation of our consolidated financial statements requires management to make estimates, judgments and assumptions that affect the reported amounts of assets and liabilities and disclosure of contingent assets and liabilities at the balance sheet date, and the reported amounts of revenue and expenses during the reporting period. We base our estimates, judgments and assumptions on our historical experience and on information that we believe to be reasonable under the circumstances at the time they are made. Estimates and assumptions about future events and their effects cannot be perceived with certainty and these estimates may change as new events occur, as more experience is acquired, as additional information is obtained and as our operating environment changes. Actual results could differ from these estimates. </t>
        </is>
      </c>
    </row>
    <row r="8">
      <c r="A8" s="4" t="inlineStr">
        <is>
          <t>Fair value measurements</t>
        </is>
      </c>
      <c r="B8" s="4" t="inlineStr">
        <is>
          <t>Fair value measurements We account for fair value measurements in accordance with ASC 820 Fair value measurement to measure assets and liabilities. Fair value, is the price that would be received to sell an asset or paid to transfer a liability in an orderly transaction between market participants at the measurement date. In determining fair value, we use observable market data when available, or models that incorporate observable market data. In the absence of such data, we consider information that we believe that market participants would take into account in measuring fair value.</t>
        </is>
      </c>
    </row>
    <row r="9">
      <c r="A9" s="4" t="inlineStr">
        <is>
          <t>Lease versus revenue accounting</t>
        </is>
      </c>
      <c r="B9" s="4" t="inlineStr">
        <is>
          <t xml:space="preserve">Lease versus revenue accounting Contracts relating to our LNG carrier and FLNG assets can take various forms including leases, tolling services and management service agreements. To determine whether a contract contains a lease agreement for a period of time, at inception of the agreement we assess whether, throughout the period of use, the counterparty has both of the following: • the right to obtain substantially all of the economic benefits from the use of the identified asset; and • the right to direct the use of that identified asset. If a contract conveys both of these rights we generally account for the agreement as a lease and if a contract does not convey both of these rights, we generally account for the agreement as a revenue contract with a customer.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with a customer. Lease accounting When a contract contains a lease, which is assessed at inception, we make an assessment of the lease classification criteria of ASC 842 Leases .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t>
        </is>
      </c>
    </row>
    <row r="10">
      <c r="A10" s="4" t="inlineStr">
        <is>
          <t>Lessor accounting</t>
        </is>
      </c>
      <c r="B10" s="4" t="inlineStr">
        <is>
          <t>Lessor accounting Lease accounting generally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for operating leases to our consolidated balance sheet and amortize these amounts in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for LNG carriers, we have historically elected the practical expedient to combine our service revenue and operating lease income generated from our time charter agreements as both the timing and the pattern of transfer of the components are the same. •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t>
        </is>
      </c>
    </row>
    <row r="11">
      <c r="A11" s="4" t="inlineStr">
        <is>
          <t>Revenue and related expense recognition</t>
        </is>
      </c>
      <c r="B11" s="4" t="inlineStr">
        <is>
          <t>Revenue accounting Contracts within the scope of revenue accounting are generally those that do not contain a lease or that form part of our ordinary activities of developing and operating FLNG projects. Contracts with a customer are assessed to identify the performance obligations in the contract, determine the transaction price and allocation of the transaction price to the performance obligations identified. Revenue is recognized when the performance obligations are satisfied – either at a point in time or over time, considering the appropriate pattern of transfer of control over time. Contract liabilities arise when the customer makes payments in advance of receiving services while contract assets arise when services are provided in advance of customer payments being received. •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Overproduction and underutilization arrangements in the LTA are variable consideration, estimated using the expected value method and recognized using the output method to the extent it is probable that a significant reversal will not occur. Contractual payment terms for liquefaction services is monthly in arrears. The period between invoicing and due date is not significant. • Services revenue Services revenue is generated from services rendered which includes but not limited to performing drydocking, site commissioning, hook-up services, FLNG studies and other services. • Management fees Management fees are generated from vessel management, which includes commercial and technical vessel-related services, ship operations and maintenance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until the end of the contract. • Cool Pool Pool revenues and expenses under the legacy Cool Pool arrangement are accounted for in accordance with the guidance for collaborative arrangements when two (or more) parties are active participants in the activity and are exposed to significant risks and rewards dependent on the commercial success of the activity. Active participation is deemed to occur when participating on the Cool Pool steering committee. When accounting for a collaborative arrangement, we present our share of net income earned under the Cool Pool across a number of lines in our consolidated statement of operations. Net revenue and expenses incurred specifically to Golar vessels and for which we are deemed to be the principal, are presented gross on the face of our consolidated statement of operations in the line items “Time and voyage charter revenues” and “Voyage, charterhire and commission expenses.” Pool net revenues, generated by the other participants in the pooling arrangement, are presented separately in revenue and expenses from collaborative arrangements. Each participant’s share of the net pool revenues is based on the number of days such vessels participated in the pool. Refer to note 28 for an analysis of the impact of our legacy pooling arrangement on our consolidated statement of operations. Absent the presence of a collaborative arrangement, we present our gross share of income earned and costs incurred under the Cool Pool on the face of our consolidated statement of operations in the line items “Time and voyage charter revenues” and “Voyage, charterhire and commission expenses” respectively. For pool net revenues and expenses generated by the other participants in the legacy pooling arrangement, we analogize these to be either the cost of obtaining a contract or the benefit of operating within the Cool Pool, which are included in the line item “Voyage, charterhire and commission expenses” on our consolidated statement of operations .</t>
        </is>
      </c>
    </row>
    <row r="12">
      <c r="A12" s="4" t="inlineStr">
        <is>
          <t>Leases as lessee</t>
        </is>
      </c>
      <c r="B12" s="4" t="inlineStr">
        <is>
          <t>Leases as lessee Operating leases where we are the lessee result in recognition of a right-of use (“ROU”) asset with a corresponding lease liability. The ROU asset is included in balance sheet line-items ‘Other current assets’ and ‘Other non-current assets’, depending on its maturity and the lease liability is included in balance sheet line-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t>
        </is>
      </c>
    </row>
    <row r="13">
      <c r="A13" s="4" t="inlineStr">
        <is>
          <t>Insurance claims</t>
        </is>
      </c>
      <c r="B13" s="4" t="inlineStr">
        <is>
          <t>Insurance claims We have two main types of insurance policies, being loss of hire (“LOH”) and hull and machinery (“H&amp;M”). LOH policies provides coverage for loss of revenue for our insured vessels and related claims are generally considered gain contingencies, which are recognized when the proceeds from our insurance syndication are realized or deemed realizable, net of any deductions where applicable. LOH is recognized on the face of our consolidated statement of operations in the line item “Other operating gains/(losses)”. H&amp;M policies protects us from damages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costs and insurance recoveries are recognized on the face of our consolidated statement of operations in line item “Vessel operating expenses”.</t>
        </is>
      </c>
    </row>
    <row r="14">
      <c r="A14" s="4" t="inlineStr">
        <is>
          <t>Vessel operating expenses</t>
        </is>
      </c>
      <c r="B14" s="4" t="inlineStr">
        <is>
          <t>Vessel operating expenses</t>
        </is>
      </c>
    </row>
    <row r="15">
      <c r="A15" s="4" t="inlineStr">
        <is>
          <t>Project development expenses</t>
        </is>
      </c>
      <c r="B15" s="4" t="inlineStr">
        <is>
          <t>Project development expenses Project development expenses are recognized when incurred and include legal, professional, consultancy, integration and non-core feasibility projects and other costs associated with pursuing future contracts and developing our pipeline of activities that have not met our internal threshold for capitalization.</t>
        </is>
      </c>
    </row>
    <row r="16">
      <c r="A16" s="4" t="inlineStr">
        <is>
          <t>Cash and cash equivalents</t>
        </is>
      </c>
      <c r="B16" s="4" t="inlineStr">
        <is>
          <t>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t>
        </is>
      </c>
    </row>
    <row r="17">
      <c r="A17" s="4" t="inlineStr">
        <is>
          <t>Restricted cash and short-term deposits</t>
        </is>
      </c>
      <c r="B17" s="4" t="inlineStr">
        <is>
          <t>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Interest income earned on our short-term deposits are recognized on an accrual basis on the face of our consolidated statement of operations in line item “Interest income”. Amounts are presented net of allowances for expected credit losses, which are assessed considering whether the balances have short-term maturities and whether the counterparty has an investment grade credit rating, limiting any credit exposure.</t>
        </is>
      </c>
    </row>
    <row r="18">
      <c r="A18" s="4" t="inlineStr">
        <is>
          <t>Trade accounts receivables</t>
        </is>
      </c>
      <c r="B18" s="4" t="inlineStr">
        <is>
          <t>Trade accounts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t>
        </is>
      </c>
    </row>
    <row r="19">
      <c r="A19" s="4" t="inlineStr">
        <is>
          <t>Allowance for credit losses</t>
        </is>
      </c>
      <c r="B19"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t>
        </is>
      </c>
    </row>
    <row r="20">
      <c r="A20" s="4" t="inlineStr">
        <is>
          <t>Inventories</t>
        </is>
      </c>
      <c r="B20" s="4" t="inlineStr">
        <is>
          <t>Inventories Inventories, which are comprised principally of fuel, are stated at the lower of cost and net realizable value. Cost is determined on a first-in, first-out basis.</t>
        </is>
      </c>
    </row>
    <row r="21">
      <c r="A21" s="4" t="inlineStr">
        <is>
          <t>Equity method investments</t>
        </is>
      </c>
      <c r="B21" s="4" t="inlineStr">
        <is>
          <t>Equity method investments Equity method investments relate to our investments in entities over which we have significant influence, but over which we do not exercise control or have the power to control their financial and operational policies. Investments in these entities are accounted for by the equity method of accounting. This may also extend to certain investments in entities in which we hold a majority voting or ownership interest, but we do not control, due to the other parties’ substantive participating rights. Under this method, we record our investment at cost and adjust the carrying amount for our share of the income or losses from these equity method investments subsequent to the date of the investment and report the recognized earnings or losses in income. Dividends received from an equity method investment reduce the carrying amount of the investment. When we decrease our investment in equity method investments but continue to retain significant influence, we recognize a gain or loss for the difference between proceeds and carrying amount of the investment sold in the statement of operations line item “Net (losses)/income from equity method investments”. The excess, if any, of the purchase price over book value of our equity method investments, or basis difference, is included in our consolidated balance sheets included in the carrying amount of our equity method investment. We allocate the basis difference across the assets and liabilities of the investee, with the residual assigned to goodwill. Any negative goodwill is recognized immediately in the income statement as a gain on bargain purchase. The basis difference will then be amortized through our consolidated statements of operations as part of the equity method of accounting.</t>
        </is>
      </c>
    </row>
    <row r="22">
      <c r="A22" s="4" t="inlineStr">
        <is>
          <t>Vessels and equipment</t>
        </is>
      </c>
      <c r="B22" s="4" t="inlineStr">
        <is>
          <t>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construction of FLNG Hilli’s mooring equipment is capitalized and depreciated over the term of the LTA.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routine repairs and maintenance nature that do not improve the operating efficiency or extend the useful lives of the vessels are expensed as incurred. 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t>
        </is>
      </c>
    </row>
    <row r="23">
      <c r="A23" s="4" t="inlineStr">
        <is>
          <t>Asset under development</t>
        </is>
      </c>
      <c r="B23" s="4" t="inlineStr">
        <is>
          <t>Asset under development</t>
        </is>
      </c>
    </row>
    <row r="24">
      <c r="A24" s="4" t="inlineStr">
        <is>
          <t>Interest costs capitalized</t>
        </is>
      </c>
      <c r="B24" s="4" t="inlineStr">
        <is>
          <t>Interest costs capitalized Interest is capitalized on all qualifying assets that require a period of time to get ready for their intended use. Qualifying assets consist of new vessels under construction, asset under development and vessels undergoing conversion into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their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is>
      </c>
    </row>
    <row r="25">
      <c r="A25" s="4" t="inlineStr">
        <is>
          <t>Asset retirement obligation</t>
        </is>
      </c>
      <c r="B25" s="4" t="inlineStr">
        <is>
          <t>Asset retirement obligation An asset retirement obligation (“ARO”) is a liability associated with the eventual retirement of a fixed asset.</t>
        </is>
      </c>
    </row>
    <row r="26">
      <c r="A26" s="4" t="inlineStr">
        <is>
          <t>Held-for-sale assets and disposal group</t>
        </is>
      </c>
      <c r="B26" s="4" t="inlineStr">
        <is>
          <t>Held for sale assets and disposal group Individual assets or subsidiaries to be disposed of, by sale or otherwise in a single transaction, are classified as held for sale if all of the following criteria are met at the balance sheet date: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either of the following criteria are met: (1) a component of an entity or group of components that has been disposed of by sale, disposed of other than by sale or is classified as held for sale that represents a strategic shift that has or will have a major effect on our financial results and operations or (2) an acquired business or non-profit activity (the entity to be sold) that is classified as held for sale on the date of the acquisition. Assets or subsidiaries held for sale are carried at the lower of their carrying amount and fair value less costs to sell. Interest and other expenses attributable to the liabilities of a disposal group classified as held for sale shall continue to be accrued. As an exception, investments in associates classified as held for sale continue to be measured in accordance with ASC 323 Investments - Equity Method and Joint Venture. Upon classification as held for sale, the assets are no longer depreciated. If, at any time, the criteria for held for sale is no longer met, then the asset or disposal group will be reclassified to held and used. The asset or disposal group will be valued at the lower of the carrying amount before the asset or disposal group was classified as held for sale (as adjusted for any subsequent depreciation and amortization) and its fair value at the date of the subsequent decision not to sell. The effect of any such adjustment would be included in our income from continuing operations at the date of the decision not to sell and/or for the period in which the criterion for held for sale are no longer met. Gain or loss on disposals of held for sale assets is recognized as the difference between the fair value of consideration received and the carrying amount of the assets disposed.</t>
        </is>
      </c>
    </row>
    <row r="27">
      <c r="A27" s="4" t="inlineStr">
        <is>
          <t>Impairment of vessels and asset under development</t>
        </is>
      </c>
      <c r="B27" s="4" t="inlineStr">
        <is>
          <t>Impairment of vessels and asset under development We continually monitor events and changes in circumstances that could indicate that the carrying amounts of our vessels and asset under development may not be recoverable. Indicators that we consider include, but are not limited to: • a significant decrease in the market price of the asset; • a significant adverse change in the extent or manner in which the asset is being used or in its physical condition; • a significant adverse change in legal factors in the business climate that could affect the value of the asset, including an adverse action or assessment by a regulator; • an accumulation of costs significantly in excess of the amount originally expected for the acquisition or construction of an asset; • a current period operating or cash flow loss combined with a history of operating or cash flow losses or a projection of or forecast that demonstrates continuing losses associated with the use of an asset; and • a current expectation that it is considered more likely than not that an asset will be sold or otherwise disposed of significantly before the end of its useful life. We perform an annual impairment assessment considering the indicators listed above. If the results of our recoverability assessment demonstrates that the carrying amount of our vessels and asset under development exceeds the estimated undiscounted future cash flows that we have estimated as the fair value, we recognize an impairment loss based on the excess. As at December 31, 2023, the FLNG Hilli is an operational FLNG and forms part of “Vessels and equipment, net”. FLNG Hilli is operating under the terms of a long-term arrangement with the Customer which matures in mid-July 2026. There is uncertainty with respect to the utilization of FLNG Hilli after the expiry of its current contract, as a new contract has not yet been agreed. In assessing whether indicators of impairment existed for FLNG Hilli , we engaged two third-party ship brokers to provide a valuation for FLNG Hilli . Management compared the average of the ship broker valuations to FLNG Hilli ’s carrying amount as at December 31, 2023. For FLNG Hilli , significant judgment was applied in assessing whether the brokers’ valuation methodologies and assumptions were appropriate given the uncertainty with respect to the utilization of FLNG Hilli after the expiry of its current contract. As at December 31, 2023, FLNG Gimi reported within “Asset under development” was not an operational vessel, having arrived at the GTA field offshore Mauritania and Senegal in January 2024, ahead of commissioning. Project delays have resulted in pre-commissioning payments and ongoing arbitration for Project Delay Payments (PDPs) expected from the customer. We evaluated whether indicators of impairment existed by assessing the returns on the cash flows, including PDPs, across the project from initial construction through operations with the customer using estimated forecasted returns which are highly subjective and dependent on future events. For FLNG Gimi , significant judgment was applied in determining the estimated forecasted returns applied in the economic model which are dependent on the expected date of commencement of commercial operations and other events. As a result of the assessment, we determined that there is no impairment indicator for FLNG Hilli and FLNG Gimi at December 31, 2023.</t>
        </is>
      </c>
    </row>
    <row r="28">
      <c r="A28" s="4" t="inlineStr">
        <is>
          <t>Investments in listed equity securities</t>
        </is>
      </c>
      <c r="B28" s="4" t="inlineStr">
        <is>
          <t>Investments in listed equity securities Investments in listed equity securities represents ownership interests of a publicly listed entity. Investments in listed equity securities are recorded at fair value with changes in fair value reported in “Other non-operating income/(losses), net”. We classify our investment in listed equity securities in the consolidated statement of operations as non-operating because it is not integrated with our operations therefore is non-operating in nature. We use quoted market prices to determine the fair value of listed equity securities with a readily determinable fair value, unless the presence of certain restrictions warrants the application of a discount to fair value. We do not assess our investments in listed equity securities for impairment given they are carried at fair value. We classify our investments in listed equity securities as current assets because the investment is available to be sold to meet liquidity needs if necessary, even if it is not the intention to dispose of the investment in the next twelve months. Dividends received from our investments in listed equity securities are reflected as operating activities in the statement of cash flows unless such distributions relate to a return of capital in which case it is reflected as an investing activity in the statement of cash flows.</t>
        </is>
      </c>
    </row>
    <row r="29">
      <c r="A29" s="4" t="inlineStr">
        <is>
          <t>Debt</t>
        </is>
      </c>
      <c r="B29" s="4" t="inlineStr">
        <is>
          <t>Debt Our debt has consisted of short-term and long-term debt securities, convertible debt securities and credit facilities with banks and other lenders. Debt issuances are placed directly by us or through securities dealers or underwriters and are held by financial institutions. Debt is recorded on our consolidated balance sheets at par value adjusted for unamortized discount or premium and net of unamortized debt issuance costs. Debt issuance costs directly related to the issuance of debt are amortized over the life of the debt using the effective interest method and are recorded in interest expense, net of capitalized interest. Gains and losses on the extinguishment of debt are recorded in other financial items, net on our consolidated statements of operations. Costs associated with long-term financing, including debt arrangement fees, are deferred and amortized over the term of the relevant debt under the effective interest method. Amortization of debt issuance costs is included in interest expense, net. These costs are presented as a deduction from the corresponding liability, consistent with debt discounts.</t>
        </is>
      </c>
    </row>
    <row r="30">
      <c r="A30" s="4" t="inlineStr">
        <is>
          <t>Derivatives</t>
        </is>
      </c>
      <c r="B30" s="4" t="inlineStr">
        <is>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use commodity swaps to reduce our economic exposure to fluctuations in the underlying commodities for our natural-gas linked tolling fee billings. We seek to reduce our exposure to fluctuations in foreign exchange rates through the use of foreign currency forward contracts. Certain of our contracts contain embedded derivatives. We do not apply hedge accounting. All derivative instruments are initially recorded at fair value as either assets or liabilities in our consolidated balance sheets and subsequently remeasured to fair value, regardless of the purpose or intent for holding the derivative. Where the fair value of a derivative instrument is a net liability, the derivative instrument is classified in “Other current liabilities” in our consolidated balance sheets. Where the fair value of a derivative instrument is a net asset, the derivative instrument is classified in “Other current assets” and “Other non-current assets” in our consolidated balance sheets, depending on its maturity. The changes in the fair value of our interest rate and foreign exchange swap derivative instruments are recognized each period in “(Losses)/gains on derivative instruments, net” in our consolidated statements of operations while the changes in the fair value of our commodity swap derivative instruments are recognized each period in “Realized and unrealized (loss)/gain on oil and gas derivative instruments” in our consolidated statements of operation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t>
        </is>
      </c>
    </row>
    <row r="31">
      <c r="A31" s="4" t="inlineStr">
        <is>
          <t>Convertible Bonds</t>
        </is>
      </c>
      <c r="B31" s="4" t="inlineStr">
        <is>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32">
      <c r="A32" s="4" t="inlineStr">
        <is>
          <t>Contingencies</t>
        </is>
      </c>
      <c r="B32" s="4" t="inlineStr">
        <is>
          <t>Contingencies</t>
        </is>
      </c>
    </row>
    <row r="33">
      <c r="A33" s="4" t="inlineStr">
        <is>
          <t>Pensions</t>
        </is>
      </c>
      <c r="B33" s="4" t="inlineStr">
        <is>
          <t>Pensions Defined benefit pension costs, assets and liabilities requires significant actuarial assumptions to be adjusted annually to reflect current market and economic conditions. Our accounting policy provides that full recognition of the funded status of defined benefit pension plans is to be included within our consolidated balance sheets. The pension benefit obligation is calculated by using a projected unit credit method. Defined contribution pension costs represent our promise to make defined amounts of contributions to an individual participant’s retirement account prior to retirement, and the participant bears all the actuarial risk relating to that account once the contribution is made. Pension benefit cost is recognized in respect of the accounting period in which a contribution to the scheme is payable and is recorded in our consolidated statements of operations. A liability on our balance sheet will be recognized for any contributions due but unpaid as of the balance sheet date.</t>
        </is>
      </c>
    </row>
    <row r="34">
      <c r="A34" s="4" t="inlineStr">
        <is>
          <t>Guarantees</t>
        </is>
      </c>
      <c r="B34" s="4" t="inlineStr">
        <is>
          <t>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for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inancial guarantees are assessed for expected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5">
      <c r="A35" s="4" t="inlineStr">
        <is>
          <t>Treasury shares</t>
        </is>
      </c>
      <c r="B35" s="4" t="inlineStr">
        <is>
          <t>Treasury shares Treasury shares are recognized as a separate component of equity for an amount corresponding to the purchase consideration transferred to repurchase the shares. Upon subsequent disposal of treasury shares, any consideration is recognized directly in equity.</t>
        </is>
      </c>
    </row>
    <row r="36">
      <c r="A36" s="4" t="inlineStr">
        <is>
          <t>Stock-based compensation</t>
        </is>
      </c>
      <c r="B36" s="4" t="inlineStr">
        <is>
          <t>Stock-based compensation Our stock-based compensation includes both stock options and restricted stock units (“RSUs”). We expense the fair value of stock-based compensation issued to employees and non-employees over the period the stock options or RSUs vest (fair value as determined for stock-based compensation uses some fair value measurement techniques, which differs from other fair value measurements). We recognize stock-based compensation cost for awards containing a service condition only on a straight-line basis over the employee’s requisite service period or the non-employee’s vesting period, unless the award contains performance and/or market conditions, in which case stock-based compensation cost is recognized using the graded vesting method. Certain stock options and RSUs provide for accelerated vesting in the event of death or disability in service or a change in control (as defined in the Golar LNG Limited Long Term Incentive Plan (the “LTIP”)). No compensation cost is recognized for stock-based compensation for which the individuals do not render the requisite service. We have elected to recognize forfeitures as they occur. The fair value of stock options is estimated using the Black-Scholes option pricing model. The fair value of RSUs is estimated using the market price of our common shares at grant date or the Monte Carlo simulation model, as appropriate. Upon eventual stock option exercises or RSU conversions, shares delivered will be made available from either our authorized unissued shares, treasury shares or repurchasing our shares in the open market.</t>
        </is>
      </c>
    </row>
    <row r="37">
      <c r="A37" s="4" t="inlineStr">
        <is>
          <t>Earnings per share</t>
        </is>
      </c>
      <c r="B37" s="4" t="inlineStr">
        <is>
          <t>Earnings per share Basic earnings per share (“EPS”) is computed based on the income available to common share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is>
      </c>
    </row>
    <row r="38">
      <c r="A38" s="4" t="inlineStr">
        <is>
          <t>Income tax (expense)/ benefit and deferred taxes</t>
        </is>
      </c>
      <c r="B38" s="4" t="inlineStr">
        <is>
          <t>Income tax (expense)/ benefit Income taxes are based on a separate return basis. The guidance on “Income tax (expense)/ benefit” prescribes a recognition threshold and measurement attributes for the financial statement recognition and measurement of a tax position taken or expected to be taken in a tax return. Penalties and interest related to uncertain tax positions are recognized in “Income tax (expense)/ benefit” in the consolidated statements of operations. Deferred taxe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consolidated statements of operations.</t>
        </is>
      </c>
    </row>
    <row r="39">
      <c r="A39" s="4" t="inlineStr">
        <is>
          <t>Acquisitions</t>
        </is>
      </c>
      <c r="B39" s="4" t="inlineStr">
        <is>
          <t>Acquisi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In instances where the cost of acquisition is lower than the fair values of the identifiable net assets acquired (i.e. bargain purchase), the difference is credited to the statement of operations in the period of acquisition. The consideration transferred for an acquisition is measured at fair value of the consideration transferred. Acquisition related costs are expensed as incurred. The results of operations of acquired businesse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For acquisitions that do not meet the definition of a business, we account for the transaction as an asset acquisition whereby the cost of the acquisition is allocated to the assets acquired and liabilities assumed and no goodwill is recognized.</t>
        </is>
      </c>
    </row>
    <row r="40">
      <c r="A40" s="4" t="inlineStr">
        <is>
          <t>Related parties</t>
        </is>
      </c>
      <c r="B40"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due from related parties are presented net of allowances for expected credit losses, which are calculated using a loss rate applied against an aging matrix. Advances or loans to/from related parties are recorded at cost.</t>
        </is>
      </c>
    </row>
    <row r="41">
      <c r="A41" s="4" t="inlineStr">
        <is>
          <t>Segment reporting</t>
        </is>
      </c>
      <c r="B41" s="4" t="inlineStr">
        <is>
          <t>Segment reporting A segment is a distinguishable component of the business that is engaged in business activities from which we earn revenues and incur expenses whose operating results are regularly reviewed by the chief operating decision maker (“CODM”), and which are subject to risks and rewards that are different from those of other segments. Our CODM deems that we provide three distinct services and operate in the following three reportable segments: “FLNG”, “Corporate and other” and “Shipping”.</t>
        </is>
      </c>
    </row>
    <row r="42">
      <c r="A42" s="4" t="inlineStr">
        <is>
          <t>Adoption of new accounting standards and Accounting pronouncements that have been issued but not adopted</t>
        </is>
      </c>
      <c r="B42" s="4" t="inlineStr">
        <is>
          <t>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Amendments to certain contracts affected by reference rate reform have been entered into, applying the optional expedients where available. There has not been a material impact on our consolidated financial statements or related disclosures following adoption of the reference rate reform standards. In October 2021, the FASB issued ASU 2021-08 Business Combinations (Topic 805) - Accounting for contract assets and contract liabilities from contracts with customers . We adopted this with effect from January 1, 2023. The adoption of ASU 2021-08 had no impact on our consolidated financial statements. Accounting pronouncements that have been issued but not yet adopted The following table provides a brief description of other recent accounting standards that have been issued but not yet adopted as of December 31, 2023: Standard Description Expected date of Adoption Effect on our Consolidated Financial Statement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expected as a result of the adoption of this ASU.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expected as a result of the adoption of this ASU. ASU 2023-07 Segment Reporting (Topic 280): Improvements to Reportable Segment Disclosures These amendments require disclosure of significant segment expenses and other segment items by reportable segment, introduces or permits new disclosures, and expands the extent of interim segment disclosures. The guidance is applied retrospectively to all periods presented in the financial statements, unless it is impracticable to do so. The guidance is effective for us for annual periods beginning in 2024 and for interim periods in 2025. Early adoption is permitted. January 1, 2024 We are assessing the impact of this ASU. Upon adoption, we expect that any impact will be limited to additional segment disclosures in our annual financial statements in 2024 and in our interim financial statements in 2025. Standard Description Expected date of Adoption Effect on our Consolidated Financial Statements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applied in depreciation</t>
        </is>
      </c>
      <c r="B4" s="4" t="inlineStr">
        <is>
          <t>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 (in thousands of $) Vessels and equipment Mooring equipment Deferred Drydocking expenditure Office equipment and fittings Total Cost As of January 1, 2023 1,374,607 45,771 109,094 7,341 1,536,813 Additions — — 8,492 1,934 10,426 Disposals (1) (44,044) — — — (44,044) Write-offs (2) — — (9,094) (3,382) (12,476) As of December 31, 2023 1,330,563 45,771 108,492 5,893 1,490,719 Depreciation, amortization and impairment As of January 1, 2023 (336,055) (25,906) (32,011) (5,788) (399,760) Charge for the year (3) (38,166) (5,544) (5,264) (828) (49,802) Disposals (1) 29,065 — — — 29,065 Write-offs (2) — — 9,094 3,382 12,476 Impairment (1) (5,021) — — — (5,021) As of December 31, 2023 (350,177) (31,450) (28,181) (3,234) (413,042) Net book value as of December 31, 2023 980,386 14,321 80,311 2,659 1,077,677 (in thousands of $) Vessels and equipment Mooring equipment Deferred Drydocking expenditure Office equipment and fittings Total Cost As of January 1, 2022 1,374,607 45,771 109,094 7,264 1,536,736 Additions — — — 77 77 As of December 31, 2022 1,374,607 45,771 109,094 7,341 1,536,813 Depreciation, amortization and impairment As of January 1, 2022 (223,999) (20,363) (22,767) (5,188) (272,317) Charge for the year (3) (39,449) (5,543) (5,696) (600) (51,288) Impairment (4) (72,607) — (3,548) — (76,155) As of December 31, 2022 (336,055) (25,906) (32,011) (5,788) (399,760) Net book value as of December 31, 2022 1,038,552 19,865 77,083 1,553 1,137,053 (1) In May 2023, we entered into an agreement for the sale and recycling of the Gandria (“Gandria SPA”) with Last Voyage, DMCC, for net consideration of $15.2 million. The Buyer agreed to purchase the Gandria (including vessel and onboard equipment) for demolition and recycling which will take place at a ship recycling facility in India. Concurrently, the held for sale presentation criteria was met and a remeasurement of the vessel and onboard equipment to lower of her carrying value and fair value less estimated costs to sell was performed, resulting in an impairment charge of $5.0 million recognized during the year ended December 31, 2023. Before the held for sale presentation criteria was met, the Gandria was previously reported in our FLNG segment. The Gandria SPA was completed on November 1, 2023, resulting in a loss on disposal of $0.5 million recognized in “ Other Operating gain/(loss) (2) Write-offs relates to fully depreciated or fully amortized assets. (3) Depreciation and amortization charges for the years ended December 31, 2023 and 2022, excludes $0.5 million and, $0.5 million respectively, of amortization charges in relation to the Cameroon license fee. (4) Entry into the Arctic SPA changed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during the year ended December 31, 2022, reflecting an adjustment to her fair value (based on average broker valuation at date of measurement and represents the exit price in the principal LNG carrier sales market). The Golar Arctic is currently within our Shipping segment. As of December 31, 2023, we performed our annual vessel impairment assessment and determined that the Golar Arctic ’ s market valuation of $44.3 million is less than its carrying value of $50.4 million . However, based on the estimated future undiscounted cash flows of the Golar Arctic which is significantly greater than its carrying value, no impairment was recognized.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other recent accounting standards that have been issued but not yet adopted as of December 31, 2023: Standard Description Expected date of Adoption Effect on our Consolidated Financial Statement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expected as a result of the adoption of this ASU.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expected as a result of the adoption of this ASU. ASU 2023-07 Segment Reporting (Topic 280): Improvements to Reportable Segment Disclosures These amendments require disclosure of significant segment expenses and other segment items by reportable segment, introduces or permits new disclosures, and expands the extent of interim segment disclosures. The guidance is applied retrospectively to all periods presented in the financial statements, unless it is impracticable to do so. The guidance is effective for us for annual periods beginning in 2024 and for interim periods in 2025. Early adoption is permitted. January 1, 2024 We are assessing the impact of this ASU. Upon adoption, we expect that any impact will be limited to additional segment disclosures in our annual financial statements in 2024 and in our interim financial statements in 2025. Standard Description Expected date of Adoption Effect on our Consolidated Financial Statements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Dec. 31, 2023</t>
        </is>
      </c>
    </row>
    <row r="3">
      <c r="A3" s="3" t="inlineStr">
        <is>
          <t>SUBSIDIARIES [Abstract]</t>
        </is>
      </c>
      <c r="B3" s="4" t="inlineStr">
        <is>
          <t xml:space="preserve"> </t>
        </is>
      </c>
    </row>
    <row r="4">
      <c r="A4" s="4" t="inlineStr">
        <is>
          <t>Listing of significant subsidiaries</t>
        </is>
      </c>
      <c r="B4" s="4" t="inlineStr">
        <is>
          <t>The following table lists our significant subsidiaries and their purpose as of December 31, 2023. Unless otherwise indicated, we own a 100% ownership interest in each of the following subsidiaries. Name Jurisdiction of Incorporation Purpose Gimi Holding Company Limited Bermuda Holding company Golar LNG Energy Limited Bermuda Holding company Golar Hilli LLC Marshall Islands Holding company Golar Hilli Corporation Marshall Islands Leases the FLNG Hilli* Golar LNG 2216 Corporation Marshall Islands Owns the Golar Arctic Gimi MS Corporation Marshall Islands Owns the FLNG Gimi Golar Management (Bermuda) Limited Bermuda Management company Golar Management Limited United Kingdom Management company Golar Management AS Norway Vessel management company Golar Viking Management D.O.O Croatia Vessel management company * The above table excludes mention of the lessor variable interest entity (“lessor VIE”) that we have leased a vessel from under a finance lease. The lessor VIE is a wholly-owned, newly formed special purpose vehicle (“SPV”) of a financial institution. While we do not hold any equity investments in this SPV, we have concluded that we are the primary beneficiary of this lessor VIE and accordingly have consolidated this entity into our financial results (note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sale leaseback transactions</t>
        </is>
      </c>
      <c r="B4" s="4" t="inlineStr">
        <is>
          <t>The following table gives a summary of our sole sale and leaseback arrangement, including the repurchase option and obligation as of December 31, 2023: Vessel Effective from Lessor Sales value (in $ millions) Lease duration Next repurchase option (in $ millions) Date of next repurchase option Net repurchase obligation at end of lease term (in $ millions) End of lease term FLNG Hilli June 2018 CSSC entity 1,200.0 15 years 421.0 June 2028 207.9 June 2033</t>
        </is>
      </c>
    </row>
    <row r="5">
      <c r="A5" s="4" t="inlineStr">
        <is>
          <t>Summary of the bareboat charter rates per day based on Base Interest Rate for the next five years</t>
        </is>
      </c>
      <c r="B5" s="4" t="inlineStr">
        <is>
          <t>A summary of our payment obligations (excluding the repurchase option and obligation) under the bareboat charter with our sole lessor VIE as of December 31, 2023, are shown below: (in thousands of $) 2024 2025 2026 2027 2028 2029+ FLNG Hilli (1) 82,389 79,478 76,567 73,739 70,745 286,272 (1) The payment obligations above include variable rental payments due under the lease based on assumed SOFR plus a margin.</t>
        </is>
      </c>
    </row>
    <row r="6">
      <c r="A6" s="4" t="inlineStr">
        <is>
          <t>Schedule of assets and liabilities of lessor VIEs</t>
        </is>
      </c>
      <c r="B6" s="4" t="inlineStr">
        <is>
          <t xml:space="preserve">The assets and liabilities of the lessor VIE that most significantly impact our consolidated balance sheets as of December 31, 2023 and 2022, are as follows: (in thousands of $) 2023 2022 Assets Restricted cash and short-term deposits (note 15) 18,085 21,693 Liabilities Debt: Current portion of long-term debt and short-term debt (1) (299,576) (337,547) Long-term debt (1) (93,617) (156,563) (393,193) (494,110) (1) Where applicable, these balances are net of deferred finance charges (note 21). The most significant impact of the lessor VIE’s operations on our consolidated statements of operations, consolidated statements of changes in equity and consolidated statements of cash flows, for the years ended December 31, 2023, 2022 and 2021 are as follows: (in thousands of $) 2023 2022 2021 Continuing operations Statement of operations Interest expense 11,015 8,406 5,178 Statement of cash flows Net debt repayments (98,242) (123,554) (97,056) Net debt receipts — 20,640 2,848 Financing costs paid (3,158) — — Discontinued operations Statement of operations Interest expense — 3,814 17,492 Statement of cash flows Net debt repayments — — (234,873) Net debt receipts — — 10,402 Financing costs paid — — (1,568) The assets and liabilities of Hilli LLC (1) that most significantly impacted our consolidated balance sheet as of December 31, 2023 and 2022, are as follows: (in thousands of $) 2023 2022 Balance sheet Current assets 70,461 105,738 Non-current assets 1,212,922 1,481,722 Current liabilities (342,480) (381,131) Non-current liabilities (125,094) (240,146) (1) As Hilli LLC is the primary beneficiary of the lessor VIE (see above) the Hilli LLC balances include the lessor VIE. The most significant impacts of the lessor VIE’s operations on our consolidated statements of operations, consolidated statements of changes in equity and consolidated statements of cash flows, for the years ended December 31, 2023, 2022 and 2021 are as follows: (in thousands of $) 2023 2022 2021 Statement of operations Liquefaction services revenue 245,418 213,970 221,020 Realized and unrealized gain/(loss) on oil and gas derivative instruments (84,751) 520,997 204,663 Statement of changes in equity Additional paid-in capital (251,249) — — Non-controlling interest 34,309 — — Statement of cash flows Reacquisition of common units in Hilli LLC (100,047) — — Net debt repayments (98,242) (123,554) (97,056) Net debt receipts — 20,640 2,848 Financing costs paid (3,158) — — Cash dividends paid (23,449) (55,169) (33,136) The assets and liabilities of Gimi MS that most significantly impacted our consolidated balance sheet as of December 31, 2023 and 2022, are as follows: (in thousands of $) 2023 2022 Balance sheet Current assets 17,359 12,460 Non-current assets 1,702,148 1,195,725 Current liabilities (168,370) (10,666) Non-current liabilities (585,678) (516,298) The most significant impacts of Gimi MS VIE’s operations on our consolidated statement of cash flows, for the years ended December 31, 2023, 2022 and 2021 are as follows: (in thousands of $) 2023 2022 2021 Statement of cash flows Additions to asset under development 308,093 267,421 213,481 Capitalized financing costs (1,780) (2,748) (5,605) Net debt receipts 95,000 125,000 110,000 Proceeds from subscription of equity interest 80,021 39,275 25,403 </t>
        </is>
      </c>
    </row>
    <row r="7">
      <c r="A7" s="4" t="inlineStr">
        <is>
          <t>Schedule of other ownership interests</t>
        </is>
      </c>
      <c r="B7" s="4" t="inlineStr">
        <is>
          <t>Following the completion of the Hilli Buyback , the ownership structure of Hilli LLC is as follows: Percentage ownership interest Hilli Common Units Series A Special Units Series B Special Units Golar LNG Limited 94.6 % 89.1 % 89.1 % Seatrium 5.0 % 10.0 % 10.0 % B&amp;V 0.4 % 0.9 % 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net income/(loss) to Adjusted EBITDA</t>
        </is>
      </c>
      <c r="B4" s="4" t="inlineStr">
        <is>
          <t xml:space="preserve">A reconciliation of net (loss)/income to Adjusted EBITDA for the years ended December 31, 2023, 2022 and 2021 is as follows: (in thousands of $) 2023 2022 2021 Net (loss)/income (2,850) 939,057 560,615 Income tax (expense)/ benefit 1,870 (438) 1,440 (Loss)/income before income taxes (980) 938,619 562,055 Depreciation and amortization 50,294 51,712 55,362 Impairment of long-lived assets (note 19) 5,021 76,155 — Unrealized loss/(gain) on oil and gas derivative instruments, net (note 8) 284,658 (288,977) (179,891) Realized and unrealized mark-to-market losses/(gains) on our investment in listed equity securities (note 9) 62,308 (400,966) 295,777 Other non-operating (income)/loss (note 9) (9,823) (11,916) 66,027 Interest income (46,061) (12,225) (128) Interest expense, net — 19,286 34,486 Losses/(gains) on derivative instruments, net (note 10) 7,227 (71,497) (24,348) Other financial items, net (note 10) 900 5,380 (693) Net loss/(income) from equity method investments (note 17) 2,520 (19,041) (1,080) Net (income)/loss from discontinued operations (note 14) (293) 76,450 (625,389) Adjusted EBITDA 355,771 362,980 182,178 </t>
        </is>
      </c>
    </row>
    <row r="5">
      <c r="A5" s="4" t="inlineStr">
        <is>
          <t>Segment reporting information</t>
        </is>
      </c>
      <c r="B5" s="4" t="inlineStr">
        <is>
          <t>Year Ended December 31, 2023 (in thousands of $) FLNG Corporate and other (1) Shipping Total results from continuing operations Statement of Operations: Total operating revenues 245,418 35,086 17,925 298,429 Vessel operating expenses (65,748) (19,248) (6,153) (91,149) Voyage, charterhire and commission expenses, net (583) (19) (1,581) (2,183) Administrative expenses (417) (33,031) (14) (33,462) Project development expenses (4,151) (34,909) (70) (39,130) Realized gain on oil and gas derivative instruments (note 8) 199,907 — — 199,907 Other operating income (notes 7, 8 and 19) 15,542 7,817 — 23,359 Adjusted EBITDA 389,968 (44,304) 10,107 355,771 Net (losses)/income from equity method investments — (4,834) 2,314 (2,520) (1) Includes inter-segment eliminations arising from vessel and administrative management fees revenue between segments. Balance Sheet: December 31, 2023 (in thousands of $) FLNG Corporate and other (1) Shipping Total Total assets 3,160,457 866,088 57,442 4,083,987 Equity method investments (note 17) — 53,982 — 53,982 Capital expenditures (notes 18, 19 and 20) 568,485 4,406 8,492 581,383 (1) Includes inter-segment eliminations arising from vessel and administrative management fees revenue between segments. Year Ended December 31, 2022 (in thousands of $) FLNG Corporate and other (2) Shipping Total results from continuing operations Statement of Operations: Total operating revenues (1) 214,825 43,230 9,685 267,740 Vessel operating expenses (58,583) (6,578) (7,641) (72,802) Voyage, charterhire and commission expenses/(income) (600) (34) (1,810) (2,444) Administrative expenses 22 (38,224) 102 (38,100) Project development income/(expenses) (5,335) (2,637) (45) (8,017) Realized gain on oil and gas derivative instruments (note 8) 232,020 - - 232,020 Other operating losses (15,417) - - (15,417) Adjusted EBITDA 366,932 (4,243) 291 362,980 Net (losses)/income from equity method investments (note 17) — (5,193) 24,234 19,041 (1) Total operating revenues under the FLNG segment includes $0.9 million revenue from a FLNG study (note 7). (2) Includes inter-segment eliminations arising from vessel and administrative management fees revenue between segments. Balance Sheet: December 31, 2022 (in thousands of $) FLNG Corporate and other (1) Shipping Segment assets from continuing operations Assets held for sale Total Total assets 2,815,552 1,410,587 52,700 4,278,839 721 4,279,560 Equity method investments (note 17) — 48,669 55,439 104,108 — 104,108 Capital expenditures (note 18) 301,292 — 2,901 304,193 — 304,193 (1) Includes inter-segment eliminations arising from vessel and administrative management fees revenue between segments. Year Ended December 31, 2021 (in thousands of $) FLNG Corporate and other (1) Shipping Total results from continuing operations Statement of Operations: Total operating revenues 221,020 27,777 11,476 260,273 Vessel operating expenses (51,195) (12,119) (1,052) (64,366) Voyage, charterhire and commission expenses (600) 166 (235) (669) Administrative expenses (2) (241) (34,913) (157) (35,311) Project development expenses (3,171) 507 143 (2,521) Realized gain on oil and gas derivative instruments (note 8) 24,772 — — 24,772 Adjusted EBITDA 190,585 (18,582) 10,175 182,178 Net income from equity method investments (note 17) — 1,080 — 1,080 (1) Includes inter-segment eliminations arising from vessel and administrative management fees revenue between segments. (2) Included within the “Corporate and other” “administrative expenses” is $0.5 million of redundancy costs from an overhead streamlining exercise following the completion of the sale of our investments in Golar Partners and Hygo to NFE, (the “GMLP Merger” and “Hygo Merger”, respectively) (note 14).</t>
        </is>
      </c>
    </row>
    <row r="6">
      <c r="A6" s="4" t="inlineStr">
        <is>
          <t>Revenue by major customer</t>
        </is>
      </c>
      <c r="B6" s="4" t="inlineStr">
        <is>
          <t>For the years ended December 31, 2023, 2022 and 2021, revenues from the following customer accounted for over 10% of our total operating revenues: (in thousands of $) 2023 2022 2021 Perenco and SNH (1) 245,418 82 % 213,970 80 % 221,020 85 % (1) LTA with Perenco Cameroon S.A. (“Perenco”) and Société Nationale des Hydrocarbures (“SNH”), (together, the “Customer”) in relation to the FLNG Hilli</t>
        </is>
      </c>
    </row>
    <row r="7">
      <c r="A7" s="4" t="inlineStr">
        <is>
          <t>Revenue by geographic area</t>
        </is>
      </c>
      <c r="B7" s="4" t="inlineStr">
        <is>
          <t xml:space="preserve">The following geographical data presents our revenues and total assets associated with the FLNG Hilli , while operating under the LTA in Cameroon. Our CODM do not evaluate our performance according to geographical region. Cameroon Year Ended December 31, (in thousands of $) 2023 2022 2021 Liquefaction services revenue 245,418 213,970 221,020 December 31, (in thousands of $) 2023 2022 2021 Total assets 1,256,193 1,559,158 1,408,4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from contracts with customers during the years ended December 31, 2023, 2022 and 2021. Liquefaction services revenue is included in our “FLNG” segment while Vessel management fees and other revenues is included in our “Corporate and other” segment. Year Ended December 31, (in thousands of $) 2023 2022 2021 Base tolling fee (1) 204,501 204,501 204,501 Amortization of deferred commissioning period revenue (2) 4,120 4,120 4,120 Amortization of Day 1 gains (3) 12,541 22,608 9,712 Overproduction/ (underutilization) (4) 20,129 (20,089) 3,249 Incremental base tolling fee (5) 5,000 5,000 — Other (6) (873) (2,170) (562) Liquefaction services revenue 245,418 213,970 221,020 Management fees revenue (7) 20,983 27,916 27,411 Service revenue (8) 13,798 14,423 — Other revenues (9) 305 1,746 366 Vessel management fees and other revenues 35,086 44,085 27,777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consolidated statements of operations (note 8). (2) Customer billing during the commissioning period, prior to vessel acceptance and commencement of the contract term was deferred (note 23 and 24) and recognized evenly over the term of the LTA. (3) Day 1 gain results from amount established on the initial recognition of the FLNG Hilli ’ s oil derivative instrument embedded in the LTA and the FLNG Hilli's gas derivative instruments pursuant to LTA (“LTA Amendment 3”) (note 23 and 24). These amounts were deferred on initial recognition and amortized evenly over the contract term. (4) In March 2021, we signed an agreement with the Customer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contract year 2019. Amounts for overproduction were invoiced at the end of a given contract year, while amounts for underutilization (which is capped per contract year) will be a reduction against our final invoice to the Customer at the end of the LTA in July 2026. Pursuant to LTA Amendment 2, we have billed and recognized overproduction revenue in relation to excess production over contracted annual capacity during contract years 2021 and 2023. Pursuant to the fourth amendment to the LTA, we agreed with the Customer to increase contract year 2023 annual contracted capacity by 0.04 million tonnes (from 1.4 million tonnes to 1.44 million tonnes) resulting from the inclusion of contract year 2022 underutilization into contract year 2023 annual LNG production. The increased contract year 2023 annual LNG production was met and we have subsequently released the contract year 2022 underutilization liability of $35.8 million to our consolidated statement of operations, of which $20.1 million is recognized in “Liquefaction services revenue” and $15.7 million is recognized in “Other operating income”. (5) In July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consolidated statements of operations (note 8). (6) “Other” includes accrued demurrage cost of $0.3 million (2022: $1.6 million), recognized in the period in which a production delay occurred, and the unwinding of deferred liquidated damages that were incurred prior to the commencement of the contract term of $0.6 million (2022: $0.6 million). (7) Comprised of ship management, administrative and vessel operation and maintenance services. We entered into several agreements to provide ship management and administrative services to external customers and related parties (note 14 and 28). We also entered into a FSRU Operation and Services Agreement with a subsidiary of Italy’s SNAM group (“Snam”) for the Golar Tundra , pursuant to which we are required to provide FSRU operating and maintenance services in exchange for various payments. (8) In August 2022, we entered into a development agreement with Snam to provide drydocking, site commissioning and hook-up services for the Golar Tundra (the “Development Agreement”), which it acquired from us in May 2022 (note 14.2). The Development Agreement includes contractual fixed payments recognized over the period of time that we provide the services to Snam. We completed the Development Agreement in May 2023 and recognized services revenue of $13.8 million for the year ended December 31, 2023 (2022: $14.4 million).</t>
        </is>
      </c>
    </row>
    <row r="5">
      <c r="A5" s="4" t="inlineStr">
        <is>
          <t>Contract assets and liabilities</t>
        </is>
      </c>
      <c r="B5" s="4" t="inlineStr">
        <is>
          <t>The following table represents our contract assets and liabilities balances as of December 31, 2023 and 2022: December 31, (in thousands of $) 2023 2022 Contract assets 21,403 21,297 Current contract liabilities (1) (4,220) (8,398) Non-current contract liabilities (2) (3) (6,276) (54,018) Total contract liabilities (4) (10,496) (62,416) The movement of our contract liabilities are as follows: 2023 2022 Opening balance on January 1 (62,416) (18,736) Deferral of revenue (5) (2,325) (62,223) Recognition of unearned revenue (1) (2) 44,104 18,543 Recognition of deferred revenue (3) (5) 10,141 — Closing balance on December 31 (10,496) (62,416) (1) As of December 31, 2023 and 2022, we recognized a current contract liability of $nil and $4.2 million, respectively, in relation to the Development Agreement. (2) Due to a production shortfall of the FLNG Hilli for the 2022 contract year, we recognized a non-current contract liability for underutilization of $35.8 million as of December 31, 2022 (note 24). As of December 31, 2023, we met the contract year 2023 annual LNG production and unwound the underutilization liability of $35.8 million. (3) Pursuant to the agreements with Snam for the future sale of the Golar Arctic following her conversion into a FSRU (“Arctic SPA”), upon receipt of a notice to proceed, we will convert LNG carrier Golar Arctic to a FSRU which would lead to her eventual sale to Snam. The Arctic SPA included contractual fixed payments (recognized over the period of time that we would have provided the services to Snam) and as of December 31, 2022, we recognized a non-current contract liability of $7.8 million (note 24). In June 2023, Snam ’ s option to issue the notice to proceed lapsed and in accordance with the Arctic SPA, we retained and recognized the first advance payment and presented in “Other operating income” in the consolidated statements of operations. (4) Included within “Total contract liabilities” is the deferred commissioning revenue in relation to the FLNG Hilli of $10.5 million as of December 31, 2023 (December 31, 2022: $14.6 million) (note 23 and 24). We expect to recognize liquefaction services revenue related to the partially unsatisfied performance obligation at the balance sheet date evenly over the remaining LTA contract term of three years, including the components of transaction price described above. (5) Included in “deferral of revenue” and “recognition of deferred revenue” in the reconciliation of contract liabilities table above, is the deposit of $2.3 million received for the sale of the Gandria in May 2023 which was completed in November 2023 (note 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GAIN ON OIL AND GAS 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 xml:space="preserve">The realized and unrealized gain/(loss) on the oil and gas derivative instruments is comprised of the following: (in thousands of $) Year Ended December 31, 2023 2022 2021 Realized mark-to-market (“MTM”) adjustment on commodity swap derivatives 87,555 (18,605) — Realized gain on FLNG Hilli’s oil derivative instrument 73,120 110,696 24,772 Realized gain on FLNG Hilli’s gas derivative instrument 39,232 139,929 — Realized gain on oil and gas derivative instruments, net 199,907 232,020 24,772 Unrealized (loss)/gain on FLNG Hilli’s gas derivative instrument (note 20) (142,521) 121,959 51,286 Unrealized (loss)/gain on FLNG Hilli’s oil derivative instrument (note 20) (76,847) 55,315 126,940 Unrealized MTM adjustment for commodity swap derivatives (65,290) 111,703 1,665 Unrealized (loss)/gain on oil and gas derivative instruments, net (284,658) 288,977 179,891 Realized and unrealized (loss)/gain on oil and gas derivative instruments (note 27) (84,751) 520,997 204,6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LOSS)/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losses)</t>
        </is>
      </c>
      <c r="B4" s="4" t="inlineStr">
        <is>
          <t>Other non-operating (loss)/income, net is comprised of the following: Year Ended December 31, (in thousands of $) 2023 2022 2021 Dividend income from our investment in listed equity securities 9,823 4,768 5,588 UK tax lease liability (1) — 7,148 (71,739) Realized and unrealized MTM (losses)/gains on our investment in listed equity securities (note 16) (2) (62,308) 400,966 (295,777) Others — — 124 Other non-operating (loss)/income (52,485) 412,882 (361,804) (1) In April 2022, we settled our liability to the UK tax authority in relation to former leasing arrangements of $66.4 million, inclusive of fees and released the remaining UK tax lease liability of $5.3 million and recognized a foreign exchange movement of $1.8 million. (2) “Investment in listed equity securities”, included in balance sheet line-item “Other current assets” (note 16), relates to our equity holding in NFE of nil and 5.3 million shares as of December 31, 2023 and 2022, respectively. During the years ended December 31, 2023, 2022 and 2021, we recognized $nil, $350.9 million unrealized MTM gains and $295.8 million unrealized MTM losses, respectively. In 2023 and 2022, we sold 1.2 million and 13.3 million of our NFE Shares at a price range between $36.90 and $40.38 per share and $40.80 and $58.29 per share for an aggregate consideration of $45.6 million and $625.6 million which resulted to $62.3 million realized MTM losses, $50.1 million realized MTM gains, respectively. There was no comparable sale of our NFE Shares during the year ended December 31, 2021. On March 15, 2023, we disposed of our remaining 4.1 million NFE Shares that were applied as partial consideration for the repurchase of 1,230 Hilli common from NFE, which NFE acquired pursuant to the sale of our investment in Golar Partners to NFE in April 2021. Following these transactions, we no longer hold any listed equity securities. Other financial items, net is comprised of the following: Year Ended December 31, (in thousands of $) 2023 2022 2021 Financing arrangement fees and other related costs (1) (1,667) (9,340) (1,201) Amortization of debt guarantees 2,019 2,657 2,569 Foreign exchange (loss)/gain on operations (941) 1,598 (384) Other (311) (295) (291) Other financials items, net (900) (5,380) 693 (1) Financing arrangement fees and other related costs for the year ended December 31, 2022 is mainly comprised of (i) $4.9 million write-off of deferred financing fees and expenses in relation to an undrawn corporate bilateral facility, the availability of which expired in June 2022; (ii) $2.3 million loss on partial repurchase of our $300.0 million senior unsecured bonds (“Unsecured Bonds”)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9225</v>
      </c>
      <c r="C3" s="6" t="n">
        <v>878838</v>
      </c>
    </row>
    <row r="4">
      <c r="A4" s="4" t="inlineStr">
        <is>
          <t>Restricted cash and short-term deposits</t>
        </is>
      </c>
      <c r="B4" s="5" t="n">
        <v>18115</v>
      </c>
      <c r="C4" s="5" t="n">
        <v>21693</v>
      </c>
    </row>
    <row r="5">
      <c r="A5" s="4" t="inlineStr">
        <is>
          <t>Trade accounts receivable</t>
        </is>
      </c>
      <c r="B5" s="5" t="n">
        <v>38915</v>
      </c>
      <c r="C5" s="5" t="n">
        <v>41545</v>
      </c>
    </row>
    <row r="6">
      <c r="A6" s="4" t="inlineStr">
        <is>
          <t>Amounts due from related parties</t>
        </is>
      </c>
      <c r="B6" s="5" t="n">
        <v>7312</v>
      </c>
      <c r="C6" s="5" t="n">
        <v>475</v>
      </c>
    </row>
    <row r="7">
      <c r="A7" s="4" t="inlineStr">
        <is>
          <t>Current assets held for sale</t>
        </is>
      </c>
      <c r="B7" s="5" t="n">
        <v>0</v>
      </c>
      <c r="C7" s="5" t="n">
        <v>721</v>
      </c>
    </row>
    <row r="8">
      <c r="A8" s="4" t="inlineStr">
        <is>
          <t>Other current assets</t>
        </is>
      </c>
      <c r="B8" s="5" t="n">
        <v>71997</v>
      </c>
      <c r="C8" s="5" t="n">
        <v>315234</v>
      </c>
    </row>
    <row r="9">
      <c r="A9" s="4" t="inlineStr">
        <is>
          <t>Total current assets</t>
        </is>
      </c>
      <c r="B9" s="5" t="n">
        <v>815564</v>
      </c>
      <c r="C9" s="5" t="n">
        <v>1258506</v>
      </c>
    </row>
    <row r="10">
      <c r="A10" s="3" t="inlineStr">
        <is>
          <t>Non-current assets</t>
        </is>
      </c>
      <c r="B10" s="4" t="inlineStr">
        <is>
          <t xml:space="preserve"> </t>
        </is>
      </c>
      <c r="C10" s="4" t="inlineStr">
        <is>
          <t xml:space="preserve"> </t>
        </is>
      </c>
    </row>
    <row r="11">
      <c r="A11" s="4" t="inlineStr">
        <is>
          <t>Restricted cash</t>
        </is>
      </c>
      <c r="B11" s="5" t="n">
        <v>74130</v>
      </c>
      <c r="C11" s="5" t="n">
        <v>112350</v>
      </c>
    </row>
    <row r="12">
      <c r="A12" s="4" t="inlineStr">
        <is>
          <t>Equity method investments</t>
        </is>
      </c>
      <c r="B12" s="5" t="n">
        <v>53982</v>
      </c>
      <c r="C12" s="5" t="n">
        <v>104108</v>
      </c>
    </row>
    <row r="13">
      <c r="A13" s="4" t="inlineStr">
        <is>
          <t>Asset under development</t>
        </is>
      </c>
      <c r="B13" s="5" t="n">
        <v>1562828</v>
      </c>
      <c r="C13" s="5" t="n">
        <v>1152032</v>
      </c>
    </row>
    <row r="14">
      <c r="A14" s="4" t="inlineStr">
        <is>
          <t>Vessels and equipment, net</t>
        </is>
      </c>
      <c r="B14" s="5" t="n">
        <v>1077677</v>
      </c>
      <c r="C14" s="5" t="n">
        <v>1137053</v>
      </c>
    </row>
    <row r="15">
      <c r="A15" s="4" t="inlineStr">
        <is>
          <t>Non-current amounts due from related parties</t>
        </is>
      </c>
      <c r="B15" s="5" t="n">
        <v>0</v>
      </c>
      <c r="C15" s="5" t="n">
        <v>3472</v>
      </c>
    </row>
    <row r="16">
      <c r="A16" s="4" t="inlineStr">
        <is>
          <t>Other non-current assets</t>
        </is>
      </c>
      <c r="B16" s="5" t="n">
        <v>499806</v>
      </c>
      <c r="C16" s="5" t="n">
        <v>512039</v>
      </c>
    </row>
    <row r="17">
      <c r="A17" s="4" t="inlineStr">
        <is>
          <t>Total assets</t>
        </is>
      </c>
      <c r="B17" s="5" t="n">
        <v>4083987</v>
      </c>
      <c r="C17" s="5" t="n">
        <v>4279560</v>
      </c>
    </row>
    <row r="18">
      <c r="A18" s="3" t="inlineStr">
        <is>
          <t>Current liabilities</t>
        </is>
      </c>
      <c r="B18" s="4" t="inlineStr">
        <is>
          <t xml:space="preserve"> </t>
        </is>
      </c>
      <c r="C18" s="4" t="inlineStr">
        <is>
          <t xml:space="preserve"> </t>
        </is>
      </c>
    </row>
    <row r="19">
      <c r="A19" s="4" t="inlineStr">
        <is>
          <t>Current portion of long-term debt and short-term debt</t>
        </is>
      </c>
      <c r="B19" s="5" t="n">
        <v>-342566</v>
      </c>
      <c r="C19" s="5" t="n">
        <v>-344778</v>
      </c>
    </row>
    <row r="20">
      <c r="A20" s="4" t="inlineStr">
        <is>
          <t>Trade accounts payable</t>
        </is>
      </c>
      <c r="B20" s="5" t="n">
        <v>-7454</v>
      </c>
      <c r="C20" s="5" t="n">
        <v>-8983</v>
      </c>
    </row>
    <row r="21">
      <c r="A21" s="4" t="inlineStr">
        <is>
          <t>Accrued expenses</t>
        </is>
      </c>
      <c r="B21" s="5" t="n">
        <v>-144810</v>
      </c>
      <c r="C21" s="5" t="n">
        <v>-32833</v>
      </c>
    </row>
    <row r="22">
      <c r="A22" s="4" t="inlineStr">
        <is>
          <t>Current liabilities held for sale</t>
        </is>
      </c>
      <c r="B22" s="5" t="n">
        <v>0</v>
      </c>
      <c r="C22" s="5" t="n">
        <v>-373</v>
      </c>
    </row>
    <row r="23">
      <c r="A23" s="4" t="inlineStr">
        <is>
          <t>Other current liabilities</t>
        </is>
      </c>
      <c r="B23" s="5" t="n">
        <v>-50950</v>
      </c>
      <c r="C23" s="5" t="n">
        <v>-27445</v>
      </c>
    </row>
    <row r="24">
      <c r="A24" s="4" t="inlineStr">
        <is>
          <t>Total current liabilities</t>
        </is>
      </c>
      <c r="B24" s="5" t="n">
        <v>-545780</v>
      </c>
      <c r="C24" s="5" t="n">
        <v>-414412</v>
      </c>
    </row>
    <row r="25">
      <c r="A25" s="3" t="inlineStr">
        <is>
          <t>Non-current liabilities</t>
        </is>
      </c>
      <c r="B25" s="4" t="inlineStr">
        <is>
          <t xml:space="preserve"> </t>
        </is>
      </c>
      <c r="C25" s="4" t="inlineStr">
        <is>
          <t xml:space="preserve"> </t>
        </is>
      </c>
    </row>
    <row r="26">
      <c r="A26" s="4" t="inlineStr">
        <is>
          <t>Long-term debt</t>
        </is>
      </c>
      <c r="B26" s="5" t="n">
        <v>-874164</v>
      </c>
      <c r="C26" s="5" t="n">
        <v>-844546</v>
      </c>
    </row>
    <row r="27">
      <c r="A27" s="4" t="inlineStr">
        <is>
          <t>Other non-current liabilities</t>
        </is>
      </c>
      <c r="B27" s="5" t="n">
        <v>-61600</v>
      </c>
      <c r="C27" s="5" t="n">
        <v>-120428</v>
      </c>
    </row>
    <row r="28">
      <c r="A28" s="4" t="inlineStr">
        <is>
          <t>Total liabilities</t>
        </is>
      </c>
      <c r="B28" s="5" t="n">
        <v>-1481544</v>
      </c>
      <c r="C28" s="5" t="n">
        <v>-1379386</v>
      </c>
    </row>
    <row r="29">
      <c r="A29" s="3" t="inlineStr">
        <is>
          <t>EQUITY</t>
        </is>
      </c>
      <c r="B29" s="4" t="inlineStr">
        <is>
          <t xml:space="preserve"> </t>
        </is>
      </c>
      <c r="C29" s="4" t="inlineStr">
        <is>
          <t xml:space="preserve"> </t>
        </is>
      </c>
    </row>
    <row r="30">
      <c r="A30" s="4" t="inlineStr">
        <is>
          <t>Share capital 104,578,080 common shares of $1.00 each issued and outstanding (2022: 107,225,832)</t>
        </is>
      </c>
      <c r="B30" s="5" t="n">
        <v>-104578</v>
      </c>
      <c r="C30" s="5" t="n">
        <v>-107226</v>
      </c>
    </row>
    <row r="31">
      <c r="A31" s="4" t="inlineStr">
        <is>
          <t>Additional paid-in capital</t>
        </is>
      </c>
      <c r="B31" s="5" t="n">
        <v>-1691128</v>
      </c>
      <c r="C31" s="5" t="n">
        <v>-1936746</v>
      </c>
    </row>
    <row r="32">
      <c r="A32" s="4" t="inlineStr">
        <is>
          <t>Contributed surplus</t>
        </is>
      </c>
      <c r="B32" s="5" t="n">
        <v>-200000</v>
      </c>
      <c r="C32" s="5" t="n">
        <v>-200000</v>
      </c>
    </row>
    <row r="33">
      <c r="A33" s="4" t="inlineStr">
        <is>
          <t>Accumulated other comprehensive loss</t>
        </is>
      </c>
      <c r="B33" s="5" t="n">
        <v>5072</v>
      </c>
      <c r="C33" s="5" t="n">
        <v>5811</v>
      </c>
    </row>
    <row r="34">
      <c r="A34" s="4" t="inlineStr">
        <is>
          <t>Retained earnings</t>
        </is>
      </c>
      <c r="B34" s="5" t="n">
        <v>-77035</v>
      </c>
      <c r="C34" s="5" t="n">
        <v>-262063</v>
      </c>
    </row>
    <row r="35">
      <c r="A35" s="4" t="inlineStr">
        <is>
          <t>Total stockholders’ equity</t>
        </is>
      </c>
      <c r="B35" s="5" t="n">
        <v>-2067669</v>
      </c>
      <c r="C35" s="5" t="n">
        <v>-2500224</v>
      </c>
    </row>
    <row r="36">
      <c r="A36" s="4" t="inlineStr">
        <is>
          <t>Non-controlling interests</t>
        </is>
      </c>
      <c r="B36" s="5" t="n">
        <v>-534774</v>
      </c>
      <c r="C36" s="5" t="n">
        <v>-399950</v>
      </c>
    </row>
    <row r="37">
      <c r="A37" s="4" t="inlineStr">
        <is>
          <t>Total equity</t>
        </is>
      </c>
      <c r="B37" s="5" t="n">
        <v>-2602443</v>
      </c>
      <c r="C37" s="5" t="n">
        <v>-2900174</v>
      </c>
    </row>
    <row r="38">
      <c r="A38" s="4" t="inlineStr">
        <is>
          <t>Total liabilities and equity</t>
        </is>
      </c>
      <c r="B38" s="6" t="n">
        <v>-4083987</v>
      </c>
      <c r="C38" s="6" t="n">
        <v>-4279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GAINS ON DERIVATIVE INSTRUMENTS AND OTHER FINANCIAL ITEMS, NE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Losses)/gains on derivative instruments, net is comprised of the following: Year Ended December 31, (in thousands of $) 2023 2022 2021 Unrealized MTM adjustment for interest rate swap (“IRS”) derivatives (15,583) 72,269 27,016 Net interest income/(expense) on undesignated IRS derivatives 8,356 (772) (2,908) Foreign exchange gain on terminated undesignated foreign exchange swaps — — 240 (Losses)/gains on derivative instruments, net (7,227) 71,497 24,348 </t>
        </is>
      </c>
    </row>
    <row r="5">
      <c r="A5" s="4" t="inlineStr">
        <is>
          <t>Components of other financial items, net</t>
        </is>
      </c>
      <c r="B5" s="4" t="inlineStr">
        <is>
          <t>Other non-operating (loss)/income, net is comprised of the following: Year Ended December 31, (in thousands of $) 2023 2022 2021 Dividend income from our investment in listed equity securities 9,823 4,768 5,588 UK tax lease liability (1) — 7,148 (71,739) Realized and unrealized MTM (losses)/gains on our investment in listed equity securities (note 16) (2) (62,308) 400,966 (295,777) Others — — 124 Other non-operating (loss)/income (52,485) 412,882 (361,804) (1) In April 2022, we settled our liability to the UK tax authority in relation to former leasing arrangements of $66.4 million, inclusive of fees and released the remaining UK tax lease liability of $5.3 million and recognized a foreign exchange movement of $1.8 million. (2) “Investment in listed equity securities”, included in balance sheet line-item “Other current assets” (note 16), relates to our equity holding in NFE of nil and 5.3 million shares as of December 31, 2023 and 2022, respectively. During the years ended December 31, 2023, 2022 and 2021, we recognized $nil, $350.9 million unrealized MTM gains and $295.8 million unrealized MTM losses, respectively. In 2023 and 2022, we sold 1.2 million and 13.3 million of our NFE Shares at a price range between $36.90 and $40.38 per share and $40.80 and $58.29 per share for an aggregate consideration of $45.6 million and $625.6 million which resulted to $62.3 million realized MTM losses, $50.1 million realized MTM gains, respectively. There was no comparable sale of our NFE Shares during the year ended December 31, 2021. On March 15, 2023, we disposed of our remaining 4.1 million NFE Shares that were applied as partial consideration for the repurchase of 1,230 Hilli common from NFE, which NFE acquired pursuant to the sale of our investment in Golar Partners to NFE in April 2021. Following these transactions, we no longer hold any listed equity securities. Other financial items, net is comprised of the following: Year Ended December 31, (in thousands of $) 2023 2022 2021 Financing arrangement fees and other related costs (1) (1,667) (9,340) (1,201) Amortization of debt guarantees 2,019 2,657 2,569 Foreign exchange (loss)/gain on operations (941) 1,598 (384) Other (311) (295) (291) Other financials items, net (900) (5,380) 693 (1) Financing arrangement fees and other related costs for the year ended December 31, 2022 is mainly comprised of (i) $4.9 million write-off of deferred financing fees and expenses in relation to an undrawn corporate bilateral facility, the availability of which expired in June 2022; (ii) $2.3 million loss on partial repurchase of our $300.0 million senior unsecured bonds (“Unsecured Bonds”)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BENEFIT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benefit)</t>
        </is>
      </c>
      <c r="B4" s="4" t="inlineStr">
        <is>
          <t>The components of income tax (expense)/benefit are as follows: Year ended December 31, (in thousands of $) 2023 2022 2021 Current tax expense (521) (520) (1,445) Deferred tax (expense)/benefit (1) (1,349) 958 5 Total income tax (expense)/ benefit (1,870) 438 (1,440)</t>
        </is>
      </c>
    </row>
    <row r="5">
      <c r="A5" s="4" t="inlineStr">
        <is>
          <t>Schedule of effective income tax rate reconciliation</t>
        </is>
      </c>
      <c r="B5" s="4" t="inlineStr">
        <is>
          <t>The income taxes for the years ended December 31, 2023, 2022 and 2021 differed from the amounts computed by applying the Bermuda statutory income tax rate of 0% as follows: Year ended December 31, (in thousands of $) 2023 2022 2021 Effect of movement in deferred tax and prior period adjustment (1,349) 958 5 Effect of prior periods adjustment in current tax 189 346 (232) Effect of taxable income in various countries (710) (866) (1,213) Total income tax (expense)/ benefit (1,870) 438 (1,4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earnings per share, basic and diluted</t>
        </is>
      </c>
      <c r="B4" s="4" t="inlineStr">
        <is>
          <t>The components of the numerator for the calculation of basic and diluted (LPS)/EPS are as follows: Year ended December 31, (in thousands of $) 2023 2022 2021 Net (loss)/income net of non-controlling interests - continuing operations - basic and diluted (47,086) 872,429 (175,960) Net income/(loss) net of non-controlling interests - discontinued operations - basic and diluted 293 (84,656) 589,811 The components of the denominator for the calculation of basic and diluted (LPS)/EPS are as follows: Year ended December 31, (in thousands) 2023 2022 2021 Basic: Weighted average number of common shares outstanding 106,620 107,860 109,644 Dilutive: Dilutive impact of share options and RSUs (1) — 682 — Weighted average number of common shares outstanding 106,620 108,542 109,644 (LPS)/EPS per share are as follows: Year ended December 31, 2023 2022 2021 Basic (LPS)/EPS from continuing operations $ (0.44) $ 8.09 $ (1.60) Diluted (LPS)/EPS from continuing operations (1) $ (0.44) $ 8.04 $ (1.60) Basic and diluted EPS/(LPS) from discontinued operations 0.00 $ (0.79) $ 5.38 (1) The effects of stock awards and convertible bonds have been excluded from the calculation of diluted EPS/LPS from continuing operations for the years ended December 31, 2023 and 2021 because the effects were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payments to be received by maturity</t>
        </is>
      </c>
      <c r="B4" s="4" t="inlineStr">
        <is>
          <t xml:space="preserve">The minimum contractual future revenues to be received on a time charter agreement in respect of the Golar Arctic as of December 31, 2023, are as follows: Year ending December 31 (in thousands of $) 2024 (1) 2,907 Total minimum contractual future revenues 2,907 (1) This includes revenues from the Golar Arctic's new charter entered subsequent to </t>
        </is>
      </c>
    </row>
    <row r="5">
      <c r="A5" s="4" t="inlineStr">
        <is>
          <t>Operating lease income</t>
        </is>
      </c>
      <c r="B5" s="4" t="inlineStr">
        <is>
          <t>The components of operating lease income were as follows: Year ended December 31, (in thousands of $) 2023 2022 2021 Operating lease income 16,843 8,857 11,476 Variable lease income (1) 1,082 828 — Total operating lease income (2) 17,925 9,685 11,476 (1) “Variable lease income” is excluded from lease payments that comprise the minimum contractual future revenues from non-cancellable operating leases. “Time and voyage charter revenues”</t>
        </is>
      </c>
    </row>
    <row r="6">
      <c r="A6" s="4" t="inlineStr">
        <is>
          <t>Operating lease costs</t>
        </is>
      </c>
      <c r="B6" s="4" t="inlineStr">
        <is>
          <t>The components of operating lease cost were as follows: Year ended December 31, (in thousands of $) 2023 2022 2021 Operating lease cost 2,335 4,160 5,899 Variable lease cost (1) 309 1,479 1,621 Total operating lease cost (2) 2,644 5,639 7,520 (1) “Variable lease cost” is excluded from lease payments that comprise the operating lease liability. (2) Total operating lease cost is included in the consolidated statement of operations line-items “Vessel operating expenses” and “Administrative expenses”.</t>
        </is>
      </c>
    </row>
    <row r="7">
      <c r="A7" s="4" t="inlineStr">
        <is>
          <t>Schedule of maturity of operating lease liabilities</t>
        </is>
      </c>
      <c r="B7" s="4" t="inlineStr">
        <is>
          <t xml:space="preserve">The maturity of our lease liabilities is as follows: Year ending December 31 (in thousands of $) 2024 1,462 2025 1,578 2026 1,491 2027 1,415 2028 and thereafter 1,397 Total minimum lease payments 7,3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net income/(loss) from discontinued operations for the years ended December 31, 2023, 2022 and 2021 are as follows: Year Ended December 31, 2023 (in thousands of $) CoolCo TundraCo Golar Partners and Hygo Total Income from discontinued operations 266 — — 266 Gain on disposal 27 — — 27 Net income from discontinued operations 293 — — 293 Year Ended December 31, 2022 (in thousands of $) CoolCo TundraCo Golar Partners and Hygo Total (Loss)/income from discontinued operations (194,500) 4,880 — (189,620) (Loss)/gain on disposal (10,060) 123,230 — 113,170 Net (loss)/income from discontinued operations (204,560) 128,110 — (76,450) Year Ended December 31, 2021 (in thousands of $) CoolCo TundraCo Golar Partners and Hygo Total Income/(loss) from discontinued operations 54,534 2,806 (6,892) 50,448 Gain on disposal — — 574,941 574,941 Net income from discontinued operations 54,534 2,806 568,049 625,389 The following table contains the financial statement line-items presented as discontinued operations following the CoolCo Disposal: Period ended January 1, 2023 to May 1, 2023 Year ended December 31, (in thousands of $) 2022 2021 Time and voyage charter revenues — 37,289 161,957 Vessel and other management fees 262 1,815 — Vessel operating expenses — (8,466) (49,446) Voyage, charterhire and commission expenses — (1,229) (709) Administrative expenses 57 1,906 476 Project development expenses — (62) (362) Depreciation and amortization (20) (5,807) (43,497) Impairment of long-lived assets (1) — (218,349) — Other operating income — 4,374 5,020 Operating income/(loss) 299 (188,529) 73,439 Other non-operating losses — — (124) Interest income — 4 7 Interest expense, net — (4,725) (18,087) Other financial items, net (18) (799) (401) Pretax income/(loss) from discontinued operations 281 (194,049) 54,834 Income taxes (15) (451) (300) Income/(loss) from discontinued operations 266 (194,500) 54,534 Gain/(loss) on CoolCo Disposal (2) 27 (10,060) — Net income/(loss) from discontinued operations 293 (204,560) 54,534 (1) Impairment of long-lived assets relates to the impairment charge on the held for sale vessels recognized in accordance with ASC 360 Property, plant and equipment , following their classification as held-for-sale. (2) During the year ended December 31, 2022, we recognized a loss on the CoolCo Disposal of $10.1 million . This is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The following table contains the financial statement line-items presented as discontinued operations following TundraCo's Disposal: Period ended January 1, 2022 to May 31, 2022 Year Ended (in thousands of $) Time and voyage charter revenues 27,776 29,534 Vessel operating expenses (5,119) (6,511) Voyage, charterhire and commission expenses (10,004) (9,396) Administrative expenses (16) (89) Depreciation and amortization (2,955) (7,092) Operating income 9,682 6,446 Interest income — 4 Interest expense, net (4,649) (2,589) Other financial items, net (153) (1,055) Pretax income from discontinued operations 4,880 2,806 Income taxes — — Income from discontinued operations 4,880 2,806 Gain on disposal of discontinued operations (1) 123,230 — Net income from discontinued operations 128,110 2,806 (1) Gain on TundraCo Disposal comprised of (i) cash proceeds received of $352.5 million, (ii) a partially offset by the net asset value of Golar LNG NB 13 Corporation of $229.0 million and (iii) related fees incurred in relation to disposal of $0.3 million. The net income/(loss) of equity method investments from discontinued operations for the period ended April 15, 2021 is as follows: Period January 1, 2021 to April 15, 2021 (in thousands of $) Net income from equity method investments in Golar Partners 8,116 Net loss from equity method investments in Hygo (15,008) Loss from discontinued operations (6,892) Gain on disposal of equity method investments (1) 574,941 Net income from discontinued operations 568,049 (1) Gain on disposal of discontinued operations comprised of (i) proceeds received of $876.3 million; (ii) release of our tax indemnity guarantee liability to Golar Partners of $2.0 million; (iii) a partial offset by the carrying values of our investment in affiliates disposed of $257.3 million as of April 15, 2021; (iv) realized accumulated comprehensive losses on disposal of investment in affiliates of $43.4 million; and (v) fees incurred in relation to disposals of $2.7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SHORT-TERM DEPOSITS (Tables)</t>
        </is>
      </c>
      <c r="B1" s="2" t="inlineStr">
        <is>
          <t>12 Months Ended</t>
        </is>
      </c>
    </row>
    <row r="2">
      <c r="B2" s="2" t="inlineStr">
        <is>
          <t>Dec. 31, 2023</t>
        </is>
      </c>
    </row>
    <row r="3">
      <c r="A3" s="3" t="inlineStr">
        <is>
          <t>Restricted Cash and Investments [Abstract]</t>
        </is>
      </c>
      <c r="B3" s="4" t="inlineStr">
        <is>
          <t xml:space="preserve"> </t>
        </is>
      </c>
    </row>
    <row r="4">
      <c r="A4" s="4" t="inlineStr">
        <is>
          <t>Components of restricted cash and cash equivalents</t>
        </is>
      </c>
      <c r="B4" s="4" t="inlineStr">
        <is>
          <t>Our restricted cash and short-term deposits balances are as follows: (in thousands of $) 2023 2022 Restricted cash in relation to the FLNG Hilli (1) 60,996 60,952 Restricted cash and short-term deposits held by lessor VIE (2) 18,085 21,691 Restricted cash relating to the LNG Hrvatska O&amp;M Agreement (3) 12,083 11,504 Restricted cash relating to office lease 1,081 1,074 Restricted cash in relation to the Golar Arctic guarantees (4) — 38,822 Total restricted cash and short-term deposits 92,245 134,043 Less: Amounts included in current restricted cash and short-term deposits (18,115) (21,693) Long-term restricted cash 74,130 112,35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 million and the cash collateral to $61.0 million as of December 31, 2023.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This is held by lessor VIE that we are required to consolidate under U.S. GAAP into our financial statements as a VIE (note 5). (3) In connection with the LNG Hrvatska O&amp;M Agreement, we are required to maintain two performance guarantees, one in the amount of $10.1 million (€9.1 million) and one in the amount of $1.3 million, both of which will remain restricted throughout the 10-year term until December 2030. (4) In connection with the Arctic SPA, we were required to provide a performance guarantee of $29.7 million (€26.9 million) and three advance repayment guarantees totaling $180.9 million (€163.9 million), which corresponds to the three installment payments from Snam. The performance guarantee and first of three advance repayment guarantees of $29.7 million (€26.9 million) and $8.9 million (€8.1 million), respectively, secured our contractual and performance obligations of the conversion of the Golar Arctic. In June 2023, Snam ’ s option to exercise the notice to proceed lapsed, rendering the Arctic SPA terminated. Consequently, these guarantees were subsequently releas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 xml:space="preserve">Other current assets consists of the following: (in thousands of $) 2023 2022 MTM asset on TTF linked commodity swap derivatives (note 27) 48,079 73,583 Receivable from TTF linked commodity swap derivatives 7,581 4,638 Interest receivable from money market deposits 3,929 3,617 MTM asset on IRS derivatives (note 27) 2,697 — Receivable from IRS derivatives 2,461 1,923 Prepaid expenses 2,292 2,760 Investment in listed equity securities (note 9) — 224,788 Others (1) 4,958 3,925 Other current assets 71,997 315,2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Participation percentages, carrying amounts and components of non-consolidated investees</t>
        </is>
      </c>
      <c r="B4" s="4" t="inlineStr">
        <is>
          <t>At December 31, 2023 and 2022, we have the following participation in investments that are recorded using the equity method: 2023 2022 Avenir LNG Limited (“Avenir”) 23.5 % 23.5 % Logística e Distribuição de Gás S.A. (“LOGAS”) 58.0 % — % Egyptian Company for Gas Services S.A.E (“ECGS”) 50.0 % 50.0 % Aqualung Carbon Capture AS (“Aqualung”) 4.4 % 4.4 % MGAS Comercializadora de Gás Natural Ltda. (“MGAS”) 51.0 % — % CoolCo — % 8.3 % The carrying amounts of our equity method investments as of December 31, 2023 and 2022 are as follows: (in thousands of $) 2023 2022 Avenir 35,729 41,790 LOGAS 9,261 — ECGS 5,237 4,503 Aqualung 2,244 2,376 MGAS 1,511 — CoolCo — 55,439 Total equity method investments 53,982 104,108 The components of our equity method investments are as follows: (in thousands of $) 2023 2022 Balance as of January 1, 104,108 52,215 Additions 9,678 129,662 Net (losses)/income (2,520) 19,041 Guarantees (751) 1,708 Employee stock compensation — 127 Share of other comprehensive losses (488) (797) Net proceeds from disposal (56,045) (97,848) Balance as of December 31, 53,982 104,108 Summarized unaudited financial information of our material equity method investments shown on a 100% basis are as follows: December 31, 2023 (in thousands of $) ECGS Avenir LOGAS Balance Sheet Current assets 34,834 25,447 8,458 Non-current assets 72 264,124 8,462 Current liabilities (22,925) (39,182) (1,846) Non-current liabilities (931) (128,171) (243) Statement of Operations Revenue 50,690 72,786 11,353 Net income/(loss) 881 (19,377) 1,876 December 31, 2022 (in thousands of $) CoolCo ECGS Avenir Balance Sheet Current assets 145,338 36,504 34,028 Non-current assets 1,912,723 97 270,177 Current liabilities (278,589) (25,501) (69,509) Non-current liabilities (1,063,959) (931) (92,694) Statement of Operations Revenue 256,434 58,680 62,875 Net income/(loss) 110,744 713 (16,21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 UNDER DEVELOPMENT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assets under development</t>
        </is>
      </c>
      <c r="B4" s="4" t="inlineStr">
        <is>
          <t xml:space="preserve">(in thousands of $) 2023 2022 Balance as of January 1, 1,152,032 877,838 Additions 338,327 221,184 Interest costs capitalized 72,469 53,010 Balance as of December 31, 1,562,828 1,152,032 </t>
        </is>
      </c>
    </row>
    <row r="5">
      <c r="A5" s="4" t="inlineStr">
        <is>
          <t>Schedule of contractual obligations by fiscal year maturity</t>
        </is>
      </c>
      <c r="B5" s="4" t="inlineStr">
        <is>
          <t xml:space="preserve">As of December 31, 2023, the estimated timing of the outstanding payments are as follows: (in thousands of $) Period ending December 31, 2024 278,121 2025 14,057 Total 292,1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vessels and equipment, net</t>
        </is>
      </c>
      <c r="B4" s="4" t="inlineStr">
        <is>
          <t>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 (in thousands of $) Vessels and equipment Mooring equipment Deferred Drydocking expenditure Office equipment and fittings Total Cost As of January 1, 2023 1,374,607 45,771 109,094 7,341 1,536,813 Additions — — 8,492 1,934 10,426 Disposals (1) (44,044) — — — (44,044) Write-offs (2) — — (9,094) (3,382) (12,476) As of December 31, 2023 1,330,563 45,771 108,492 5,893 1,490,719 Depreciation, amortization and impairment As of January 1, 2023 (336,055) (25,906) (32,011) (5,788) (399,760) Charge for the year (3) (38,166) (5,544) (5,264) (828) (49,802) Disposals (1) 29,065 — — — 29,065 Write-offs (2) — — 9,094 3,382 12,476 Impairment (1) (5,021) — — — (5,021) As of December 31, 2023 (350,177) (31,450) (28,181) (3,234) (413,042) Net book value as of December 31, 2023 980,386 14,321 80,311 2,659 1,077,677 (in thousands of $) Vessels and equipment Mooring equipment Deferred Drydocking expenditure Office equipment and fittings Total Cost As of January 1, 2022 1,374,607 45,771 109,094 7,264 1,536,736 Additions — — — 77 77 As of December 31, 2022 1,374,607 45,771 109,094 7,341 1,536,813 Depreciation, amortization and impairment As of January 1, 2022 (223,999) (20,363) (22,767) (5,188) (272,317) Charge for the year (3) (39,449) (5,543) (5,696) (600) (51,288) Impairment (4) (72,607) — (3,548) — (76,155) As of December 31, 2022 (336,055) (25,906) (32,011) (5,788) (399,760) Net book value as of December 31, 2022 1,038,552 19,865 77,083 1,553 1,137,053 (1) In May 2023, we entered into an agreement for the sale and recycling of the Gandria (“Gandria SPA”) with Last Voyage, DMCC, for net consideration of $15.2 million. The Buyer agreed to purchase the Gandria (including vessel and onboard equipment) for demolition and recycling which will take place at a ship recycling facility in India. Concurrently, the held for sale presentation criteria was met and a remeasurement of the vessel and onboard equipment to lower of her carrying value and fair value less estimated costs to sell was performed, resulting in an impairment charge of $5.0 million recognized during the year ended December 31, 2023. Before the held for sale presentation criteria was met, the Gandria was previously reported in our FLNG segment. The Gandria SPA was completed on November 1, 2023, resulting in a loss on disposal of $0.5 million recognized in “ Other Operating gain/(loss) (2) Write-offs relates to fully depreciated or fully amortized assets. (3) Depreciation and amortization charges for the years ended December 31, 2023 and 2022, excludes $0.5 million and, $0.5 million respectively, of amortization charges in relation to the Cameroon license fee. (4) Entry into the Arctic SPA changed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during the year ended December 31, 2022, reflecting an adjustment to her fair value (based on average broker valuation at date of measurement and represents the exit price in the principal LNG carrier sales market). The Golar Arctic is currently within our Shipping segment. As of December 31, 2023, we performed our annual vessel impairment assessment and determined that the Golar Arctic ’ s market valuation of $44.3 million is less than its carrying value of $50.4 million . However, based on the estimated future undiscounted cash flows of the Golar Arctic which is significantly greater than its carrying value, no impairment was recognized.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31, 2021</t>
        </is>
      </c>
    </row>
    <row r="2">
      <c r="A2" s="3" t="inlineStr">
        <is>
          <t>EQUITY</t>
        </is>
      </c>
      <c r="B2" s="4" t="inlineStr">
        <is>
          <t xml:space="preserve"> </t>
        </is>
      </c>
      <c r="C2" s="4" t="inlineStr">
        <is>
          <t xml:space="preserve"> </t>
        </is>
      </c>
      <c r="D2" s="4" t="inlineStr">
        <is>
          <t xml:space="preserve"> </t>
        </is>
      </c>
    </row>
    <row r="3">
      <c r="A3" s="4" t="inlineStr">
        <is>
          <t>Common shares, shares issued (in shares)</t>
        </is>
      </c>
      <c r="B3" s="5" t="n">
        <v>104578080</v>
      </c>
      <c r="C3" s="5" t="n">
        <v>107225832</v>
      </c>
      <c r="D3" s="5" t="n">
        <v>108222604</v>
      </c>
    </row>
    <row r="4">
      <c r="A4" s="4" t="inlineStr">
        <is>
          <t>Common shares, shares outstanding (in shares)</t>
        </is>
      </c>
      <c r="B4" s="5" t="n">
        <v>104578080</v>
      </c>
      <c r="C4" s="5" t="n">
        <v>107225832</v>
      </c>
      <c r="D4" s="5" t="n">
        <v>108222604</v>
      </c>
    </row>
    <row r="5">
      <c r="A5" s="4" t="inlineStr">
        <is>
          <t>Common shares, par value (in dollars per share)</t>
        </is>
      </c>
      <c r="B5" s="6" t="n">
        <v>1</v>
      </c>
      <c r="C5" s="6" t="n">
        <v>1</v>
      </c>
      <c r="D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Components of other non-current assets</t>
        </is>
      </c>
      <c r="B4" s="4" t="inlineStr">
        <is>
          <t>Other non-current assets are comprised of the following: (in thousands of $) 2023 2022 Pre-operational assets (1) 189,023 27,098 Oil derivative instrument (note 27) 105,948 182,795 Gas derivative instrument (note 27) 53,663 196,184 MTM asset on IRS derivatives (note 27) 36,690 54,970 Operating lease right-of-use-assets (2) 7,386 5,653 MTM asset on TTF linked commodity swap derivatives (note 27) — 39,785 Others (3) 107,096 5,554 Other non-current assets 499,806 512,039 (1) As of December 31, 2023, pre-operational assets comprised of capitalized Mark II FLNG (“Mark II”) project engineering costs, long lead items and deposit for a donor vessel of $59.4 million, $109.8 million and $15.5 million, respectively (2022: $16.7 million, $10.4 million and $nil, respectively). (2) Operating lease right-of-use-assets mainly comprises of our office premises leases. (3) Included within “Others” as of December 31, 2023 and 2022 is pre-commissioning contractual cashflows paid by Gimi MS to BP in relation to the Gimi LOA of $105.4 million and $nil, respectively (note 18.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long-term debt (including related parties)</t>
        </is>
      </c>
      <c r="B4" s="4" t="inlineStr">
        <is>
          <t>(in thousands of $) 2023 2022 Total debt, net of deferred finance charges (1,216,730) (1,189,324) Less: Current portion of long-term debt and short-term debt 342,566 344,778 Long-term debt (874,164) (844,546)</t>
        </is>
      </c>
    </row>
    <row r="5">
      <c r="A5" s="4" t="inlineStr">
        <is>
          <t>Future repayments of outstanding debt (including related parties)</t>
        </is>
      </c>
      <c r="B5" s="4" t="inlineStr">
        <is>
          <t>he outstanding debt, gross of deferred finance charges, as of December 31, 2023 is repayable as follows: Year ending December 31 Golar debt VIE debt (1) Total debt (in thousands of $) 2024 (43,756) (300,025) (343,781) 2025 (258,202) (60,600) (318,802) 2026 (58,333) (35,500) (93,833) 2027 (58,333) — (58,333) 2028 (58,333) — (58,333) 2029 and thereafter (367,501) — (367,501) Total (844,458) (396,125) (1,240,583) Deferred finance charges 20,921 2,932 23,853 Total debt net of deferred finance charges (823,537) (393,193) (1,216,730) (1) This relates to debt balance of our consolidated lessor VIE entity (note 5).</t>
        </is>
      </c>
    </row>
    <row r="6">
      <c r="A6" s="4" t="inlineStr">
        <is>
          <t>Components of debt</t>
        </is>
      </c>
      <c r="B6" s="4" t="inlineStr">
        <is>
          <t>(in thousands of $) 2023 2022 Maturity date Gimi facility (1) (630,000) (535,000) March 2030 Unsecured Bonds (199,869) (159,029) October 2025 Golar Arctic facility (1) (14,589) (21,884) October 2024 Subtotal (excluding lessor VIE debt) (844,458) (715,913) CSSC VIE debt - FLNG Hilli facility (396,125) (494,366) Repayable on demand/2026 Total debt (gross) (1,240,583) (1,210,279) (in thousands of $) 2023 2022 Maturity date Less: Deferred finance charges 23,853 20,955 Total debt, net of deferred financing costs (1,216,730) (1,189,324)</t>
        </is>
      </c>
    </row>
    <row r="7">
      <c r="A7" s="4" t="inlineStr">
        <is>
          <t>Schedule of lessor VIE debt</t>
        </is>
      </c>
      <c r="B7" s="4" t="inlineStr">
        <is>
          <t>The following loan relates to the CSSC entity that we consolidate as a VIE. Although we have no control over the funding arrangement of this entity, we consider ourselves the primary beneficiary of this VIE and therefore are required to consolidate this loan facility into our financial results (note 5). Facility Effective from SPV Loan counterparty Loan facility at inception (in $ millions) Loan facility at December 31, 2023 (in $ millions) Loan duration/maturity Interest Hilli June 2018 Fortune Lianjing Shipping S.A. CSSC entity (840.0) (156.7) 8 years non-recourse SOFR plus margin (1)(2) (120.0) (239.4) Repayable on demand Nil (1) In 2023, we entered into the fourth side letter for FLNG Hilli’s sale and leaseback facility , incurring total fees of $6.3 million which have been deferred and amortized over the remaining term of the sale and leaseback facility (note 5). (2) In 2023, the SPV, Fortune Lianjiang Shipping S.A., amended the interest-bearing facility, transitioning from LIBOR to SOFR. The vessel in the table above is secured as collateral against these long-term loans (note 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rued expenses</t>
        </is>
      </c>
      <c r="B4" s="4" t="inlineStr">
        <is>
          <t>Accrued expenses is comprised of the following: (in thousands of $) 2023 2022 Vessel related (1) (120,152) (10,795) Interest (13,936) (13,514) Administrative related (2) (10,211) (8,039) Current tax payable (511) (485) Accrued expenses (144,810) (32,833) (1) “Vessel related” accrued expenses is comprised of vessel operating expenses such as crew wages, vessel supplies, routine repairs, maintenance, drydocking, lubricating oils and insurance. Included in “Vessel related” as of December 31, 2023 are the final milestone payment accrual on the Gimi conversion's main build contract with the yard and related costs and Mark II FLNG accrued project costs of $96.3 million and $7.8 million, respectively (2022: $0.7 million and $nil). (2) “Administrative related” accrued expenses is comprised of general overhead including personnel costs, legal and professional fees, costs associated with project development, property costs and other office and general expen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Components of other current liabilities</t>
        </is>
      </c>
      <c r="B4" s="4" t="inlineStr">
        <is>
          <t>Other current liabilities is comprised of the following: (in thousands of $) 2023 2022 Day 1 gain deferred revenue - current portion (1) (note 24) (12,783) (12,783) Deferred revenue (4,220) (6,080) Current portion of operating lease liability (note 13) (1,462) (1,328) Contract liability (note 7) — (4,177) Other payables (2) (32,485) (3,077) Other current liabilities (50,950) (27,445) (1) Current portion of Day 1 gain deferred on initial recognition of the oil and gas derivative instruments embedded in the LTA (note 7). As of December 31, 2023, current portion of the deferred revenue relating to FLNG Hilli’s oil and gas derivative instruments is $10.0 million and $2.8 million, respectively (2022: $10.0 million and $2.8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Components of other long-term liabilities</t>
        </is>
      </c>
      <c r="B4" s="4" t="inlineStr">
        <is>
          <t>Other non-current liabilities is comprised of the following: (in thousands of $) 2023 2022 Pension obligations (note 25) (23,471) (24,269) Day 1 gain deferred revenue (1) (19,179) (31,720) Deferred commissioning period revenue (2) (6,276) (10,396) Non-current portion of operating lease liabilities (note 13) (5,881) (3,587) Underutilization liability (note 7) — (35,806) Golar Arctic’s contract liability (3) — (7,816) Other payables (4) (6,793) (6,834) Other non-current liabilities (61,600) (120,428) (1) Non-current portion of Day 1 gain deferred on initial recognition of the oil and gas derivative instruments embedded in the LTA (note 7). As of December 31, 2023, the non-current portion of the Day 1 gain deferred revenue relating to FLNG Hilli’s oil and gas derivative instruments is $14.8 million and $4.4 million, respectively (2022: $24.5 million and $7.2 million). (2) The Customer’s billing during the commissioning period, prior to vessel acceptance and commencement of the LTA, which is considered an upfront payment for services. These amounts billed are recognized as part of “Liquefaction services revenue” in the consolidated statements of operations evenly over the LTA contract term, with this commencing on the Customer’s acceptance of the FLNG Hilli (note 7). The current portion of deferred commissioning period billing is included in “Other current liabilities” (note 23). (3) Golar Arctic’s contract liability represents the first advance payment received from Snam in relation to the Arctic SPA. In June 2023, Snam ’ s option to issue the notice to proceed lapsed. In accordance with the Arctic SPA, we retain the first advance payment (note 7). (4) Included in “Other payables” is an asset retirement obligation relating to FLNG Hilli of $6.0 million and $5.7 million for the years ended December 31, 2023 and 2022, respectively. The corresponding asset of $4.7 million is recorded within “Vessels and equipment, net” (note 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PENSIO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t>
        </is>
      </c>
      <c r="B4" s="4" t="inlineStr">
        <is>
          <t>The components of net periodic benefit costs are as follows: Year ended December 31, (in thousands of $) 2023 2022 2021 Service cost (33) (75) (120) Interest cost (1,622) (1,087) (879) Expected return on plan assets 427 254 214 Recognized actuarial loss (307) (774) (1,131) Net periodic benefit cost (1,535) (1,682) (1,916)</t>
        </is>
      </c>
    </row>
    <row r="5">
      <c r="A5" s="4" t="inlineStr">
        <is>
          <t>Reconciliation of benefit obligation</t>
        </is>
      </c>
      <c r="B5" s="4" t="inlineStr">
        <is>
          <t>The change in projected benefit obligation and plan assets and reconciliation of funded status for the years ended December 31, 2023 and 2022 are as follows: (in thousands of $) 2023 2022 Reconciliation of benefit obligation: Benefit obligation at January 1 34,078 47,215 Service cost 33 75 Interest cost 1,622 1,087 Actuarial loss/(gain) (1) 246 (10,106) Foreign currency exchange rate changes 383 (1,227) Benefit payments (2,929) (2,966) Projected benefit obligation at December 31 33,433 34,078 (1) Actuarial gain is sensitive to changes in key actuarial assumptions specifically discount rates, mortality rates and assumed future salary increases.</t>
        </is>
      </c>
    </row>
    <row r="6">
      <c r="A6" s="4" t="inlineStr">
        <is>
          <t>Reconciliation of fair value of plan assets</t>
        </is>
      </c>
      <c r="B6" s="4" t="inlineStr">
        <is>
          <t xml:space="preserve">The accumulated benefit obligation at December 31, 2023 and 2022 was $33.2 million and $33.9 million, respectively. (in thousands of $) 2023 2022 Reconciliation of fair value of plan assets: Fair value of plan assets at January 1 9,809 15,858 Actual return on plan assets 433 (4,392) Employer contributions 2,175 2,900 Foreign currency exchange rate changes 474 (1,591) Benefit payments (2,929) (2,966) Fair value of plan assets at December 31 9,962 9,809 </t>
        </is>
      </c>
    </row>
    <row r="7">
      <c r="A7" s="4" t="inlineStr">
        <is>
          <t>Reconciliation of funded status</t>
        </is>
      </c>
      <c r="B7" s="4" t="inlineStr">
        <is>
          <t>Employer contributions and benefits paid under the pension plans include $2.2 million and $2.9 million paid from employer assets for the years ended December 31, 2023 and 2022, respectively. Our defined benefit pension plan is comprised of two schemes as follows: December 31, 2023 December 31, 2022 (in thousands of $) UK Scheme Marine Scheme Total UK Scheme Marine Scheme Total Fair value of benefit obligation (7,597) (25,836) (33,433) (7,073) (27,005) (34,078) Fair value of plan assets 9,331 631 9,962 8,801 1,008 9,809 Funded (unfunded) status at end of year 1,734 (25,205) (23,471) 1,728 (25,997) (24,269)</t>
        </is>
      </c>
    </row>
    <row r="8">
      <c r="A8" s="4" t="inlineStr">
        <is>
          <t>Asset allocation of retirement schemes</t>
        </is>
      </c>
      <c r="B8" s="4" t="inlineStr">
        <is>
          <t xml:space="preserve">The fair value of our plan assets, by category, as of December 31, 2023 and 2022 are as follows: (in thousands of $) 2023 2022 Equity securities 9,331 8,801 Cash 631 1,008 9,962 9,809 The asset allocation for our Marine scheme at December 31, 2023 and 2022, by asset category are as follows: Marine scheme 2023 (%) 2022 (%) Cash 100 100 Total 100 100 The asset allocation for our UK scheme at December 31, 2023 and 2022, by asset category are as follows: UK scheme 2023 (%) 2022 (%) Equity 99 98 Cash 1 2 Total 100 100 </t>
        </is>
      </c>
    </row>
    <row r="9">
      <c r="A9" s="4" t="inlineStr">
        <is>
          <t>Expected contributions to pension schemes</t>
        </is>
      </c>
      <c r="B9" s="4" t="inlineStr">
        <is>
          <t xml:space="preserve">We are expected to make the following contributions to the schemes during the year ended December 31, 2023, as follows: (in thousands of $) UK scheme Marine scheme Employer contributions — 2,175 </t>
        </is>
      </c>
    </row>
    <row r="10">
      <c r="A10" s="4" t="inlineStr">
        <is>
          <t>Expected pension disbursements</t>
        </is>
      </c>
      <c r="B10" s="4" t="inlineStr">
        <is>
          <t xml:space="preserve">We are expected to make the following pension disbursements as follows: Year ending December 31, UK scheme Marine scheme (in thousands of $) 2024 410 2,600 2025 510 2,500 2026 410 2,400 2027 420 2,300 2028 420 2,200 2029 - 2033 2,400 9,000 </t>
        </is>
      </c>
    </row>
    <row r="11">
      <c r="A11" s="4" t="inlineStr">
        <is>
          <t>Weighted average assumptions used</t>
        </is>
      </c>
      <c r="B11" s="4" t="inlineStr">
        <is>
          <t>The weighted average assumptions used to determine the benefit obligation for our defined benefit pension plans for the years ended December 31 are as follows: 2023 2022 Discount rate 4.63 % 4.94 % Rate of compensation increase 2.47 % 2.61 % The weighted average assumptions used to determine the net periodic benefit cost for our defined benefit pension plans for the years ended December 31 are as follows: 2023 2022 Discount rate 4.64 % 4.93 % Expected return on plan assets 4.31 % 1.81 % Rate of compensation increase 2.54 % 2.4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 CAPITAL AND SHARE BASED COMPENSATION (Tables)</t>
        </is>
      </c>
      <c r="B1" s="2" t="inlineStr">
        <is>
          <t>12 Months Ended</t>
        </is>
      </c>
    </row>
    <row r="2">
      <c r="B2" s="2" t="inlineStr">
        <is>
          <t>Dec. 31, 2023</t>
        </is>
      </c>
    </row>
    <row r="3">
      <c r="A3" s="3" t="inlineStr">
        <is>
          <t>SHARE CAPITAL AND SHARE OPTIONS [Abstract]</t>
        </is>
      </c>
      <c r="B3" s="4" t="inlineStr">
        <is>
          <t xml:space="preserve"> </t>
        </is>
      </c>
    </row>
    <row r="4">
      <c r="A4" s="4" t="inlineStr">
        <is>
          <t>Authorized and issue share capital</t>
        </is>
      </c>
      <c r="B4" s="4" t="inlineStr">
        <is>
          <t xml:space="preserve">As of December 31, 2023 and 2022, our authorized and issued share capital is as follows: Authorized share capital: (in thousands of $, except per share data) 2023 2022 150,000,000 (2022: 150,000,000) common shares of $1.00 each 150,000 150,000 Issued share capital: (in thousands of $, except per share data) 2023 2022 104,578,080 (2022: 107,225,832) outstanding issued common shares of $1.00 each 104,578 107,226 (number of shares) 2023 2022 As of January 1 107,225,832 108,222,604 Repurchase and cancellation of treasury shares (1) (2,897,034) (1,189,653) Vesting of RSUs 249,282 186,881 Share options exercised — 6,000 As of December 31 104,578,080 107,225,832 </t>
        </is>
      </c>
    </row>
    <row r="5">
      <c r="A5" s="4" t="inlineStr">
        <is>
          <t>Weighted average assumptions used</t>
        </is>
      </c>
      <c r="B5" s="4" t="inlineStr">
        <is>
          <t xml:space="preserve">The weighted average assumptions as of the March 2023 grant date as follows: 2023 Risk free interest rate 4.1 % Expected volatility of common stock 70.5 % Expected dividend yield 0.0 % Expected term of options 4.0 years 2020 Remaining performance period 2.8 years Contractual term 3.0 years Expected dividend yield 0.0 % Risk free interest rate 0.42 % Golar volatility 84 % Share price at grant date $ 7.49 </t>
        </is>
      </c>
    </row>
    <row r="6">
      <c r="A6" s="4" t="inlineStr">
        <is>
          <t>Summary of stock option activity</t>
        </is>
      </c>
      <c r="B6" s="4" t="inlineStr">
        <is>
          <t>A summary of the share options movements during the year ended December 31, 2023 is presented below: Shares (in thousands) Weighted average exercise price Weighted average remaining contractual term Options outstanding at December 31, 2022 1,037 $ 15.37 1.0 Granted during the year 650 $ 20.95 3.2 Lapsed during the year (287) $ 26.90 Options outstanding at December 31, 2023 1,400 $ 15.20 1.7 Options outstanding and exercisable at: December 31, 2023 750 $ 10.22 0.4 December 31, 2022 662 $ 17.87 0.8 December 31, 2021 755 $ 24.28 0.8 Year ended December 31, (in thousands of $) 2023 2022 2021 Total fair value of share options vested in the year 1,958 1,958 1,595 Compensation cost recognized in the consolidated statement of operations 2,706 1,971 1,434 Share options cost capitalized* 173 — 16 *Relates to capitalized costs on share options awarded to employees directly involved in certain vessel conversion projects.</t>
        </is>
      </c>
    </row>
    <row r="7">
      <c r="A7" s="4" t="inlineStr">
        <is>
          <t>Summary of time-based RSU activity</t>
        </is>
      </c>
      <c r="B7" s="4" t="inlineStr">
        <is>
          <t>A summary of time-based RSU activities for the year ended December 31, 2023 is presented below: Shares (in thousands) Weighted average grant date fair value per share Weighted average remaining contractual term Non-vested RSUs at December 31, 2022 218 14.09 1.2 Granted during the year 189 22.21 2.2 Vested during the year (207) 21.57 Forfeited during the year (16) 22.42 Non-vested RSUs at December 31, 2023 184 22.30 2.0</t>
        </is>
      </c>
    </row>
    <row r="8">
      <c r="A8" s="4" t="inlineStr">
        <is>
          <t>Summary of performance-based RSU activity</t>
        </is>
      </c>
      <c r="B8" s="4" t="inlineStr">
        <is>
          <t>A summary of performance-based RSU activity for the year ended December 31, 2023 is presented below: Shares (in thousands) Weighted average grant date fair value per share Weighted average remaining contractual term Non-vested performance based RSUs at December 31, 2022 69 16.05 1.6 Vested during the year (51) 21.68 Forfeited during the year (4) 22.82 Non-vested performance based RSUs at December 31, 2023 14 22.82 1.5 Year ended December 31, (in thousands of $) 2023 2022 2021 Compensation cost recognized in the consolidated statement of income 1,473 1,522 1,774 RSU cost capitalized * 247 198 322 *Relates to capitalized costs on RSUs awarded to employees directly involved in certain vessel conversion projec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 transactions</t>
        </is>
      </c>
      <c r="B4" s="4" t="inlineStr">
        <is>
          <t>As of December 31, 2023 and 2022, we were party to the following interest rate swap transactions involving the payment of fixed rates in exchange for LIBOR as summarized below: Instrument Year end Notional value Maturity dates Fixed interest rates Interest rate swaps: Receiving floating, pay fixed 2023 709,375 2024/2029 1.69% to 2.37% Receiving floating, pay fixed 2022 740,000 2024/2029 1.69% to 2.37%</t>
        </is>
      </c>
    </row>
    <row r="5">
      <c r="A5" s="4" t="inlineStr">
        <is>
          <t>Fair value of derivative instruments on a gross basis</t>
        </is>
      </c>
      <c r="B5" s="4" t="inlineStr">
        <is>
          <t xml:space="preserve">Instrument Year end Notional quantity (MMBtu) Maturity date Fixed price/MMBtu Commodity swap derivatives: Receiving fixed, pay floating 2023 1,613,004 2024 $51.20 Receiving floating, pay fixed 2023 1,613,004 2024 $20.55 Receiving fixed, pay floating 2022 4,839,000 2023/2024 $49.50 to $51.20 The following table summarizes the fair value of our derivative instruments on a gross basis (none of which have been designated as hedges) recorded in our consolidated balance sheets as of December 31, 2023 and 2022 : Balance sheet classification 2023 2022 (in thousands of $) Asset derivatives Oil derivative instrument Other non-current assets (note 20) 105,948 182,795 Gas derivative instrument Other non-current assets (note 20) 53,663 196,184 Commodity swaps Other current assets and other non-current assets (note 16 and note 20) 48,079 113,368 Interest rate swaps Other current assets and other non-current assets (note 16 and note 20) 39,387 54,970 Total asset derivatives 247,077 547,317 </t>
        </is>
      </c>
    </row>
    <row r="6">
      <c r="A6" s="4" t="inlineStr">
        <is>
          <t>Fair value hierarchy of derivative and non-derivative financial instruments</t>
        </is>
      </c>
      <c r="B6" s="4" t="inlineStr">
        <is>
          <t xml:space="preserve">The carrying values and estimated fair values of our financial instruments at December 31, 2023 and 2022 are as follows: 2023 2023 2022 2022 (in thousands of $) Fair value hierarchy Carrying value Fair value Carrying value Fair value Non-Derivatives: Cash and cash equivalents (1) (2) Level 1 679,225 679,225 878,838 878,838 Restricted cash and short-term deposits (1) (3) Level 1 92,245 92,245 134,043 134,043 Trade accounts receivable (3) Level 1 38,915 38,915 41,545 41,545 Interest receivable from money-market deposits and bank accounts (3) Level 1 3,929 3,929 3,617 3,617 Receivable from TTF linked commodity swap derivatives (3) Level 1 7,581 7,581 4,638 4,638 Receivable from IRS derivatives (3) Level 1 2,461 2,461 1,923 1,923 Investment in listed equity securities (4) Level 1 — — 224,788 224,788 Trade accounts payable (3) Level 1 (7,454) (7,454) (8,983) (8,983) Assets held for sale Level 2 — — 721 721 Liabilities held for sale Level 2 — — (373) (373) Current portion of long-term debt and short-term debt (3) (5) (6) Level 2 (343,781) (343,781) (344,960) (344,960) Long-term debt (5) (6) Level 2 (696,933) (696,933) (706,290) (706,290) Long-term debt - Unsecured Bonds (5) (7) Level 1 (199,869) (197,906) (159,029) (158,092) Derivatives: Oil and gas derivative instruments (8) Level 2 159,611 159,611 378,979 378,979 Asset on IRS derivatives (9) Level 2 39,387 39,387 54,970 54,970 Asset on TTF linked commodity swap derivatives (9) Level 2 48,079 48,079 113,368 113,368 (1) These instruments carrying value is highly liquid and is a reasonable estimate of fair value. (2) Included within cash and cash equivalents of $679.2 million and $878.8 million are $481.7 million and $634.2 million cash held in short-term money-market deposits as of December 31, 2023 and 2022, respectively. During year December 31, 2023 and 2022, we earned interest income on short-term money-market deposits of $33.8 million and $7.6 million, respectively. (3) These instruments are considered to be equal to their estimated fair value because of their near term maturity. (4) Investment in listed equity securities refers to our former NFE Shares (note 16) wherein fair value was based on the NFE closing share price as of the balance sheet date. (5) Our debt obligations are recorded at amortized cost in the consolidated balance sheets. The amounts presented in the table are gross of the deferred charges amounting to $23.9 million and $21.0 million at December 31, 2023 and 2022, respectively. (6) The estimated fair values for both the floating long-term debt and short-term debt are considered to be equal to the carrying value since they bear variable interest rates, which are adjusted on a quarterly basis. (7) The estimated fair values of our Unsecured Bonds are based on their quoted market prices as of the balance sheet. (8)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existing related parties</t>
        </is>
      </c>
      <c r="B4" s="4" t="inlineStr">
        <is>
          <t>Net revenues/(expenses): The transactions with related parties for the years ended December 31, 2023, 2022 and 2021 consisted of the following: (in thousands of $) 2023 2022 2021 Avenir (1) 339 246 468 Magni Partners (2) (10) (32) (189) ECGS (3) — — 1,482 Total 329 214 1,761 Receivables: The balances with related parties as of December 31, 2023 and 2022 consisted of the following: (in thousands of $) 2023 2022 Avenir (1) 7,312 3,472 Magni Partners (2) — 81 Total 7,312 3,553 (1) Avenir - Amounts due from Avenir comprised primarily of unpaid debt guarantee fees, revolving shareholder loan and related interest and fees. In 2021, we advanced a one year revolving shareholder loan of $1.8 million to Avenir. In October 2022, the revolving shareholder loan was extended to three years. The facility bears a fixed interest rate of 5% per annum which was amended to 7% in May 2023. Concurrently, we loaned a further $3.5 million to Avenir, totaling to $5.3 million. As of December 31, 2023, the shareholder loan is fully drawn. The combined interest and commitment fee receivables on the undrawn portion of the loan amounted to $0.3 million, $0.1 million and $28.0 thousand for the years ended December 31, 2023, 2022 and 2021, respectively. Avenir also entered into agreements to compensate Golar in relation to the provision of certain debt guarantees relating to Avenir and its subsidiaries, amounting to $0.1 million, $0.1 million and $0.5 million for the years ended December 31, 2023, 2022 and 2021,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3) We chartered our former LNG carrier, the Golar Ice</t>
        </is>
      </c>
    </row>
    <row r="5">
      <c r="A5" s="4" t="inlineStr">
        <is>
          <t>Transactions with former related parties</t>
        </is>
      </c>
      <c r="B5" s="4" t="inlineStr">
        <is>
          <t xml:space="preserve">Net revenues: The following tables represents the transactions before these companies ceased to be our related parties for the years ended December 31, 2023, 2022 and 2021 consisted of the following: (in thousands of $) 2023 2022 2021 Transactions Coolco and subsidiaries 451 (486) — Golar Partners and subsidiaries — — 3,986 Hygo and subsidiaries — — 3,631 Borr Drilling — — 348 2020 Bulkers — — 111 OneLNG — — 64 Total 451 (486) 8,140 Receivables: The balances before these companies ceased to be our related parties as of December 31, 2022 consisted of the following: (in thousands of $) 2022 Balances CoolCo and subsidiaries 394 Total 394 Net revenues: Summarized below are the transactions with CoolCo and its subsidiaries for the period from January 1, 2023 to March 2, 2023 and for the year ended December 31, 2022 consists of the following: (in thousands of $) Period ended January 1, 2023 to March 2, 2023 Year Ended Management and administrative services revenue (1) 588 3,124 Ship management fees revenue (2) — 1,249 Ship management fees expense (3) (333) (5,811) Debt guarantee fees (4) 175 837 Commitment fees (5) 21 115 Total 451 (486) (1) Management and administrative services revenue – Golar Management Limited (“Golar Management”), a wholly-owned subsidiary of Golar, and Golar Management (Bermuda) Ltd, entered into the transition services agreement with CoolCo (the "CoolCo TSA" which was subsequently replaced with the CoolCo ASA), pursuant to which we provided corporate administrative services to CoolCo, with a fee. (2) Ship management fee revenue – We provided commercial and technical management services to the LNG carriers subsequent to their disposal to CoolCo under the existing management agreements, however the CoolCo TSA revised the annual management fee payable to us per vessel. On June 30, 2022, upon completion of the CoolCo Disposal, the ship management agreements were terminated. (3) Ship management fee expense – Following completion of the CoolCo Disposal in June 2022, we entered into ship management agreements with CoolCo, for CoolCo to manage our LNG carriers, the Golar Arctic and Golar Tundra, amounting to $0.2 million and $0.6 million and provision of FLNG crew services, amounting to $nil and $0.1 million fees for the period from January 1, 2023 to March 2, 2023 and for the year ended December 31, 2022, respectively. We also entered into an agreement to sub-contract our contractual vessel management obligations for LNG Croatia and NFE’s fleet of vessels to CoolCo, amounting to $0.1 million and $5.1 million for the period from January 1, 2023 to March 2, 2023 and for the year ended December 31, 2022, respectively. The ship management fee revenue of $nil and $4.8 million received for the period from January 1, 2023 to March 2, 2023 and for the year ended December 31, 2022, respectively, in relation to NFE’s fleet of vessels, is passed on at cost to CoolCo as our subcontracting ship management expenses presented on “Administrative expenses” in the consolidated statements of operations. (4) Debt guarantee fees – We agreed to remain as the guarantor of the payment obligations for the sale and lease-back obligations of two of the disposed subsidiaries, which are the disponent owners of the Golar Ice and the Golar Kelvi n, in exchange for a guarantee fee of 0.5% on the outstanding principal balances of $176.7 million. The compensation amounted to $0.2 million to $0.8 million for the period from January 1, 2023 to March 2, 2023 and for the year ended December 31, 2022, respectively. (5) Commitment fees – We advanced a 2-year revolving credit facility of $25.0 million to CoolCo which bears a fixed interest rate and commitment fee on the undrawn loan of 5% and 0.5% per annum, respectively. The commitment fee amounted to $21.0 thousand and $0.1 million for the period from January 1, 2023 to March 2, 2023 and for the year ended December 31, 2022, respectively. CoolCo terminated the revolving credit facility on May 28, 2023. Receivables: The balances with CoolCo and its subsidiaries as of December 31, 2022 consisted of the following: (in thousands of $) December 31, 2022 Balance due from CoolCo and subsidiaries (6) 394 (6) Balances due from CoolCo and its subsidiaries - Amounts due to/from CoolCo and its subsidiaries are comprised primarily of unpaid management services fees, amounts arising from the results of CoolCo’s vessels participating in the Cool Pool, revolving credit facility, commitment fees and other related arrangements. Payables and receivables are generally settled quarterly in arrears. Balances owing to or due from CoolCo and its subsidiaries are unsecured, interest-free and intended to be settled in the ordinary course of business. The following table represents the transactions with Golar Partners and its subsidiaries for the period from January 1, 2021 to April 15, 2021: (in thousands of $) Period January 1, 2021 to April 15, 2021 Management and administrative services revenue 1,717 Ship management fees revenue 2,251 Interest income on short-term loan 18 Total 3,986 The following table represent the transactions with Hygo and its subsidiaries for the period from January 1, 2021 to April 15, 2021: (in thousands of $) Period January 1, 2021 to April 15, 2021 Management and administrative services revenue 2,051 Ship management fees income 904 Debt guarantee compensation 676 Total 3,63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ssets pledged</t>
        </is>
      </c>
      <c r="B4" s="4" t="inlineStr">
        <is>
          <t>Year ended December 31, (in thousands of $) 2023 2022 Book value of vessels secured against long-term loans (1) 1,075,018 1,115,500 (1) This excludes the FLNG Gimi which is classified as “Asset under development” (note 18) and secured against the Gimi debt facility (note 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loss)/income</t>
        </is>
      </c>
      <c r="C4" s="6" t="n">
        <v>-2850</v>
      </c>
      <c r="D4" s="6" t="n">
        <v>939057</v>
      </c>
      <c r="E4" s="6" t="n">
        <v>560615</v>
      </c>
    </row>
    <row r="5">
      <c r="A5" s="4" t="inlineStr">
        <is>
          <t>Net (loss)/income from continuing operations</t>
        </is>
      </c>
      <c r="C5" s="5" t="n">
        <v>-3143</v>
      </c>
      <c r="D5" s="5" t="n">
        <v>1015507</v>
      </c>
      <c r="E5" s="5" t="n">
        <v>-64774</v>
      </c>
    </row>
    <row r="6">
      <c r="A6" s="3" t="inlineStr">
        <is>
          <t>Adjustments to reconcile net (loss)/income from continuing operations to net cash provided by/(used in) operating activities:</t>
        </is>
      </c>
      <c r="C6" s="4" t="inlineStr">
        <is>
          <t xml:space="preserve"> </t>
        </is>
      </c>
      <c r="D6" s="4" t="inlineStr">
        <is>
          <t xml:space="preserve"> </t>
        </is>
      </c>
      <c r="E6" s="4" t="inlineStr">
        <is>
          <t xml:space="preserve"> </t>
        </is>
      </c>
    </row>
    <row r="7">
      <c r="A7" s="4" t="inlineStr">
        <is>
          <t>Depreciation and amortization</t>
        </is>
      </c>
      <c r="C7" s="5" t="n">
        <v>50294</v>
      </c>
      <c r="D7" s="5" t="n">
        <v>51712</v>
      </c>
      <c r="E7" s="5" t="n">
        <v>55362</v>
      </c>
    </row>
    <row r="8">
      <c r="A8" s="4" t="inlineStr">
        <is>
          <t>Impairment of long-lived assets</t>
        </is>
      </c>
      <c r="C8" s="5" t="n">
        <v>5021</v>
      </c>
      <c r="D8" s="5" t="n">
        <v>76155</v>
      </c>
      <c r="E8" s="5" t="n">
        <v>0</v>
      </c>
    </row>
    <row r="9">
      <c r="A9" s="4" t="inlineStr">
        <is>
          <t>Net loss/(income) from equity method investments</t>
        </is>
      </c>
      <c r="C9" s="5" t="n">
        <v>2520</v>
      </c>
      <c r="D9" s="5" t="n">
        <v>-19041</v>
      </c>
      <c r="E9" s="5" t="n">
        <v>-1080</v>
      </c>
    </row>
    <row r="10">
      <c r="A10" s="4" t="inlineStr">
        <is>
          <t>Change in fair value of investment in listed equity securities</t>
        </is>
      </c>
      <c r="C10" s="5" t="n">
        <v>62308</v>
      </c>
      <c r="D10" s="5" t="n">
        <v>-400966</v>
      </c>
      <c r="E10" s="5" t="n">
        <v>295777</v>
      </c>
    </row>
    <row r="11">
      <c r="A11" s="3" t="inlineStr">
        <is>
          <t>INVESTING ACTIVITIES</t>
        </is>
      </c>
      <c r="C11" s="4" t="inlineStr">
        <is>
          <t xml:space="preserve"> </t>
        </is>
      </c>
      <c r="D11" s="4" t="inlineStr">
        <is>
          <t xml:space="preserve"> </t>
        </is>
      </c>
      <c r="E11" s="4" t="inlineStr">
        <is>
          <t xml:space="preserve"> </t>
        </is>
      </c>
    </row>
    <row r="12">
      <c r="A12" s="4" t="inlineStr">
        <is>
          <t>Additions to equity method investments</t>
        </is>
      </c>
      <c r="C12" s="5" t="n">
        <v>-9678</v>
      </c>
      <c r="D12" s="5" t="n">
        <v>-129662</v>
      </c>
      <c r="E12" s="4" t="inlineStr">
        <is>
          <t xml:space="preserve"> </t>
        </is>
      </c>
    </row>
    <row r="13">
      <c r="A13" s="3" t="inlineStr">
        <is>
          <t>FINANCING ACTIVITIES</t>
        </is>
      </c>
      <c r="C13" s="4" t="inlineStr">
        <is>
          <t xml:space="preserve"> </t>
        </is>
      </c>
      <c r="D13" s="4" t="inlineStr">
        <is>
          <t xml:space="preserve"> </t>
        </is>
      </c>
      <c r="E13" s="4" t="inlineStr">
        <is>
          <t xml:space="preserve"> </t>
        </is>
      </c>
    </row>
    <row r="14">
      <c r="A14" s="4" t="inlineStr">
        <is>
          <t>Cash and cash equivalents, restricted cash and short-term deposits within assets held for sale at the beginning of period</t>
        </is>
      </c>
      <c r="C14" s="5" t="n">
        <v>369</v>
      </c>
      <c r="D14" s="5" t="n">
        <v>80869</v>
      </c>
      <c r="E14" s="5" t="n">
        <v>65316</v>
      </c>
    </row>
    <row r="15">
      <c r="A15" s="4" t="inlineStr">
        <is>
          <t>Cash and cash equivalents, restricted cash and short-term deposits within assets held for sale at the end of period</t>
        </is>
      </c>
      <c r="C15" s="5" t="n">
        <v>0</v>
      </c>
      <c r="D15" s="5" t="n">
        <v>369</v>
      </c>
      <c r="E15" s="5" t="n">
        <v>80869</v>
      </c>
    </row>
    <row r="16">
      <c r="A16" s="4" t="inlineStr">
        <is>
          <t>Net decrease/(increase) in cash and cash equivalents, restricted cash and short-term deposits within assets held for sale</t>
        </is>
      </c>
      <c r="C16" s="5" t="n">
        <v>369</v>
      </c>
      <c r="D16" s="5" t="n">
        <v>80500</v>
      </c>
      <c r="E16" s="5" t="n">
        <v>-15553</v>
      </c>
    </row>
    <row r="17">
      <c r="A17" s="4" t="inlineStr">
        <is>
          <t>Net (decrease)/increase in cash and cash equivalents, restricted cash, short-term deposits and cash within assets held for sale</t>
        </is>
      </c>
      <c r="C17" s="5" t="n">
        <v>-241411</v>
      </c>
      <c r="D17" s="5" t="n">
        <v>674959</v>
      </c>
      <c r="E17" s="5" t="n">
        <v>112366</v>
      </c>
    </row>
    <row r="18">
      <c r="A18" s="4" t="inlineStr">
        <is>
          <t>Cash and cash equivalents, restricted cash and short-term deposits at the beginning of the period</t>
        </is>
      </c>
      <c r="C18" s="5" t="n">
        <v>1012881</v>
      </c>
      <c r="D18" s="5" t="n">
        <v>337922</v>
      </c>
      <c r="E18" s="5" t="n">
        <v>225556</v>
      </c>
    </row>
    <row r="19">
      <c r="A19" s="4" t="inlineStr">
        <is>
          <t>Cash and cash equivalents, restricted cash and short-term deposits at the end of the period</t>
        </is>
      </c>
      <c r="C19" s="5" t="n">
        <v>771470</v>
      </c>
      <c r="D19" s="5" t="n">
        <v>1012881</v>
      </c>
      <c r="E19" s="5" t="n">
        <v>337922</v>
      </c>
    </row>
    <row r="20">
      <c r="A20" s="4" t="inlineStr">
        <is>
          <t>Continuing operations</t>
        </is>
      </c>
      <c r="C20" s="4" t="inlineStr">
        <is>
          <t xml:space="preserve"> </t>
        </is>
      </c>
      <c r="D20" s="4" t="inlineStr">
        <is>
          <t xml:space="preserve"> </t>
        </is>
      </c>
      <c r="E20" s="4" t="inlineStr">
        <is>
          <t xml:space="preserve"> </t>
        </is>
      </c>
    </row>
    <row r="21">
      <c r="A21" s="3" t="inlineStr">
        <is>
          <t>OPERATING ACTIVITIES</t>
        </is>
      </c>
      <c r="C21" s="4" t="inlineStr">
        <is>
          <t xml:space="preserve"> </t>
        </is>
      </c>
      <c r="D21" s="4" t="inlineStr">
        <is>
          <t xml:space="preserve"> </t>
        </is>
      </c>
      <c r="E21" s="4" t="inlineStr">
        <is>
          <t xml:space="preserve"> </t>
        </is>
      </c>
    </row>
    <row r="22">
      <c r="A22" s="4" t="inlineStr">
        <is>
          <t>Net (loss)/income from continuing operations</t>
        </is>
      </c>
      <c r="C22" s="5" t="n">
        <v>-3143</v>
      </c>
      <c r="D22" s="5" t="n">
        <v>1015507</v>
      </c>
      <c r="E22" s="5" t="n">
        <v>-64774</v>
      </c>
    </row>
    <row r="23">
      <c r="A23" s="3" t="inlineStr">
        <is>
          <t>Adjustments to reconcile net (loss)/income from continuing operations to net cash provided by/(used in) operating activities:</t>
        </is>
      </c>
      <c r="C23" s="4" t="inlineStr">
        <is>
          <t xml:space="preserve"> </t>
        </is>
      </c>
      <c r="D23" s="4" t="inlineStr">
        <is>
          <t xml:space="preserve"> </t>
        </is>
      </c>
      <c r="E23" s="4" t="inlineStr">
        <is>
          <t xml:space="preserve"> </t>
        </is>
      </c>
    </row>
    <row r="24">
      <c r="A24" s="4" t="inlineStr">
        <is>
          <t>Depreciation and amortization</t>
        </is>
      </c>
      <c r="C24" s="5" t="n">
        <v>50294</v>
      </c>
      <c r="D24" s="5" t="n">
        <v>51712</v>
      </c>
      <c r="E24" s="5" t="n">
        <v>55362</v>
      </c>
    </row>
    <row r="25">
      <c r="A25" s="4" t="inlineStr">
        <is>
          <t>Loss on disposal of long lived asset</t>
        </is>
      </c>
      <c r="C25" s="5" t="n">
        <v>491</v>
      </c>
      <c r="D25" s="5" t="n">
        <v>0</v>
      </c>
      <c r="E25" s="5" t="n">
        <v>0</v>
      </c>
    </row>
    <row r="26">
      <c r="A26" s="4" t="inlineStr">
        <is>
          <t>Impairment of long-lived assets</t>
        </is>
      </c>
      <c r="C26" s="5" t="n">
        <v>5021</v>
      </c>
      <c r="D26" s="5" t="n">
        <v>76155</v>
      </c>
      <c r="E26" s="5" t="n">
        <v>0</v>
      </c>
    </row>
    <row r="27">
      <c r="A27" s="4" t="inlineStr">
        <is>
          <t>Amortization of deferred charges and debt guarantees, net</t>
        </is>
      </c>
      <c r="C27" s="5" t="n">
        <v>1822</v>
      </c>
      <c r="D27" s="5" t="n">
        <v>3555</v>
      </c>
      <c r="E27" s="5" t="n">
        <v>1768</v>
      </c>
    </row>
    <row r="28">
      <c r="A28" s="4" t="inlineStr">
        <is>
          <t>Net loss/(income) from equity method investments</t>
        </is>
      </c>
      <c r="C28" s="5" t="n">
        <v>2520</v>
      </c>
      <c r="D28" s="5" t="n">
        <v>-19041</v>
      </c>
      <c r="E28" s="5" t="n">
        <v>-1080</v>
      </c>
    </row>
    <row r="29">
      <c r="A29" s="4" t="inlineStr">
        <is>
          <t>Drydocking expenditure</t>
        </is>
      </c>
      <c r="C29" s="5" t="n">
        <v>-6724</v>
      </c>
      <c r="D29" s="5" t="n">
        <v>0</v>
      </c>
      <c r="E29" s="5" t="n">
        <v>0</v>
      </c>
    </row>
    <row r="30">
      <c r="A30" s="4" t="inlineStr">
        <is>
          <t>Compensation cost related to employee stock awards</t>
        </is>
      </c>
      <c r="C30" s="5" t="n">
        <v>5824</v>
      </c>
      <c r="D30" s="5" t="n">
        <v>3410</v>
      </c>
      <c r="E30" s="5" t="n">
        <v>2625</v>
      </c>
    </row>
    <row r="31">
      <c r="A31" s="4" t="inlineStr">
        <is>
          <t>Net foreign exchange losses/(gains)</t>
        </is>
      </c>
      <c r="C31" s="5" t="n">
        <v>941</v>
      </c>
      <c r="D31" s="5" t="n">
        <v>-1584</v>
      </c>
      <c r="E31" s="5" t="n">
        <v>383</v>
      </c>
    </row>
    <row r="32">
      <c r="A32" s="4" t="inlineStr">
        <is>
          <t>Change in fair value of investment in listed equity securities</t>
        </is>
      </c>
      <c r="C32" s="5" t="n">
        <v>62308</v>
      </c>
      <c r="D32" s="5" t="n">
        <v>-400966</v>
      </c>
      <c r="E32" s="5" t="n">
        <v>295777</v>
      </c>
    </row>
    <row r="33">
      <c r="A33" s="4" t="inlineStr">
        <is>
          <t>Change in fair value of derivative instruments (interest rate swaps)</t>
        </is>
      </c>
      <c r="C33" s="5" t="n">
        <v>15582</v>
      </c>
      <c r="D33" s="5" t="n">
        <v>-72269</v>
      </c>
      <c r="E33" s="5" t="n">
        <v>-27016</v>
      </c>
    </row>
    <row r="34">
      <c r="A34" s="4" t="inlineStr">
        <is>
          <t>Change in fair value of derivative instruments (oil and gas derivatives), commodity swaps and amortization of day 1 gains</t>
        </is>
      </c>
      <c r="C34" s="5" t="n">
        <v>272117</v>
      </c>
      <c r="D34" s="5" t="n">
        <v>-311585</v>
      </c>
      <c r="E34" s="5" t="n">
        <v>-181487</v>
      </c>
    </row>
    <row r="35">
      <c r="A35" s="3" t="inlineStr">
        <is>
          <t>Change in assets and liabilities:</t>
        </is>
      </c>
      <c r="C35" s="4" t="inlineStr">
        <is>
          <t xml:space="preserve"> </t>
        </is>
      </c>
      <c r="D35" s="4" t="inlineStr">
        <is>
          <t xml:space="preserve"> </t>
        </is>
      </c>
      <c r="E35" s="4" t="inlineStr">
        <is>
          <t xml:space="preserve"> </t>
        </is>
      </c>
    </row>
    <row r="36">
      <c r="A36" s="4" t="inlineStr">
        <is>
          <t>Trade accounts receivable</t>
        </is>
      </c>
      <c r="C36" s="5" t="n">
        <v>3205</v>
      </c>
      <c r="D36" s="5" t="n">
        <v>-10917</v>
      </c>
      <c r="E36" s="5" t="n">
        <v>-3083</v>
      </c>
    </row>
    <row r="37">
      <c r="A37" s="4" t="inlineStr">
        <is>
          <t>Other current and non-current assets</t>
        </is>
      </c>
      <c r="C37" s="5" t="n">
        <v>-266025</v>
      </c>
      <c r="D37" s="5" t="n">
        <v>-26692</v>
      </c>
      <c r="E37" s="5" t="n">
        <v>-1409</v>
      </c>
    </row>
    <row r="38">
      <c r="A38" s="4" t="inlineStr">
        <is>
          <t>Amounts due from related parties</t>
        </is>
      </c>
      <c r="C38" s="5" t="n">
        <v>172</v>
      </c>
      <c r="D38" s="5" t="n">
        <v>367</v>
      </c>
      <c r="E38" s="5" t="n">
        <v>144</v>
      </c>
    </row>
    <row r="39">
      <c r="A39" s="4" t="inlineStr">
        <is>
          <t>Trade accounts payable</t>
        </is>
      </c>
      <c r="C39" s="5" t="n">
        <v>-18</v>
      </c>
      <c r="D39" s="5" t="n">
        <v>3085</v>
      </c>
      <c r="E39" s="5" t="n">
        <v>-4648</v>
      </c>
    </row>
    <row r="40">
      <c r="A40" s="4" t="inlineStr">
        <is>
          <t>Accrued expenses</t>
        </is>
      </c>
      <c r="C40" s="5" t="n">
        <v>8554</v>
      </c>
      <c r="D40" s="5" t="n">
        <v>-4213</v>
      </c>
      <c r="E40" s="5" t="n">
        <v>-11957</v>
      </c>
    </row>
    <row r="41">
      <c r="A41" s="4" t="inlineStr">
        <is>
          <t>Other current and non-current liabilities</t>
        </is>
      </c>
      <c r="B41" s="4" t="inlineStr">
        <is>
          <t>[1]</t>
        </is>
      </c>
      <c r="C41" s="5" t="n">
        <v>-18335</v>
      </c>
      <c r="D41" s="5" t="n">
        <v>-27470</v>
      </c>
      <c r="E41" s="5" t="n">
        <v>59776</v>
      </c>
    </row>
    <row r="42">
      <c r="A42" s="4" t="inlineStr">
        <is>
          <t>Net cash provided by continuing operations</t>
        </is>
      </c>
      <c r="C42" s="5" t="n">
        <v>134606</v>
      </c>
      <c r="D42" s="5" t="n">
        <v>279054</v>
      </c>
      <c r="E42" s="5" t="n">
        <v>120381</v>
      </c>
    </row>
    <row r="43">
      <c r="A43" s="3" t="inlineStr">
        <is>
          <t>INVESTING ACTIVITIES</t>
        </is>
      </c>
      <c r="C43" s="4" t="inlineStr">
        <is>
          <t xml:space="preserve"> </t>
        </is>
      </c>
      <c r="D43" s="4" t="inlineStr">
        <is>
          <t xml:space="preserve"> </t>
        </is>
      </c>
      <c r="E43" s="4" t="inlineStr">
        <is>
          <t xml:space="preserve"> </t>
        </is>
      </c>
    </row>
    <row r="44">
      <c r="A44" s="4" t="inlineStr">
        <is>
          <t>Additions to asset under development</t>
        </is>
      </c>
      <c r="C44" s="5" t="n">
        <v>-308093</v>
      </c>
      <c r="D44" s="5" t="n">
        <v>-267421</v>
      </c>
      <c r="E44" s="5" t="n">
        <v>-213481</v>
      </c>
    </row>
    <row r="45">
      <c r="A45" s="4" t="inlineStr">
        <is>
          <t>Deposit paid for vessel</t>
        </is>
      </c>
      <c r="C45" s="5" t="n">
        <v>-15500</v>
      </c>
      <c r="D45" s="5" t="n">
        <v>0</v>
      </c>
      <c r="E45" s="5" t="n">
        <v>0</v>
      </c>
    </row>
    <row r="46">
      <c r="A46" s="4" t="inlineStr">
        <is>
          <t>Additions to equity method investments</t>
        </is>
      </c>
      <c r="C46" s="5" t="n">
        <v>-9678</v>
      </c>
      <c r="D46" s="5" t="n">
        <v>-2447</v>
      </c>
      <c r="E46" s="5" t="n">
        <v>-8625</v>
      </c>
    </row>
    <row r="47">
      <c r="A47" s="4" t="inlineStr">
        <is>
          <t>Short-term loan advanced to related parties</t>
        </is>
      </c>
      <c r="C47" s="5" t="n">
        <v>-3561</v>
      </c>
      <c r="D47" s="5" t="n">
        <v>0</v>
      </c>
      <c r="E47" s="5" t="n">
        <v>-1750</v>
      </c>
    </row>
    <row r="48">
      <c r="A48" s="4" t="inlineStr">
        <is>
          <t>Additions to vessels and equipment</t>
        </is>
      </c>
      <c r="C48" s="5" t="n">
        <v>-1621</v>
      </c>
      <c r="D48" s="5" t="n">
        <v>0</v>
      </c>
      <c r="E48" s="5" t="n">
        <v>0</v>
      </c>
    </row>
    <row r="49">
      <c r="A49" s="4" t="inlineStr">
        <is>
          <t>Proceeds from repayment of short-term loan advanced to related parties</t>
        </is>
      </c>
      <c r="C49" s="5" t="n">
        <v>60</v>
      </c>
      <c r="D49" s="5" t="n">
        <v>0</v>
      </c>
      <c r="E49" s="5" t="n">
        <v>0</v>
      </c>
    </row>
    <row r="50">
      <c r="A50" s="4" t="inlineStr">
        <is>
          <t>Dividends received from listed equity securities</t>
        </is>
      </c>
      <c r="C50" s="5" t="n">
        <v>9824</v>
      </c>
      <c r="D50" s="5" t="n">
        <v>5328</v>
      </c>
      <c r="E50" s="5" t="n">
        <v>5029</v>
      </c>
    </row>
    <row r="51">
      <c r="A51" s="4" t="inlineStr">
        <is>
          <t>Consideration received for long-lived assets held for sale</t>
        </is>
      </c>
      <c r="C51" s="5" t="n">
        <v>15190</v>
      </c>
      <c r="D51" s="5" t="n">
        <v>0</v>
      </c>
      <c r="E51" s="5" t="n">
        <v>0</v>
      </c>
    </row>
    <row r="52">
      <c r="A52" s="4" t="inlineStr">
        <is>
          <t>Proceeds from sale of listed equity securities</t>
        </is>
      </c>
      <c r="C52" s="5" t="n">
        <v>45552</v>
      </c>
      <c r="D52" s="5" t="n">
        <v>625844</v>
      </c>
      <c r="E52" s="5" t="n">
        <v>0</v>
      </c>
    </row>
    <row r="53">
      <c r="A53" s="4" t="inlineStr">
        <is>
          <t>Proceeds from sale of equity method investment</t>
        </is>
      </c>
      <c r="C53" s="5" t="n">
        <v>56097</v>
      </c>
      <c r="D53" s="5" t="n">
        <v>97844</v>
      </c>
      <c r="E53" s="5" t="n">
        <v>0</v>
      </c>
    </row>
    <row r="54">
      <c r="A54" s="4" t="inlineStr">
        <is>
          <t>Proceeds from subscription of equity interest</t>
        </is>
      </c>
      <c r="C54" s="5" t="n">
        <v>80021</v>
      </c>
      <c r="D54" s="5" t="n">
        <v>39275</v>
      </c>
      <c r="E54" s="5" t="n">
        <v>25403</v>
      </c>
    </row>
    <row r="55">
      <c r="A55" s="4" t="inlineStr">
        <is>
          <t>Net cash (used in)/provided by investing activities</t>
        </is>
      </c>
      <c r="C55" s="5" t="n">
        <v>-131709</v>
      </c>
      <c r="D55" s="5" t="n">
        <v>498423</v>
      </c>
      <c r="E55" s="5" t="n">
        <v>-193424</v>
      </c>
    </row>
    <row r="56">
      <c r="A56" s="3" t="inlineStr">
        <is>
          <t>FINANCING ACTIVITIES</t>
        </is>
      </c>
      <c r="C56" s="4" t="inlineStr">
        <is>
          <t xml:space="preserve"> </t>
        </is>
      </c>
      <c r="D56" s="4" t="inlineStr">
        <is>
          <t xml:space="preserve"> </t>
        </is>
      </c>
      <c r="E56" s="4" t="inlineStr">
        <is>
          <t xml:space="preserve"> </t>
        </is>
      </c>
    </row>
    <row r="57">
      <c r="A57" s="4" t="inlineStr">
        <is>
          <t>Net debt receipts</t>
        </is>
      </c>
      <c r="C57" s="5" t="n">
        <v>156045</v>
      </c>
      <c r="D57" s="5" t="n">
        <v>276640</v>
      </c>
      <c r="E57" s="5" t="n">
        <v>411866</v>
      </c>
    </row>
    <row r="58">
      <c r="A58" s="4" t="inlineStr">
        <is>
          <t>Repayments of short-term and long-term debt</t>
        </is>
      </c>
      <c r="C58" s="5" t="n">
        <v>-125925</v>
      </c>
      <c r="D58" s="5" t="n">
        <v>-719917</v>
      </c>
      <c r="E58" s="5" t="n">
        <v>-289148</v>
      </c>
    </row>
    <row r="59">
      <c r="A59" s="4" t="inlineStr">
        <is>
          <t>Reacquisition of common units in Golar Hilli LLC</t>
        </is>
      </c>
      <c r="C59" s="5" t="n">
        <v>-100047</v>
      </c>
      <c r="D59" s="5" t="n">
        <v>0</v>
      </c>
      <c r="E59" s="5" t="n">
        <v>0</v>
      </c>
    </row>
    <row r="60">
      <c r="A60" s="4" t="inlineStr">
        <is>
          <t>Cash dividends paid</t>
        </is>
      </c>
      <c r="C60" s="5" t="n">
        <v>-102897</v>
      </c>
      <c r="D60" s="5" t="n">
        <v>-55169</v>
      </c>
      <c r="E60" s="5" t="n">
        <v>-33136</v>
      </c>
    </row>
    <row r="61">
      <c r="A61" s="4" t="inlineStr">
        <is>
          <t>Capitalized financing costs</t>
        </is>
      </c>
      <c r="C61" s="5" t="n">
        <v>-10445</v>
      </c>
      <c r="D61" s="5" t="n">
        <v>-9599</v>
      </c>
      <c r="E61" s="5" t="n">
        <v>-13300</v>
      </c>
    </row>
    <row r="62">
      <c r="A62" s="4" t="inlineStr">
        <is>
          <t>Purchase of treasury shares</t>
        </is>
      </c>
      <c r="C62" s="5" t="n">
        <v>-61684</v>
      </c>
      <c r="D62" s="5" t="n">
        <v>-25479</v>
      </c>
      <c r="E62" s="5" t="n">
        <v>-24484</v>
      </c>
    </row>
    <row r="63">
      <c r="A63" s="4" t="inlineStr">
        <is>
          <t>Proceeds from exercise of share options</t>
        </is>
      </c>
      <c r="C63" s="5" t="n">
        <v>0</v>
      </c>
      <c r="D63" s="5" t="n">
        <v>161</v>
      </c>
      <c r="E63" s="5" t="n">
        <v>0</v>
      </c>
    </row>
    <row r="64">
      <c r="A64" s="4" t="inlineStr">
        <is>
          <t>Net cash (used in)/provided by financing activities</t>
        </is>
      </c>
      <c r="C64" s="5" t="n">
        <v>-244953</v>
      </c>
      <c r="D64" s="5" t="n">
        <v>-533363</v>
      </c>
      <c r="E64" s="5" t="n">
        <v>51798</v>
      </c>
    </row>
    <row r="65">
      <c r="A65" s="3" t="inlineStr">
        <is>
          <t>Supplemental disclosure of cash flow information:</t>
        </is>
      </c>
      <c r="C65" s="4" t="inlineStr">
        <is>
          <t xml:space="preserve"> </t>
        </is>
      </c>
      <c r="D65" s="4" t="inlineStr">
        <is>
          <t xml:space="preserve"> </t>
        </is>
      </c>
      <c r="E65" s="4" t="inlineStr">
        <is>
          <t xml:space="preserve"> </t>
        </is>
      </c>
    </row>
    <row r="66">
      <c r="A66" s="4" t="inlineStr">
        <is>
          <t>Interest paid, net of capitalized interest (2)</t>
        </is>
      </c>
      <c r="B66" s="4" t="inlineStr">
        <is>
          <t>[2]</t>
        </is>
      </c>
      <c r="C66" s="5" t="n">
        <v>0</v>
      </c>
      <c r="D66" s="5" t="n">
        <v>74566</v>
      </c>
      <c r="E66" s="5" t="n">
        <v>35887</v>
      </c>
    </row>
    <row r="67">
      <c r="A67" s="4" t="inlineStr">
        <is>
          <t>Income taxes paid</t>
        </is>
      </c>
      <c r="C67" s="5" t="n">
        <v>857</v>
      </c>
      <c r="D67" s="5" t="n">
        <v>1465</v>
      </c>
      <c r="E67" s="5" t="n">
        <v>694</v>
      </c>
    </row>
    <row r="68">
      <c r="A68" s="4" t="inlineStr">
        <is>
          <t>Discontinued operations</t>
        </is>
      </c>
      <c r="C68" s="4" t="inlineStr">
        <is>
          <t xml:space="preserve"> </t>
        </is>
      </c>
      <c r="D68" s="4" t="inlineStr">
        <is>
          <t xml:space="preserve"> </t>
        </is>
      </c>
      <c r="E68" s="4" t="inlineStr">
        <is>
          <t xml:space="preserve"> </t>
        </is>
      </c>
    </row>
    <row r="69">
      <c r="A69" s="3" t="inlineStr">
        <is>
          <t>OPERATING ACTIVITIES</t>
        </is>
      </c>
      <c r="C69" s="4" t="inlineStr">
        <is>
          <t xml:space="preserve"> </t>
        </is>
      </c>
      <c r="D69" s="4" t="inlineStr">
        <is>
          <t xml:space="preserve"> </t>
        </is>
      </c>
      <c r="E69" s="4" t="inlineStr">
        <is>
          <t xml:space="preserve"> </t>
        </is>
      </c>
    </row>
    <row r="70">
      <c r="A70" s="4" t="inlineStr">
        <is>
          <t>Net income/(loss) from discontinued operations</t>
        </is>
      </c>
      <c r="C70" s="5" t="n">
        <v>-293</v>
      </c>
      <c r="D70" s="5" t="n">
        <v>76450</v>
      </c>
      <c r="E70" s="5" t="n">
        <v>-625389</v>
      </c>
    </row>
    <row r="71">
      <c r="A71" s="3" t="inlineStr">
        <is>
          <t>Adjustments to reconcile net (loss)/income from continuing operations to net cash provided by/(used in) operating activities:</t>
        </is>
      </c>
      <c r="C71" s="4" t="inlineStr">
        <is>
          <t xml:space="preserve"> </t>
        </is>
      </c>
      <c r="D71" s="4" t="inlineStr">
        <is>
          <t xml:space="preserve"> </t>
        </is>
      </c>
      <c r="E71" s="4" t="inlineStr">
        <is>
          <t xml:space="preserve"> </t>
        </is>
      </c>
    </row>
    <row r="72">
      <c r="A72" s="4" t="inlineStr">
        <is>
          <t>Depreciation and amortization</t>
        </is>
      </c>
      <c r="C72" s="5" t="n">
        <v>20</v>
      </c>
      <c r="D72" s="5" t="n">
        <v>8732</v>
      </c>
      <c r="E72" s="5" t="n">
        <v>50590</v>
      </c>
    </row>
    <row r="73">
      <c r="A73" s="4" t="inlineStr">
        <is>
          <t>Amortization of deferred charges and debt guarantees, net</t>
        </is>
      </c>
      <c r="C73" s="5" t="n">
        <v>0</v>
      </c>
      <c r="D73" s="5" t="n">
        <v>3932</v>
      </c>
      <c r="E73" s="5" t="n">
        <v>1280</v>
      </c>
    </row>
    <row r="74">
      <c r="A74" s="4" t="inlineStr">
        <is>
          <t>Drydocking expenditure</t>
        </is>
      </c>
      <c r="C74" s="5" t="n">
        <v>0</v>
      </c>
      <c r="D74" s="5" t="n">
        <v>0</v>
      </c>
      <c r="E74" s="5" t="n">
        <v>-1591</v>
      </c>
    </row>
    <row r="75">
      <c r="A75" s="4" t="inlineStr">
        <is>
          <t>Compensation cost related to employee stock awards</t>
        </is>
      </c>
      <c r="C75" s="5" t="n">
        <v>3</v>
      </c>
      <c r="D75" s="5" t="n">
        <v>239</v>
      </c>
      <c r="E75" s="5" t="n">
        <v>897</v>
      </c>
    </row>
    <row r="76">
      <c r="A76" s="4" t="inlineStr">
        <is>
          <t>Net foreign exchange losses/(gains)</t>
        </is>
      </c>
      <c r="C76" s="5" t="n">
        <v>17</v>
      </c>
      <c r="D76" s="5" t="n">
        <v>571</v>
      </c>
      <c r="E76" s="5" t="n">
        <v>82</v>
      </c>
    </row>
    <row r="77">
      <c r="A77" s="3" t="inlineStr">
        <is>
          <t>Change in assets and liabilities:</t>
        </is>
      </c>
      <c r="C77" s="4" t="inlineStr">
        <is>
          <t xml:space="preserve"> </t>
        </is>
      </c>
      <c r="D77" s="4" t="inlineStr">
        <is>
          <t xml:space="preserve"> </t>
        </is>
      </c>
      <c r="E77" s="4" t="inlineStr">
        <is>
          <t xml:space="preserve"> </t>
        </is>
      </c>
    </row>
    <row r="78">
      <c r="A78" s="4" t="inlineStr">
        <is>
          <t>Trade accounts receivable</t>
        </is>
      </c>
      <c r="C78" s="5" t="n">
        <v>0</v>
      </c>
      <c r="D78" s="5" t="n">
        <v>837</v>
      </c>
      <c r="E78" s="5" t="n">
        <v>1836</v>
      </c>
    </row>
    <row r="79">
      <c r="A79" s="4" t="inlineStr">
        <is>
          <t>Other current and non-current assets</t>
        </is>
      </c>
      <c r="C79" s="5" t="n">
        <v>300</v>
      </c>
      <c r="D79" s="5" t="n">
        <v>-5299</v>
      </c>
      <c r="E79" s="5" t="n">
        <v>1737</v>
      </c>
    </row>
    <row r="80">
      <c r="A80" s="4" t="inlineStr">
        <is>
          <t>Amounts due from related parties</t>
        </is>
      </c>
      <c r="C80" s="5" t="n">
        <v>0</v>
      </c>
      <c r="D80" s="5" t="n">
        <v>-804</v>
      </c>
      <c r="E80" s="5" t="n">
        <v>-9563</v>
      </c>
    </row>
    <row r="81">
      <c r="A81" s="4" t="inlineStr">
        <is>
          <t>Trade accounts payable</t>
        </is>
      </c>
      <c r="C81" s="5" t="n">
        <v>-2</v>
      </c>
      <c r="D81" s="5" t="n">
        <v>-7472</v>
      </c>
      <c r="E81" s="5" t="n">
        <v>5598</v>
      </c>
    </row>
    <row r="82">
      <c r="A82" s="4" t="inlineStr">
        <is>
          <t>Accrued expenses</t>
        </is>
      </c>
      <c r="C82" s="5" t="n">
        <v>-165</v>
      </c>
      <c r="D82" s="5" t="n">
        <v>-6134</v>
      </c>
      <c r="E82" s="5" t="n">
        <v>18147</v>
      </c>
    </row>
    <row r="83">
      <c r="A83" s="4" t="inlineStr">
        <is>
          <t>Other current and non-current liabilities</t>
        </is>
      </c>
      <c r="C83" s="5" t="n">
        <v>-163</v>
      </c>
      <c r="D83" s="5" t="n">
        <v>-24941</v>
      </c>
      <c r="E83" s="5" t="n">
        <v>3999</v>
      </c>
    </row>
    <row r="84">
      <c r="A84" s="4" t="inlineStr">
        <is>
          <t>Net income/(loss) from discontinued operations</t>
        </is>
      </c>
      <c r="C84" s="5" t="n">
        <v>293</v>
      </c>
      <c r="D84" s="5" t="n">
        <v>-76450</v>
      </c>
      <c r="E84" s="5" t="n">
        <v>625389</v>
      </c>
    </row>
    <row r="85">
      <c r="A85" s="4" t="inlineStr">
        <is>
          <t>Deconsolidation of lessor VIE</t>
        </is>
      </c>
      <c r="C85" s="5" t="n">
        <v>0</v>
      </c>
      <c r="D85" s="5" t="n">
        <v>-59085</v>
      </c>
      <c r="E85" s="5" t="n">
        <v>0</v>
      </c>
    </row>
    <row r="86">
      <c r="A86" s="4" t="inlineStr">
        <is>
          <t>(Gain)/loss on disposal and impairment of long-lived assets</t>
        </is>
      </c>
      <c r="C86" s="5" t="n">
        <v>-27</v>
      </c>
      <c r="D86" s="5" t="n">
        <v>105201</v>
      </c>
      <c r="E86" s="5" t="n">
        <v>-564902</v>
      </c>
    </row>
    <row r="87">
      <c r="A87" s="4" t="inlineStr">
        <is>
          <t>Net cash provided by/(used in) discontinued operations</t>
        </is>
      </c>
      <c r="C87" s="5" t="n">
        <v>276</v>
      </c>
      <c r="D87" s="5" t="n">
        <v>-60673</v>
      </c>
      <c r="E87" s="5" t="n">
        <v>133499</v>
      </c>
    </row>
    <row r="88">
      <c r="A88" s="3" t="inlineStr">
        <is>
          <t>INVESTING ACTIVITIES</t>
        </is>
      </c>
      <c r="C88" s="4" t="inlineStr">
        <is>
          <t xml:space="preserve"> </t>
        </is>
      </c>
      <c r="D88" s="4" t="inlineStr">
        <is>
          <t xml:space="preserve"> </t>
        </is>
      </c>
      <c r="E88" s="4" t="inlineStr">
        <is>
          <t xml:space="preserve"> </t>
        </is>
      </c>
    </row>
    <row r="89">
      <c r="A89" s="4" t="inlineStr">
        <is>
          <t>Additions to vessels and equipment</t>
        </is>
      </c>
      <c r="C89" s="5" t="n">
        <v>0</v>
      </c>
      <c r="D89" s="5" t="n">
        <v>0</v>
      </c>
      <c r="E89" s="5" t="n">
        <v>-925</v>
      </c>
    </row>
    <row r="90">
      <c r="A90" s="4" t="inlineStr">
        <is>
          <t>Dividends received from listed equity securities</t>
        </is>
      </c>
      <c r="C90" s="5" t="n">
        <v>0</v>
      </c>
      <c r="D90" s="5" t="n">
        <v>0</v>
      </c>
      <c r="E90" s="5" t="n">
        <v>460</v>
      </c>
    </row>
    <row r="91">
      <c r="A91" s="4" t="inlineStr">
        <is>
          <t>Net proceeds from disposals of long-lived assets</t>
        </is>
      </c>
      <c r="C91" s="5" t="n">
        <v>0</v>
      </c>
      <c r="D91" s="5" t="n">
        <v>569298</v>
      </c>
      <c r="E91" s="5" t="n">
        <v>119535</v>
      </c>
    </row>
    <row r="92">
      <c r="A92" s="4" t="inlineStr">
        <is>
          <t>Net cash provided by discontinued investing activities</t>
        </is>
      </c>
      <c r="C92" s="5" t="n">
        <v>0</v>
      </c>
      <c r="D92" s="5" t="n">
        <v>569298</v>
      </c>
      <c r="E92" s="5" t="n">
        <v>119070</v>
      </c>
    </row>
    <row r="93">
      <c r="A93" s="3" t="inlineStr">
        <is>
          <t>FINANCING ACTIVITIES</t>
        </is>
      </c>
      <c r="C93" s="4" t="inlineStr">
        <is>
          <t xml:space="preserve"> </t>
        </is>
      </c>
      <c r="D93" s="4" t="inlineStr">
        <is>
          <t xml:space="preserve"> </t>
        </is>
      </c>
      <c r="E93" s="4" t="inlineStr">
        <is>
          <t xml:space="preserve"> </t>
        </is>
      </c>
    </row>
    <row r="94">
      <c r="A94" s="4" t="inlineStr">
        <is>
          <t>Net debt receipts</t>
        </is>
      </c>
      <c r="C94" s="5" t="n">
        <v>0</v>
      </c>
      <c r="D94" s="5" t="n">
        <v>0</v>
      </c>
      <c r="E94" s="5" t="n">
        <v>168402</v>
      </c>
    </row>
    <row r="95">
      <c r="A95" s="4" t="inlineStr">
        <is>
          <t>Repayments of short-term and long-term debt</t>
        </is>
      </c>
      <c r="C95" s="5" t="n">
        <v>0</v>
      </c>
      <c r="D95" s="5" t="n">
        <v>-158000</v>
      </c>
      <c r="E95" s="5" t="n">
        <v>-268107</v>
      </c>
    </row>
    <row r="96">
      <c r="A96" s="4" t="inlineStr">
        <is>
          <t>Capitalized financing costs</t>
        </is>
      </c>
      <c r="C96" s="5" t="n">
        <v>0</v>
      </c>
      <c r="D96" s="5" t="n">
        <v>-280</v>
      </c>
      <c r="E96" s="5" t="n">
        <v>-3700</v>
      </c>
    </row>
    <row r="97">
      <c r="A97" s="4" t="inlineStr">
        <is>
          <t>Net cash used in discontinued financing activities</t>
        </is>
      </c>
      <c r="C97" s="6" t="n">
        <v>0</v>
      </c>
      <c r="D97" s="6" t="n">
        <v>-158280</v>
      </c>
      <c r="E97" s="6" t="n">
        <v>-103405</v>
      </c>
    </row>
    <row r="98"/>
    <row r="99">
      <c r="A99" s="4" t="inlineStr">
        <is>
          <t>[1]Includes accretion of discount on convertible bonds of $nil , $1.7 million and $15.9 million for the years ended December 31, 2023, 2022 and 2021, respectively.[2]Includes interest paid of $24.3 million, $92.6 million, $48.2 million and capitalized interest of $27.1 million, $18.0 million, $12.3 million for the years ended December 31, 2023, 2022 and 2021, respectively.</t>
        </is>
      </c>
    </row>
  </sheetData>
  <mergeCells count="4">
    <mergeCell ref="A1:B2"/>
    <mergeCell ref="C1:E1"/>
    <mergeCell ref="A98:D98"/>
    <mergeCell ref="A99:D9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GENERAL - Narrative (Details) - LNG carrier</t>
        </is>
      </c>
      <c r="B1" s="2" t="inlineStr">
        <is>
          <t>Dec. 31, 2023 vessel</t>
        </is>
      </c>
    </row>
    <row r="2">
      <c r="A2" s="4" t="inlineStr">
        <is>
          <t>FLNG</t>
        </is>
      </c>
      <c r="B2" s="4" t="inlineStr">
        <is>
          <t xml:space="preserve"> </t>
        </is>
      </c>
    </row>
    <row r="3">
      <c r="A3" s="3" t="inlineStr">
        <is>
          <t>Ownership Interests [Line Items]</t>
        </is>
      </c>
      <c r="B3" s="4" t="inlineStr">
        <is>
          <t xml:space="preserve"> </t>
        </is>
      </c>
    </row>
    <row r="4">
      <c r="A4" s="4" t="inlineStr">
        <is>
          <t>Number of carriers owned and operated</t>
        </is>
      </c>
      <c r="B4" s="5" t="n">
        <v>2</v>
      </c>
    </row>
    <row r="5">
      <c r="A5" s="4" t="inlineStr">
        <is>
          <t>LNG carrier</t>
        </is>
      </c>
      <c r="B5" s="4" t="inlineStr">
        <is>
          <t xml:space="preserve"> </t>
        </is>
      </c>
    </row>
    <row r="6">
      <c r="A6" s="3" t="inlineStr">
        <is>
          <t>Ownership Interests [Line Items]</t>
        </is>
      </c>
      <c r="B6" s="4" t="inlineStr">
        <is>
          <t xml:space="preserve"> </t>
        </is>
      </c>
    </row>
    <row r="7">
      <c r="A7" s="4" t="inlineStr">
        <is>
          <t>Number of carriers owned and operated</t>
        </is>
      </c>
      <c r="B7"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SIGNIFICANT ACCOUNTING POLICIES - Property and Equipment (Details)</t>
        </is>
      </c>
      <c r="B1" s="2" t="inlineStr">
        <is>
          <t>Dec. 31, 2023</t>
        </is>
      </c>
    </row>
    <row r="2">
      <c r="A2" s="4" t="inlineStr">
        <is>
          <t>Vessels (excluding FLNG)</t>
        </is>
      </c>
      <c r="B2" s="4" t="inlineStr">
        <is>
          <t xml:space="preserve"> </t>
        </is>
      </c>
    </row>
    <row r="3">
      <c r="A3" s="3" t="inlineStr">
        <is>
          <t>Property, Plant and Equipment [Line Items]</t>
        </is>
      </c>
      <c r="B3" s="4" t="inlineStr">
        <is>
          <t xml:space="preserve"> </t>
        </is>
      </c>
    </row>
    <row r="4">
      <c r="A4" s="4" t="inlineStr">
        <is>
          <t>Useful lives applied in depreciation</t>
        </is>
      </c>
      <c r="B4" s="4" t="inlineStr">
        <is>
          <t>40 years</t>
        </is>
      </c>
    </row>
    <row r="5">
      <c r="A5" s="4" t="inlineStr">
        <is>
          <t>FLNG</t>
        </is>
      </c>
      <c r="B5" s="4" t="inlineStr">
        <is>
          <t xml:space="preserve"> </t>
        </is>
      </c>
    </row>
    <row r="6">
      <c r="A6" s="3" t="inlineStr">
        <is>
          <t>Property, Plant and Equipment [Line Items]</t>
        </is>
      </c>
      <c r="B6" s="4" t="inlineStr">
        <is>
          <t xml:space="preserve"> </t>
        </is>
      </c>
    </row>
    <row r="7">
      <c r="A7" s="4" t="inlineStr">
        <is>
          <t>Useful lives applied in depreciation</t>
        </is>
      </c>
      <c r="B7" s="4" t="inlineStr">
        <is>
          <t>30 years</t>
        </is>
      </c>
    </row>
    <row r="8">
      <c r="A8" s="4" t="inlineStr">
        <is>
          <t>Deferred drydocking expenditure</t>
        </is>
      </c>
      <c r="B8" s="4" t="inlineStr">
        <is>
          <t xml:space="preserve"> </t>
        </is>
      </c>
    </row>
    <row r="9">
      <c r="A9" s="3" t="inlineStr">
        <is>
          <t>Property, Plant and Equipment [Line Items]</t>
        </is>
      </c>
      <c r="B9" s="4" t="inlineStr">
        <is>
          <t xml:space="preserve"> </t>
        </is>
      </c>
    </row>
    <row r="10">
      <c r="A10" s="4" t="inlineStr">
        <is>
          <t>Useful lives applied in depreciation</t>
        </is>
      </c>
      <c r="B10" s="4" t="inlineStr">
        <is>
          <t>5 years</t>
        </is>
      </c>
    </row>
    <row r="11">
      <c r="A11" s="4" t="inlineStr">
        <is>
          <t>Deferred drydocking expenditure - FLNG</t>
        </is>
      </c>
      <c r="B11" s="4" t="inlineStr">
        <is>
          <t xml:space="preserve"> </t>
        </is>
      </c>
    </row>
    <row r="12">
      <c r="A12" s="3" t="inlineStr">
        <is>
          <t>Property, Plant and Equipment [Line Items]</t>
        </is>
      </c>
      <c r="B12" s="4" t="inlineStr">
        <is>
          <t xml:space="preserve"> </t>
        </is>
      </c>
    </row>
    <row r="13">
      <c r="A13" s="4" t="inlineStr">
        <is>
          <t>Useful lives applied in depreciation</t>
        </is>
      </c>
      <c r="B13" s="4" t="inlineStr">
        <is>
          <t>20 years</t>
        </is>
      </c>
    </row>
    <row r="14">
      <c r="A14" s="4" t="inlineStr">
        <is>
          <t>Mooring equipment - FLNG</t>
        </is>
      </c>
      <c r="B14" s="4" t="inlineStr">
        <is>
          <t xml:space="preserve"> </t>
        </is>
      </c>
    </row>
    <row r="15">
      <c r="A15" s="3" t="inlineStr">
        <is>
          <t>Property, Plant and Equipment [Line Items]</t>
        </is>
      </c>
      <c r="B15" s="4" t="inlineStr">
        <is>
          <t xml:space="preserve"> </t>
        </is>
      </c>
    </row>
    <row r="16">
      <c r="A16" s="4" t="inlineStr">
        <is>
          <t>Useful lives applied in depreciation</t>
        </is>
      </c>
      <c r="B16" s="4" t="inlineStr">
        <is>
          <t>8 years</t>
        </is>
      </c>
    </row>
    <row r="17">
      <c r="A17" s="4" t="inlineStr">
        <is>
          <t>Minimum | Office equipment and fittings</t>
        </is>
      </c>
      <c r="B17" s="4" t="inlineStr">
        <is>
          <t xml:space="preserve"> </t>
        </is>
      </c>
    </row>
    <row r="18">
      <c r="A18" s="3" t="inlineStr">
        <is>
          <t>Property, Plant and Equipment [Line Items]</t>
        </is>
      </c>
      <c r="B18" s="4" t="inlineStr">
        <is>
          <t xml:space="preserve"> </t>
        </is>
      </c>
    </row>
    <row r="19">
      <c r="A19" s="4" t="inlineStr">
        <is>
          <t>Useful lives applied in depreciation</t>
        </is>
      </c>
      <c r="B19" s="4" t="inlineStr">
        <is>
          <t>3 years</t>
        </is>
      </c>
    </row>
    <row r="20">
      <c r="A20" s="4" t="inlineStr">
        <is>
          <t>Maximum | Office equipment and fittings</t>
        </is>
      </c>
      <c r="B20" s="4" t="inlineStr">
        <is>
          <t xml:space="preserve"> </t>
        </is>
      </c>
    </row>
    <row r="21">
      <c r="A21" s="3" t="inlineStr">
        <is>
          <t>Property, Plant and Equipment [Line Items]</t>
        </is>
      </c>
      <c r="B21" s="4" t="inlineStr">
        <is>
          <t xml:space="preserve"> </t>
        </is>
      </c>
    </row>
    <row r="22">
      <c r="A22" s="4" t="inlineStr">
        <is>
          <t>Useful lives applied in depreciation</t>
        </is>
      </c>
      <c r="B22" s="4" t="inlineStr">
        <is>
          <t>6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2" customWidth="1" min="2" max="2"/>
  </cols>
  <sheetData>
    <row r="1">
      <c r="A1" s="1" t="inlineStr">
        <is>
          <t>BASIS OF PREPARATION AND SIGNIFICANT ACCOUNTING POLICIES - Narrative (Details)</t>
        </is>
      </c>
      <c r="B1" s="2" t="inlineStr">
        <is>
          <t>12 Months Ended</t>
        </is>
      </c>
    </row>
    <row r="2">
      <c r="B2" s="2" t="inlineStr">
        <is>
          <t>Dec. 31, 2023 segment service ship_broker</t>
        </is>
      </c>
    </row>
    <row r="3">
      <c r="A3" s="3" t="inlineStr">
        <is>
          <t>Trading Activity, Gains and Losses, Net [Line Items]</t>
        </is>
      </c>
      <c r="B3" s="4" t="inlineStr">
        <is>
          <t xml:space="preserve"> </t>
        </is>
      </c>
    </row>
    <row r="4">
      <c r="A4" s="4" t="inlineStr">
        <is>
          <t>Number of third-party ship brokers in assessing indicators of impairment | ship_broker</t>
        </is>
      </c>
      <c r="B4" s="5" t="n">
        <v>2</v>
      </c>
    </row>
    <row r="5">
      <c r="A5" s="4" t="inlineStr">
        <is>
          <t>Number of services | service</t>
        </is>
      </c>
      <c r="B5" s="5" t="n">
        <v>3</v>
      </c>
    </row>
    <row r="6">
      <c r="A6" s="4" t="inlineStr">
        <is>
          <t>Number of reportable segments | segment</t>
        </is>
      </c>
      <c r="B6" s="5" t="n">
        <v>3</v>
      </c>
    </row>
    <row r="7">
      <c r="A7" s="4" t="inlineStr">
        <is>
          <t>Deferred drydocking expenditure</t>
        </is>
      </c>
      <c r="B7" s="4" t="inlineStr">
        <is>
          <t xml:space="preserve"> </t>
        </is>
      </c>
    </row>
    <row r="8">
      <c r="A8" s="3" t="inlineStr">
        <is>
          <t>Trading Activity, Gains and Losses, Net [Line Items]</t>
        </is>
      </c>
      <c r="B8" s="4" t="inlineStr">
        <is>
          <t xml:space="preserve"> </t>
        </is>
      </c>
    </row>
    <row r="9">
      <c r="A9" s="4" t="inlineStr">
        <is>
          <t>Period until next anticipated drydocking</t>
        </is>
      </c>
      <c r="B9"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14" customWidth="1" min="2" max="2"/>
  </cols>
  <sheetData>
    <row r="1">
      <c r="A1" s="1" t="inlineStr">
        <is>
          <t>SUBSIDIARIES - Narrative (Details)</t>
        </is>
      </c>
      <c r="B1" s="2" t="inlineStr">
        <is>
          <t>Dec. 31, 2023</t>
        </is>
      </c>
    </row>
    <row r="2">
      <c r="A2" s="4" t="inlineStr">
        <is>
          <t>Gimi Holding Company Limited</t>
        </is>
      </c>
      <c r="B2" s="4" t="inlineStr">
        <is>
          <t xml:space="preserve"> </t>
        </is>
      </c>
    </row>
    <row r="3">
      <c r="A3" s="3" t="inlineStr">
        <is>
          <t>Ownership Interests [Line Items]</t>
        </is>
      </c>
      <c r="B3" s="4" t="inlineStr">
        <is>
          <t xml:space="preserve"> </t>
        </is>
      </c>
    </row>
    <row r="4">
      <c r="A4" s="4" t="inlineStr">
        <is>
          <t>Percentage ownership in subsidiary (in percent)</t>
        </is>
      </c>
      <c r="B4" s="10" t="n">
        <v>1</v>
      </c>
    </row>
    <row r="5">
      <c r="A5" s="4" t="inlineStr">
        <is>
          <t>Golar LNG Energy Limited</t>
        </is>
      </c>
      <c r="B5" s="4" t="inlineStr">
        <is>
          <t xml:space="preserve"> </t>
        </is>
      </c>
    </row>
    <row r="6">
      <c r="A6" s="3" t="inlineStr">
        <is>
          <t>Ownership Interests [Line Items]</t>
        </is>
      </c>
      <c r="B6" s="4" t="inlineStr">
        <is>
          <t xml:space="preserve"> </t>
        </is>
      </c>
    </row>
    <row r="7">
      <c r="A7" s="4" t="inlineStr">
        <is>
          <t>Percentage ownership in subsidiary (in percent)</t>
        </is>
      </c>
      <c r="B7" s="10" t="n">
        <v>1</v>
      </c>
    </row>
    <row r="8">
      <c r="A8" s="4" t="inlineStr">
        <is>
          <t>Golar Hilli LLC</t>
        </is>
      </c>
      <c r="B8" s="4" t="inlineStr">
        <is>
          <t xml:space="preserve"> </t>
        </is>
      </c>
    </row>
    <row r="9">
      <c r="A9" s="3" t="inlineStr">
        <is>
          <t>Ownership Interests [Line Items]</t>
        </is>
      </c>
      <c r="B9" s="4" t="inlineStr">
        <is>
          <t xml:space="preserve"> </t>
        </is>
      </c>
    </row>
    <row r="10">
      <c r="A10" s="4" t="inlineStr">
        <is>
          <t>Percentage ownership in subsidiary (in percent)</t>
        </is>
      </c>
      <c r="B10" s="10" t="n">
        <v>1</v>
      </c>
    </row>
    <row r="11">
      <c r="A11" s="4" t="inlineStr">
        <is>
          <t>Golar Hilli Corporation</t>
        </is>
      </c>
      <c r="B11" s="4" t="inlineStr">
        <is>
          <t xml:space="preserve"> </t>
        </is>
      </c>
    </row>
    <row r="12">
      <c r="A12" s="3" t="inlineStr">
        <is>
          <t>Ownership Interests [Line Items]</t>
        </is>
      </c>
      <c r="B12" s="4" t="inlineStr">
        <is>
          <t xml:space="preserve"> </t>
        </is>
      </c>
    </row>
    <row r="13">
      <c r="A13" s="4" t="inlineStr">
        <is>
          <t>Percentage ownership in subsidiary (in percent)</t>
        </is>
      </c>
      <c r="B13" s="10" t="n">
        <v>1</v>
      </c>
    </row>
    <row r="14">
      <c r="A14" s="4" t="inlineStr">
        <is>
          <t>Golar LNG 2216 Corporation</t>
        </is>
      </c>
      <c r="B14" s="4" t="inlineStr">
        <is>
          <t xml:space="preserve"> </t>
        </is>
      </c>
    </row>
    <row r="15">
      <c r="A15" s="3" t="inlineStr">
        <is>
          <t>Ownership Interests [Line Items]</t>
        </is>
      </c>
      <c r="B15" s="4" t="inlineStr">
        <is>
          <t xml:space="preserve"> </t>
        </is>
      </c>
    </row>
    <row r="16">
      <c r="A16" s="4" t="inlineStr">
        <is>
          <t>Percentage ownership in subsidiary (in percent)</t>
        </is>
      </c>
      <c r="B16" s="10" t="n">
        <v>1</v>
      </c>
    </row>
    <row r="17">
      <c r="A17" s="4" t="inlineStr">
        <is>
          <t>Gimi MS Corporation</t>
        </is>
      </c>
      <c r="B17" s="4" t="inlineStr">
        <is>
          <t xml:space="preserve"> </t>
        </is>
      </c>
    </row>
    <row r="18">
      <c r="A18" s="3" t="inlineStr">
        <is>
          <t>Ownership Interests [Line Items]</t>
        </is>
      </c>
      <c r="B18" s="4" t="inlineStr">
        <is>
          <t xml:space="preserve"> </t>
        </is>
      </c>
    </row>
    <row r="19">
      <c r="A19" s="4" t="inlineStr">
        <is>
          <t>Percentage ownership in subsidiary (in percent)</t>
        </is>
      </c>
      <c r="B19" s="10" t="n">
        <v>1</v>
      </c>
    </row>
    <row r="20">
      <c r="A20" s="4" t="inlineStr">
        <is>
          <t>Golar Management (Bermuda) Limited</t>
        </is>
      </c>
      <c r="B20" s="4" t="inlineStr">
        <is>
          <t xml:space="preserve"> </t>
        </is>
      </c>
    </row>
    <row r="21">
      <c r="A21" s="3" t="inlineStr">
        <is>
          <t>Ownership Interests [Line Items]</t>
        </is>
      </c>
      <c r="B21" s="4" t="inlineStr">
        <is>
          <t xml:space="preserve"> </t>
        </is>
      </c>
    </row>
    <row r="22">
      <c r="A22" s="4" t="inlineStr">
        <is>
          <t>Percentage ownership in subsidiary (in percent)</t>
        </is>
      </c>
      <c r="B22" s="10" t="n">
        <v>1</v>
      </c>
    </row>
    <row r="23">
      <c r="A23" s="4" t="inlineStr">
        <is>
          <t>Golar Management Limited</t>
        </is>
      </c>
      <c r="B23" s="4" t="inlineStr">
        <is>
          <t xml:space="preserve"> </t>
        </is>
      </c>
    </row>
    <row r="24">
      <c r="A24" s="3" t="inlineStr">
        <is>
          <t>Ownership Interests [Line Items]</t>
        </is>
      </c>
      <c r="B24" s="4" t="inlineStr">
        <is>
          <t xml:space="preserve"> </t>
        </is>
      </c>
    </row>
    <row r="25">
      <c r="A25" s="4" t="inlineStr">
        <is>
          <t>Percentage ownership in subsidiary (in percent)</t>
        </is>
      </c>
      <c r="B25" s="10" t="n">
        <v>1</v>
      </c>
    </row>
    <row r="26">
      <c r="A26" s="4" t="inlineStr">
        <is>
          <t>Golar Management AS</t>
        </is>
      </c>
      <c r="B26" s="4" t="inlineStr">
        <is>
          <t xml:space="preserve"> </t>
        </is>
      </c>
    </row>
    <row r="27">
      <c r="A27" s="3" t="inlineStr">
        <is>
          <t>Ownership Interests [Line Items]</t>
        </is>
      </c>
      <c r="B27" s="4" t="inlineStr">
        <is>
          <t xml:space="preserve"> </t>
        </is>
      </c>
    </row>
    <row r="28">
      <c r="A28" s="4" t="inlineStr">
        <is>
          <t>Percentage ownership in subsidiary (in percent)</t>
        </is>
      </c>
      <c r="B28" s="10" t="n">
        <v>1</v>
      </c>
    </row>
    <row r="29">
      <c r="A29" s="4" t="inlineStr">
        <is>
          <t>Golar Viking Management D.O.O</t>
        </is>
      </c>
      <c r="B29" s="4" t="inlineStr">
        <is>
          <t xml:space="preserve"> </t>
        </is>
      </c>
    </row>
    <row r="30">
      <c r="A30" s="3" t="inlineStr">
        <is>
          <t>Ownership Interests [Line Items]</t>
        </is>
      </c>
      <c r="B30" s="4" t="inlineStr">
        <is>
          <t xml:space="preserve"> </t>
        </is>
      </c>
    </row>
    <row r="31">
      <c r="A31" s="4" t="inlineStr">
        <is>
          <t>Percentage ownership in subsidiary (in percent)</t>
        </is>
      </c>
      <c r="B31" s="10"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64" customWidth="1" min="5" max="5"/>
    <col width="36" customWidth="1" min="6" max="6"/>
    <col width="22" customWidth="1" min="7" max="7"/>
    <col width="14" customWidth="1" min="8" max="8"/>
  </cols>
  <sheetData>
    <row r="1">
      <c r="A1" s="1" t="inlineStr">
        <is>
          <t>VARIABLE INTEREST ENTITIES ("VIEs") - Narrative (Details) $ / shares in Units, $ in Thousands</t>
        </is>
      </c>
      <c r="E1" s="2" t="inlineStr">
        <is>
          <t>12 Months Ended</t>
        </is>
      </c>
    </row>
    <row r="2">
      <c r="B2" s="2" t="inlineStr">
        <is>
          <t>Mar. 15, 2023 USD ($) shares</t>
        </is>
      </c>
      <c r="C2" s="2" t="inlineStr">
        <is>
          <t>Apr. 30, 2021 shares</t>
        </is>
      </c>
      <c r="D2" s="2" t="inlineStr">
        <is>
          <t>Jul. 31, 2018 shares</t>
        </is>
      </c>
      <c r="E2" s="2" t="inlineStr">
        <is>
          <t>Dec. 31, 2023 $ / barrel class_of_unit vessel $ / shares shares</t>
        </is>
      </c>
      <c r="F2" s="2" t="inlineStr">
        <is>
          <t>Dec. 31, 2022 USD ($) vessel shares</t>
        </is>
      </c>
      <c r="G2" s="2" t="inlineStr">
        <is>
          <t>Dec. 31, 2021 USD ($)</t>
        </is>
      </c>
      <c r="H2" s="2" t="inlineStr">
        <is>
          <t>Apr. 16,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t>
        </is>
      </c>
      <c r="B4" s="4" t="inlineStr">
        <is>
          <t xml:space="preserve"> </t>
        </is>
      </c>
      <c r="C4" s="4" t="inlineStr">
        <is>
          <t xml:space="preserve"> </t>
        </is>
      </c>
      <c r="D4" s="4" t="inlineStr">
        <is>
          <t xml:space="preserve"> </t>
        </is>
      </c>
      <c r="E4" s="4" t="inlineStr">
        <is>
          <t xml:space="preserve"> </t>
        </is>
      </c>
      <c r="F4" s="6" t="n">
        <v>182707</v>
      </c>
      <c r="G4" s="6" t="n">
        <v>25888</v>
      </c>
      <c r="H4" s="4" t="inlineStr">
        <is>
          <t xml:space="preserve"> </t>
        </is>
      </c>
    </row>
    <row r="5">
      <c r="A5" s="4" t="inlineStr">
        <is>
          <t>Number of classes of units | class_of_unit</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row>
    <row r="6">
      <c r="A6" s="4" t="inlineStr">
        <is>
          <t>Stock repurchased during period (in shares) | shares</t>
        </is>
      </c>
      <c r="B6" s="4" t="inlineStr">
        <is>
          <t xml:space="preserve"> </t>
        </is>
      </c>
      <c r="C6" s="4" t="inlineStr">
        <is>
          <t xml:space="preserve"> </t>
        </is>
      </c>
      <c r="D6" s="4" t="inlineStr">
        <is>
          <t xml:space="preserve"> </t>
        </is>
      </c>
      <c r="E6" s="5" t="n">
        <v>2897034</v>
      </c>
      <c r="F6" s="5" t="n">
        <v>1189653</v>
      </c>
      <c r="G6" s="4" t="inlineStr">
        <is>
          <t xml:space="preserve"> </t>
        </is>
      </c>
      <c r="H6" s="4" t="inlineStr">
        <is>
          <t xml:space="preserve"> </t>
        </is>
      </c>
    </row>
    <row r="7">
      <c r="A7" s="4" t="inlineStr">
        <is>
          <t>Oil price per barrel (in dollars per barrel) | $ / barrel</t>
        </is>
      </c>
      <c r="B7" s="4" t="inlineStr">
        <is>
          <t xml:space="preserve"> </t>
        </is>
      </c>
      <c r="C7" s="4" t="inlineStr">
        <is>
          <t xml:space="preserve"> </t>
        </is>
      </c>
      <c r="D7" s="4" t="inlineStr">
        <is>
          <t xml:space="preserve"> </t>
        </is>
      </c>
      <c r="E7" s="5" t="n">
        <v>60</v>
      </c>
      <c r="F7" s="4" t="inlineStr">
        <is>
          <t xml:space="preserve"> </t>
        </is>
      </c>
      <c r="G7" s="4" t="inlineStr">
        <is>
          <t xml:space="preserve"> </t>
        </is>
      </c>
      <c r="H7" s="4" t="inlineStr">
        <is>
          <t xml:space="preserve"> </t>
        </is>
      </c>
    </row>
    <row r="8">
      <c r="A8" s="4" t="inlineStr">
        <is>
          <t>Gimi MS | FL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noncontrolling owners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3</v>
      </c>
    </row>
    <row r="11">
      <c r="A11" s="4" t="inlineStr">
        <is>
          <t>Golar Hilli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equity repurchased during period</t>
        </is>
      </c>
      <c r="B13" s="6" t="n">
        <v>25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w Fortress Energy (N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used for repurchase of equity | shares</t>
        </is>
      </c>
      <c r="B16" s="5" t="n">
        <v>4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used for repurchase of equity, value</t>
        </is>
      </c>
      <c r="B17" s="6" t="n">
        <v>116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lar Hilli LLC | Hilli Commo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titlement to distributions (in percent)</t>
        </is>
      </c>
      <c r="B20" s="4" t="inlineStr">
        <is>
          <t xml:space="preserve"> </t>
        </is>
      </c>
      <c r="C20" s="4" t="inlineStr">
        <is>
          <t xml:space="preserve"> </t>
        </is>
      </c>
      <c r="D20" s="4" t="inlineStr">
        <is>
          <t xml:space="preserve"> </t>
        </is>
      </c>
      <c r="E20" s="10" t="n">
        <v>0.05</v>
      </c>
      <c r="F20" s="4" t="inlineStr">
        <is>
          <t xml:space="preserve"> </t>
        </is>
      </c>
      <c r="G20" s="4" t="inlineStr">
        <is>
          <t xml:space="preserve"> </t>
        </is>
      </c>
      <c r="H20" s="4" t="inlineStr">
        <is>
          <t xml:space="preserve"> </t>
        </is>
      </c>
    </row>
    <row r="21">
      <c r="A21" s="4" t="inlineStr">
        <is>
          <t>Entitlement to vehicle expansion capacity distributions (in percent)</t>
        </is>
      </c>
      <c r="B21" s="4" t="inlineStr">
        <is>
          <t xml:space="preserve"> </t>
        </is>
      </c>
      <c r="C21" s="4" t="inlineStr">
        <is>
          <t xml:space="preserve"> </t>
        </is>
      </c>
      <c r="D21" s="4" t="inlineStr">
        <is>
          <t xml:space="preserve"> </t>
        </is>
      </c>
      <c r="E21" s="10" t="n">
        <v>0.05</v>
      </c>
      <c r="F21" s="4" t="inlineStr">
        <is>
          <t xml:space="preserve"> </t>
        </is>
      </c>
      <c r="G21" s="4" t="inlineStr">
        <is>
          <t xml:space="preserve"> </t>
        </is>
      </c>
      <c r="H21" s="4" t="inlineStr">
        <is>
          <t xml:space="preserve"> </t>
        </is>
      </c>
    </row>
    <row r="22">
      <c r="A22" s="4" t="inlineStr">
        <is>
          <t>Golar Hilli LLC | Series A Special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for series A special units (in dollars per share) | $ / shares</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Golar Hilli LLC | Series B Special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titlement to distributions (in percent)</t>
        </is>
      </c>
      <c r="B27" s="4" t="inlineStr">
        <is>
          <t xml:space="preserve"> </t>
        </is>
      </c>
      <c r="C27" s="4" t="inlineStr">
        <is>
          <t xml:space="preserve"> </t>
        </is>
      </c>
      <c r="D27" s="4" t="inlineStr">
        <is>
          <t xml:space="preserve"> </t>
        </is>
      </c>
      <c r="E27" s="10" t="n">
        <v>0.95</v>
      </c>
      <c r="F27" s="4" t="inlineStr">
        <is>
          <t xml:space="preserve"> </t>
        </is>
      </c>
      <c r="G27" s="4" t="inlineStr">
        <is>
          <t xml:space="preserve"> </t>
        </is>
      </c>
      <c r="H27" s="4" t="inlineStr">
        <is>
          <t xml:space="preserve"> </t>
        </is>
      </c>
    </row>
    <row r="28">
      <c r="A28" s="4" t="inlineStr">
        <is>
          <t>Hilli Commo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d during period (in shares) | shares</t>
        </is>
      </c>
      <c r="B30" s="5" t="n">
        <v>12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for repurchase of equity</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payable</t>
        </is>
      </c>
      <c r="B32" s="6" t="n">
        <v>3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illi Common Units | Golar LNG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NFE common stock (in shares) | shares</t>
        </is>
      </c>
      <c r="B35" s="4" t="inlineStr">
        <is>
          <t xml:space="preserve"> </t>
        </is>
      </c>
      <c r="C35" s="4" t="inlineStr">
        <is>
          <t xml:space="preserve"> </t>
        </is>
      </c>
      <c r="D35" s="5" t="n">
        <v>1230</v>
      </c>
      <c r="E35" s="4" t="inlineStr">
        <is>
          <t xml:space="preserve"> </t>
        </is>
      </c>
      <c r="F35" s="4" t="inlineStr">
        <is>
          <t xml:space="preserve"> </t>
        </is>
      </c>
      <c r="G35" s="4" t="inlineStr">
        <is>
          <t xml:space="preserve"> </t>
        </is>
      </c>
      <c r="H35" s="4" t="inlineStr">
        <is>
          <t xml:space="preserve"> </t>
        </is>
      </c>
    </row>
    <row r="36">
      <c r="A36" s="4" t="inlineStr">
        <is>
          <t>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ontrolling interest</t>
        </is>
      </c>
      <c r="B38" s="4" t="inlineStr">
        <is>
          <t xml:space="preserve"> </t>
        </is>
      </c>
      <c r="C38" s="4" t="inlineStr">
        <is>
          <t xml:space="preserve"> </t>
        </is>
      </c>
      <c r="D38" s="4" t="inlineStr">
        <is>
          <t xml:space="preserve"> </t>
        </is>
      </c>
      <c r="E38" s="4" t="inlineStr">
        <is>
          <t xml:space="preserve"> </t>
        </is>
      </c>
      <c r="F38" s="6" t="n">
        <v>182707</v>
      </c>
      <c r="G38" s="6" t="n">
        <v>25888</v>
      </c>
      <c r="H38" s="4" t="inlineStr">
        <is>
          <t xml:space="preserve"> </t>
        </is>
      </c>
    </row>
    <row r="39">
      <c r="A39" s="4" t="inlineStr">
        <is>
          <t>Vessels disposal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vessels in sale and leaseback transactions disposed | vessel</t>
        </is>
      </c>
      <c r="B41" s="4" t="inlineStr">
        <is>
          <t xml:space="preserve"> </t>
        </is>
      </c>
      <c r="C41" s="4" t="inlineStr">
        <is>
          <t xml:space="preserve"> </t>
        </is>
      </c>
      <c r="D41" s="4" t="inlineStr">
        <is>
          <t xml:space="preserve"> </t>
        </is>
      </c>
      <c r="E41" s="4" t="inlineStr">
        <is>
          <t xml:space="preserve"> </t>
        </is>
      </c>
      <c r="F41" s="5" t="n">
        <v>7</v>
      </c>
      <c r="G41" s="4" t="inlineStr">
        <is>
          <t xml:space="preserve"> </t>
        </is>
      </c>
      <c r="H41" s="4" t="inlineStr">
        <is>
          <t xml:space="preserve"> </t>
        </is>
      </c>
    </row>
    <row r="42">
      <c r="A42" s="4" t="inlineStr">
        <is>
          <t>Golar LNG Partners | Hilli Common Units | Disposal Group, Held-for-sale or Disposed of by Sale, Not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NFE common stock (in shares) | shares</t>
        </is>
      </c>
      <c r="B44" s="4" t="inlineStr">
        <is>
          <t xml:space="preserve"> </t>
        </is>
      </c>
      <c r="C44" s="5" t="n">
        <v>123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interest entity,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vessels in sale and leaseback transaction | vessel</t>
        </is>
      </c>
      <c r="B47" s="4" t="inlineStr">
        <is>
          <t xml:space="preserve"> </t>
        </is>
      </c>
      <c r="C47" s="4" t="inlineStr">
        <is>
          <t xml:space="preserve"> </t>
        </is>
      </c>
      <c r="D47" s="4" t="inlineStr">
        <is>
          <t xml:space="preserve"> </t>
        </is>
      </c>
      <c r="E47" s="5" t="n">
        <v>1</v>
      </c>
      <c r="F47" s="5" t="n">
        <v>1</v>
      </c>
      <c r="G47" s="4" t="inlineStr">
        <is>
          <t xml:space="preserve"> </t>
        </is>
      </c>
      <c r="H47" s="4" t="inlineStr">
        <is>
          <t xml:space="preserve"> </t>
        </is>
      </c>
    </row>
    <row r="48">
      <c r="A48" s="4" t="inlineStr">
        <is>
          <t>Sale leaseback transaction, term</t>
        </is>
      </c>
      <c r="B48" s="4" t="inlineStr">
        <is>
          <t xml:space="preserve"> </t>
        </is>
      </c>
      <c r="C48" s="4" t="inlineStr">
        <is>
          <t xml:space="preserve"> </t>
        </is>
      </c>
      <c r="D48" s="4" t="inlineStr">
        <is>
          <t xml:space="preserve"> </t>
        </is>
      </c>
      <c r="E48" s="4" t="inlineStr">
        <is>
          <t>15 years</t>
        </is>
      </c>
      <c r="F48" s="4" t="inlineStr">
        <is>
          <t xml:space="preserve"> </t>
        </is>
      </c>
      <c r="G48" s="4" t="inlineStr">
        <is>
          <t xml:space="preserve"> </t>
        </is>
      </c>
      <c r="H48" s="4" t="inlineStr">
        <is>
          <t xml:space="preserve"> </t>
        </is>
      </c>
    </row>
    <row r="49">
      <c r="A49" s="4" t="inlineStr">
        <is>
          <t>Lease extension duration (in years)</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the Sale and Leaseback Arrangement (Details) - Variable interest entity, primary beneficiary $ in Millions</t>
        </is>
      </c>
      <c r="B1" s="2" t="inlineStr">
        <is>
          <t>12 Months Ended</t>
        </is>
      </c>
    </row>
    <row r="2">
      <c r="B2" s="2" t="inlineStr">
        <is>
          <t>Dec. 31, 2023 USD ($)</t>
        </is>
      </c>
    </row>
    <row r="3">
      <c r="A3" s="3" t="inlineStr">
        <is>
          <t>Variable Interest Entity [Line Items]</t>
        </is>
      </c>
      <c r="B3" s="4" t="inlineStr">
        <is>
          <t xml:space="preserve"> </t>
        </is>
      </c>
    </row>
    <row r="4">
      <c r="A4" s="4" t="inlineStr">
        <is>
          <t>Lease duration (in years)</t>
        </is>
      </c>
      <c r="B4" s="4" t="inlineStr">
        <is>
          <t>15 years</t>
        </is>
      </c>
    </row>
    <row r="5">
      <c r="A5" s="4" t="inlineStr">
        <is>
          <t>CSSC entity | FLNG Hilli</t>
        </is>
      </c>
      <c r="B5" s="4" t="inlineStr">
        <is>
          <t xml:space="preserve"> </t>
        </is>
      </c>
    </row>
    <row r="6">
      <c r="A6" s="3" t="inlineStr">
        <is>
          <t>Variable Interest Entity [Line Items]</t>
        </is>
      </c>
      <c r="B6" s="4" t="inlineStr">
        <is>
          <t xml:space="preserve"> </t>
        </is>
      </c>
    </row>
    <row r="7">
      <c r="A7" s="4" t="inlineStr">
        <is>
          <t>Sales value (in $ millions)</t>
        </is>
      </c>
      <c r="B7" s="6" t="n">
        <v>1200</v>
      </c>
    </row>
    <row r="8">
      <c r="A8" s="4" t="inlineStr">
        <is>
          <t>Lease duration (in years)</t>
        </is>
      </c>
      <c r="B8" s="4" t="inlineStr">
        <is>
          <t>15 years</t>
        </is>
      </c>
    </row>
    <row r="9">
      <c r="A9" s="4" t="inlineStr">
        <is>
          <t>Next repurchase option (in $ millions)</t>
        </is>
      </c>
      <c r="B9" s="6" t="n">
        <v>421</v>
      </c>
    </row>
    <row r="10">
      <c r="A10" s="4" t="inlineStr">
        <is>
          <t>Net repurchase obligation at end of lease term (in $ millions)</t>
        </is>
      </c>
      <c r="B10" s="9" t="n">
        <v>20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Bareboat Charters (Details) $ in Thousands</t>
        </is>
      </c>
      <c r="B1" s="2" t="inlineStr">
        <is>
          <t>Dec. 31, 2023 USD ($)</t>
        </is>
      </c>
    </row>
    <row r="2">
      <c r="A2" s="3" t="inlineStr">
        <is>
          <t>Variable Interest Entity [Line Items]</t>
        </is>
      </c>
      <c r="B2" s="4" t="inlineStr">
        <is>
          <t xml:space="preserve"> </t>
        </is>
      </c>
    </row>
    <row r="3">
      <c r="A3" s="4" t="inlineStr">
        <is>
          <t>2024</t>
        </is>
      </c>
      <c r="B3" s="6" t="n">
        <v>1462</v>
      </c>
    </row>
    <row r="4">
      <c r="A4" s="4" t="inlineStr">
        <is>
          <t>2025</t>
        </is>
      </c>
      <c r="B4" s="5" t="n">
        <v>1578</v>
      </c>
    </row>
    <row r="5">
      <c r="A5" s="4" t="inlineStr">
        <is>
          <t>2026</t>
        </is>
      </c>
      <c r="B5" s="5" t="n">
        <v>1491</v>
      </c>
    </row>
    <row r="6">
      <c r="A6" s="4" t="inlineStr">
        <is>
          <t>2027</t>
        </is>
      </c>
      <c r="B6" s="5" t="n">
        <v>1415</v>
      </c>
    </row>
    <row r="7">
      <c r="A7" s="4" t="inlineStr">
        <is>
          <t>2028</t>
        </is>
      </c>
      <c r="B7" s="5" t="n">
        <v>1397</v>
      </c>
    </row>
    <row r="8">
      <c r="A8" s="4" t="inlineStr">
        <is>
          <t>CSSC entity | Variable interest entity, primary beneficiary | FLNG Hilli</t>
        </is>
      </c>
      <c r="B8" s="4" t="inlineStr">
        <is>
          <t xml:space="preserve"> </t>
        </is>
      </c>
    </row>
    <row r="9">
      <c r="A9" s="3" t="inlineStr">
        <is>
          <t>Variable Interest Entity [Line Items]</t>
        </is>
      </c>
      <c r="B9" s="4" t="inlineStr">
        <is>
          <t xml:space="preserve"> </t>
        </is>
      </c>
    </row>
    <row r="10">
      <c r="A10" s="4" t="inlineStr">
        <is>
          <t>2024</t>
        </is>
      </c>
      <c r="B10" s="5" t="n">
        <v>82389</v>
      </c>
    </row>
    <row r="11">
      <c r="A11" s="4" t="inlineStr">
        <is>
          <t>2025</t>
        </is>
      </c>
      <c r="B11" s="5" t="n">
        <v>79478</v>
      </c>
    </row>
    <row r="12">
      <c r="A12" s="4" t="inlineStr">
        <is>
          <t>2026</t>
        </is>
      </c>
      <c r="B12" s="5" t="n">
        <v>76567</v>
      </c>
    </row>
    <row r="13">
      <c r="A13" s="4" t="inlineStr">
        <is>
          <t>2027</t>
        </is>
      </c>
      <c r="B13" s="5" t="n">
        <v>73739</v>
      </c>
    </row>
    <row r="14">
      <c r="A14" s="4" t="inlineStr">
        <is>
          <t>2028</t>
        </is>
      </c>
      <c r="B14" s="5" t="n">
        <v>70745</v>
      </c>
    </row>
    <row r="15">
      <c r="A15" s="4" t="inlineStr">
        <is>
          <t>2029+</t>
        </is>
      </c>
      <c r="B15" s="6" t="n">
        <v>2862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Summary of assets and liabilities of lessor VIEs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Restricted cash and short-term deposits (note 15)</t>
        </is>
      </c>
      <c r="B4" s="6" t="n">
        <v>92245</v>
      </c>
      <c r="C4" s="6" t="n">
        <v>13404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 portion of long-term debt and short-term debt</t>
        </is>
      </c>
      <c r="B6" s="5" t="n">
        <v>-342566</v>
      </c>
      <c r="C6" s="5" t="n">
        <v>-344778</v>
      </c>
      <c r="D6" s="4" t="inlineStr">
        <is>
          <t xml:space="preserve"> </t>
        </is>
      </c>
    </row>
    <row r="7">
      <c r="A7" s="4" t="inlineStr">
        <is>
          <t>Long-term debt</t>
        </is>
      </c>
      <c r="B7" s="5" t="n">
        <v>-874164</v>
      </c>
      <c r="C7" s="5" t="n">
        <v>-844546</v>
      </c>
      <c r="D7" s="4" t="inlineStr">
        <is>
          <t xml:space="preserve"> </t>
        </is>
      </c>
    </row>
    <row r="8">
      <c r="A8" s="4" t="inlineStr">
        <is>
          <t>Total liabilities</t>
        </is>
      </c>
      <c r="B8" s="5" t="n">
        <v>-1481544</v>
      </c>
      <c r="C8" s="5" t="n">
        <v>-1379386</v>
      </c>
      <c r="D8" s="4" t="inlineStr">
        <is>
          <t xml:space="preserve"> </t>
        </is>
      </c>
    </row>
    <row r="9">
      <c r="A9" s="3" t="inlineStr">
        <is>
          <t>Statement of operations</t>
        </is>
      </c>
      <c r="B9" s="4" t="inlineStr">
        <is>
          <t xml:space="preserve"> </t>
        </is>
      </c>
      <c r="C9" s="4" t="inlineStr">
        <is>
          <t xml:space="preserve"> </t>
        </is>
      </c>
      <c r="D9" s="4" t="inlineStr">
        <is>
          <t xml:space="preserve"> </t>
        </is>
      </c>
    </row>
    <row r="10">
      <c r="A10" s="4" t="inlineStr">
        <is>
          <t>Interest expense, net</t>
        </is>
      </c>
      <c r="B10" s="5" t="n">
        <v>0</v>
      </c>
      <c r="C10" s="5" t="n">
        <v>19286</v>
      </c>
      <c r="D10" s="6" t="n">
        <v>34486</v>
      </c>
    </row>
    <row r="11">
      <c r="A11" s="4" t="inlineStr">
        <is>
          <t>Continuing operations</t>
        </is>
      </c>
      <c r="B11" s="4" t="inlineStr">
        <is>
          <t xml:space="preserve"> </t>
        </is>
      </c>
      <c r="C11" s="4" t="inlineStr">
        <is>
          <t xml:space="preserve"> </t>
        </is>
      </c>
      <c r="D11" s="4" t="inlineStr">
        <is>
          <t xml:space="preserve"> </t>
        </is>
      </c>
    </row>
    <row r="12">
      <c r="A12" s="3" t="inlineStr">
        <is>
          <t>Statement of cash flows</t>
        </is>
      </c>
      <c r="B12" s="4" t="inlineStr">
        <is>
          <t xml:space="preserve"> </t>
        </is>
      </c>
      <c r="C12" s="4" t="inlineStr">
        <is>
          <t xml:space="preserve"> </t>
        </is>
      </c>
      <c r="D12" s="4" t="inlineStr">
        <is>
          <t xml:space="preserve"> </t>
        </is>
      </c>
    </row>
    <row r="13">
      <c r="A13" s="4" t="inlineStr">
        <is>
          <t>Reacquisition of common units in Golar Hilli LLC</t>
        </is>
      </c>
      <c r="B13" s="5" t="n">
        <v>-100047</v>
      </c>
      <c r="C13" s="5" t="n">
        <v>0</v>
      </c>
      <c r="D13" s="5" t="n">
        <v>0</v>
      </c>
    </row>
    <row r="14">
      <c r="A14" s="4" t="inlineStr">
        <is>
          <t>Net debt repayments</t>
        </is>
      </c>
      <c r="B14" s="5" t="n">
        <v>-125925</v>
      </c>
      <c r="C14" s="5" t="n">
        <v>-719917</v>
      </c>
      <c r="D14" s="5" t="n">
        <v>-289148</v>
      </c>
    </row>
    <row r="15">
      <c r="A15" s="4" t="inlineStr">
        <is>
          <t>Net debt receipts</t>
        </is>
      </c>
      <c r="B15" s="5" t="n">
        <v>156045</v>
      </c>
      <c r="C15" s="5" t="n">
        <v>276640</v>
      </c>
      <c r="D15" s="5" t="n">
        <v>411866</v>
      </c>
    </row>
    <row r="16">
      <c r="A16" s="4" t="inlineStr">
        <is>
          <t>Capitalized financing costs</t>
        </is>
      </c>
      <c r="B16" s="5" t="n">
        <v>-10445</v>
      </c>
      <c r="C16" s="5" t="n">
        <v>-9599</v>
      </c>
      <c r="D16" s="5" t="n">
        <v>-13300</v>
      </c>
    </row>
    <row r="17">
      <c r="A17" s="4" t="inlineStr">
        <is>
          <t>Discontinued operations</t>
        </is>
      </c>
      <c r="B17" s="4" t="inlineStr">
        <is>
          <t xml:space="preserve"> </t>
        </is>
      </c>
      <c r="C17" s="4" t="inlineStr">
        <is>
          <t xml:space="preserve"> </t>
        </is>
      </c>
      <c r="D17" s="4" t="inlineStr">
        <is>
          <t xml:space="preserve"> </t>
        </is>
      </c>
    </row>
    <row r="18">
      <c r="A18" s="3" t="inlineStr">
        <is>
          <t>Statement of cash flows</t>
        </is>
      </c>
      <c r="B18" s="4" t="inlineStr">
        <is>
          <t xml:space="preserve"> </t>
        </is>
      </c>
      <c r="C18" s="4" t="inlineStr">
        <is>
          <t xml:space="preserve"> </t>
        </is>
      </c>
      <c r="D18" s="4" t="inlineStr">
        <is>
          <t xml:space="preserve"> </t>
        </is>
      </c>
    </row>
    <row r="19">
      <c r="A19" s="4" t="inlineStr">
        <is>
          <t>Net debt repayments</t>
        </is>
      </c>
      <c r="B19" s="5" t="n">
        <v>0</v>
      </c>
      <c r="C19" s="5" t="n">
        <v>-158000</v>
      </c>
      <c r="D19" s="5" t="n">
        <v>-268107</v>
      </c>
    </row>
    <row r="20">
      <c r="A20" s="4" t="inlineStr">
        <is>
          <t>Net debt receipts</t>
        </is>
      </c>
      <c r="B20" s="5" t="n">
        <v>0</v>
      </c>
      <c r="C20" s="5" t="n">
        <v>0</v>
      </c>
      <c r="D20" s="5" t="n">
        <v>168402</v>
      </c>
    </row>
    <row r="21">
      <c r="A21" s="4" t="inlineStr">
        <is>
          <t>Capitalized financing costs</t>
        </is>
      </c>
      <c r="B21" s="5" t="n">
        <v>0</v>
      </c>
      <c r="C21" s="5" t="n">
        <v>-280</v>
      </c>
      <c r="D21" s="5" t="n">
        <v>-3700</v>
      </c>
    </row>
    <row r="22">
      <c r="A22" s="4" t="inlineStr">
        <is>
          <t>Variable interest entity, primary beneficiary</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stricted cash and short-term deposits (note 15)</t>
        </is>
      </c>
      <c r="B24" s="5" t="n">
        <v>18085</v>
      </c>
      <c r="C24" s="5" t="n">
        <v>21693</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Current portion of long-term debt and short-term debt</t>
        </is>
      </c>
      <c r="B26" s="5" t="n">
        <v>-299576</v>
      </c>
      <c r="C26" s="5" t="n">
        <v>-337547</v>
      </c>
      <c r="D26" s="4" t="inlineStr">
        <is>
          <t xml:space="preserve"> </t>
        </is>
      </c>
    </row>
    <row r="27">
      <c r="A27" s="4" t="inlineStr">
        <is>
          <t>Long-term debt</t>
        </is>
      </c>
      <c r="B27" s="5" t="n">
        <v>-93617</v>
      </c>
      <c r="C27" s="5" t="n">
        <v>-156563</v>
      </c>
      <c r="D27" s="4" t="inlineStr">
        <is>
          <t xml:space="preserve"> </t>
        </is>
      </c>
    </row>
    <row r="28">
      <c r="A28" s="4" t="inlineStr">
        <is>
          <t>Total liabilities</t>
        </is>
      </c>
      <c r="B28" s="5" t="n">
        <v>-393193</v>
      </c>
      <c r="C28" s="5" t="n">
        <v>-494110</v>
      </c>
      <c r="D28" s="4" t="inlineStr">
        <is>
          <t xml:space="preserve"> </t>
        </is>
      </c>
    </row>
    <row r="29">
      <c r="A29" s="4" t="inlineStr">
        <is>
          <t>Variable interest entity, primary beneficiary | Hilli LLC</t>
        </is>
      </c>
      <c r="B29" s="4" t="inlineStr">
        <is>
          <t xml:space="preserve"> </t>
        </is>
      </c>
      <c r="C29" s="4" t="inlineStr">
        <is>
          <t xml:space="preserve"> </t>
        </is>
      </c>
      <c r="D29" s="4" t="inlineStr">
        <is>
          <t xml:space="preserve"> </t>
        </is>
      </c>
    </row>
    <row r="30">
      <c r="A30" s="3" t="inlineStr">
        <is>
          <t>Statement of cash flows</t>
        </is>
      </c>
      <c r="B30" s="4" t="inlineStr">
        <is>
          <t xml:space="preserve"> </t>
        </is>
      </c>
      <c r="C30" s="4" t="inlineStr">
        <is>
          <t xml:space="preserve"> </t>
        </is>
      </c>
      <c r="D30" s="4" t="inlineStr">
        <is>
          <t xml:space="preserve"> </t>
        </is>
      </c>
    </row>
    <row r="31">
      <c r="A31" s="4" t="inlineStr">
        <is>
          <t>Reacquisition of common units in Golar Hilli LLC</t>
        </is>
      </c>
      <c r="B31" s="5" t="n">
        <v>-100047</v>
      </c>
      <c r="C31" s="5" t="n">
        <v>0</v>
      </c>
      <c r="D31" s="5" t="n">
        <v>0</v>
      </c>
    </row>
    <row r="32">
      <c r="A32" s="4" t="inlineStr">
        <is>
          <t>Net debt repayments</t>
        </is>
      </c>
      <c r="B32" s="5" t="n">
        <v>-98242</v>
      </c>
      <c r="C32" s="5" t="n">
        <v>-123554</v>
      </c>
      <c r="D32" s="5" t="n">
        <v>-97056</v>
      </c>
    </row>
    <row r="33">
      <c r="A33" s="4" t="inlineStr">
        <is>
          <t>Net debt receipts</t>
        </is>
      </c>
      <c r="B33" s="5" t="n">
        <v>0</v>
      </c>
      <c r="C33" s="5" t="n">
        <v>20640</v>
      </c>
      <c r="D33" s="5" t="n">
        <v>2848</v>
      </c>
    </row>
    <row r="34">
      <c r="A34" s="4" t="inlineStr">
        <is>
          <t>Capitalized financing costs</t>
        </is>
      </c>
      <c r="B34" s="5" t="n">
        <v>-3158</v>
      </c>
      <c r="C34" s="5" t="n">
        <v>0</v>
      </c>
      <c r="D34" s="5" t="n">
        <v>0</v>
      </c>
    </row>
    <row r="35">
      <c r="A35" s="4" t="inlineStr">
        <is>
          <t>Variable interest entity, primary beneficiary | Continuing operations</t>
        </is>
      </c>
      <c r="B35" s="4" t="inlineStr">
        <is>
          <t xml:space="preserve"> </t>
        </is>
      </c>
      <c r="C35" s="4" t="inlineStr">
        <is>
          <t xml:space="preserve"> </t>
        </is>
      </c>
      <c r="D35" s="4" t="inlineStr">
        <is>
          <t xml:space="preserve"> </t>
        </is>
      </c>
    </row>
    <row r="36">
      <c r="A36" s="3" t="inlineStr">
        <is>
          <t>Statement of operations</t>
        </is>
      </c>
      <c r="B36" s="4" t="inlineStr">
        <is>
          <t xml:space="preserve"> </t>
        </is>
      </c>
      <c r="C36" s="4" t="inlineStr">
        <is>
          <t xml:space="preserve"> </t>
        </is>
      </c>
      <c r="D36" s="4" t="inlineStr">
        <is>
          <t xml:space="preserve"> </t>
        </is>
      </c>
    </row>
    <row r="37">
      <c r="A37" s="4" t="inlineStr">
        <is>
          <t>Interest expense, net</t>
        </is>
      </c>
      <c r="B37" s="5" t="n">
        <v>11015</v>
      </c>
      <c r="C37" s="5" t="n">
        <v>8406</v>
      </c>
      <c r="D37" s="5" t="n">
        <v>5178</v>
      </c>
    </row>
    <row r="38">
      <c r="A38" s="3" t="inlineStr">
        <is>
          <t>Statement of cash flows</t>
        </is>
      </c>
      <c r="B38" s="4" t="inlineStr">
        <is>
          <t xml:space="preserve"> </t>
        </is>
      </c>
      <c r="C38" s="4" t="inlineStr">
        <is>
          <t xml:space="preserve"> </t>
        </is>
      </c>
      <c r="D38" s="4" t="inlineStr">
        <is>
          <t xml:space="preserve"> </t>
        </is>
      </c>
    </row>
    <row r="39">
      <c r="A39" s="4" t="inlineStr">
        <is>
          <t>Net debt repayments</t>
        </is>
      </c>
      <c r="B39" s="5" t="n">
        <v>-98242</v>
      </c>
      <c r="C39" s="5" t="n">
        <v>-123554</v>
      </c>
      <c r="D39" s="5" t="n">
        <v>-97056</v>
      </c>
    </row>
    <row r="40">
      <c r="A40" s="4" t="inlineStr">
        <is>
          <t>Net debt receipts</t>
        </is>
      </c>
      <c r="B40" s="5" t="n">
        <v>0</v>
      </c>
      <c r="C40" s="5" t="n">
        <v>20640</v>
      </c>
      <c r="D40" s="5" t="n">
        <v>2848</v>
      </c>
    </row>
    <row r="41">
      <c r="A41" s="4" t="inlineStr">
        <is>
          <t>Capitalized financing costs</t>
        </is>
      </c>
      <c r="B41" s="5" t="n">
        <v>-3158</v>
      </c>
      <c r="C41" s="5" t="n">
        <v>0</v>
      </c>
      <c r="D41" s="5" t="n">
        <v>0</v>
      </c>
    </row>
    <row r="42">
      <c r="A42" s="4" t="inlineStr">
        <is>
          <t>Variable interest entity, primary beneficiary | Discontinued operations</t>
        </is>
      </c>
      <c r="B42" s="4" t="inlineStr">
        <is>
          <t xml:space="preserve"> </t>
        </is>
      </c>
      <c r="C42" s="4" t="inlineStr">
        <is>
          <t xml:space="preserve"> </t>
        </is>
      </c>
      <c r="D42" s="4" t="inlineStr">
        <is>
          <t xml:space="preserve"> </t>
        </is>
      </c>
    </row>
    <row r="43">
      <c r="A43" s="3" t="inlineStr">
        <is>
          <t>Statement of operations</t>
        </is>
      </c>
      <c r="B43" s="4" t="inlineStr">
        <is>
          <t xml:space="preserve"> </t>
        </is>
      </c>
      <c r="C43" s="4" t="inlineStr">
        <is>
          <t xml:space="preserve"> </t>
        </is>
      </c>
      <c r="D43" s="4" t="inlineStr">
        <is>
          <t xml:space="preserve"> </t>
        </is>
      </c>
    </row>
    <row r="44">
      <c r="A44" s="4" t="inlineStr">
        <is>
          <t>Interest expense, net</t>
        </is>
      </c>
      <c r="B44" s="5" t="n">
        <v>0</v>
      </c>
      <c r="C44" s="5" t="n">
        <v>3814</v>
      </c>
      <c r="D44" s="5" t="n">
        <v>17492</v>
      </c>
    </row>
    <row r="45">
      <c r="A45" s="3" t="inlineStr">
        <is>
          <t>Statement of cash flows</t>
        </is>
      </c>
      <c r="B45" s="4" t="inlineStr">
        <is>
          <t xml:space="preserve"> </t>
        </is>
      </c>
      <c r="C45" s="4" t="inlineStr">
        <is>
          <t xml:space="preserve"> </t>
        </is>
      </c>
      <c r="D45" s="4" t="inlineStr">
        <is>
          <t xml:space="preserve"> </t>
        </is>
      </c>
    </row>
    <row r="46">
      <c r="A46" s="4" t="inlineStr">
        <is>
          <t>Net debt repayments</t>
        </is>
      </c>
      <c r="B46" s="5" t="n">
        <v>0</v>
      </c>
      <c r="C46" s="5" t="n">
        <v>0</v>
      </c>
      <c r="D46" s="5" t="n">
        <v>-234873</v>
      </c>
    </row>
    <row r="47">
      <c r="A47" s="4" t="inlineStr">
        <is>
          <t>Net debt receipts</t>
        </is>
      </c>
      <c r="B47" s="5" t="n">
        <v>0</v>
      </c>
      <c r="C47" s="5" t="n">
        <v>0</v>
      </c>
      <c r="D47" s="5" t="n">
        <v>10402</v>
      </c>
    </row>
    <row r="48">
      <c r="A48" s="4" t="inlineStr">
        <is>
          <t>Capitalized financing costs</t>
        </is>
      </c>
      <c r="B48" s="6" t="n">
        <v>0</v>
      </c>
      <c r="C48" s="6" t="n">
        <v>0</v>
      </c>
      <c r="D48" s="6" t="n">
        <v>-15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VIEs") - Golar Hilli (Details) - Golar Hilli LLC</t>
        </is>
      </c>
      <c r="B1" s="2" t="inlineStr">
        <is>
          <t>Jul. 12, 2018</t>
        </is>
      </c>
    </row>
    <row r="2">
      <c r="A2" s="4" t="inlineStr">
        <is>
          <t>Golar LNG Limited | Hilli Common Units</t>
        </is>
      </c>
      <c r="B2" s="4" t="inlineStr">
        <is>
          <t xml:space="preserve"> </t>
        </is>
      </c>
    </row>
    <row r="3">
      <c r="A3" s="3" t="inlineStr">
        <is>
          <t>Schedule of Equity Method Investments [Line Items]</t>
        </is>
      </c>
      <c r="B3" s="4" t="inlineStr">
        <is>
          <t xml:space="preserve"> </t>
        </is>
      </c>
    </row>
    <row r="4">
      <c r="A4" s="4" t="inlineStr">
        <is>
          <t>Percentage ownership by wholly owned subsidiary</t>
        </is>
      </c>
      <c r="B4" s="11" t="n">
        <v>0.946</v>
      </c>
    </row>
    <row r="5">
      <c r="A5" s="4" t="inlineStr">
        <is>
          <t>Golar LNG Limited | Series A Special Units</t>
        </is>
      </c>
      <c r="B5" s="4" t="inlineStr">
        <is>
          <t xml:space="preserve"> </t>
        </is>
      </c>
    </row>
    <row r="6">
      <c r="A6" s="3" t="inlineStr">
        <is>
          <t>Schedule of Equity Method Investments [Line Items]</t>
        </is>
      </c>
      <c r="B6" s="4" t="inlineStr">
        <is>
          <t xml:space="preserve"> </t>
        </is>
      </c>
    </row>
    <row r="7">
      <c r="A7" s="4" t="inlineStr">
        <is>
          <t>Percentage ownership by wholly owned subsidiary</t>
        </is>
      </c>
      <c r="B7" s="11" t="n">
        <v>0.891</v>
      </c>
    </row>
    <row r="8">
      <c r="A8" s="4" t="inlineStr">
        <is>
          <t>Golar LNG Limited | Series B Special Units</t>
        </is>
      </c>
      <c r="B8" s="4" t="inlineStr">
        <is>
          <t xml:space="preserve"> </t>
        </is>
      </c>
    </row>
    <row r="9">
      <c r="A9" s="3" t="inlineStr">
        <is>
          <t>Schedule of Equity Method Investments [Line Items]</t>
        </is>
      </c>
      <c r="B9" s="4" t="inlineStr">
        <is>
          <t xml:space="preserve"> </t>
        </is>
      </c>
    </row>
    <row r="10">
      <c r="A10" s="4" t="inlineStr">
        <is>
          <t>Percentage ownership by wholly owned subsidiary</t>
        </is>
      </c>
      <c r="B10" s="11" t="n">
        <v>0.891</v>
      </c>
    </row>
    <row r="11">
      <c r="A11" s="4" t="inlineStr">
        <is>
          <t>Seatrium | Hilli Common Units</t>
        </is>
      </c>
      <c r="B11" s="4" t="inlineStr">
        <is>
          <t xml:space="preserve"> </t>
        </is>
      </c>
    </row>
    <row r="12">
      <c r="A12" s="3" t="inlineStr">
        <is>
          <t>Schedule of Equity Method Investments [Line Items]</t>
        </is>
      </c>
      <c r="B12" s="4" t="inlineStr">
        <is>
          <t xml:space="preserve"> </t>
        </is>
      </c>
    </row>
    <row r="13">
      <c r="A13" s="4" t="inlineStr">
        <is>
          <t>Noncontrolling interest, ownership percentage by noncontrolling owners (in percent)</t>
        </is>
      </c>
      <c r="B13" s="10" t="n">
        <v>0.05</v>
      </c>
    </row>
    <row r="14">
      <c r="A14" s="4" t="inlineStr">
        <is>
          <t>Seatrium | Series A Special Units</t>
        </is>
      </c>
      <c r="B14" s="4" t="inlineStr">
        <is>
          <t xml:space="preserve"> </t>
        </is>
      </c>
    </row>
    <row r="15">
      <c r="A15" s="3" t="inlineStr">
        <is>
          <t>Schedule of Equity Method Investments [Line Items]</t>
        </is>
      </c>
      <c r="B15" s="4" t="inlineStr">
        <is>
          <t xml:space="preserve"> </t>
        </is>
      </c>
    </row>
    <row r="16">
      <c r="A16" s="4" t="inlineStr">
        <is>
          <t>Noncontrolling interest, ownership percentage by noncontrolling owners (in percent)</t>
        </is>
      </c>
      <c r="B16" s="10" t="n">
        <v>0.1</v>
      </c>
    </row>
    <row r="17">
      <c r="A17" s="4" t="inlineStr">
        <is>
          <t>Seatrium | Series B Special Units</t>
        </is>
      </c>
      <c r="B17" s="4" t="inlineStr">
        <is>
          <t xml:space="preserve"> </t>
        </is>
      </c>
    </row>
    <row r="18">
      <c r="A18" s="3" t="inlineStr">
        <is>
          <t>Schedule of Equity Method Investments [Line Items]</t>
        </is>
      </c>
      <c r="B18" s="4" t="inlineStr">
        <is>
          <t xml:space="preserve"> </t>
        </is>
      </c>
    </row>
    <row r="19">
      <c r="A19" s="4" t="inlineStr">
        <is>
          <t>Noncontrolling interest, ownership percentage by noncontrolling owners (in percent)</t>
        </is>
      </c>
      <c r="B19" s="10" t="n">
        <v>0.1</v>
      </c>
    </row>
    <row r="20">
      <c r="A20" s="4" t="inlineStr">
        <is>
          <t>B&amp;V | Hilli Common Units</t>
        </is>
      </c>
      <c r="B20" s="4" t="inlineStr">
        <is>
          <t xml:space="preserve"> </t>
        </is>
      </c>
    </row>
    <row r="21">
      <c r="A21" s="3" t="inlineStr">
        <is>
          <t>Schedule of Equity Method Investments [Line Items]</t>
        </is>
      </c>
      <c r="B21" s="4" t="inlineStr">
        <is>
          <t xml:space="preserve"> </t>
        </is>
      </c>
    </row>
    <row r="22">
      <c r="A22" s="4" t="inlineStr">
        <is>
          <t>Noncontrolling interest, ownership percentage by noncontrolling owners (in percent)</t>
        </is>
      </c>
      <c r="B22" s="11" t="n">
        <v>0.004</v>
      </c>
    </row>
    <row r="23">
      <c r="A23" s="4" t="inlineStr">
        <is>
          <t>B&amp;V | Series A Special Units</t>
        </is>
      </c>
      <c r="B23" s="4" t="inlineStr">
        <is>
          <t xml:space="preserve"> </t>
        </is>
      </c>
    </row>
    <row r="24">
      <c r="A24" s="3" t="inlineStr">
        <is>
          <t>Schedule of Equity Method Investments [Line Items]</t>
        </is>
      </c>
      <c r="B24" s="4" t="inlineStr">
        <is>
          <t xml:space="preserve"> </t>
        </is>
      </c>
    </row>
    <row r="25">
      <c r="A25" s="4" t="inlineStr">
        <is>
          <t>Noncontrolling interest, ownership percentage by noncontrolling owners (in percent)</t>
        </is>
      </c>
      <c r="B25" s="11" t="n">
        <v>0.008999999999999999</v>
      </c>
    </row>
    <row r="26">
      <c r="A26" s="4" t="inlineStr">
        <is>
          <t>B&amp;V | Series B Special Units</t>
        </is>
      </c>
      <c r="B26" s="4" t="inlineStr">
        <is>
          <t xml:space="preserve"> </t>
        </is>
      </c>
    </row>
    <row r="27">
      <c r="A27" s="3" t="inlineStr">
        <is>
          <t>Schedule of Equity Method Investments [Line Items]</t>
        </is>
      </c>
      <c r="B27" s="4" t="inlineStr">
        <is>
          <t xml:space="preserve"> </t>
        </is>
      </c>
    </row>
    <row r="28">
      <c r="A28" s="4" t="inlineStr">
        <is>
          <t>Noncontrolling interest, ownership percentage by noncontrolling owners (in percent)</t>
        </is>
      </c>
      <c r="B28" s="11" t="n">
        <v>0.00899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Financial Information of Hilli LLC (Details) - USD ($) $ in Thousands</t>
        </is>
      </c>
      <c r="B1" s="2" t="inlineStr">
        <is>
          <t>12 Months Ended</t>
        </is>
      </c>
    </row>
    <row r="2">
      <c r="B2" s="2" t="inlineStr">
        <is>
          <t>Dec. 31, 2023</t>
        </is>
      </c>
      <c r="C2" s="2" t="inlineStr">
        <is>
          <t>Dec. 31, 2022</t>
        </is>
      </c>
      <c r="D2" s="2" t="inlineStr">
        <is>
          <t>Dec. 31, 2021</t>
        </is>
      </c>
    </row>
    <row r="3">
      <c r="A3" s="3" t="inlineStr">
        <is>
          <t>Balance sheet</t>
        </is>
      </c>
      <c r="B3" s="4" t="inlineStr">
        <is>
          <t xml:space="preserve"> </t>
        </is>
      </c>
      <c r="C3" s="4" t="inlineStr">
        <is>
          <t xml:space="preserve"> </t>
        </is>
      </c>
      <c r="D3" s="4" t="inlineStr">
        <is>
          <t xml:space="preserve"> </t>
        </is>
      </c>
    </row>
    <row r="4">
      <c r="A4" s="4" t="inlineStr">
        <is>
          <t>Current assets</t>
        </is>
      </c>
      <c r="B4" s="6" t="n">
        <v>815564</v>
      </c>
      <c r="C4" s="6" t="n">
        <v>1258506</v>
      </c>
      <c r="D4" s="4" t="inlineStr">
        <is>
          <t xml:space="preserve"> </t>
        </is>
      </c>
    </row>
    <row r="5">
      <c r="A5" s="4" t="inlineStr">
        <is>
          <t>Current liabilities</t>
        </is>
      </c>
      <c r="B5" s="5" t="n">
        <v>-545780</v>
      </c>
      <c r="C5" s="5" t="n">
        <v>-414412</v>
      </c>
      <c r="D5" s="4" t="inlineStr">
        <is>
          <t xml:space="preserve"> </t>
        </is>
      </c>
    </row>
    <row r="6">
      <c r="A6" s="3" t="inlineStr">
        <is>
          <t>Statement of operations</t>
        </is>
      </c>
      <c r="B6" s="4" t="inlineStr">
        <is>
          <t xml:space="preserve"> </t>
        </is>
      </c>
      <c r="C6" s="4" t="inlineStr">
        <is>
          <t xml:space="preserve"> </t>
        </is>
      </c>
      <c r="D6" s="4" t="inlineStr">
        <is>
          <t xml:space="preserve"> </t>
        </is>
      </c>
    </row>
    <row r="7">
      <c r="A7" s="4" t="inlineStr">
        <is>
          <t>Liquefaction services revenue</t>
        </is>
      </c>
      <c r="B7" s="5" t="n">
        <v>298429</v>
      </c>
      <c r="C7" s="5" t="n">
        <v>267740</v>
      </c>
      <c r="D7" s="6" t="n">
        <v>260273</v>
      </c>
    </row>
    <row r="8">
      <c r="A8" s="4" t="inlineStr">
        <is>
          <t>Realized and unrealized (loss)/gain on oil and gas derivative instruments</t>
        </is>
      </c>
      <c r="B8" s="5" t="n">
        <v>-84751</v>
      </c>
      <c r="C8" s="5" t="n">
        <v>520997</v>
      </c>
      <c r="D8" s="5" t="n">
        <v>204663</v>
      </c>
    </row>
    <row r="9">
      <c r="A9" s="3" t="inlineStr">
        <is>
          <t>Statement of changes in equity</t>
        </is>
      </c>
      <c r="B9" s="4" t="inlineStr">
        <is>
          <t xml:space="preserve"> </t>
        </is>
      </c>
      <c r="C9" s="4" t="inlineStr">
        <is>
          <t xml:space="preserve"> </t>
        </is>
      </c>
      <c r="D9" s="4" t="inlineStr">
        <is>
          <t xml:space="preserve"> </t>
        </is>
      </c>
    </row>
    <row r="10">
      <c r="A10" s="4" t="inlineStr">
        <is>
          <t>Repurchase and cancellation of treasury shares</t>
        </is>
      </c>
      <c r="B10" s="5" t="n">
        <v>216940</v>
      </c>
      <c r="C10" s="4" t="inlineStr">
        <is>
          <t xml:space="preserve"> </t>
        </is>
      </c>
      <c r="D10" s="4" t="inlineStr">
        <is>
          <t xml:space="preserve"> </t>
        </is>
      </c>
    </row>
    <row r="11">
      <c r="A11" s="4" t="inlineStr">
        <is>
          <t>Additional Paid-in Capital</t>
        </is>
      </c>
      <c r="B11" s="4" t="inlineStr">
        <is>
          <t xml:space="preserve"> </t>
        </is>
      </c>
      <c r="C11" s="4" t="inlineStr">
        <is>
          <t xml:space="preserve"> </t>
        </is>
      </c>
      <c r="D11" s="4" t="inlineStr">
        <is>
          <t xml:space="preserve"> </t>
        </is>
      </c>
    </row>
    <row r="12">
      <c r="A12" s="3" t="inlineStr">
        <is>
          <t>Statement of changes in equity</t>
        </is>
      </c>
      <c r="B12" s="4" t="inlineStr">
        <is>
          <t xml:space="preserve"> </t>
        </is>
      </c>
      <c r="C12" s="4" t="inlineStr">
        <is>
          <t xml:space="preserve"> </t>
        </is>
      </c>
      <c r="D12" s="4" t="inlineStr">
        <is>
          <t xml:space="preserve"> </t>
        </is>
      </c>
    </row>
    <row r="13">
      <c r="A13" s="4" t="inlineStr">
        <is>
          <t>Repurchase and cancellation of treasury shares</t>
        </is>
      </c>
      <c r="B13" s="5" t="n">
        <v>251249</v>
      </c>
      <c r="C13" s="4" t="inlineStr">
        <is>
          <t xml:space="preserve"> </t>
        </is>
      </c>
      <c r="D13" s="4" t="inlineStr">
        <is>
          <t xml:space="preserve"> </t>
        </is>
      </c>
    </row>
    <row r="14">
      <c r="A14" s="4" t="inlineStr">
        <is>
          <t>Non-controlling Interests</t>
        </is>
      </c>
      <c r="B14" s="4" t="inlineStr">
        <is>
          <t xml:space="preserve"> </t>
        </is>
      </c>
      <c r="C14" s="4" t="inlineStr">
        <is>
          <t xml:space="preserve"> </t>
        </is>
      </c>
      <c r="D14" s="4" t="inlineStr">
        <is>
          <t xml:space="preserve"> </t>
        </is>
      </c>
    </row>
    <row r="15">
      <c r="A15" s="3" t="inlineStr">
        <is>
          <t>Statement of changes in equity</t>
        </is>
      </c>
      <c r="B15" s="4" t="inlineStr">
        <is>
          <t xml:space="preserve"> </t>
        </is>
      </c>
      <c r="C15" s="4" t="inlineStr">
        <is>
          <t xml:space="preserve"> </t>
        </is>
      </c>
      <c r="D15" s="4" t="inlineStr">
        <is>
          <t xml:space="preserve"> </t>
        </is>
      </c>
    </row>
    <row r="16">
      <c r="A16" s="4" t="inlineStr">
        <is>
          <t>Repurchase and cancellation of treasury shares</t>
        </is>
      </c>
      <c r="B16" s="5" t="n">
        <v>-34309</v>
      </c>
      <c r="C16" s="4" t="inlineStr">
        <is>
          <t xml:space="preserve"> </t>
        </is>
      </c>
      <c r="D16" s="4" t="inlineStr">
        <is>
          <t xml:space="preserve"> </t>
        </is>
      </c>
    </row>
    <row r="17">
      <c r="A17" s="4" t="inlineStr">
        <is>
          <t>Liquefaction services revenue</t>
        </is>
      </c>
      <c r="B17" s="4" t="inlineStr">
        <is>
          <t xml:space="preserve"> </t>
        </is>
      </c>
      <c r="C17" s="4" t="inlineStr">
        <is>
          <t xml:space="preserve"> </t>
        </is>
      </c>
      <c r="D17" s="4" t="inlineStr">
        <is>
          <t xml:space="preserve"> </t>
        </is>
      </c>
    </row>
    <row r="18">
      <c r="A18" s="3" t="inlineStr">
        <is>
          <t>Statement of operations</t>
        </is>
      </c>
      <c r="B18" s="4" t="inlineStr">
        <is>
          <t xml:space="preserve"> </t>
        </is>
      </c>
      <c r="C18" s="4" t="inlineStr">
        <is>
          <t xml:space="preserve"> </t>
        </is>
      </c>
      <c r="D18" s="4" t="inlineStr">
        <is>
          <t xml:space="preserve"> </t>
        </is>
      </c>
    </row>
    <row r="19">
      <c r="A19" s="4" t="inlineStr">
        <is>
          <t>Liquefaction services revenue</t>
        </is>
      </c>
      <c r="B19" s="5" t="n">
        <v>245418</v>
      </c>
      <c r="C19" s="5" t="n">
        <v>213970</v>
      </c>
      <c r="D19" s="5" t="n">
        <v>221020</v>
      </c>
    </row>
    <row r="20">
      <c r="A20" s="4" t="inlineStr">
        <is>
          <t>Hilli LLC | Variable interest entity, primary beneficiary</t>
        </is>
      </c>
      <c r="B20" s="4" t="inlineStr">
        <is>
          <t xml:space="preserve"> </t>
        </is>
      </c>
      <c r="C20" s="4" t="inlineStr">
        <is>
          <t xml:space="preserve"> </t>
        </is>
      </c>
      <c r="D20" s="4" t="inlineStr">
        <is>
          <t xml:space="preserve"> </t>
        </is>
      </c>
    </row>
    <row r="21">
      <c r="A21" s="3" t="inlineStr">
        <is>
          <t>Balance sheet</t>
        </is>
      </c>
      <c r="B21" s="4" t="inlineStr">
        <is>
          <t xml:space="preserve"> </t>
        </is>
      </c>
      <c r="C21" s="4" t="inlineStr">
        <is>
          <t xml:space="preserve"> </t>
        </is>
      </c>
      <c r="D21" s="4" t="inlineStr">
        <is>
          <t xml:space="preserve"> </t>
        </is>
      </c>
    </row>
    <row r="22">
      <c r="A22" s="4" t="inlineStr">
        <is>
          <t>Current assets</t>
        </is>
      </c>
      <c r="B22" s="5" t="n">
        <v>70461</v>
      </c>
      <c r="C22" s="5" t="n">
        <v>105738</v>
      </c>
      <c r="D22" s="4" t="inlineStr">
        <is>
          <t xml:space="preserve"> </t>
        </is>
      </c>
    </row>
    <row r="23">
      <c r="A23" s="4" t="inlineStr">
        <is>
          <t>Non-current assets</t>
        </is>
      </c>
      <c r="B23" s="5" t="n">
        <v>1212922</v>
      </c>
      <c r="C23" s="5" t="n">
        <v>1481722</v>
      </c>
      <c r="D23" s="4" t="inlineStr">
        <is>
          <t xml:space="preserve"> </t>
        </is>
      </c>
    </row>
    <row r="24">
      <c r="A24" s="4" t="inlineStr">
        <is>
          <t>Current liabilities</t>
        </is>
      </c>
      <c r="B24" s="5" t="n">
        <v>-342480</v>
      </c>
      <c r="C24" s="5" t="n">
        <v>-381131</v>
      </c>
      <c r="D24" s="4" t="inlineStr">
        <is>
          <t xml:space="preserve"> </t>
        </is>
      </c>
    </row>
    <row r="25">
      <c r="A25" s="4" t="inlineStr">
        <is>
          <t>Non-current liabilities</t>
        </is>
      </c>
      <c r="B25" s="5" t="n">
        <v>-125094</v>
      </c>
      <c r="C25" s="5" t="n">
        <v>-240146</v>
      </c>
      <c r="D25" s="4" t="inlineStr">
        <is>
          <t xml:space="preserve"> </t>
        </is>
      </c>
    </row>
    <row r="26">
      <c r="A26" s="3" t="inlineStr">
        <is>
          <t>Statement of operations</t>
        </is>
      </c>
      <c r="B26" s="4" t="inlineStr">
        <is>
          <t xml:space="preserve"> </t>
        </is>
      </c>
      <c r="C26" s="4" t="inlineStr">
        <is>
          <t xml:space="preserve"> </t>
        </is>
      </c>
      <c r="D26" s="4" t="inlineStr">
        <is>
          <t xml:space="preserve"> </t>
        </is>
      </c>
    </row>
    <row r="27">
      <c r="A27" s="4" t="inlineStr">
        <is>
          <t>Realized and unrealized (loss)/gain on oil and gas derivative instruments</t>
        </is>
      </c>
      <c r="B27" s="5" t="n">
        <v>-84751</v>
      </c>
      <c r="C27" s="5" t="n">
        <v>520997</v>
      </c>
      <c r="D27" s="5" t="n">
        <v>204663</v>
      </c>
    </row>
    <row r="28">
      <c r="A28" s="3" t="inlineStr">
        <is>
          <t>Statement of cash flows</t>
        </is>
      </c>
      <c r="B28" s="4" t="inlineStr">
        <is>
          <t xml:space="preserve"> </t>
        </is>
      </c>
      <c r="C28" s="4" t="inlineStr">
        <is>
          <t xml:space="preserve"> </t>
        </is>
      </c>
      <c r="D28" s="4" t="inlineStr">
        <is>
          <t xml:space="preserve"> </t>
        </is>
      </c>
    </row>
    <row r="29">
      <c r="A29" s="4" t="inlineStr">
        <is>
          <t>Net debt repayments</t>
        </is>
      </c>
      <c r="B29" s="5" t="n">
        <v>-98242</v>
      </c>
      <c r="C29" s="5" t="n">
        <v>-123554</v>
      </c>
      <c r="D29" s="5" t="n">
        <v>-97056</v>
      </c>
    </row>
    <row r="30">
      <c r="A30" s="4" t="inlineStr">
        <is>
          <t>Net debt receipts</t>
        </is>
      </c>
      <c r="B30" s="5" t="n">
        <v>0</v>
      </c>
      <c r="C30" s="5" t="n">
        <v>20640</v>
      </c>
      <c r="D30" s="5" t="n">
        <v>2848</v>
      </c>
    </row>
    <row r="31">
      <c r="A31" s="4" t="inlineStr">
        <is>
          <t>Capitalized financing costs</t>
        </is>
      </c>
      <c r="B31" s="5" t="n">
        <v>-3158</v>
      </c>
      <c r="C31" s="5" t="n">
        <v>0</v>
      </c>
      <c r="D31" s="5" t="n">
        <v>0</v>
      </c>
    </row>
    <row r="32">
      <c r="A32" s="4" t="inlineStr">
        <is>
          <t>Cash dividends paid</t>
        </is>
      </c>
      <c r="B32" s="5" t="n">
        <v>-23449</v>
      </c>
      <c r="C32" s="5" t="n">
        <v>-55169</v>
      </c>
      <c r="D32" s="5" t="n">
        <v>-33136</v>
      </c>
    </row>
    <row r="33">
      <c r="A33" s="4" t="inlineStr">
        <is>
          <t>Reacquisition of common units in Golar Hilli LLC</t>
        </is>
      </c>
      <c r="B33" s="5" t="n">
        <v>-100047</v>
      </c>
      <c r="C33" s="5" t="n">
        <v>0</v>
      </c>
      <c r="D33" s="5" t="n">
        <v>0</v>
      </c>
    </row>
    <row r="34">
      <c r="A34" s="4" t="inlineStr">
        <is>
          <t>Hilli LLC | Variable interest entity, primary beneficiary | Additional Paid-in Capital</t>
        </is>
      </c>
      <c r="B34" s="4" t="inlineStr">
        <is>
          <t xml:space="preserve"> </t>
        </is>
      </c>
      <c r="C34" s="4" t="inlineStr">
        <is>
          <t xml:space="preserve"> </t>
        </is>
      </c>
      <c r="D34" s="4" t="inlineStr">
        <is>
          <t xml:space="preserve"> </t>
        </is>
      </c>
    </row>
    <row r="35">
      <c r="A35" s="3" t="inlineStr">
        <is>
          <t>Statement of changes in equity</t>
        </is>
      </c>
      <c r="B35" s="4" t="inlineStr">
        <is>
          <t xml:space="preserve"> </t>
        </is>
      </c>
      <c r="C35" s="4" t="inlineStr">
        <is>
          <t xml:space="preserve"> </t>
        </is>
      </c>
      <c r="D35" s="4" t="inlineStr">
        <is>
          <t xml:space="preserve"> </t>
        </is>
      </c>
    </row>
    <row r="36">
      <c r="A36" s="4" t="inlineStr">
        <is>
          <t>Repurchase and cancellation of treasury shares</t>
        </is>
      </c>
      <c r="B36" s="5" t="n">
        <v>-251249</v>
      </c>
      <c r="C36" s="5" t="n">
        <v>0</v>
      </c>
      <c r="D36" s="5" t="n">
        <v>0</v>
      </c>
    </row>
    <row r="37">
      <c r="A37" s="4" t="inlineStr">
        <is>
          <t>Hilli LLC | Variable interest entity, primary beneficiary | Non-controlling Interests</t>
        </is>
      </c>
      <c r="B37" s="4" t="inlineStr">
        <is>
          <t xml:space="preserve"> </t>
        </is>
      </c>
      <c r="C37" s="4" t="inlineStr">
        <is>
          <t xml:space="preserve"> </t>
        </is>
      </c>
      <c r="D37" s="4" t="inlineStr">
        <is>
          <t xml:space="preserve"> </t>
        </is>
      </c>
    </row>
    <row r="38">
      <c r="A38" s="3" t="inlineStr">
        <is>
          <t>Statement of changes in equity</t>
        </is>
      </c>
      <c r="B38" s="4" t="inlineStr">
        <is>
          <t xml:space="preserve"> </t>
        </is>
      </c>
      <c r="C38" s="4" t="inlineStr">
        <is>
          <t xml:space="preserve"> </t>
        </is>
      </c>
      <c r="D38" s="4" t="inlineStr">
        <is>
          <t xml:space="preserve"> </t>
        </is>
      </c>
    </row>
    <row r="39">
      <c r="A39" s="4" t="inlineStr">
        <is>
          <t>Repurchase and cancellation of treasury shares</t>
        </is>
      </c>
      <c r="B39" s="5" t="n">
        <v>34309</v>
      </c>
      <c r="C39" s="5" t="n">
        <v>0</v>
      </c>
      <c r="D39" s="5" t="n">
        <v>0</v>
      </c>
    </row>
    <row r="40">
      <c r="A40" s="4" t="inlineStr">
        <is>
          <t>Hilli LLC | Variable interest entity, primary beneficiary | Liquefaction services revenue</t>
        </is>
      </c>
      <c r="B40" s="4" t="inlineStr">
        <is>
          <t xml:space="preserve"> </t>
        </is>
      </c>
      <c r="C40" s="4" t="inlineStr">
        <is>
          <t xml:space="preserve"> </t>
        </is>
      </c>
      <c r="D40" s="4" t="inlineStr">
        <is>
          <t xml:space="preserve"> </t>
        </is>
      </c>
    </row>
    <row r="41">
      <c r="A41" s="3" t="inlineStr">
        <is>
          <t>Statement of operations</t>
        </is>
      </c>
      <c r="B41" s="4" t="inlineStr">
        <is>
          <t xml:space="preserve"> </t>
        </is>
      </c>
      <c r="C41" s="4" t="inlineStr">
        <is>
          <t xml:space="preserve"> </t>
        </is>
      </c>
      <c r="D41" s="4" t="inlineStr">
        <is>
          <t xml:space="preserve"> </t>
        </is>
      </c>
    </row>
    <row r="42">
      <c r="A42" s="4" t="inlineStr">
        <is>
          <t>Liquefaction services revenue</t>
        </is>
      </c>
      <c r="B42" s="6" t="n">
        <v>245418</v>
      </c>
      <c r="C42" s="6" t="n">
        <v>213970</v>
      </c>
      <c r="D42" s="6" t="n">
        <v>2210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Accretion of interest on bond</t>
        </is>
      </c>
      <c r="B4" s="6" t="n">
        <v>0</v>
      </c>
      <c r="C4" s="6" t="n">
        <v>1700</v>
      </c>
      <c r="D4" s="6" t="n">
        <v>15900</v>
      </c>
    </row>
    <row r="5">
      <c r="A5" s="4" t="inlineStr">
        <is>
          <t>Interest paid, net of capitalized interest</t>
        </is>
      </c>
      <c r="B5" s="5" t="n">
        <v>24300</v>
      </c>
      <c r="C5" s="5" t="n">
        <v>92600</v>
      </c>
      <c r="D5" s="5" t="n">
        <v>48200</v>
      </c>
    </row>
    <row r="6">
      <c r="A6" s="4" t="inlineStr">
        <is>
          <t>Interest paid, capitalized, investing activities</t>
        </is>
      </c>
      <c r="B6" s="5" t="n">
        <v>27100</v>
      </c>
      <c r="C6" s="5" t="n">
        <v>18000</v>
      </c>
      <c r="D6" s="5" t="n">
        <v>12300</v>
      </c>
    </row>
    <row r="7">
      <c r="A7" s="4" t="inlineStr">
        <is>
          <t>Cash and cash equivalents</t>
        </is>
      </c>
      <c r="B7" s="5" t="n">
        <v>679225</v>
      </c>
      <c r="C7" s="5" t="n">
        <v>878838</v>
      </c>
      <c r="D7" s="5" t="n">
        <v>231849</v>
      </c>
    </row>
    <row r="8">
      <c r="A8" s="4" t="inlineStr">
        <is>
          <t>Restricted cash and short-term deposits</t>
        </is>
      </c>
      <c r="B8" s="5" t="n">
        <v>18115</v>
      </c>
      <c r="C8" s="5" t="n">
        <v>21693</v>
      </c>
      <c r="D8" s="5" t="n">
        <v>34025</v>
      </c>
    </row>
    <row r="9">
      <c r="A9" s="4" t="inlineStr">
        <is>
          <t>Restricted cash (non-current portion)</t>
        </is>
      </c>
      <c r="B9" s="5" t="n">
        <v>74130</v>
      </c>
      <c r="C9" s="5" t="n">
        <v>112350</v>
      </c>
      <c r="D9" s="5" t="n">
        <v>72048</v>
      </c>
    </row>
    <row r="10">
      <c r="A10" s="4" t="inlineStr">
        <is>
          <t>Cash, cash equivalents, restricted cash and restricted cash equivalents</t>
        </is>
      </c>
      <c r="B10" s="6" t="n">
        <v>771470</v>
      </c>
      <c r="C10" s="6" t="n">
        <v>1012881</v>
      </c>
      <c r="D10" s="6" t="n">
        <v>3379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Financial Information of Gimi MS (Details) - USD ($) $ in Thousands</t>
        </is>
      </c>
      <c r="B1" s="2" t="inlineStr">
        <is>
          <t>12 Months Ended</t>
        </is>
      </c>
    </row>
    <row r="2">
      <c r="B2" s="2" t="inlineStr">
        <is>
          <t>Dec. 31, 2023</t>
        </is>
      </c>
      <c r="C2" s="2" t="inlineStr">
        <is>
          <t>Dec. 31, 2022</t>
        </is>
      </c>
      <c r="D2" s="2" t="inlineStr">
        <is>
          <t>Dec. 31, 2021</t>
        </is>
      </c>
    </row>
    <row r="3">
      <c r="A3" s="3" t="inlineStr">
        <is>
          <t>Balance sheet</t>
        </is>
      </c>
      <c r="B3" s="4" t="inlineStr">
        <is>
          <t xml:space="preserve"> </t>
        </is>
      </c>
      <c r="C3" s="4" t="inlineStr">
        <is>
          <t xml:space="preserve"> </t>
        </is>
      </c>
      <c r="D3" s="4" t="inlineStr">
        <is>
          <t xml:space="preserve"> </t>
        </is>
      </c>
    </row>
    <row r="4">
      <c r="A4" s="4" t="inlineStr">
        <is>
          <t>Current assets</t>
        </is>
      </c>
      <c r="B4" s="6" t="n">
        <v>815564</v>
      </c>
      <c r="C4" s="6" t="n">
        <v>1258506</v>
      </c>
      <c r="D4" s="4" t="inlineStr">
        <is>
          <t xml:space="preserve"> </t>
        </is>
      </c>
    </row>
    <row r="5">
      <c r="A5" s="4" t="inlineStr">
        <is>
          <t>Total current liabilities</t>
        </is>
      </c>
      <c r="B5" s="5" t="n">
        <v>-545780</v>
      </c>
      <c r="C5" s="5" t="n">
        <v>-414412</v>
      </c>
      <c r="D5" s="4" t="inlineStr">
        <is>
          <t xml:space="preserve"> </t>
        </is>
      </c>
    </row>
    <row r="6">
      <c r="A6" s="4" t="inlineStr">
        <is>
          <t>Golar Gimi | Variable interest entity, primary beneficiary</t>
        </is>
      </c>
      <c r="B6" s="4" t="inlineStr">
        <is>
          <t xml:space="preserve"> </t>
        </is>
      </c>
      <c r="C6" s="4" t="inlineStr">
        <is>
          <t xml:space="preserve"> </t>
        </is>
      </c>
      <c r="D6" s="4" t="inlineStr">
        <is>
          <t xml:space="preserve"> </t>
        </is>
      </c>
    </row>
    <row r="7">
      <c r="A7" s="3" t="inlineStr">
        <is>
          <t>Balance sheet</t>
        </is>
      </c>
      <c r="B7" s="4" t="inlineStr">
        <is>
          <t xml:space="preserve"> </t>
        </is>
      </c>
      <c r="C7" s="4" t="inlineStr">
        <is>
          <t xml:space="preserve"> </t>
        </is>
      </c>
      <c r="D7" s="4" t="inlineStr">
        <is>
          <t xml:space="preserve"> </t>
        </is>
      </c>
    </row>
    <row r="8">
      <c r="A8" s="4" t="inlineStr">
        <is>
          <t>Current assets</t>
        </is>
      </c>
      <c r="B8" s="5" t="n">
        <v>17359</v>
      </c>
      <c r="C8" s="5" t="n">
        <v>12460</v>
      </c>
      <c r="D8" s="4" t="inlineStr">
        <is>
          <t xml:space="preserve"> </t>
        </is>
      </c>
    </row>
    <row r="9">
      <c r="A9" s="4" t="inlineStr">
        <is>
          <t>Non-current assets</t>
        </is>
      </c>
      <c r="B9" s="5" t="n">
        <v>1702148</v>
      </c>
      <c r="C9" s="5" t="n">
        <v>1195725</v>
      </c>
      <c r="D9" s="4" t="inlineStr">
        <is>
          <t xml:space="preserve"> </t>
        </is>
      </c>
    </row>
    <row r="10">
      <c r="A10" s="4" t="inlineStr">
        <is>
          <t>Total current liabilities</t>
        </is>
      </c>
      <c r="B10" s="5" t="n">
        <v>-168370</v>
      </c>
      <c r="C10" s="5" t="n">
        <v>-10666</v>
      </c>
      <c r="D10" s="4" t="inlineStr">
        <is>
          <t xml:space="preserve"> </t>
        </is>
      </c>
    </row>
    <row r="11">
      <c r="A11" s="4" t="inlineStr">
        <is>
          <t>Non-current liabilities</t>
        </is>
      </c>
      <c r="B11" s="5" t="n">
        <v>-585678</v>
      </c>
      <c r="C11" s="5" t="n">
        <v>-516298</v>
      </c>
      <c r="D11" s="4" t="inlineStr">
        <is>
          <t xml:space="preserve"> </t>
        </is>
      </c>
    </row>
    <row r="12">
      <c r="A12" s="3" t="inlineStr">
        <is>
          <t>Statement of cash flows</t>
        </is>
      </c>
      <c r="B12" s="4" t="inlineStr">
        <is>
          <t xml:space="preserve"> </t>
        </is>
      </c>
      <c r="C12" s="4" t="inlineStr">
        <is>
          <t xml:space="preserve"> </t>
        </is>
      </c>
      <c r="D12" s="4" t="inlineStr">
        <is>
          <t xml:space="preserve"> </t>
        </is>
      </c>
    </row>
    <row r="13">
      <c r="A13" s="4" t="inlineStr">
        <is>
          <t>Additions to asset under development</t>
        </is>
      </c>
      <c r="B13" s="5" t="n">
        <v>308093</v>
      </c>
      <c r="C13" s="5" t="n">
        <v>267421</v>
      </c>
      <c r="D13" s="6" t="n">
        <v>213481</v>
      </c>
    </row>
    <row r="14">
      <c r="A14" s="4" t="inlineStr">
        <is>
          <t>Capitalized financing costs</t>
        </is>
      </c>
      <c r="B14" s="5" t="n">
        <v>-1780</v>
      </c>
      <c r="C14" s="5" t="n">
        <v>-2748</v>
      </c>
      <c r="D14" s="5" t="n">
        <v>-5605</v>
      </c>
    </row>
    <row r="15">
      <c r="A15" s="4" t="inlineStr">
        <is>
          <t>Net debt receipts</t>
        </is>
      </c>
      <c r="B15" s="5" t="n">
        <v>95000</v>
      </c>
      <c r="C15" s="5" t="n">
        <v>125000</v>
      </c>
      <c r="D15" s="5" t="n">
        <v>110000</v>
      </c>
    </row>
    <row r="16">
      <c r="A16" s="4" t="inlineStr">
        <is>
          <t>Proceeds from subscription of equity interest</t>
        </is>
      </c>
      <c r="B16" s="6" t="n">
        <v>80021</v>
      </c>
      <c r="C16" s="6" t="n">
        <v>39275</v>
      </c>
      <c r="D16" s="6" t="n">
        <v>254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77" customWidth="1" min="2" max="2"/>
  </cols>
  <sheetData>
    <row r="1">
      <c r="A1" s="1" t="inlineStr">
        <is>
          <t>SEGMENT INFORMATION - Narrative (Details)</t>
        </is>
      </c>
      <c r="B1" s="2" t="inlineStr">
        <is>
          <t>12 Months Ended</t>
        </is>
      </c>
    </row>
    <row r="2">
      <c r="B2" s="2" t="inlineStr">
        <is>
          <t>Dec. 31, 2023 operational_lng segment undergoing_conversion operational_flng</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operational FLNG | operational_flng</t>
        </is>
      </c>
      <c r="B5" s="5" t="n">
        <v>1</v>
      </c>
    </row>
    <row r="6">
      <c r="A6" s="4" t="inlineStr">
        <is>
          <t>Number of operational LNG | operational_lng</t>
        </is>
      </c>
      <c r="B6" s="5" t="n">
        <v>1</v>
      </c>
    </row>
    <row r="7">
      <c r="A7" s="4" t="inlineStr">
        <is>
          <t>Gimi conversion</t>
        </is>
      </c>
      <c r="B7" s="4" t="inlineStr">
        <is>
          <t xml:space="preserve"> </t>
        </is>
      </c>
    </row>
    <row r="8">
      <c r="A8" s="3" t="inlineStr">
        <is>
          <t>Segment Reporting Information [Line Items]</t>
        </is>
      </c>
      <c r="B8" s="4" t="inlineStr">
        <is>
          <t xml:space="preserve"> </t>
        </is>
      </c>
    </row>
    <row r="9">
      <c r="A9" s="4" t="inlineStr">
        <is>
          <t>Number of undergoing conversions | undergoing_conversion</t>
        </is>
      </c>
      <c r="B9"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Net Income/(Loss) to Adjusted EBITDA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loss)/income</t>
        </is>
      </c>
      <c r="B4" s="6" t="n">
        <v>-2850</v>
      </c>
      <c r="C4" s="6" t="n">
        <v>939057</v>
      </c>
      <c r="D4" s="6" t="n">
        <v>560615</v>
      </c>
    </row>
    <row r="5">
      <c r="A5" s="4" t="inlineStr">
        <is>
          <t>Income tax (expense)/benefit</t>
        </is>
      </c>
      <c r="B5" s="5" t="n">
        <v>1870</v>
      </c>
      <c r="C5" s="5" t="n">
        <v>-438</v>
      </c>
      <c r="D5" s="5" t="n">
        <v>1440</v>
      </c>
    </row>
    <row r="6">
      <c r="A6" s="4" t="inlineStr">
        <is>
          <t>(Loss)/income before income taxes</t>
        </is>
      </c>
      <c r="B6" s="5" t="n">
        <v>-980</v>
      </c>
      <c r="C6" s="5" t="n">
        <v>938619</v>
      </c>
      <c r="D6" s="5" t="n">
        <v>562055</v>
      </c>
    </row>
    <row r="7">
      <c r="A7" s="4" t="inlineStr">
        <is>
          <t>Depreciation and amortization</t>
        </is>
      </c>
      <c r="B7" s="5" t="n">
        <v>50294</v>
      </c>
      <c r="C7" s="5" t="n">
        <v>51712</v>
      </c>
      <c r="D7" s="5" t="n">
        <v>55362</v>
      </c>
    </row>
    <row r="8">
      <c r="A8" s="4" t="inlineStr">
        <is>
          <t>Impairment of long-lived assets</t>
        </is>
      </c>
      <c r="B8" s="5" t="n">
        <v>5021</v>
      </c>
      <c r="C8" s="5" t="n">
        <v>76155</v>
      </c>
      <c r="D8" s="5" t="n">
        <v>0</v>
      </c>
    </row>
    <row r="9">
      <c r="A9" s="4" t="inlineStr">
        <is>
          <t>Unrealized loss/(gain) on oil and gas derivative instruments, net (note 8)</t>
        </is>
      </c>
      <c r="B9" s="5" t="n">
        <v>84751</v>
      </c>
      <c r="C9" s="5" t="n">
        <v>-520997</v>
      </c>
      <c r="D9" s="5" t="n">
        <v>-204663</v>
      </c>
    </row>
    <row r="10">
      <c r="A10" s="4" t="inlineStr">
        <is>
          <t>Realized and unrealized mark-to-market losses/(gains) on our investment in listed equity securities (note 9)</t>
        </is>
      </c>
      <c r="B10" s="5" t="n">
        <v>62308</v>
      </c>
      <c r="C10" s="5" t="n">
        <v>-400966</v>
      </c>
      <c r="D10" s="5" t="n">
        <v>295777</v>
      </c>
    </row>
    <row r="11">
      <c r="A11" s="4" t="inlineStr">
        <is>
          <t>Other non-operating (income)/loss (note 9)</t>
        </is>
      </c>
      <c r="B11" s="5" t="n">
        <v>-9823</v>
      </c>
      <c r="C11" s="5" t="n">
        <v>-11916</v>
      </c>
      <c r="D11" s="5" t="n">
        <v>66027</v>
      </c>
    </row>
    <row r="12">
      <c r="A12" s="4" t="inlineStr">
        <is>
          <t>Interest income</t>
        </is>
      </c>
      <c r="B12" s="5" t="n">
        <v>-46061</v>
      </c>
      <c r="C12" s="5" t="n">
        <v>-12225</v>
      </c>
      <c r="D12" s="5" t="n">
        <v>-128</v>
      </c>
    </row>
    <row r="13">
      <c r="A13" s="4" t="inlineStr">
        <is>
          <t>Interest expense, net</t>
        </is>
      </c>
      <c r="B13" s="5" t="n">
        <v>0</v>
      </c>
      <c r="C13" s="5" t="n">
        <v>19286</v>
      </c>
      <c r="D13" s="5" t="n">
        <v>34486</v>
      </c>
    </row>
    <row r="14">
      <c r="A14" s="4" t="inlineStr">
        <is>
          <t>Losses/(gains) on derivative instruments, net (note 10)</t>
        </is>
      </c>
      <c r="B14" s="5" t="n">
        <v>7227</v>
      </c>
      <c r="C14" s="5" t="n">
        <v>-71497</v>
      </c>
      <c r="D14" s="5" t="n">
        <v>-24348</v>
      </c>
    </row>
    <row r="15">
      <c r="A15" s="4" t="inlineStr">
        <is>
          <t>Other financial items, net (note 10)</t>
        </is>
      </c>
      <c r="B15" s="5" t="n">
        <v>900</v>
      </c>
      <c r="C15" s="5" t="n">
        <v>5380</v>
      </c>
      <c r="D15" s="5" t="n">
        <v>-693</v>
      </c>
    </row>
    <row r="16">
      <c r="A16" s="4" t="inlineStr">
        <is>
          <t>Net loss/(income) from equity method investments (note 17)</t>
        </is>
      </c>
      <c r="B16" s="5" t="n">
        <v>2520</v>
      </c>
      <c r="C16" s="5" t="n">
        <v>-19041</v>
      </c>
      <c r="D16" s="5" t="n">
        <v>-1080</v>
      </c>
    </row>
    <row r="17">
      <c r="A17" s="4" t="inlineStr">
        <is>
          <t>Net (income)/loss from discontinued operations (note 14)</t>
        </is>
      </c>
      <c r="B17" s="5" t="n">
        <v>-293</v>
      </c>
      <c r="C17" s="5" t="n">
        <v>76450</v>
      </c>
      <c r="D17" s="5" t="n">
        <v>-625389</v>
      </c>
    </row>
    <row r="18">
      <c r="A18" s="4" t="inlineStr">
        <is>
          <t>Adjusted EBITDA</t>
        </is>
      </c>
      <c r="B18" s="5" t="n">
        <v>355771</v>
      </c>
      <c r="C18" s="5" t="n">
        <v>362980</v>
      </c>
      <c r="D18" s="5" t="n">
        <v>182178</v>
      </c>
    </row>
    <row r="19">
      <c r="A19" s="4" t="inlineStr">
        <is>
          <t>Energy related derivative</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Unrealized loss/(gain) on oil and gas derivative instruments, net (note 8)</t>
        </is>
      </c>
      <c r="B21" s="5" t="n">
        <v>284658</v>
      </c>
      <c r="C21" s="5" t="n">
        <v>-288977</v>
      </c>
      <c r="D21" s="5" t="n">
        <v>-179891</v>
      </c>
    </row>
    <row r="22">
      <c r="A22" s="4" t="inlineStr">
        <is>
          <t>Continuing operation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Income tax (expense)/benefit</t>
        </is>
      </c>
      <c r="B24" s="5" t="n">
        <v>-1870</v>
      </c>
      <c r="C24" s="5" t="n">
        <v>438</v>
      </c>
      <c r="D24" s="5" t="n">
        <v>-1440</v>
      </c>
    </row>
    <row r="25">
      <c r="A25" s="4" t="inlineStr">
        <is>
          <t>Depreciation and amortization</t>
        </is>
      </c>
      <c r="B25" s="5" t="n">
        <v>50294</v>
      </c>
      <c r="C25" s="5" t="n">
        <v>51712</v>
      </c>
      <c r="D25" s="5" t="n">
        <v>55362</v>
      </c>
    </row>
    <row r="26">
      <c r="A26" s="4" t="inlineStr">
        <is>
          <t>Impairment of long-lived assets</t>
        </is>
      </c>
      <c r="B26" s="5" t="n">
        <v>5021</v>
      </c>
      <c r="C26" s="5" t="n">
        <v>76155</v>
      </c>
      <c r="D26" s="5" t="n">
        <v>0</v>
      </c>
    </row>
    <row r="27">
      <c r="A27" s="4" t="inlineStr">
        <is>
          <t>Realized and unrealized mark-to-market losses/(gains) on our investment in listed equity securities (note 9)</t>
        </is>
      </c>
      <c r="B27" s="5" t="n">
        <v>62308</v>
      </c>
      <c r="C27" s="5" t="n">
        <v>-400966</v>
      </c>
      <c r="D27" s="5" t="n">
        <v>295777</v>
      </c>
    </row>
    <row r="28">
      <c r="A28" s="4" t="inlineStr">
        <is>
          <t>Net loss/(income) from equity method investments (note 17)</t>
        </is>
      </c>
      <c r="B28" s="6" t="n">
        <v>2520</v>
      </c>
      <c r="C28" s="6" t="n">
        <v>-19041</v>
      </c>
      <c r="D28" s="6" t="n">
        <v>-10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Statement of Operations:</t>
        </is>
      </c>
      <c r="B3" s="4" t="inlineStr">
        <is>
          <t xml:space="preserve"> </t>
        </is>
      </c>
      <c r="C3" s="4" t="inlineStr">
        <is>
          <t xml:space="preserve"> </t>
        </is>
      </c>
      <c r="D3" s="4" t="inlineStr">
        <is>
          <t xml:space="preserve"> </t>
        </is>
      </c>
    </row>
    <row r="4">
      <c r="A4" s="4" t="inlineStr">
        <is>
          <t>Total operating revenues</t>
        </is>
      </c>
      <c r="B4" s="6" t="n">
        <v>298429</v>
      </c>
      <c r="C4" s="6" t="n">
        <v>267740</v>
      </c>
      <c r="D4" s="6" t="n">
        <v>260273</v>
      </c>
    </row>
    <row r="5">
      <c r="A5" s="4" t="inlineStr">
        <is>
          <t>Administrative expenses</t>
        </is>
      </c>
      <c r="B5" s="5" t="n">
        <v>-33462</v>
      </c>
      <c r="C5" s="5" t="n">
        <v>-38100</v>
      </c>
      <c r="D5" s="5" t="n">
        <v>-35311</v>
      </c>
    </row>
    <row r="6">
      <c r="A6" s="4" t="inlineStr">
        <is>
          <t>Adjusted EBITDA</t>
        </is>
      </c>
      <c r="B6" s="5" t="n">
        <v>355771</v>
      </c>
      <c r="C6" s="5" t="n">
        <v>362980</v>
      </c>
      <c r="D6" s="5" t="n">
        <v>182178</v>
      </c>
    </row>
    <row r="7">
      <c r="A7" s="4" t="inlineStr">
        <is>
          <t>Net (loss)/income from equity method investments</t>
        </is>
      </c>
      <c r="B7" s="5" t="n">
        <v>-2520</v>
      </c>
      <c r="C7" s="5" t="n">
        <v>19041</v>
      </c>
      <c r="D7" s="5" t="n">
        <v>1080</v>
      </c>
    </row>
    <row r="8">
      <c r="A8" s="4" t="inlineStr">
        <is>
          <t>Severance costs</t>
        </is>
      </c>
      <c r="B8" s="4" t="inlineStr">
        <is>
          <t xml:space="preserve"> </t>
        </is>
      </c>
      <c r="C8" s="4" t="inlineStr">
        <is>
          <t xml:space="preserve"> </t>
        </is>
      </c>
      <c r="D8" s="5" t="n">
        <v>500</v>
      </c>
    </row>
    <row r="9">
      <c r="A9" s="3" t="inlineStr">
        <is>
          <t>Balance Sheet:</t>
        </is>
      </c>
      <c r="B9" s="4" t="inlineStr">
        <is>
          <t xml:space="preserve"> </t>
        </is>
      </c>
      <c r="C9" s="4" t="inlineStr">
        <is>
          <t xml:space="preserve"> </t>
        </is>
      </c>
      <c r="D9" s="4" t="inlineStr">
        <is>
          <t xml:space="preserve"> </t>
        </is>
      </c>
    </row>
    <row r="10">
      <c r="A10" s="4" t="inlineStr">
        <is>
          <t>Total assets</t>
        </is>
      </c>
      <c r="B10" s="5" t="n">
        <v>4083987</v>
      </c>
      <c r="C10" s="5" t="n">
        <v>4279560</v>
      </c>
      <c r="D10" s="4" t="inlineStr">
        <is>
          <t xml:space="preserve"> </t>
        </is>
      </c>
    </row>
    <row r="11">
      <c r="A11" s="4" t="inlineStr">
        <is>
          <t>Equity method investments</t>
        </is>
      </c>
      <c r="B11" s="5" t="n">
        <v>53982</v>
      </c>
      <c r="C11" s="5" t="n">
        <v>104108</v>
      </c>
      <c r="D11" s="5" t="n">
        <v>52215</v>
      </c>
    </row>
    <row r="12">
      <c r="A12" s="4" t="inlineStr">
        <is>
          <t>Capital expenditures (notes 18, 19 and 20)</t>
        </is>
      </c>
      <c r="B12" s="5" t="n">
        <v>581383</v>
      </c>
      <c r="C12" s="5" t="n">
        <v>304193</v>
      </c>
      <c r="D12" s="4" t="inlineStr">
        <is>
          <t xml:space="preserve"> </t>
        </is>
      </c>
    </row>
    <row r="13">
      <c r="A13" s="4" t="inlineStr">
        <is>
          <t>Assets held for sale</t>
        </is>
      </c>
      <c r="B13" s="4" t="inlineStr">
        <is>
          <t xml:space="preserve"> </t>
        </is>
      </c>
      <c r="C13" s="5" t="n">
        <v>721</v>
      </c>
      <c r="D13" s="4" t="inlineStr">
        <is>
          <t xml:space="preserve"> </t>
        </is>
      </c>
    </row>
    <row r="14">
      <c r="A14" s="4" t="inlineStr">
        <is>
          <t>Vessel management fees and other revenues</t>
        </is>
      </c>
      <c r="B14" s="4" t="inlineStr">
        <is>
          <t xml:space="preserve"> </t>
        </is>
      </c>
      <c r="C14" s="4" t="inlineStr">
        <is>
          <t xml:space="preserve"> </t>
        </is>
      </c>
      <c r="D14" s="4" t="inlineStr">
        <is>
          <t xml:space="preserve"> </t>
        </is>
      </c>
    </row>
    <row r="15">
      <c r="A15" s="3" t="inlineStr">
        <is>
          <t>Statement of Operations:</t>
        </is>
      </c>
      <c r="B15" s="4" t="inlineStr">
        <is>
          <t xml:space="preserve"> </t>
        </is>
      </c>
      <c r="C15" s="4" t="inlineStr">
        <is>
          <t xml:space="preserve"> </t>
        </is>
      </c>
      <c r="D15" s="4" t="inlineStr">
        <is>
          <t xml:space="preserve"> </t>
        </is>
      </c>
    </row>
    <row r="16">
      <c r="A16" s="4" t="inlineStr">
        <is>
          <t>Total operating revenues</t>
        </is>
      </c>
      <c r="B16" s="5" t="n">
        <v>35086</v>
      </c>
      <c r="C16" s="5" t="n">
        <v>44085</v>
      </c>
      <c r="D16" s="5" t="n">
        <v>27777</v>
      </c>
    </row>
    <row r="17">
      <c r="A17" s="4" t="inlineStr">
        <is>
          <t>Continuing operations</t>
        </is>
      </c>
      <c r="B17" s="4" t="inlineStr">
        <is>
          <t xml:space="preserve"> </t>
        </is>
      </c>
      <c r="C17" s="4" t="inlineStr">
        <is>
          <t xml:space="preserve"> </t>
        </is>
      </c>
      <c r="D17" s="4" t="inlineStr">
        <is>
          <t xml:space="preserve"> </t>
        </is>
      </c>
    </row>
    <row r="18">
      <c r="A18" s="3" t="inlineStr">
        <is>
          <t>Statement of Operations:</t>
        </is>
      </c>
      <c r="B18" s="4" t="inlineStr">
        <is>
          <t xml:space="preserve"> </t>
        </is>
      </c>
      <c r="C18" s="4" t="inlineStr">
        <is>
          <t xml:space="preserve"> </t>
        </is>
      </c>
      <c r="D18" s="4" t="inlineStr">
        <is>
          <t xml:space="preserve"> </t>
        </is>
      </c>
    </row>
    <row r="19">
      <c r="A19" s="4" t="inlineStr">
        <is>
          <t>Other operating losses</t>
        </is>
      </c>
      <c r="B19" s="4" t="inlineStr">
        <is>
          <t xml:space="preserve"> </t>
        </is>
      </c>
      <c r="C19" s="5" t="n">
        <v>-15417</v>
      </c>
      <c r="D19" s="4" t="inlineStr">
        <is>
          <t xml:space="preserve"> </t>
        </is>
      </c>
    </row>
    <row r="20">
      <c r="A20" s="4" t="inlineStr">
        <is>
          <t>Net (loss)/income from equity method investments</t>
        </is>
      </c>
      <c r="B20" s="5" t="n">
        <v>-2520</v>
      </c>
      <c r="C20" s="5" t="n">
        <v>19041</v>
      </c>
      <c r="D20" s="5" t="n">
        <v>1080</v>
      </c>
    </row>
    <row r="21">
      <c r="A21" s="3" t="inlineStr">
        <is>
          <t>Balance Sheet:</t>
        </is>
      </c>
      <c r="B21" s="4" t="inlineStr">
        <is>
          <t xml:space="preserve"> </t>
        </is>
      </c>
      <c r="C21" s="4" t="inlineStr">
        <is>
          <t xml:space="preserve"> </t>
        </is>
      </c>
      <c r="D21" s="4" t="inlineStr">
        <is>
          <t xml:space="preserve"> </t>
        </is>
      </c>
    </row>
    <row r="22">
      <c r="A22" s="4" t="inlineStr">
        <is>
          <t>Total assets</t>
        </is>
      </c>
      <c r="B22" s="4" t="inlineStr">
        <is>
          <t xml:space="preserve"> </t>
        </is>
      </c>
      <c r="C22" s="5" t="n">
        <v>4278839</v>
      </c>
      <c r="D22" s="4" t="inlineStr">
        <is>
          <t xml:space="preserve"> </t>
        </is>
      </c>
    </row>
    <row r="23">
      <c r="A23" s="4" t="inlineStr">
        <is>
          <t>Equity method investments</t>
        </is>
      </c>
      <c r="B23" s="4" t="inlineStr">
        <is>
          <t xml:space="preserve"> </t>
        </is>
      </c>
      <c r="C23" s="5" t="n">
        <v>104108</v>
      </c>
      <c r="D23" s="4" t="inlineStr">
        <is>
          <t xml:space="preserve"> </t>
        </is>
      </c>
    </row>
    <row r="24">
      <c r="A24" s="4" t="inlineStr">
        <is>
          <t>Capital expenditures (notes 18, 19 and 20)</t>
        </is>
      </c>
      <c r="B24" s="4" t="inlineStr">
        <is>
          <t xml:space="preserve"> </t>
        </is>
      </c>
      <c r="C24" s="5" t="n">
        <v>304193</v>
      </c>
      <c r="D24" s="4" t="inlineStr">
        <is>
          <t xml:space="preserve"> </t>
        </is>
      </c>
    </row>
    <row r="25">
      <c r="A25" s="4" t="inlineStr">
        <is>
          <t>Operating segments | Continuing operations</t>
        </is>
      </c>
      <c r="B25" s="4" t="inlineStr">
        <is>
          <t xml:space="preserve"> </t>
        </is>
      </c>
      <c r="C25" s="4" t="inlineStr">
        <is>
          <t xml:space="preserve"> </t>
        </is>
      </c>
      <c r="D25" s="4" t="inlineStr">
        <is>
          <t xml:space="preserve"> </t>
        </is>
      </c>
    </row>
    <row r="26">
      <c r="A26" s="3" t="inlineStr">
        <is>
          <t>Statement of Operations:</t>
        </is>
      </c>
      <c r="B26" s="4" t="inlineStr">
        <is>
          <t xml:space="preserve"> </t>
        </is>
      </c>
      <c r="C26" s="4" t="inlineStr">
        <is>
          <t xml:space="preserve"> </t>
        </is>
      </c>
      <c r="D26" s="4" t="inlineStr">
        <is>
          <t xml:space="preserve"> </t>
        </is>
      </c>
    </row>
    <row r="27">
      <c r="A27" s="4" t="inlineStr">
        <is>
          <t>Total operating revenues</t>
        </is>
      </c>
      <c r="B27" s="5" t="n">
        <v>298429</v>
      </c>
      <c r="C27" s="5" t="n">
        <v>267740</v>
      </c>
      <c r="D27" s="5" t="n">
        <v>260273</v>
      </c>
    </row>
    <row r="28">
      <c r="A28" s="4" t="inlineStr">
        <is>
          <t>Vessel operating expenses</t>
        </is>
      </c>
      <c r="B28" s="5" t="n">
        <v>91149</v>
      </c>
      <c r="C28" s="5" t="n">
        <v>72802</v>
      </c>
      <c r="D28" s="5" t="n">
        <v>-64366</v>
      </c>
    </row>
    <row r="29">
      <c r="A29" s="4" t="inlineStr">
        <is>
          <t>Voyage, charterhire and commission expenses</t>
        </is>
      </c>
      <c r="B29" s="5" t="n">
        <v>2183</v>
      </c>
      <c r="C29" s="5" t="n">
        <v>-2444</v>
      </c>
      <c r="D29" s="5" t="n">
        <v>669</v>
      </c>
    </row>
    <row r="30">
      <c r="A30" s="4" t="inlineStr">
        <is>
          <t>Administrative expenses</t>
        </is>
      </c>
      <c r="B30" s="5" t="n">
        <v>-33462</v>
      </c>
      <c r="C30" s="4" t="inlineStr">
        <is>
          <t xml:space="preserve"> </t>
        </is>
      </c>
      <c r="D30" s="4" t="inlineStr">
        <is>
          <t xml:space="preserve"> </t>
        </is>
      </c>
    </row>
    <row r="31">
      <c r="A31" s="4" t="inlineStr">
        <is>
          <t>Administrative expenses</t>
        </is>
      </c>
      <c r="B31" s="4" t="inlineStr">
        <is>
          <t xml:space="preserve"> </t>
        </is>
      </c>
      <c r="C31" s="5" t="n">
        <v>-38100</v>
      </c>
      <c r="D31" s="5" t="n">
        <v>-35311</v>
      </c>
    </row>
    <row r="32">
      <c r="A32" s="4" t="inlineStr">
        <is>
          <t>Project development expenses</t>
        </is>
      </c>
      <c r="B32" s="5" t="n">
        <v>-39130</v>
      </c>
      <c r="C32" s="4" t="inlineStr">
        <is>
          <t xml:space="preserve"> </t>
        </is>
      </c>
      <c r="D32" s="5" t="n">
        <v>-2521</v>
      </c>
    </row>
    <row r="33">
      <c r="A33" s="4" t="inlineStr">
        <is>
          <t>Project development income/(expenses)</t>
        </is>
      </c>
      <c r="B33" s="4" t="inlineStr">
        <is>
          <t xml:space="preserve"> </t>
        </is>
      </c>
      <c r="C33" s="5" t="n">
        <v>-8017</v>
      </c>
      <c r="D33" s="4" t="inlineStr">
        <is>
          <t xml:space="preserve"> </t>
        </is>
      </c>
    </row>
    <row r="34">
      <c r="A34" s="4" t="inlineStr">
        <is>
          <t>Realized gain on oil and gas derivative instruments (note 8)</t>
        </is>
      </c>
      <c r="B34" s="5" t="n">
        <v>199907</v>
      </c>
      <c r="C34" s="5" t="n">
        <v>232020</v>
      </c>
      <c r="D34" s="5" t="n">
        <v>24772</v>
      </c>
    </row>
    <row r="35">
      <c r="A35" s="4" t="inlineStr">
        <is>
          <t>Other operating income</t>
        </is>
      </c>
      <c r="B35" s="5" t="n">
        <v>23359</v>
      </c>
      <c r="C35" s="4" t="inlineStr">
        <is>
          <t xml:space="preserve"> </t>
        </is>
      </c>
      <c r="D35" s="4" t="inlineStr">
        <is>
          <t xml:space="preserve"> </t>
        </is>
      </c>
    </row>
    <row r="36">
      <c r="A36" s="4" t="inlineStr">
        <is>
          <t>Adjusted EBITDA</t>
        </is>
      </c>
      <c r="B36" s="5" t="n">
        <v>355771</v>
      </c>
      <c r="C36" s="5" t="n">
        <v>362980</v>
      </c>
      <c r="D36" s="5" t="n">
        <v>182178</v>
      </c>
    </row>
    <row r="37">
      <c r="A37" s="4" t="inlineStr">
        <is>
          <t>Net (loss)/income from equity method investments</t>
        </is>
      </c>
      <c r="B37" s="5" t="n">
        <v>-2520</v>
      </c>
      <c r="C37" s="5" t="n">
        <v>19041</v>
      </c>
      <c r="D37" s="5" t="n">
        <v>1080</v>
      </c>
    </row>
    <row r="38">
      <c r="A38" s="4" t="inlineStr">
        <is>
          <t>Operating segments | FLNG | FLNG Study</t>
        </is>
      </c>
      <c r="B38" s="4" t="inlineStr">
        <is>
          <t xml:space="preserve"> </t>
        </is>
      </c>
      <c r="C38" s="4" t="inlineStr">
        <is>
          <t xml:space="preserve"> </t>
        </is>
      </c>
      <c r="D38" s="4" t="inlineStr">
        <is>
          <t xml:space="preserve"> </t>
        </is>
      </c>
    </row>
    <row r="39">
      <c r="A39" s="3" t="inlineStr">
        <is>
          <t>Statement of Operations:</t>
        </is>
      </c>
      <c r="B39" s="4" t="inlineStr">
        <is>
          <t xml:space="preserve"> </t>
        </is>
      </c>
      <c r="C39" s="4" t="inlineStr">
        <is>
          <t xml:space="preserve"> </t>
        </is>
      </c>
      <c r="D39" s="4" t="inlineStr">
        <is>
          <t xml:space="preserve"> </t>
        </is>
      </c>
    </row>
    <row r="40">
      <c r="A40" s="4" t="inlineStr">
        <is>
          <t>Total operating revenues</t>
        </is>
      </c>
      <c r="B40" s="4" t="inlineStr">
        <is>
          <t xml:space="preserve"> </t>
        </is>
      </c>
      <c r="C40" s="5" t="n">
        <v>900</v>
      </c>
      <c r="D40" s="4" t="inlineStr">
        <is>
          <t xml:space="preserve"> </t>
        </is>
      </c>
    </row>
    <row r="41">
      <c r="A41" s="4" t="inlineStr">
        <is>
          <t>Operating segments | FLNG | Continuing operations</t>
        </is>
      </c>
      <c r="B41" s="4" t="inlineStr">
        <is>
          <t xml:space="preserve"> </t>
        </is>
      </c>
      <c r="C41" s="4" t="inlineStr">
        <is>
          <t xml:space="preserve"> </t>
        </is>
      </c>
      <c r="D41" s="4" t="inlineStr">
        <is>
          <t xml:space="preserve"> </t>
        </is>
      </c>
    </row>
    <row r="42">
      <c r="A42" s="3" t="inlineStr">
        <is>
          <t>Statement of Operations:</t>
        </is>
      </c>
      <c r="B42" s="4" t="inlineStr">
        <is>
          <t xml:space="preserve"> </t>
        </is>
      </c>
      <c r="C42" s="4" t="inlineStr">
        <is>
          <t xml:space="preserve"> </t>
        </is>
      </c>
      <c r="D42" s="4" t="inlineStr">
        <is>
          <t xml:space="preserve"> </t>
        </is>
      </c>
    </row>
    <row r="43">
      <c r="A43" s="4" t="inlineStr">
        <is>
          <t>Total operating revenues</t>
        </is>
      </c>
      <c r="B43" s="5" t="n">
        <v>245418</v>
      </c>
      <c r="C43" s="5" t="n">
        <v>214825</v>
      </c>
      <c r="D43" s="5" t="n">
        <v>221020</v>
      </c>
    </row>
    <row r="44">
      <c r="A44" s="4" t="inlineStr">
        <is>
          <t>Vessel operating expenses</t>
        </is>
      </c>
      <c r="B44" s="5" t="n">
        <v>65748</v>
      </c>
      <c r="C44" s="5" t="n">
        <v>58583</v>
      </c>
      <c r="D44" s="5" t="n">
        <v>-51195</v>
      </c>
    </row>
    <row r="45">
      <c r="A45" s="4" t="inlineStr">
        <is>
          <t>Voyage, charterhire and commission expenses</t>
        </is>
      </c>
      <c r="B45" s="5" t="n">
        <v>583</v>
      </c>
      <c r="C45" s="5" t="n">
        <v>-600</v>
      </c>
      <c r="D45" s="5" t="n">
        <v>600</v>
      </c>
    </row>
    <row r="46">
      <c r="A46" s="4" t="inlineStr">
        <is>
          <t>Administrative expenses</t>
        </is>
      </c>
      <c r="B46" s="5" t="n">
        <v>-417</v>
      </c>
      <c r="C46" s="4" t="inlineStr">
        <is>
          <t xml:space="preserve"> </t>
        </is>
      </c>
      <c r="D46" s="4" t="inlineStr">
        <is>
          <t xml:space="preserve"> </t>
        </is>
      </c>
    </row>
    <row r="47">
      <c r="A47" s="4" t="inlineStr">
        <is>
          <t>Administrative expenses</t>
        </is>
      </c>
      <c r="B47" s="4" t="inlineStr">
        <is>
          <t xml:space="preserve"> </t>
        </is>
      </c>
      <c r="C47" s="5" t="n">
        <v>22</v>
      </c>
      <c r="D47" s="5" t="n">
        <v>-241</v>
      </c>
    </row>
    <row r="48">
      <c r="A48" s="4" t="inlineStr">
        <is>
          <t>Project development expenses</t>
        </is>
      </c>
      <c r="B48" s="5" t="n">
        <v>-4151</v>
      </c>
      <c r="C48" s="4" t="inlineStr">
        <is>
          <t xml:space="preserve"> </t>
        </is>
      </c>
      <c r="D48" s="5" t="n">
        <v>-3171</v>
      </c>
    </row>
    <row r="49">
      <c r="A49" s="4" t="inlineStr">
        <is>
          <t>Project development income/(expenses)</t>
        </is>
      </c>
      <c r="B49" s="4" t="inlineStr">
        <is>
          <t xml:space="preserve"> </t>
        </is>
      </c>
      <c r="C49" s="5" t="n">
        <v>-5335</v>
      </c>
      <c r="D49" s="4" t="inlineStr">
        <is>
          <t xml:space="preserve"> </t>
        </is>
      </c>
    </row>
    <row r="50">
      <c r="A50" s="4" t="inlineStr">
        <is>
          <t>Realized gain on oil and gas derivative instruments (note 8)</t>
        </is>
      </c>
      <c r="B50" s="5" t="n">
        <v>199907</v>
      </c>
      <c r="C50" s="5" t="n">
        <v>232020</v>
      </c>
      <c r="D50" s="5" t="n">
        <v>24772</v>
      </c>
    </row>
    <row r="51">
      <c r="A51" s="4" t="inlineStr">
        <is>
          <t>Other operating income</t>
        </is>
      </c>
      <c r="B51" s="5" t="n">
        <v>15542</v>
      </c>
      <c r="C51" s="4" t="inlineStr">
        <is>
          <t xml:space="preserve"> </t>
        </is>
      </c>
      <c r="D51" s="4" t="inlineStr">
        <is>
          <t xml:space="preserve"> </t>
        </is>
      </c>
    </row>
    <row r="52">
      <c r="A52" s="4" t="inlineStr">
        <is>
          <t>Other operating losses</t>
        </is>
      </c>
      <c r="B52" s="4" t="inlineStr">
        <is>
          <t xml:space="preserve"> </t>
        </is>
      </c>
      <c r="C52" s="5" t="n">
        <v>-15417</v>
      </c>
      <c r="D52" s="4" t="inlineStr">
        <is>
          <t xml:space="preserve"> </t>
        </is>
      </c>
    </row>
    <row r="53">
      <c r="A53" s="4" t="inlineStr">
        <is>
          <t>Adjusted EBITDA</t>
        </is>
      </c>
      <c r="B53" s="5" t="n">
        <v>389968</v>
      </c>
      <c r="C53" s="5" t="n">
        <v>366932</v>
      </c>
      <c r="D53" s="5" t="n">
        <v>190585</v>
      </c>
    </row>
    <row r="54">
      <c r="A54" s="4" t="inlineStr">
        <is>
          <t>Net (loss)/income from equity method investments</t>
        </is>
      </c>
      <c r="B54" s="5" t="n">
        <v>0</v>
      </c>
      <c r="C54" s="5" t="n">
        <v>0</v>
      </c>
      <c r="D54" s="5" t="n">
        <v>0</v>
      </c>
    </row>
    <row r="55">
      <c r="A55" s="3" t="inlineStr">
        <is>
          <t>Balance Sheet:</t>
        </is>
      </c>
      <c r="B55" s="4" t="inlineStr">
        <is>
          <t xml:space="preserve"> </t>
        </is>
      </c>
      <c r="C55" s="4" t="inlineStr">
        <is>
          <t xml:space="preserve"> </t>
        </is>
      </c>
      <c r="D55" s="4" t="inlineStr">
        <is>
          <t xml:space="preserve"> </t>
        </is>
      </c>
    </row>
    <row r="56">
      <c r="A56" s="4" t="inlineStr">
        <is>
          <t>Total assets</t>
        </is>
      </c>
      <c r="B56" s="5" t="n">
        <v>3160457</v>
      </c>
      <c r="C56" s="5" t="n">
        <v>2815552</v>
      </c>
      <c r="D56" s="4" t="inlineStr">
        <is>
          <t xml:space="preserve"> </t>
        </is>
      </c>
    </row>
    <row r="57">
      <c r="A57" s="4" t="inlineStr">
        <is>
          <t>Equity method investments</t>
        </is>
      </c>
      <c r="B57" s="5" t="n">
        <v>0</v>
      </c>
      <c r="C57" s="5" t="n">
        <v>0</v>
      </c>
      <c r="D57" s="4" t="inlineStr">
        <is>
          <t xml:space="preserve"> </t>
        </is>
      </c>
    </row>
    <row r="58">
      <c r="A58" s="4" t="inlineStr">
        <is>
          <t>Capital expenditures (notes 18, 19 and 20)</t>
        </is>
      </c>
      <c r="B58" s="5" t="n">
        <v>568485</v>
      </c>
      <c r="C58" s="5" t="n">
        <v>301292</v>
      </c>
      <c r="D58" s="4" t="inlineStr">
        <is>
          <t xml:space="preserve"> </t>
        </is>
      </c>
    </row>
    <row r="59">
      <c r="A59" s="4" t="inlineStr">
        <is>
          <t>Operating segments | Corporate and other | Continuing operations</t>
        </is>
      </c>
      <c r="B59" s="4" t="inlineStr">
        <is>
          <t xml:space="preserve"> </t>
        </is>
      </c>
      <c r="C59" s="4" t="inlineStr">
        <is>
          <t xml:space="preserve"> </t>
        </is>
      </c>
      <c r="D59" s="4" t="inlineStr">
        <is>
          <t xml:space="preserve"> </t>
        </is>
      </c>
    </row>
    <row r="60">
      <c r="A60" s="3" t="inlineStr">
        <is>
          <t>Statement of Operations:</t>
        </is>
      </c>
      <c r="B60" s="4" t="inlineStr">
        <is>
          <t xml:space="preserve"> </t>
        </is>
      </c>
      <c r="C60" s="4" t="inlineStr">
        <is>
          <t xml:space="preserve"> </t>
        </is>
      </c>
      <c r="D60" s="4" t="inlineStr">
        <is>
          <t xml:space="preserve"> </t>
        </is>
      </c>
    </row>
    <row r="61">
      <c r="A61" s="4" t="inlineStr">
        <is>
          <t>Total operating revenues</t>
        </is>
      </c>
      <c r="B61" s="5" t="n">
        <v>35086</v>
      </c>
      <c r="C61" s="5" t="n">
        <v>43230</v>
      </c>
      <c r="D61" s="5" t="n">
        <v>27777</v>
      </c>
    </row>
    <row r="62">
      <c r="A62" s="4" t="inlineStr">
        <is>
          <t>Vessel operating expenses</t>
        </is>
      </c>
      <c r="B62" s="5" t="n">
        <v>19248</v>
      </c>
      <c r="C62" s="5" t="n">
        <v>6578</v>
      </c>
      <c r="D62" s="5" t="n">
        <v>-12119</v>
      </c>
    </row>
    <row r="63">
      <c r="A63" s="4" t="inlineStr">
        <is>
          <t>Voyage, charterhire and commission expenses</t>
        </is>
      </c>
      <c r="B63" s="5" t="n">
        <v>19</v>
      </c>
      <c r="C63" s="5" t="n">
        <v>-34</v>
      </c>
      <c r="D63" s="5" t="n">
        <v>-166</v>
      </c>
    </row>
    <row r="64">
      <c r="A64" s="4" t="inlineStr">
        <is>
          <t>Administrative expenses</t>
        </is>
      </c>
      <c r="B64" s="5" t="n">
        <v>-33031</v>
      </c>
      <c r="C64" s="4" t="inlineStr">
        <is>
          <t xml:space="preserve"> </t>
        </is>
      </c>
      <c r="D64" s="4" t="inlineStr">
        <is>
          <t xml:space="preserve"> </t>
        </is>
      </c>
    </row>
    <row r="65">
      <c r="A65" s="4" t="inlineStr">
        <is>
          <t>Administrative expenses</t>
        </is>
      </c>
      <c r="B65" s="4" t="inlineStr">
        <is>
          <t xml:space="preserve"> </t>
        </is>
      </c>
      <c r="C65" s="5" t="n">
        <v>-38224</v>
      </c>
      <c r="D65" s="5" t="n">
        <v>-34913</v>
      </c>
    </row>
    <row r="66">
      <c r="A66" s="4" t="inlineStr">
        <is>
          <t>Project development expenses</t>
        </is>
      </c>
      <c r="B66" s="5" t="n">
        <v>-34909</v>
      </c>
      <c r="C66" s="4" t="inlineStr">
        <is>
          <t xml:space="preserve"> </t>
        </is>
      </c>
      <c r="D66" s="5" t="n">
        <v>507</v>
      </c>
    </row>
    <row r="67">
      <c r="A67" s="4" t="inlineStr">
        <is>
          <t>Project development income/(expenses)</t>
        </is>
      </c>
      <c r="B67" s="4" t="inlineStr">
        <is>
          <t xml:space="preserve"> </t>
        </is>
      </c>
      <c r="C67" s="5" t="n">
        <v>-2637</v>
      </c>
      <c r="D67" s="4" t="inlineStr">
        <is>
          <t xml:space="preserve"> </t>
        </is>
      </c>
    </row>
    <row r="68">
      <c r="A68" s="4" t="inlineStr">
        <is>
          <t>Realized gain on oil and gas derivative instruments (note 8)</t>
        </is>
      </c>
      <c r="B68" s="5" t="n">
        <v>0</v>
      </c>
      <c r="C68" s="5" t="n">
        <v>0</v>
      </c>
      <c r="D68" s="5" t="n">
        <v>0</v>
      </c>
    </row>
    <row r="69">
      <c r="A69" s="4" t="inlineStr">
        <is>
          <t>Other operating income</t>
        </is>
      </c>
      <c r="B69" s="5" t="n">
        <v>7817</v>
      </c>
      <c r="C69" s="4" t="inlineStr">
        <is>
          <t xml:space="preserve"> </t>
        </is>
      </c>
      <c r="D69" s="4" t="inlineStr">
        <is>
          <t xml:space="preserve"> </t>
        </is>
      </c>
    </row>
    <row r="70">
      <c r="A70" s="4" t="inlineStr">
        <is>
          <t>Other operating losses</t>
        </is>
      </c>
      <c r="B70" s="4" t="inlineStr">
        <is>
          <t xml:space="preserve"> </t>
        </is>
      </c>
      <c r="C70" s="5" t="n">
        <v>0</v>
      </c>
      <c r="D70" s="4" t="inlineStr">
        <is>
          <t xml:space="preserve"> </t>
        </is>
      </c>
    </row>
    <row r="71">
      <c r="A71" s="4" t="inlineStr">
        <is>
          <t>Adjusted EBITDA</t>
        </is>
      </c>
      <c r="B71" s="5" t="n">
        <v>-44304</v>
      </c>
      <c r="C71" s="5" t="n">
        <v>-4243</v>
      </c>
      <c r="D71" s="5" t="n">
        <v>-18582</v>
      </c>
    </row>
    <row r="72">
      <c r="A72" s="4" t="inlineStr">
        <is>
          <t>Net (loss)/income from equity method investments</t>
        </is>
      </c>
      <c r="B72" s="5" t="n">
        <v>-4834</v>
      </c>
      <c r="C72" s="5" t="n">
        <v>-5193</v>
      </c>
      <c r="D72" s="5" t="n">
        <v>1080</v>
      </c>
    </row>
    <row r="73">
      <c r="A73" s="3" t="inlineStr">
        <is>
          <t>Balance Sheet:</t>
        </is>
      </c>
      <c r="B73" s="4" t="inlineStr">
        <is>
          <t xml:space="preserve"> </t>
        </is>
      </c>
      <c r="C73" s="4" t="inlineStr">
        <is>
          <t xml:space="preserve"> </t>
        </is>
      </c>
      <c r="D73" s="4" t="inlineStr">
        <is>
          <t xml:space="preserve"> </t>
        </is>
      </c>
    </row>
    <row r="74">
      <c r="A74" s="4" t="inlineStr">
        <is>
          <t>Total assets</t>
        </is>
      </c>
      <c r="B74" s="5" t="n">
        <v>866088</v>
      </c>
      <c r="C74" s="5" t="n">
        <v>1410587</v>
      </c>
      <c r="D74" s="4" t="inlineStr">
        <is>
          <t xml:space="preserve"> </t>
        </is>
      </c>
    </row>
    <row r="75">
      <c r="A75" s="4" t="inlineStr">
        <is>
          <t>Equity method investments</t>
        </is>
      </c>
      <c r="B75" s="5" t="n">
        <v>53982</v>
      </c>
      <c r="C75" s="5" t="n">
        <v>48669</v>
      </c>
      <c r="D75" s="4" t="inlineStr">
        <is>
          <t xml:space="preserve"> </t>
        </is>
      </c>
    </row>
    <row r="76">
      <c r="A76" s="4" t="inlineStr">
        <is>
          <t>Capital expenditures (notes 18, 19 and 20)</t>
        </is>
      </c>
      <c r="B76" s="5" t="n">
        <v>4406</v>
      </c>
      <c r="C76" s="5" t="n">
        <v>0</v>
      </c>
      <c r="D76" s="4" t="inlineStr">
        <is>
          <t xml:space="preserve"> </t>
        </is>
      </c>
    </row>
    <row r="77">
      <c r="A77" s="4" t="inlineStr">
        <is>
          <t>Operating segments | Shipping | Continuing operations</t>
        </is>
      </c>
      <c r="B77" s="4" t="inlineStr">
        <is>
          <t xml:space="preserve"> </t>
        </is>
      </c>
      <c r="C77" s="4" t="inlineStr">
        <is>
          <t xml:space="preserve"> </t>
        </is>
      </c>
      <c r="D77" s="4" t="inlineStr">
        <is>
          <t xml:space="preserve"> </t>
        </is>
      </c>
    </row>
    <row r="78">
      <c r="A78" s="3" t="inlineStr">
        <is>
          <t>Statement of Operations:</t>
        </is>
      </c>
      <c r="B78" s="4" t="inlineStr">
        <is>
          <t xml:space="preserve"> </t>
        </is>
      </c>
      <c r="C78" s="4" t="inlineStr">
        <is>
          <t xml:space="preserve"> </t>
        </is>
      </c>
      <c r="D78" s="4" t="inlineStr">
        <is>
          <t xml:space="preserve"> </t>
        </is>
      </c>
    </row>
    <row r="79">
      <c r="A79" s="4" t="inlineStr">
        <is>
          <t>Total operating revenues</t>
        </is>
      </c>
      <c r="B79" s="5" t="n">
        <v>17925</v>
      </c>
      <c r="C79" s="5" t="n">
        <v>9685</v>
      </c>
      <c r="D79" s="5" t="n">
        <v>11476</v>
      </c>
    </row>
    <row r="80">
      <c r="A80" s="4" t="inlineStr">
        <is>
          <t>Vessel operating expenses</t>
        </is>
      </c>
      <c r="B80" s="5" t="n">
        <v>6153</v>
      </c>
      <c r="C80" s="5" t="n">
        <v>7641</v>
      </c>
      <c r="D80" s="5" t="n">
        <v>-1052</v>
      </c>
    </row>
    <row r="81">
      <c r="A81" s="4" t="inlineStr">
        <is>
          <t>Voyage, charterhire and commission expenses</t>
        </is>
      </c>
      <c r="B81" s="5" t="n">
        <v>1581</v>
      </c>
      <c r="C81" s="5" t="n">
        <v>-1810</v>
      </c>
      <c r="D81" s="5" t="n">
        <v>235</v>
      </c>
    </row>
    <row r="82">
      <c r="A82" s="4" t="inlineStr">
        <is>
          <t>Administrative expenses</t>
        </is>
      </c>
      <c r="B82" s="5" t="n">
        <v>-14</v>
      </c>
      <c r="C82" s="4" t="inlineStr">
        <is>
          <t xml:space="preserve"> </t>
        </is>
      </c>
      <c r="D82" s="4" t="inlineStr">
        <is>
          <t xml:space="preserve"> </t>
        </is>
      </c>
    </row>
    <row r="83">
      <c r="A83" s="4" t="inlineStr">
        <is>
          <t>Administrative expenses</t>
        </is>
      </c>
      <c r="B83" s="4" t="inlineStr">
        <is>
          <t xml:space="preserve"> </t>
        </is>
      </c>
      <c r="C83" s="5" t="n">
        <v>102</v>
      </c>
      <c r="D83" s="5" t="n">
        <v>-157</v>
      </c>
    </row>
    <row r="84">
      <c r="A84" s="4" t="inlineStr">
        <is>
          <t>Project development expenses</t>
        </is>
      </c>
      <c r="B84" s="5" t="n">
        <v>-70</v>
      </c>
      <c r="C84" s="4" t="inlineStr">
        <is>
          <t xml:space="preserve"> </t>
        </is>
      </c>
      <c r="D84" s="5" t="n">
        <v>143</v>
      </c>
    </row>
    <row r="85">
      <c r="A85" s="4" t="inlineStr">
        <is>
          <t>Project development income/(expenses)</t>
        </is>
      </c>
      <c r="B85" s="4" t="inlineStr">
        <is>
          <t xml:space="preserve"> </t>
        </is>
      </c>
      <c r="C85" s="5" t="n">
        <v>-45</v>
      </c>
      <c r="D85" s="4" t="inlineStr">
        <is>
          <t xml:space="preserve"> </t>
        </is>
      </c>
    </row>
    <row r="86">
      <c r="A86" s="4" t="inlineStr">
        <is>
          <t>Realized gain on oil and gas derivative instruments (note 8)</t>
        </is>
      </c>
      <c r="B86" s="5" t="n">
        <v>0</v>
      </c>
      <c r="C86" s="5" t="n">
        <v>0</v>
      </c>
      <c r="D86" s="5" t="n">
        <v>0</v>
      </c>
    </row>
    <row r="87">
      <c r="A87" s="4" t="inlineStr">
        <is>
          <t>Other operating income</t>
        </is>
      </c>
      <c r="B87" s="5" t="n">
        <v>0</v>
      </c>
      <c r="C87" s="4" t="inlineStr">
        <is>
          <t xml:space="preserve"> </t>
        </is>
      </c>
      <c r="D87" s="4" t="inlineStr">
        <is>
          <t xml:space="preserve"> </t>
        </is>
      </c>
    </row>
    <row r="88">
      <c r="A88" s="4" t="inlineStr">
        <is>
          <t>Other operating losses</t>
        </is>
      </c>
      <c r="B88" s="4" t="inlineStr">
        <is>
          <t xml:space="preserve"> </t>
        </is>
      </c>
      <c r="C88" s="5" t="n">
        <v>0</v>
      </c>
      <c r="D88" s="4" t="inlineStr">
        <is>
          <t xml:space="preserve"> </t>
        </is>
      </c>
    </row>
    <row r="89">
      <c r="A89" s="4" t="inlineStr">
        <is>
          <t>Adjusted EBITDA</t>
        </is>
      </c>
      <c r="B89" s="5" t="n">
        <v>10107</v>
      </c>
      <c r="C89" s="5" t="n">
        <v>291</v>
      </c>
      <c r="D89" s="5" t="n">
        <v>10175</v>
      </c>
    </row>
    <row r="90">
      <c r="A90" s="4" t="inlineStr">
        <is>
          <t>Net (loss)/income from equity method investments</t>
        </is>
      </c>
      <c r="B90" s="5" t="n">
        <v>2314</v>
      </c>
      <c r="C90" s="5" t="n">
        <v>24234</v>
      </c>
      <c r="D90" s="6" t="n">
        <v>0</v>
      </c>
    </row>
    <row r="91">
      <c r="A91" s="3" t="inlineStr">
        <is>
          <t>Balance Sheet:</t>
        </is>
      </c>
      <c r="B91" s="4" t="inlineStr">
        <is>
          <t xml:space="preserve"> </t>
        </is>
      </c>
      <c r="C91" s="4" t="inlineStr">
        <is>
          <t xml:space="preserve"> </t>
        </is>
      </c>
      <c r="D91" s="4" t="inlineStr">
        <is>
          <t xml:space="preserve"> </t>
        </is>
      </c>
    </row>
    <row r="92">
      <c r="A92" s="4" t="inlineStr">
        <is>
          <t>Total assets</t>
        </is>
      </c>
      <c r="B92" s="5" t="n">
        <v>57442</v>
      </c>
      <c r="C92" s="5" t="n">
        <v>52700</v>
      </c>
      <c r="D92" s="4" t="inlineStr">
        <is>
          <t xml:space="preserve"> </t>
        </is>
      </c>
    </row>
    <row r="93">
      <c r="A93" s="4" t="inlineStr">
        <is>
          <t>Equity method investments</t>
        </is>
      </c>
      <c r="B93" s="5" t="n">
        <v>0</v>
      </c>
      <c r="C93" s="5" t="n">
        <v>55439</v>
      </c>
      <c r="D93" s="4" t="inlineStr">
        <is>
          <t xml:space="preserve"> </t>
        </is>
      </c>
    </row>
    <row r="94">
      <c r="A94" s="4" t="inlineStr">
        <is>
          <t>Capital expenditures (notes 18, 19 and 20)</t>
        </is>
      </c>
      <c r="B94" s="6" t="n">
        <v>8492</v>
      </c>
      <c r="C94" s="6" t="n">
        <v>2901</v>
      </c>
      <c r="D9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Perenco and SNH - Sales revenue, net - Customer concentration risk - USD ($) $ in Thousands</t>
        </is>
      </c>
      <c r="B1" s="2" t="inlineStr">
        <is>
          <t>12 Months Ended</t>
        </is>
      </c>
    </row>
    <row r="2">
      <c r="B2" s="2" t="inlineStr">
        <is>
          <t>Dec. 31, 2023</t>
        </is>
      </c>
      <c r="C2" s="2" t="inlineStr">
        <is>
          <t>Dec. 31, 2022</t>
        </is>
      </c>
      <c r="D2" s="2" t="inlineStr">
        <is>
          <t>Dec. 31, 2021</t>
        </is>
      </c>
    </row>
    <row r="3">
      <c r="A3" s="3" t="inlineStr">
        <is>
          <t>Revenues from external customers:</t>
        </is>
      </c>
      <c r="B3" s="4" t="inlineStr">
        <is>
          <t xml:space="preserve"> </t>
        </is>
      </c>
      <c r="C3" s="4" t="inlineStr">
        <is>
          <t xml:space="preserve"> </t>
        </is>
      </c>
      <c r="D3" s="4" t="inlineStr">
        <is>
          <t xml:space="preserve"> </t>
        </is>
      </c>
    </row>
    <row r="4">
      <c r="A4" s="4" t="inlineStr">
        <is>
          <t>Concentration risk amount</t>
        </is>
      </c>
      <c r="B4" s="6" t="n">
        <v>245418</v>
      </c>
      <c r="C4" s="6" t="n">
        <v>213970</v>
      </c>
      <c r="D4" s="6" t="n">
        <v>221020</v>
      </c>
    </row>
    <row r="5">
      <c r="A5" s="4" t="inlineStr">
        <is>
          <t>Concentration risk percentage (in percent)</t>
        </is>
      </c>
      <c r="B5" s="10" t="n">
        <v>0.82</v>
      </c>
      <c r="C5" s="10" t="n">
        <v>0.8</v>
      </c>
      <c r="D5" s="10" t="n">
        <v>0.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Geographic Dat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iquefaction services revenue</t>
        </is>
      </c>
      <c r="B4" s="6" t="n">
        <v>298429</v>
      </c>
      <c r="C4" s="6" t="n">
        <v>267740</v>
      </c>
      <c r="D4" s="6" t="n">
        <v>260273</v>
      </c>
    </row>
    <row r="5">
      <c r="A5" s="4" t="inlineStr">
        <is>
          <t>Total assets</t>
        </is>
      </c>
      <c r="B5" s="5" t="n">
        <v>4083987</v>
      </c>
      <c r="C5" s="5" t="n">
        <v>4279560</v>
      </c>
      <c r="D5" s="4" t="inlineStr">
        <is>
          <t xml:space="preserve"> </t>
        </is>
      </c>
    </row>
    <row r="6">
      <c r="A6" s="4" t="inlineStr">
        <is>
          <t>FLNG | CAMEROON | Operating segm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assets</t>
        </is>
      </c>
      <c r="B8" s="5" t="n">
        <v>1256193</v>
      </c>
      <c r="C8" s="5" t="n">
        <v>1559158</v>
      </c>
      <c r="D8" s="5" t="n">
        <v>1408444</v>
      </c>
    </row>
    <row r="9">
      <c r="A9" s="4" t="inlineStr">
        <is>
          <t>Liquefaction services revenu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iquefaction services revenue</t>
        </is>
      </c>
      <c r="B11" s="6" t="n">
        <v>245418</v>
      </c>
      <c r="C11" s="6" t="n">
        <v>213970</v>
      </c>
      <c r="D11" s="6" t="n">
        <v>2210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6" customWidth="1" min="3" max="3"/>
    <col width="35" customWidth="1" min="4" max="4"/>
    <col width="24" customWidth="1" min="5" max="5"/>
    <col width="22" customWidth="1" min="6" max="6"/>
    <col width="18" customWidth="1" min="7" max="7"/>
  </cols>
  <sheetData>
    <row r="1">
      <c r="A1" s="1" t="inlineStr">
        <is>
          <t>REVENUE - Disaggregation of revenue (Details) t in Thousands, $ in Thousands, ft³ in Billions</t>
        </is>
      </c>
      <c r="B1" s="2" t="inlineStr">
        <is>
          <t>1 Months Ended</t>
        </is>
      </c>
      <c r="D1" s="2" t="inlineStr">
        <is>
          <t>12 Months Ended</t>
        </is>
      </c>
    </row>
    <row r="2">
      <c r="B2" s="2" t="inlineStr">
        <is>
          <t>Jul. 31, 2022 t</t>
        </is>
      </c>
      <c r="C2" s="2" t="inlineStr">
        <is>
          <t>Jul. 31, 2021 t</t>
        </is>
      </c>
      <c r="D2" s="2" t="inlineStr">
        <is>
          <t>Dec. 31, 2023 USD ($) $ / barrel t</t>
        </is>
      </c>
      <c r="E2" s="2" t="inlineStr">
        <is>
          <t>Dec. 31, 2022 USD ($) t</t>
        </is>
      </c>
      <c r="F2" s="2" t="inlineStr">
        <is>
          <t>Dec. 31, 2021 USD ($)</t>
        </is>
      </c>
      <c r="G2" s="2" t="inlineStr">
        <is>
          <t>Mar. 31, 2021 ft³</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4" t="inlineStr">
        <is>
          <t xml:space="preserve"> </t>
        </is>
      </c>
      <c r="C4" s="4" t="inlineStr">
        <is>
          <t xml:space="preserve"> </t>
        </is>
      </c>
      <c r="D4" s="6" t="n">
        <v>298429</v>
      </c>
      <c r="E4" s="6" t="n">
        <v>267740</v>
      </c>
      <c r="F4" s="6" t="n">
        <v>260273</v>
      </c>
      <c r="G4" s="4" t="inlineStr">
        <is>
          <t xml:space="preserve"> </t>
        </is>
      </c>
    </row>
    <row r="5">
      <c r="A5" s="4" t="inlineStr">
        <is>
          <t>Oil price per barrel (in dollars per barrel) | $ / barrel</t>
        </is>
      </c>
      <c r="B5" s="4" t="inlineStr">
        <is>
          <t xml:space="preserve"> </t>
        </is>
      </c>
      <c r="C5" s="4" t="inlineStr">
        <is>
          <t xml:space="preserve"> </t>
        </is>
      </c>
      <c r="D5" s="5" t="n">
        <v>60</v>
      </c>
      <c r="E5" s="4" t="inlineStr">
        <is>
          <t xml:space="preserve"> </t>
        </is>
      </c>
      <c r="F5" s="4" t="inlineStr">
        <is>
          <t xml:space="preserve"> </t>
        </is>
      </c>
      <c r="G5" s="4" t="inlineStr">
        <is>
          <t xml:space="preserve"> </t>
        </is>
      </c>
    </row>
    <row r="6">
      <c r="A6" s="4" t="inlineStr">
        <is>
          <t>Capacity, cubic feet | ft³</t>
        </is>
      </c>
      <c r="B6" s="4" t="inlineStr">
        <is>
          <t xml:space="preserve"> </t>
        </is>
      </c>
      <c r="C6" s="4" t="inlineStr">
        <is>
          <t xml:space="preserve"> </t>
        </is>
      </c>
      <c r="D6" s="4" t="inlineStr">
        <is>
          <t xml:space="preserve"> </t>
        </is>
      </c>
      <c r="E6" s="4" t="inlineStr">
        <is>
          <t xml:space="preserve"> </t>
        </is>
      </c>
      <c r="F6" s="4" t="inlineStr">
        <is>
          <t xml:space="preserve"> </t>
        </is>
      </c>
      <c r="G6" s="5" t="n">
        <v>500</v>
      </c>
    </row>
    <row r="7">
      <c r="A7" s="4" t="inlineStr">
        <is>
          <t>Contract with customer, liability, noncurrent</t>
        </is>
      </c>
      <c r="B7" s="4" t="inlineStr">
        <is>
          <t xml:space="preserve"> </t>
        </is>
      </c>
      <c r="C7" s="4" t="inlineStr">
        <is>
          <t xml:space="preserve"> </t>
        </is>
      </c>
      <c r="D7" s="6" t="n">
        <v>6276</v>
      </c>
      <c r="E7" s="5" t="n">
        <v>54018</v>
      </c>
      <c r="F7" s="4" t="inlineStr">
        <is>
          <t xml:space="preserve"> </t>
        </is>
      </c>
      <c r="G7" s="4" t="inlineStr">
        <is>
          <t xml:space="preserve"> </t>
        </is>
      </c>
    </row>
    <row r="8">
      <c r="A8" s="4" t="inlineStr">
        <is>
          <t>Decrease in revenue, demurrage cost</t>
        </is>
      </c>
      <c r="B8" s="4" t="inlineStr">
        <is>
          <t xml:space="preserve"> </t>
        </is>
      </c>
      <c r="C8" s="4" t="inlineStr">
        <is>
          <t xml:space="preserve"> </t>
        </is>
      </c>
      <c r="D8" s="5" t="n">
        <v>300</v>
      </c>
      <c r="E8" s="5" t="n">
        <v>1600</v>
      </c>
      <c r="F8" s="4" t="inlineStr">
        <is>
          <t xml:space="preserve"> </t>
        </is>
      </c>
      <c r="G8" s="4" t="inlineStr">
        <is>
          <t xml:space="preserve"> </t>
        </is>
      </c>
    </row>
    <row r="9">
      <c r="A9" s="4" t="inlineStr">
        <is>
          <t>Decrease in revenue, liquidated damages</t>
        </is>
      </c>
      <c r="B9" s="4" t="inlineStr">
        <is>
          <t xml:space="preserve"> </t>
        </is>
      </c>
      <c r="C9" s="4" t="inlineStr">
        <is>
          <t xml:space="preserve"> </t>
        </is>
      </c>
      <c r="D9" s="5" t="n">
        <v>600</v>
      </c>
      <c r="E9" s="6" t="n">
        <v>600</v>
      </c>
      <c r="F9" s="4" t="inlineStr">
        <is>
          <t xml:space="preserve"> </t>
        </is>
      </c>
      <c r="G9" s="4" t="inlineStr">
        <is>
          <t xml:space="preserve"> </t>
        </is>
      </c>
    </row>
    <row r="10">
      <c r="A10" s="4" t="inlineStr">
        <is>
          <t>Other 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overproduction to compensate 2022 underutilization</t>
        </is>
      </c>
      <c r="B12" s="4" t="inlineStr">
        <is>
          <t xml:space="preserve"> </t>
        </is>
      </c>
      <c r="C12" s="4" t="inlineStr">
        <is>
          <t xml:space="preserve"> </t>
        </is>
      </c>
      <c r="D12" s="6" t="n">
        <v>15700</v>
      </c>
      <c r="E12" s="4" t="inlineStr">
        <is>
          <t xml:space="preserve"> </t>
        </is>
      </c>
      <c r="F12" s="4" t="inlineStr">
        <is>
          <t xml:space="preserve"> </t>
        </is>
      </c>
      <c r="G12" s="4" t="inlineStr">
        <is>
          <t xml:space="preserve"> </t>
        </is>
      </c>
    </row>
    <row r="13">
      <c r="A13" s="4" t="inlineStr">
        <is>
          <t>Hilli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 Underutilization, tons | t</t>
        </is>
      </c>
      <c r="B15" s="4" t="inlineStr">
        <is>
          <t xml:space="preserve"> </t>
        </is>
      </c>
      <c r="C15" s="4" t="inlineStr">
        <is>
          <t xml:space="preserve"> </t>
        </is>
      </c>
      <c r="D15" s="5" t="n">
        <v>40</v>
      </c>
      <c r="E15" s="4" t="inlineStr">
        <is>
          <t xml:space="preserve"> </t>
        </is>
      </c>
      <c r="F15" s="4" t="inlineStr">
        <is>
          <t xml:space="preserve"> </t>
        </is>
      </c>
      <c r="G15" s="4" t="inlineStr">
        <is>
          <t xml:space="preserve"> </t>
        </is>
      </c>
    </row>
    <row r="16">
      <c r="A16" s="4" t="inlineStr">
        <is>
          <t>Annual capacity, tons | t</t>
        </is>
      </c>
      <c r="B16" s="4" t="inlineStr">
        <is>
          <t xml:space="preserve"> </t>
        </is>
      </c>
      <c r="C16" s="4" t="inlineStr">
        <is>
          <t xml:space="preserve"> </t>
        </is>
      </c>
      <c r="D16" s="4" t="inlineStr">
        <is>
          <t xml:space="preserve"> </t>
        </is>
      </c>
      <c r="E16" s="5" t="n">
        <v>1400</v>
      </c>
      <c r="F16" s="4" t="inlineStr">
        <is>
          <t xml:space="preserve"> </t>
        </is>
      </c>
      <c r="G16" s="4" t="inlineStr">
        <is>
          <t xml:space="preserve"> </t>
        </is>
      </c>
    </row>
    <row r="17">
      <c r="A17" s="4" t="inlineStr">
        <is>
          <t>2023 Contracted capacity, tons | t</t>
        </is>
      </c>
      <c r="B17" s="4" t="inlineStr">
        <is>
          <t xml:space="preserve"> </t>
        </is>
      </c>
      <c r="C17" s="4" t="inlineStr">
        <is>
          <t xml:space="preserve"> </t>
        </is>
      </c>
      <c r="D17" s="5" t="n">
        <v>1440</v>
      </c>
      <c r="E17" s="4" t="inlineStr">
        <is>
          <t xml:space="preserve"> </t>
        </is>
      </c>
      <c r="F17" s="4" t="inlineStr">
        <is>
          <t xml:space="preserve"> </t>
        </is>
      </c>
      <c r="G17" s="4" t="inlineStr">
        <is>
          <t xml:space="preserve"> </t>
        </is>
      </c>
    </row>
    <row r="18">
      <c r="A18" s="4" t="inlineStr">
        <is>
          <t>Capacity utilization of Hilli (in tons) | t</t>
        </is>
      </c>
      <c r="B18" s="5" t="n">
        <v>200</v>
      </c>
      <c r="C18" s="5" t="n">
        <v>200</v>
      </c>
      <c r="D18" s="4" t="inlineStr">
        <is>
          <t xml:space="preserve"> </t>
        </is>
      </c>
      <c r="E18" s="4" t="inlineStr">
        <is>
          <t xml:space="preserve"> </t>
        </is>
      </c>
      <c r="F18" s="4" t="inlineStr">
        <is>
          <t xml:space="preserve"> </t>
        </is>
      </c>
      <c r="G18" s="4" t="inlineStr">
        <is>
          <t xml:space="preserve"> </t>
        </is>
      </c>
    </row>
    <row r="19">
      <c r="A19" s="4" t="inlineStr">
        <is>
          <t>Utilization (in tons) | t</t>
        </is>
      </c>
      <c r="B19" s="4" t="inlineStr">
        <is>
          <t xml:space="preserve"> </t>
        </is>
      </c>
      <c r="C19" s="4" t="inlineStr">
        <is>
          <t xml:space="preserve"> </t>
        </is>
      </c>
      <c r="D19" s="5" t="n">
        <v>1400</v>
      </c>
      <c r="E19" s="4" t="inlineStr">
        <is>
          <t xml:space="preserve"> </t>
        </is>
      </c>
      <c r="F19" s="4" t="inlineStr">
        <is>
          <t xml:space="preserve"> </t>
        </is>
      </c>
      <c r="G19" s="4" t="inlineStr">
        <is>
          <t xml:space="preserve"> </t>
        </is>
      </c>
    </row>
    <row r="20">
      <c r="A20" s="4" t="inlineStr">
        <is>
          <t>Hilli LL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acity utilization of Hilli (in tons) | t</t>
        </is>
      </c>
      <c r="B22" s="5" t="n">
        <v>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illi | Underutiliz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 with customer, liability, noncurrent</t>
        </is>
      </c>
      <c r="B25" s="4" t="inlineStr">
        <is>
          <t xml:space="preserve"> </t>
        </is>
      </c>
      <c r="C25" s="4" t="inlineStr">
        <is>
          <t xml:space="preserve"> </t>
        </is>
      </c>
      <c r="D25" s="4" t="inlineStr">
        <is>
          <t xml:space="preserve"> </t>
        </is>
      </c>
      <c r="E25" s="6" t="n">
        <v>35800</v>
      </c>
      <c r="F25" s="4" t="inlineStr">
        <is>
          <t xml:space="preserve"> </t>
        </is>
      </c>
      <c r="G25" s="4" t="inlineStr">
        <is>
          <t xml:space="preserve"> </t>
        </is>
      </c>
    </row>
    <row r="26">
      <c r="A26" s="4" t="inlineStr">
        <is>
          <t>Golar Tundr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operating revenues</t>
        </is>
      </c>
      <c r="B28" s="4" t="inlineStr">
        <is>
          <t xml:space="preserve"> </t>
        </is>
      </c>
      <c r="C28" s="4" t="inlineStr">
        <is>
          <t xml:space="preserve"> </t>
        </is>
      </c>
      <c r="D28" s="6" t="n">
        <v>13800</v>
      </c>
      <c r="E28" s="5" t="n">
        <v>14400</v>
      </c>
      <c r="F28" s="4" t="inlineStr">
        <is>
          <t xml:space="preserve"> </t>
        </is>
      </c>
      <c r="G28" s="4" t="inlineStr">
        <is>
          <t xml:space="preserve"> </t>
        </is>
      </c>
    </row>
    <row r="29">
      <c r="A29" s="4" t="inlineStr">
        <is>
          <t>Base toll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operating revenues</t>
        </is>
      </c>
      <c r="B31" s="4" t="inlineStr">
        <is>
          <t xml:space="preserve"> </t>
        </is>
      </c>
      <c r="C31" s="4" t="inlineStr">
        <is>
          <t xml:space="preserve"> </t>
        </is>
      </c>
      <c r="D31" s="5" t="n">
        <v>204501</v>
      </c>
      <c r="E31" s="5" t="n">
        <v>204501</v>
      </c>
      <c r="F31" s="5" t="n">
        <v>204501</v>
      </c>
      <c r="G31" s="4" t="inlineStr">
        <is>
          <t xml:space="preserve"> </t>
        </is>
      </c>
    </row>
    <row r="32">
      <c r="A32" s="4" t="inlineStr">
        <is>
          <t>Liquefaction services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perating revenues</t>
        </is>
      </c>
      <c r="B34" s="4" t="inlineStr">
        <is>
          <t xml:space="preserve"> </t>
        </is>
      </c>
      <c r="C34" s="4" t="inlineStr">
        <is>
          <t xml:space="preserve"> </t>
        </is>
      </c>
      <c r="D34" s="5" t="n">
        <v>245418</v>
      </c>
      <c r="E34" s="5" t="n">
        <v>213970</v>
      </c>
      <c r="F34" s="5" t="n">
        <v>221020</v>
      </c>
      <c r="G34" s="4" t="inlineStr">
        <is>
          <t xml:space="preserve"> </t>
        </is>
      </c>
    </row>
    <row r="35">
      <c r="A35" s="4" t="inlineStr">
        <is>
          <t>Amortization of deferred commissioning period billing</t>
        </is>
      </c>
      <c r="B35" s="4" t="inlineStr">
        <is>
          <t xml:space="preserve"> </t>
        </is>
      </c>
      <c r="C35" s="4" t="inlineStr">
        <is>
          <t xml:space="preserve"> </t>
        </is>
      </c>
      <c r="D35" s="5" t="n">
        <v>4120</v>
      </c>
      <c r="E35" s="5" t="n">
        <v>4120</v>
      </c>
      <c r="F35" s="5" t="n">
        <v>4120</v>
      </c>
      <c r="G35" s="4" t="inlineStr">
        <is>
          <t xml:space="preserve"> </t>
        </is>
      </c>
    </row>
    <row r="36">
      <c r="A36" s="4" t="inlineStr">
        <is>
          <t>Amortization of Day 1 gains</t>
        </is>
      </c>
      <c r="B36" s="4" t="inlineStr">
        <is>
          <t xml:space="preserve"> </t>
        </is>
      </c>
      <c r="C36" s="4" t="inlineStr">
        <is>
          <t xml:space="preserve"> </t>
        </is>
      </c>
      <c r="D36" s="5" t="n">
        <v>12541</v>
      </c>
      <c r="E36" s="5" t="n">
        <v>22608</v>
      </c>
      <c r="F36" s="5" t="n">
        <v>9712</v>
      </c>
      <c r="G36" s="4" t="inlineStr">
        <is>
          <t xml:space="preserve"> </t>
        </is>
      </c>
    </row>
    <row r="37">
      <c r="A37" s="4" t="inlineStr">
        <is>
          <t>Overproduction/underutilization</t>
        </is>
      </c>
      <c r="B37" s="4" t="inlineStr">
        <is>
          <t xml:space="preserve"> </t>
        </is>
      </c>
      <c r="C37" s="4" t="inlineStr">
        <is>
          <t xml:space="preserve"> </t>
        </is>
      </c>
      <c r="D37" s="5" t="n">
        <v>20129</v>
      </c>
      <c r="E37" s="5" t="n">
        <v>-20089</v>
      </c>
      <c r="F37" s="5" t="n">
        <v>3249</v>
      </c>
      <c r="G37" s="4" t="inlineStr">
        <is>
          <t xml:space="preserve"> </t>
        </is>
      </c>
    </row>
    <row r="38">
      <c r="A38" s="4" t="inlineStr">
        <is>
          <t>Incremental base tolling fee</t>
        </is>
      </c>
      <c r="B38" s="4" t="inlineStr">
        <is>
          <t xml:space="preserve"> </t>
        </is>
      </c>
      <c r="C38" s="4" t="inlineStr">
        <is>
          <t xml:space="preserve"> </t>
        </is>
      </c>
      <c r="D38" s="5" t="n">
        <v>5000</v>
      </c>
      <c r="E38" s="5" t="n">
        <v>5000</v>
      </c>
      <c r="F38" s="5" t="n">
        <v>0</v>
      </c>
      <c r="G38" s="4" t="inlineStr">
        <is>
          <t xml:space="preserve"> </t>
        </is>
      </c>
    </row>
    <row r="39">
      <c r="A39" s="4" t="inlineStr">
        <is>
          <t>Other</t>
        </is>
      </c>
      <c r="B39" s="4" t="inlineStr">
        <is>
          <t xml:space="preserve"> </t>
        </is>
      </c>
      <c r="C39" s="4" t="inlineStr">
        <is>
          <t xml:space="preserve"> </t>
        </is>
      </c>
      <c r="D39" s="5" t="n">
        <v>-873</v>
      </c>
      <c r="E39" s="5" t="n">
        <v>-2170</v>
      </c>
      <c r="F39" s="5" t="n">
        <v>-562</v>
      </c>
      <c r="G39" s="4" t="inlineStr">
        <is>
          <t xml:space="preserve"> </t>
        </is>
      </c>
    </row>
    <row r="40">
      <c r="A40" s="4" t="inlineStr">
        <is>
          <t>Liquefaction services revenue |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from contract with customer, overproduction to compensate 2022 underutilization</t>
        </is>
      </c>
      <c r="B42" s="4" t="inlineStr">
        <is>
          <t xml:space="preserve"> </t>
        </is>
      </c>
      <c r="C42" s="4" t="inlineStr">
        <is>
          <t xml:space="preserve"> </t>
        </is>
      </c>
      <c r="D42" s="5" t="n">
        <v>20100</v>
      </c>
      <c r="E42" s="4" t="inlineStr">
        <is>
          <t xml:space="preserve"> </t>
        </is>
      </c>
      <c r="F42" s="4" t="inlineStr">
        <is>
          <t xml:space="preserve"> </t>
        </is>
      </c>
      <c r="G42" s="4" t="inlineStr">
        <is>
          <t xml:space="preserve"> </t>
        </is>
      </c>
    </row>
    <row r="43">
      <c r="A43" s="4" t="inlineStr">
        <is>
          <t>Vessel management fees and other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operating revenues</t>
        </is>
      </c>
      <c r="B45" s="4" t="inlineStr">
        <is>
          <t xml:space="preserve"> </t>
        </is>
      </c>
      <c r="C45" s="4" t="inlineStr">
        <is>
          <t xml:space="preserve"> </t>
        </is>
      </c>
      <c r="D45" s="5" t="n">
        <v>35086</v>
      </c>
      <c r="E45" s="5" t="n">
        <v>44085</v>
      </c>
      <c r="F45" s="5" t="n">
        <v>27777</v>
      </c>
      <c r="G45" s="4" t="inlineStr">
        <is>
          <t xml:space="preserve"> </t>
        </is>
      </c>
    </row>
    <row r="46">
      <c r="A46" s="4" t="inlineStr">
        <is>
          <t>Management fee revenue</t>
        </is>
      </c>
      <c r="B46" s="4" t="inlineStr">
        <is>
          <t xml:space="preserve"> </t>
        </is>
      </c>
      <c r="C46" s="4" t="inlineStr">
        <is>
          <t xml:space="preserve"> </t>
        </is>
      </c>
      <c r="D46" s="5" t="n">
        <v>20983</v>
      </c>
      <c r="E46" s="5" t="n">
        <v>27916</v>
      </c>
      <c r="F46" s="5" t="n">
        <v>27411</v>
      </c>
      <c r="G46" s="4" t="inlineStr">
        <is>
          <t xml:space="preserve"> </t>
        </is>
      </c>
    </row>
    <row r="47">
      <c r="A47" s="4" t="inlineStr">
        <is>
          <t>Service revenue</t>
        </is>
      </c>
      <c r="B47" s="4" t="inlineStr">
        <is>
          <t xml:space="preserve"> </t>
        </is>
      </c>
      <c r="C47" s="4" t="inlineStr">
        <is>
          <t xml:space="preserve"> </t>
        </is>
      </c>
      <c r="D47" s="5" t="n">
        <v>13798</v>
      </c>
      <c r="E47" s="5" t="n">
        <v>14423</v>
      </c>
      <c r="F47" s="5" t="n">
        <v>0</v>
      </c>
      <c r="G47" s="4" t="inlineStr">
        <is>
          <t xml:space="preserve"> </t>
        </is>
      </c>
    </row>
    <row r="48">
      <c r="A48" s="4" t="inlineStr">
        <is>
          <t>Other revenues</t>
        </is>
      </c>
      <c r="B48" s="4" t="inlineStr">
        <is>
          <t xml:space="preserve"> </t>
        </is>
      </c>
      <c r="C48" s="4" t="inlineStr">
        <is>
          <t xml:space="preserve"> </t>
        </is>
      </c>
      <c r="D48" s="5" t="n">
        <v>305</v>
      </c>
      <c r="E48" s="5" t="n">
        <v>1746</v>
      </c>
      <c r="F48" s="6" t="n">
        <v>366</v>
      </c>
      <c r="G48" s="4" t="inlineStr">
        <is>
          <t xml:space="preserve"> </t>
        </is>
      </c>
    </row>
    <row r="49">
      <c r="A49" s="4" t="inlineStr">
        <is>
          <t>Sub-leasing income</t>
        </is>
      </c>
      <c r="B49" s="4" t="inlineStr">
        <is>
          <t xml:space="preserve"> </t>
        </is>
      </c>
      <c r="C49" s="4" t="inlineStr">
        <is>
          <t xml:space="preserve"> </t>
        </is>
      </c>
      <c r="D49" s="5" t="n">
        <v>100</v>
      </c>
      <c r="E49" s="5" t="n">
        <v>400</v>
      </c>
      <c r="F49" s="4" t="inlineStr">
        <is>
          <t xml:space="preserve"> </t>
        </is>
      </c>
      <c r="G49" s="4" t="inlineStr">
        <is>
          <t xml:space="preserve"> </t>
        </is>
      </c>
    </row>
    <row r="50">
      <c r="A50" s="4" t="inlineStr">
        <is>
          <t>Vessel management fees and other revenues | FL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revenues</t>
        </is>
      </c>
      <c r="B52" s="4" t="inlineStr">
        <is>
          <t xml:space="preserve"> </t>
        </is>
      </c>
      <c r="C52" s="4" t="inlineStr">
        <is>
          <t xml:space="preserve"> </t>
        </is>
      </c>
      <c r="D52" s="6" t="n">
        <v>0</v>
      </c>
      <c r="E52" s="6" t="n">
        <v>900</v>
      </c>
      <c r="F52" s="4" t="inlineStr">
        <is>
          <t xml:space="preserve"> </t>
        </is>
      </c>
      <c r="G52"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Contract assets</t>
        </is>
      </c>
      <c r="B4" s="6" t="n">
        <v>21403</v>
      </c>
      <c r="C4" s="6" t="n">
        <v>21297</v>
      </c>
    </row>
    <row r="5">
      <c r="A5" s="4" t="inlineStr">
        <is>
          <t>Current contract liabilities</t>
        </is>
      </c>
      <c r="B5" s="5" t="n">
        <v>-4220</v>
      </c>
      <c r="C5" s="5" t="n">
        <v>-8398</v>
      </c>
    </row>
    <row r="6">
      <c r="A6" s="4" t="inlineStr">
        <is>
          <t>Non-current contract liabilities</t>
        </is>
      </c>
      <c r="B6" s="5" t="n">
        <v>-6276</v>
      </c>
      <c r="C6" s="5" t="n">
        <v>-54018</v>
      </c>
    </row>
    <row r="7">
      <c r="A7" s="4" t="inlineStr">
        <is>
          <t>Total contract liabilities</t>
        </is>
      </c>
      <c r="B7" s="5" t="n">
        <v>-10496</v>
      </c>
      <c r="C7" s="5" t="n">
        <v>-62416</v>
      </c>
    </row>
    <row r="8">
      <c r="A8" s="3" t="inlineStr">
        <is>
          <t>Change In Contract With Customer Liability [Roll Forward]</t>
        </is>
      </c>
      <c r="B8" s="4" t="inlineStr">
        <is>
          <t xml:space="preserve"> </t>
        </is>
      </c>
      <c r="C8" s="4" t="inlineStr">
        <is>
          <t xml:space="preserve"> </t>
        </is>
      </c>
    </row>
    <row r="9">
      <c r="A9" s="4" t="inlineStr">
        <is>
          <t>Contract with customer, liability, beginning balance</t>
        </is>
      </c>
      <c r="B9" s="5" t="n">
        <v>-62416</v>
      </c>
      <c r="C9" s="5" t="n">
        <v>-18736</v>
      </c>
    </row>
    <row r="10">
      <c r="A10" s="4" t="inlineStr">
        <is>
          <t>Deferral of revenue</t>
        </is>
      </c>
      <c r="B10" s="5" t="n">
        <v>-2325</v>
      </c>
      <c r="C10" s="5" t="n">
        <v>-62223</v>
      </c>
    </row>
    <row r="11">
      <c r="A11" s="4" t="inlineStr">
        <is>
          <t>Recognition of unearned revenue</t>
        </is>
      </c>
      <c r="B11" s="5" t="n">
        <v>44104</v>
      </c>
      <c r="C11" s="5" t="n">
        <v>18543</v>
      </c>
    </row>
    <row r="12">
      <c r="A12" s="4" t="inlineStr">
        <is>
          <t>Recognition of deferred revenue</t>
        </is>
      </c>
      <c r="B12" s="5" t="n">
        <v>10141</v>
      </c>
      <c r="C12" s="5" t="n">
        <v>0</v>
      </c>
    </row>
    <row r="13">
      <c r="A13" s="4" t="inlineStr">
        <is>
          <t>Contract with customer, liability, ending balance</t>
        </is>
      </c>
      <c r="B13" s="5" t="n">
        <v>-10496</v>
      </c>
      <c r="C13" s="5" t="n">
        <v>-62416</v>
      </c>
    </row>
    <row r="14">
      <c r="A14" s="4" t="inlineStr">
        <is>
          <t>Gandria</t>
        </is>
      </c>
      <c r="B14" s="4" t="inlineStr">
        <is>
          <t xml:space="preserve"> </t>
        </is>
      </c>
      <c r="C14" s="4" t="inlineStr">
        <is>
          <t xml:space="preserve"> </t>
        </is>
      </c>
    </row>
    <row r="15">
      <c r="A15" s="3" t="inlineStr">
        <is>
          <t>Change In Contract With Customer Liability [Roll Forward]</t>
        </is>
      </c>
      <c r="B15" s="4" t="inlineStr">
        <is>
          <t xml:space="preserve"> </t>
        </is>
      </c>
      <c r="C15" s="4" t="inlineStr">
        <is>
          <t xml:space="preserve"> </t>
        </is>
      </c>
    </row>
    <row r="16">
      <c r="A16" s="4" t="inlineStr">
        <is>
          <t>Deposit liability, current</t>
        </is>
      </c>
      <c r="B16" s="6" t="n">
        <v>2300</v>
      </c>
      <c r="C16" s="4" t="inlineStr">
        <is>
          <t xml:space="preserve"> </t>
        </is>
      </c>
    </row>
    <row r="17">
      <c r="A17" s="4" t="inlineStr">
        <is>
          <t>Liquefaction services revenue | Revenue, Remaining Performance Obligation, Expected Timing of Satisfaction, Start Date [Axis]: 2024-01-01</t>
        </is>
      </c>
      <c r="B17" s="4" t="inlineStr">
        <is>
          <t xml:space="preserve"> </t>
        </is>
      </c>
      <c r="C17" s="4" t="inlineStr">
        <is>
          <t xml:space="preserve"> </t>
        </is>
      </c>
    </row>
    <row r="18">
      <c r="A18" s="3" t="inlineStr">
        <is>
          <t>Change In Contract With Customer Liability [Roll Forward]</t>
        </is>
      </c>
      <c r="B18" s="4" t="inlineStr">
        <is>
          <t xml:space="preserve"> </t>
        </is>
      </c>
      <c r="C18" s="4" t="inlineStr">
        <is>
          <t xml:space="preserve"> </t>
        </is>
      </c>
    </row>
    <row r="19">
      <c r="A19" s="4" t="inlineStr">
        <is>
          <t>Reaming contract term (in years)</t>
        </is>
      </c>
      <c r="B19" s="4" t="inlineStr">
        <is>
          <t>3 years</t>
        </is>
      </c>
      <c r="C19" s="4" t="inlineStr">
        <is>
          <t xml:space="preserve"> </t>
        </is>
      </c>
    </row>
    <row r="20">
      <c r="A20" s="4" t="inlineStr">
        <is>
          <t>Hilli | Underutilization liability</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Non-current contract liabilities</t>
        </is>
      </c>
      <c r="B22" s="4" t="inlineStr">
        <is>
          <t xml:space="preserve"> </t>
        </is>
      </c>
      <c r="C22" s="5" t="n">
        <v>-35800</v>
      </c>
    </row>
    <row r="23">
      <c r="A23" s="3" t="inlineStr">
        <is>
          <t>Change In Contract With Customer Liability [Roll Forward]</t>
        </is>
      </c>
      <c r="B23" s="4" t="inlineStr">
        <is>
          <t xml:space="preserve"> </t>
        </is>
      </c>
      <c r="C23" s="4" t="inlineStr">
        <is>
          <t xml:space="preserve"> </t>
        </is>
      </c>
    </row>
    <row r="24">
      <c r="A24" s="4" t="inlineStr">
        <is>
          <t>Increase (decrease) in contract with customer, liability</t>
        </is>
      </c>
      <c r="B24" s="6" t="n">
        <v>-35800</v>
      </c>
      <c r="C24" s="4" t="inlineStr">
        <is>
          <t xml:space="preserve"> </t>
        </is>
      </c>
    </row>
    <row r="25">
      <c r="A25" s="4" t="inlineStr">
        <is>
          <t>Hilli | Deferred revenue</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Total contract liabilities</t>
        </is>
      </c>
      <c r="B27" s="5" t="n">
        <v>-10500</v>
      </c>
      <c r="C27" s="5" t="n">
        <v>-14600</v>
      </c>
    </row>
    <row r="28">
      <c r="A28" s="3" t="inlineStr">
        <is>
          <t>Change In Contract With Customer Liability [Roll Forward]</t>
        </is>
      </c>
      <c r="B28" s="4" t="inlineStr">
        <is>
          <t xml:space="preserve"> </t>
        </is>
      </c>
      <c r="C28" s="4" t="inlineStr">
        <is>
          <t xml:space="preserve"> </t>
        </is>
      </c>
    </row>
    <row r="29">
      <c r="A29" s="4" t="inlineStr">
        <is>
          <t>Contract with customer, liability, beginning balance</t>
        </is>
      </c>
      <c r="B29" s="5" t="n">
        <v>-14600</v>
      </c>
      <c r="C29" s="4" t="inlineStr">
        <is>
          <t xml:space="preserve"> </t>
        </is>
      </c>
    </row>
    <row r="30">
      <c r="A30" s="4" t="inlineStr">
        <is>
          <t>Contract with customer, liability, ending balance</t>
        </is>
      </c>
      <c r="B30" s="5" t="n">
        <v>-10500</v>
      </c>
      <c r="C30" s="5" t="n">
        <v>-14600</v>
      </c>
    </row>
    <row r="31">
      <c r="A31" s="4" t="inlineStr">
        <is>
          <t>Golar Artic</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Non-current contract liabilities</t>
        </is>
      </c>
      <c r="B33" s="4" t="inlineStr">
        <is>
          <t xml:space="preserve"> </t>
        </is>
      </c>
      <c r="C33" s="5" t="n">
        <v>-7800</v>
      </c>
    </row>
    <row r="34">
      <c r="A34" s="4" t="inlineStr">
        <is>
          <t>Development Agreement</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Contract assets</t>
        </is>
      </c>
      <c r="B36" s="6" t="n">
        <v>0</v>
      </c>
      <c r="C36" s="4" t="inlineStr">
        <is>
          <t xml:space="preserve"> </t>
        </is>
      </c>
    </row>
    <row r="37">
      <c r="A37" s="4" t="inlineStr">
        <is>
          <t>Current contract liabilities</t>
        </is>
      </c>
      <c r="B37" s="4" t="inlineStr">
        <is>
          <t xml:space="preserve"> </t>
        </is>
      </c>
      <c r="C37" s="6" t="n">
        <v>-4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UNREALIZED (LOSS)/GAIN ON OIL AND GAS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on oil and gas derivative instruments, net</t>
        </is>
      </c>
      <c r="B4" s="6" t="n">
        <v>199907</v>
      </c>
      <c r="C4" s="6" t="n">
        <v>232020</v>
      </c>
      <c r="D4" s="6" t="n">
        <v>24772</v>
      </c>
    </row>
    <row r="5">
      <c r="A5" s="4" t="inlineStr">
        <is>
          <t>Unrealized (loss)/gain on oil and gas derivative instruments, net</t>
        </is>
      </c>
      <c r="B5" s="5" t="n">
        <v>-284658</v>
      </c>
      <c r="C5" s="5" t="n">
        <v>288977</v>
      </c>
      <c r="D5" s="5" t="n">
        <v>179891</v>
      </c>
    </row>
    <row r="6">
      <c r="A6" s="4" t="inlineStr">
        <is>
          <t>Realized and unrealized (loss)/gain on oil and gas derivative instruments</t>
        </is>
      </c>
      <c r="B6" s="5" t="n">
        <v>-84751</v>
      </c>
      <c r="C6" s="5" t="n">
        <v>520997</v>
      </c>
      <c r="D6" s="5" t="n">
        <v>204663</v>
      </c>
    </row>
    <row r="7">
      <c r="A7" s="4" t="inlineStr">
        <is>
          <t>Ga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gain/(loss) on derivatives</t>
        </is>
      </c>
      <c r="B9" s="5" t="n">
        <v>39232</v>
      </c>
      <c r="C9" s="5" t="n">
        <v>139929</v>
      </c>
      <c r="D9" s="5" t="n">
        <v>0</v>
      </c>
    </row>
    <row r="10">
      <c r="A10" s="4" t="inlineStr">
        <is>
          <t>Unrealized gain/(loss) on derivatives</t>
        </is>
      </c>
      <c r="B10" s="5" t="n">
        <v>-142521</v>
      </c>
      <c r="C10" s="5" t="n">
        <v>121959</v>
      </c>
      <c r="D10" s="5" t="n">
        <v>51286</v>
      </c>
    </row>
    <row r="11">
      <c r="A11" s="4" t="inlineStr">
        <is>
          <t>Oil</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gain/(loss) on derivatives</t>
        </is>
      </c>
      <c r="B13" s="5" t="n">
        <v>73120</v>
      </c>
      <c r="C13" s="5" t="n">
        <v>110696</v>
      </c>
      <c r="D13" s="5" t="n">
        <v>24772</v>
      </c>
    </row>
    <row r="14">
      <c r="A14" s="4" t="inlineStr">
        <is>
          <t>Unrealized gain/(loss) on derivatives</t>
        </is>
      </c>
      <c r="B14" s="5" t="n">
        <v>-76847</v>
      </c>
      <c r="C14" s="5" t="n">
        <v>55315</v>
      </c>
      <c r="D14" s="5" t="n">
        <v>126940</v>
      </c>
    </row>
    <row r="15">
      <c r="A15" s="4" t="inlineStr">
        <is>
          <t>Commodity swap</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mark-to-market (“MTM”) adjustment on commodity swap derivatives</t>
        </is>
      </c>
      <c r="B17" s="5" t="n">
        <v>87555</v>
      </c>
      <c r="C17" s="5" t="n">
        <v>-18605</v>
      </c>
      <c r="D17" s="5" t="n">
        <v>0</v>
      </c>
    </row>
    <row r="18">
      <c r="A18" s="4" t="inlineStr">
        <is>
          <t>Unrealized MTM adjustment for commodity swap derivatives</t>
        </is>
      </c>
      <c r="B18" s="6" t="n">
        <v>-65290</v>
      </c>
      <c r="C18" s="6" t="n">
        <v>111703</v>
      </c>
      <c r="D18" s="6" t="n">
        <v>16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THER NON-OPERATING (LOSS)/INCOME (Details) - USD ($) $ / shares in Units, $ in Thousands</t>
        </is>
      </c>
      <c r="C1" s="2" t="inlineStr">
        <is>
          <t>1 Months Ended</t>
        </is>
      </c>
      <c r="D1" s="2" t="inlineStr">
        <is>
          <t>12 Months Ended</t>
        </is>
      </c>
    </row>
    <row r="2">
      <c r="B2" s="2" t="inlineStr">
        <is>
          <t>Mar. 15, 2023</t>
        </is>
      </c>
      <c r="C2" s="2" t="inlineStr">
        <is>
          <t>Apr. 30, 2022</t>
        </is>
      </c>
      <c r="D2" s="2" t="inlineStr">
        <is>
          <t>Dec. 31, 2023</t>
        </is>
      </c>
      <c r="E2" s="2" t="inlineStr">
        <is>
          <t>Dec. 31, 2022</t>
        </is>
      </c>
      <c r="F2" s="2" t="inlineStr">
        <is>
          <t>Dec. 31, 2021</t>
        </is>
      </c>
    </row>
    <row r="3">
      <c r="A3" s="4" t="inlineStr">
        <is>
          <t>Dividend income from our investment in listed equity securities</t>
        </is>
      </c>
      <c r="B3" s="4" t="inlineStr">
        <is>
          <t xml:space="preserve"> </t>
        </is>
      </c>
      <c r="C3" s="4" t="inlineStr">
        <is>
          <t xml:space="preserve"> </t>
        </is>
      </c>
      <c r="D3" s="6" t="n">
        <v>9823</v>
      </c>
      <c r="E3" s="6" t="n">
        <v>4768</v>
      </c>
      <c r="F3" s="6" t="n">
        <v>5588</v>
      </c>
    </row>
    <row r="4">
      <c r="A4" s="4" t="inlineStr">
        <is>
          <t>UK tax lease liability (note 29)</t>
        </is>
      </c>
      <c r="B4" s="4" t="inlineStr">
        <is>
          <t xml:space="preserve"> </t>
        </is>
      </c>
      <c r="C4" s="6" t="n">
        <v>5300</v>
      </c>
      <c r="D4" s="5" t="n">
        <v>0</v>
      </c>
      <c r="E4" s="5" t="n">
        <v>7148</v>
      </c>
      <c r="F4" s="5" t="n">
        <v>-71739</v>
      </c>
    </row>
    <row r="5">
      <c r="A5" s="4" t="inlineStr">
        <is>
          <t>Realized and unrealized MTM gains/(losses) on our investment in listed equity securities (note 16)</t>
        </is>
      </c>
      <c r="B5" s="4" t="inlineStr">
        <is>
          <t xml:space="preserve"> </t>
        </is>
      </c>
      <c r="C5" s="4" t="inlineStr">
        <is>
          <t xml:space="preserve"> </t>
        </is>
      </c>
      <c r="D5" s="5" t="n">
        <v>-62308</v>
      </c>
      <c r="E5" s="5" t="n">
        <v>400966</v>
      </c>
      <c r="F5" s="5" t="n">
        <v>-295777</v>
      </c>
    </row>
    <row r="6">
      <c r="A6" s="4" t="inlineStr">
        <is>
          <t>Others</t>
        </is>
      </c>
      <c r="B6" s="4" t="inlineStr">
        <is>
          <t xml:space="preserve"> </t>
        </is>
      </c>
      <c r="C6" s="4" t="inlineStr">
        <is>
          <t xml:space="preserve"> </t>
        </is>
      </c>
      <c r="D6" s="5" t="n">
        <v>0</v>
      </c>
      <c r="E6" s="5" t="n">
        <v>0</v>
      </c>
      <c r="F6" s="5" t="n">
        <v>124</v>
      </c>
    </row>
    <row r="7">
      <c r="A7" s="4" t="inlineStr">
        <is>
          <t>Total other non-operating (loss)/income</t>
        </is>
      </c>
      <c r="B7" s="4" t="inlineStr">
        <is>
          <t xml:space="preserve"> </t>
        </is>
      </c>
      <c r="C7" s="4" t="inlineStr">
        <is>
          <t xml:space="preserve"> </t>
        </is>
      </c>
      <c r="D7" s="5" t="n">
        <v>-52485</v>
      </c>
      <c r="E7" s="5" t="n">
        <v>412882</v>
      </c>
      <c r="F7" s="5" t="n">
        <v>-361804</v>
      </c>
    </row>
    <row r="8">
      <c r="A8" s="4" t="inlineStr">
        <is>
          <t>Tax settlement with HMRC</t>
        </is>
      </c>
      <c r="B8" s="4" t="inlineStr">
        <is>
          <t xml:space="preserve"> </t>
        </is>
      </c>
      <c r="C8" s="5" t="n">
        <v>66400</v>
      </c>
      <c r="D8" s="4" t="inlineStr">
        <is>
          <t xml:space="preserve"> </t>
        </is>
      </c>
      <c r="E8" s="4" t="inlineStr">
        <is>
          <t xml:space="preserve"> </t>
        </is>
      </c>
      <c r="F8" s="4" t="inlineStr">
        <is>
          <t xml:space="preserve"> </t>
        </is>
      </c>
    </row>
    <row r="9">
      <c r="A9" s="4" t="inlineStr">
        <is>
          <t>Unrealized gain (loss)</t>
        </is>
      </c>
      <c r="B9" s="4" t="inlineStr">
        <is>
          <t xml:space="preserve"> </t>
        </is>
      </c>
      <c r="C9" s="4" t="inlineStr">
        <is>
          <t xml:space="preserve"> </t>
        </is>
      </c>
      <c r="D9" s="5" t="n">
        <v>0</v>
      </c>
      <c r="E9" s="5" t="n">
        <v>350900</v>
      </c>
      <c r="F9" s="6" t="n">
        <v>295800</v>
      </c>
    </row>
    <row r="10">
      <c r="A10" s="4" t="inlineStr">
        <is>
          <t>Marketable security, realized gain (loss)</t>
        </is>
      </c>
      <c r="B10" s="4" t="inlineStr">
        <is>
          <t xml:space="preserve"> </t>
        </is>
      </c>
      <c r="C10" s="4" t="inlineStr">
        <is>
          <t xml:space="preserve"> </t>
        </is>
      </c>
      <c r="D10" s="6" t="n">
        <v>-62300</v>
      </c>
      <c r="E10" s="6" t="n">
        <v>50100</v>
      </c>
      <c r="F10" s="4" t="inlineStr">
        <is>
          <t xml:space="preserve"> </t>
        </is>
      </c>
    </row>
    <row r="11">
      <c r="A11" s="4" t="inlineStr">
        <is>
          <t>Stock repurchased during period (in shares)</t>
        </is>
      </c>
      <c r="B11" s="4" t="inlineStr">
        <is>
          <t xml:space="preserve"> </t>
        </is>
      </c>
      <c r="C11" s="4" t="inlineStr">
        <is>
          <t xml:space="preserve"> </t>
        </is>
      </c>
      <c r="D11" s="5" t="n">
        <v>2897034</v>
      </c>
      <c r="E11" s="5" t="n">
        <v>1189653</v>
      </c>
      <c r="F11" s="4" t="inlineStr">
        <is>
          <t xml:space="preserve"> </t>
        </is>
      </c>
    </row>
    <row r="12">
      <c r="A12" s="4" t="inlineStr">
        <is>
          <t>Exchange Trad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K tax lease liability (note 29)</t>
        </is>
      </c>
      <c r="B13" s="4" t="inlineStr">
        <is>
          <t xml:space="preserve"> </t>
        </is>
      </c>
      <c r="C13" s="6" t="n">
        <v>1800</v>
      </c>
      <c r="D13" s="4" t="inlineStr">
        <is>
          <t xml:space="preserve"> </t>
        </is>
      </c>
      <c r="E13" s="4" t="inlineStr">
        <is>
          <t xml:space="preserve"> </t>
        </is>
      </c>
      <c r="F13" s="4" t="inlineStr">
        <is>
          <t xml:space="preserve"> </t>
        </is>
      </c>
    </row>
    <row r="14">
      <c r="A14" s="4" t="inlineStr">
        <is>
          <t>Hilli Common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during period (in shares)</t>
        </is>
      </c>
      <c r="B15" s="5" t="n">
        <v>1230</v>
      </c>
      <c r="C15" s="4" t="inlineStr">
        <is>
          <t xml:space="preserve"> </t>
        </is>
      </c>
      <c r="D15" s="4" t="inlineStr">
        <is>
          <t xml:space="preserve"> </t>
        </is>
      </c>
      <c r="E15" s="4" t="inlineStr">
        <is>
          <t xml:space="preserve"> </t>
        </is>
      </c>
      <c r="F15" s="4" t="inlineStr">
        <is>
          <t xml:space="preserve"> </t>
        </is>
      </c>
    </row>
    <row r="16">
      <c r="A16" s="4" t="inlineStr">
        <is>
          <t>New Fortress Energy (NF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d (in shares)</t>
        </is>
      </c>
      <c r="B17" s="4" t="inlineStr">
        <is>
          <t xml:space="preserve"> </t>
        </is>
      </c>
      <c r="C17" s="4" t="inlineStr">
        <is>
          <t xml:space="preserve"> </t>
        </is>
      </c>
      <c r="D17" s="5" t="n">
        <v>0</v>
      </c>
      <c r="E17" s="5" t="n">
        <v>5300000</v>
      </c>
      <c r="F17" s="4" t="inlineStr">
        <is>
          <t xml:space="preserve"> </t>
        </is>
      </c>
    </row>
    <row r="18">
      <c r="A18" s="4" t="inlineStr">
        <is>
          <t>Investment owned, shares sold (in shares)</t>
        </is>
      </c>
      <c r="B18" s="4" t="inlineStr">
        <is>
          <t xml:space="preserve"> </t>
        </is>
      </c>
      <c r="C18" s="4" t="inlineStr">
        <is>
          <t xml:space="preserve"> </t>
        </is>
      </c>
      <c r="D18" s="5" t="n">
        <v>1200000</v>
      </c>
      <c r="E18" s="5" t="n">
        <v>13300000</v>
      </c>
      <c r="F18" s="4" t="inlineStr">
        <is>
          <t xml:space="preserve"> </t>
        </is>
      </c>
    </row>
    <row r="19">
      <c r="A19" s="4" t="inlineStr">
        <is>
          <t>Proceeds for shares issued</t>
        </is>
      </c>
      <c r="B19" s="4" t="inlineStr">
        <is>
          <t xml:space="preserve"> </t>
        </is>
      </c>
      <c r="C19" s="4" t="inlineStr">
        <is>
          <t xml:space="preserve"> </t>
        </is>
      </c>
      <c r="D19" s="6" t="n">
        <v>45600</v>
      </c>
      <c r="E19" s="6" t="n">
        <v>625600</v>
      </c>
      <c r="F19" s="4" t="inlineStr">
        <is>
          <t xml:space="preserve"> </t>
        </is>
      </c>
    </row>
    <row r="20">
      <c r="A20" s="4" t="inlineStr">
        <is>
          <t>Investment owned, shares disposed (in shares)</t>
        </is>
      </c>
      <c r="B20" s="5" t="n">
        <v>4100000</v>
      </c>
      <c r="C20" s="4" t="inlineStr">
        <is>
          <t xml:space="preserve"> </t>
        </is>
      </c>
      <c r="D20" s="4" t="inlineStr">
        <is>
          <t xml:space="preserve"> </t>
        </is>
      </c>
      <c r="E20" s="4" t="inlineStr">
        <is>
          <t xml:space="preserve"> </t>
        </is>
      </c>
      <c r="F20" s="4" t="inlineStr">
        <is>
          <t xml:space="preserve"> </t>
        </is>
      </c>
    </row>
    <row r="21">
      <c r="A21" s="4" t="inlineStr">
        <is>
          <t>Minimum | New Fortress Energy (NF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in USD/NOK per share)</t>
        </is>
      </c>
      <c r="B22" s="4" t="inlineStr">
        <is>
          <t xml:space="preserve"> </t>
        </is>
      </c>
      <c r="C22" s="4" t="inlineStr">
        <is>
          <t xml:space="preserve"> </t>
        </is>
      </c>
      <c r="D22" s="7" t="n">
        <v>36.9</v>
      </c>
      <c r="E22" s="7" t="n">
        <v>40.8</v>
      </c>
      <c r="F22" s="4" t="inlineStr">
        <is>
          <t xml:space="preserve"> </t>
        </is>
      </c>
    </row>
    <row r="23">
      <c r="A23" s="4" t="inlineStr">
        <is>
          <t>Maximum | New Fortress Energy (NF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in USD/NOK per share)</t>
        </is>
      </c>
      <c r="B24" s="4" t="inlineStr">
        <is>
          <t xml:space="preserve"> </t>
        </is>
      </c>
      <c r="C24" s="4" t="inlineStr">
        <is>
          <t xml:space="preserve"> </t>
        </is>
      </c>
      <c r="D24" s="7" t="n">
        <v>40.38</v>
      </c>
      <c r="E24" s="7" t="n">
        <v>58.29</v>
      </c>
      <c r="F24"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34" customWidth="1" min="5" max="5"/>
    <col width="27" customWidth="1" min="6" max="6"/>
    <col width="47" customWidth="1" min="7" max="7"/>
    <col width="20" customWidth="1" min="8" max="8"/>
    <col width="40" customWidth="1" min="9" max="9"/>
    <col width="37" customWidth="1" min="10" max="10"/>
    <col width="13" customWidth="1" min="11" max="11"/>
    <col width="57" customWidth="1" min="12" max="12"/>
    <col width="13" customWidth="1" min="13" max="13"/>
    <col width="27" customWidth="1" min="14" max="14"/>
    <col width="47" customWidth="1" min="15" max="15"/>
    <col width="26" customWidth="1" min="16" max="16"/>
    <col width="46" customWidth="1" min="17" max="17"/>
  </cols>
  <sheetData>
    <row r="1">
      <c r="A1" s="1" t="inlineStr">
        <is>
          <t>CONSOLIDATED STATEMENTS OF CHANGES IN EQUITY - USD ($) $ in Thousands</t>
        </is>
      </c>
      <c r="B1" s="2" t="inlineStr">
        <is>
          <t>Total</t>
        </is>
      </c>
      <c r="C1" s="2" t="inlineStr">
        <is>
          <t>Previously reported</t>
        </is>
      </c>
      <c r="D1" s="2" t="inlineStr">
        <is>
          <t>Share Capital</t>
        </is>
      </c>
      <c r="E1" s="2" t="inlineStr">
        <is>
          <t>Share Capital Previously reported</t>
        </is>
      </c>
      <c r="F1" s="2" t="inlineStr">
        <is>
          <t>Additional Paid-in Capital</t>
        </is>
      </c>
      <c r="G1" s="2" t="inlineStr">
        <is>
          <t>Additional Paid-in Capital Previously reported</t>
        </is>
      </c>
      <c r="H1" s="2" t="inlineStr">
        <is>
          <t>Contributed Surplus</t>
        </is>
      </c>
      <c r="I1" s="2" t="inlineStr">
        <is>
          <t>Contributed Surplus Previously reported</t>
        </is>
      </c>
      <c r="J1" s="2" t="inlineStr">
        <is>
          <t>Accumulated Other Comprehensive Loss</t>
        </is>
      </c>
      <c r="K1" s="2" t="inlineStr">
        <is>
          <t>[1]</t>
        </is>
      </c>
      <c r="L1" s="2" t="inlineStr">
        <is>
          <t>Accumulated Other Comprehensive Loss Previously reported</t>
        </is>
      </c>
      <c r="M1" s="2" t="inlineStr">
        <is>
          <t>[1]</t>
        </is>
      </c>
      <c r="N1" s="2" t="inlineStr">
        <is>
          <t>Retained (Losses)/Earnings</t>
        </is>
      </c>
      <c r="O1" s="2" t="inlineStr">
        <is>
          <t>Retained (Losses)/Earnings Previously reported</t>
        </is>
      </c>
      <c r="P1" s="2" t="inlineStr">
        <is>
          <t>Non-controlling Interests</t>
        </is>
      </c>
      <c r="Q1" s="2" t="inlineStr">
        <is>
          <t>Non-controlling Interests Previously reported</t>
        </is>
      </c>
    </row>
    <row r="2">
      <c r="A2" s="4" t="inlineStr">
        <is>
          <t>Balance at beginning of the period at Dec. 31, 2020</t>
        </is>
      </c>
      <c r="B2" s="6" t="n">
        <v>1630647</v>
      </c>
      <c r="C2" s="4" t="inlineStr">
        <is>
          <t xml:space="preserve"> </t>
        </is>
      </c>
      <c r="D2" s="6" t="n">
        <v>109944</v>
      </c>
      <c r="E2" s="4" t="inlineStr">
        <is>
          <t xml:space="preserve"> </t>
        </is>
      </c>
      <c r="F2" s="6" t="n">
        <v>1969602</v>
      </c>
      <c r="G2" s="4" t="inlineStr">
        <is>
          <t xml:space="preserve"> </t>
        </is>
      </c>
      <c r="H2" s="6" t="n">
        <v>200000</v>
      </c>
      <c r="I2" s="4" t="inlineStr">
        <is>
          <t xml:space="preserve"> </t>
        </is>
      </c>
      <c r="J2" s="6" t="n">
        <v>-56073</v>
      </c>
      <c r="L2" s="4" t="inlineStr">
        <is>
          <t xml:space="preserve"> </t>
        </is>
      </c>
      <c r="N2" s="6" t="n">
        <v>-930950</v>
      </c>
      <c r="O2" s="4" t="inlineStr">
        <is>
          <t xml:space="preserve"> </t>
        </is>
      </c>
      <c r="P2" s="6" t="n">
        <v>338124</v>
      </c>
      <c r="Q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5" t="n">
        <v>5606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5" t="n">
        <v>413851</v>
      </c>
      <c r="O4" s="4" t="inlineStr">
        <is>
          <t xml:space="preserve"> </t>
        </is>
      </c>
      <c r="P4" s="5" t="n">
        <v>146764</v>
      </c>
      <c r="Q4" s="4" t="inlineStr">
        <is>
          <t xml:space="preserve"> </t>
        </is>
      </c>
    </row>
    <row r="5">
      <c r="A5" s="4" t="inlineStr">
        <is>
          <t>Dividends</t>
        </is>
      </c>
      <c r="B5" s="5" t="n">
        <v>-371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5" t="n">
        <v>-37136</v>
      </c>
      <c r="Q5" s="4" t="inlineStr">
        <is>
          <t xml:space="preserve"> </t>
        </is>
      </c>
    </row>
    <row r="6">
      <c r="A6" s="4" t="inlineStr">
        <is>
          <t>Employee stock compensation</t>
        </is>
      </c>
      <c r="B6" s="5" t="n">
        <v>4330</v>
      </c>
      <c r="C6" s="4" t="inlineStr">
        <is>
          <t xml:space="preserve"> </t>
        </is>
      </c>
      <c r="D6" s="4" t="inlineStr">
        <is>
          <t xml:space="preserve"> </t>
        </is>
      </c>
      <c r="E6" s="4" t="inlineStr">
        <is>
          <t xml:space="preserve"> </t>
        </is>
      </c>
      <c r="F6" s="5" t="n">
        <v>4330</v>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row>
    <row r="7">
      <c r="A7" s="4" t="inlineStr">
        <is>
          <t>Forfeiture of employee stock compensation</t>
        </is>
      </c>
      <c r="B7" s="5" t="n">
        <v>-809</v>
      </c>
      <c r="C7" s="4" t="inlineStr">
        <is>
          <t xml:space="preserve"> </t>
        </is>
      </c>
      <c r="D7" s="4" t="inlineStr">
        <is>
          <t xml:space="preserve"> </t>
        </is>
      </c>
      <c r="E7" s="4" t="inlineStr">
        <is>
          <t xml:space="preserve"> </t>
        </is>
      </c>
      <c r="F7" s="5" t="n">
        <v>-809</v>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row>
    <row r="8">
      <c r="A8" s="4" t="inlineStr">
        <is>
          <t>Restricted stock units</t>
        </is>
      </c>
      <c r="B8" s="5" t="n">
        <v>0</v>
      </c>
      <c r="C8" s="4" t="inlineStr">
        <is>
          <t xml:space="preserve"> </t>
        </is>
      </c>
      <c r="D8" s="5" t="n">
        <v>264</v>
      </c>
      <c r="E8" s="4" t="inlineStr">
        <is>
          <t xml:space="preserve"> </t>
        </is>
      </c>
      <c r="F8" s="5" t="n">
        <v>-264</v>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subscription of equity interest in Gimi MS Corporation</t>
        </is>
      </c>
      <c r="B9" s="5" t="n">
        <v>254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5" t="n">
        <v>25403</v>
      </c>
      <c r="Q9" s="4" t="inlineStr">
        <is>
          <t xml:space="preserve"> </t>
        </is>
      </c>
    </row>
    <row r="10">
      <c r="A10" s="4" t="inlineStr">
        <is>
          <t>Repurchase and cancellation of treasury shares</t>
        </is>
      </c>
      <c r="B10" s="5" t="n">
        <v>-24484</v>
      </c>
      <c r="C10" s="4" t="inlineStr">
        <is>
          <t xml:space="preserve"> </t>
        </is>
      </c>
      <c r="D10" s="5" t="n">
        <v>-19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5" t="n">
        <v>-22499</v>
      </c>
      <c r="O10" s="4" t="inlineStr">
        <is>
          <t xml:space="preserve"> </t>
        </is>
      </c>
      <c r="P10" s="4" t="inlineStr">
        <is>
          <t xml:space="preserve"> </t>
        </is>
      </c>
      <c r="Q10" s="4" t="inlineStr">
        <is>
          <t xml:space="preserve"> </t>
        </is>
      </c>
    </row>
    <row r="11">
      <c r="A11" s="4" t="inlineStr">
        <is>
          <t>Realized accumulated comprehensive losses on disposal of investment in affiliate</t>
        </is>
      </c>
      <c r="B11" s="5" t="n">
        <v>43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380</v>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consolidation of lessor VIEs</t>
        </is>
      </c>
      <c r="B12" s="5" t="n">
        <v>-258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5" t="n">
        <v>-25888</v>
      </c>
      <c r="Q12" s="4" t="inlineStr">
        <is>
          <t xml:space="preserve"> </t>
        </is>
      </c>
    </row>
    <row r="13">
      <c r="A13" s="4" t="inlineStr">
        <is>
          <t>Other comprehensive income</t>
        </is>
      </c>
      <c r="B13" s="5" t="n">
        <v>18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59</v>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 comprehensive income (loss)</t>
        </is>
      </c>
      <c r="B14" s="5" t="n">
        <v>452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at end of the period at Dec. 31, 2021</t>
        </is>
      </c>
      <c r="B15" s="4" t="inlineStr">
        <is>
          <t xml:space="preserve"> </t>
        </is>
      </c>
      <c r="C15" s="6" t="n">
        <v>2177917</v>
      </c>
      <c r="D15" s="4" t="inlineStr">
        <is>
          <t xml:space="preserve"> </t>
        </is>
      </c>
      <c r="E15" s="6" t="n">
        <v>108223</v>
      </c>
      <c r="F15" s="4" t="inlineStr">
        <is>
          <t xml:space="preserve"> </t>
        </is>
      </c>
      <c r="G15" s="6" t="n">
        <v>1972859</v>
      </c>
      <c r="H15" s="4" t="inlineStr">
        <is>
          <t xml:space="preserve"> </t>
        </is>
      </c>
      <c r="I15" s="6" t="n">
        <v>200000</v>
      </c>
      <c r="J15" s="4" t="inlineStr">
        <is>
          <t xml:space="preserve"> </t>
        </is>
      </c>
      <c r="L15" s="6" t="n">
        <v>-10834</v>
      </c>
      <c r="N15" s="4" t="inlineStr">
        <is>
          <t xml:space="preserve"> </t>
        </is>
      </c>
      <c r="O15" s="6" t="n">
        <v>-539598</v>
      </c>
      <c r="P15" s="4" t="inlineStr">
        <is>
          <t xml:space="preserve"> </t>
        </is>
      </c>
      <c r="Q15" s="6" t="n">
        <v>44726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t>
        </is>
      </c>
      <c r="B17" s="5" t="n">
        <v>9390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5" t="n">
        <v>787773</v>
      </c>
      <c r="O17" s="4" t="inlineStr">
        <is>
          <t xml:space="preserve"> </t>
        </is>
      </c>
      <c r="P17" s="5" t="n">
        <v>151284</v>
      </c>
      <c r="Q17" s="4" t="inlineStr">
        <is>
          <t xml:space="preserve"> </t>
        </is>
      </c>
    </row>
    <row r="18">
      <c r="A18" s="4" t="inlineStr">
        <is>
          <t>Dividends</t>
        </is>
      </c>
      <c r="B18" s="5" t="n">
        <v>-551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5" t="n">
        <v>-55169</v>
      </c>
      <c r="Q18" s="4" t="inlineStr">
        <is>
          <t xml:space="preserve"> </t>
        </is>
      </c>
    </row>
    <row r="19">
      <c r="A19" s="4" t="inlineStr">
        <is>
          <t>Exercise of share options</t>
        </is>
      </c>
      <c r="B19" s="5" t="n">
        <v>161</v>
      </c>
      <c r="C19" s="4" t="inlineStr">
        <is>
          <t xml:space="preserve"> </t>
        </is>
      </c>
      <c r="D19" s="5" t="n">
        <v>6</v>
      </c>
      <c r="E19" s="4" t="inlineStr">
        <is>
          <t xml:space="preserve"> </t>
        </is>
      </c>
      <c r="F19" s="5" t="n">
        <v>155</v>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mployee stock compensation</t>
        </is>
      </c>
      <c r="B20" s="5" t="n">
        <v>3937</v>
      </c>
      <c r="C20" s="4" t="inlineStr">
        <is>
          <t xml:space="preserve"> </t>
        </is>
      </c>
      <c r="D20" s="4" t="inlineStr">
        <is>
          <t xml:space="preserve"> </t>
        </is>
      </c>
      <c r="E20" s="4" t="inlineStr">
        <is>
          <t xml:space="preserve"> </t>
        </is>
      </c>
      <c r="F20" s="5" t="n">
        <v>3937</v>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orfeiture of employee stock compensation</t>
        </is>
      </c>
      <c r="B21" s="5" t="n">
        <v>-157</v>
      </c>
      <c r="C21" s="4" t="inlineStr">
        <is>
          <t xml:space="preserve"> </t>
        </is>
      </c>
      <c r="D21" s="4" t="inlineStr">
        <is>
          <t xml:space="preserve"> </t>
        </is>
      </c>
      <c r="E21" s="4" t="inlineStr">
        <is>
          <t xml:space="preserve"> </t>
        </is>
      </c>
      <c r="F21" s="5" t="n">
        <v>-157</v>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icted stock units</t>
        </is>
      </c>
      <c r="B22" s="5" t="n">
        <v>0</v>
      </c>
      <c r="C22" s="4" t="inlineStr">
        <is>
          <t xml:space="preserve"> </t>
        </is>
      </c>
      <c r="D22" s="5" t="n">
        <v>187</v>
      </c>
      <c r="E22" s="4" t="inlineStr">
        <is>
          <t xml:space="preserve"> </t>
        </is>
      </c>
      <c r="F22" s="5" t="n">
        <v>-187</v>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subscription of equity interest in Gimi MS Corporation</t>
        </is>
      </c>
      <c r="B23" s="5" t="n">
        <v>39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5" t="n">
        <v>39275</v>
      </c>
      <c r="Q23" s="4" t="inlineStr">
        <is>
          <t xml:space="preserve"> </t>
        </is>
      </c>
    </row>
    <row r="24">
      <c r="A24" s="4" t="inlineStr">
        <is>
          <t>Repurchase and cancellation of treasury shares</t>
        </is>
      </c>
      <c r="B24" s="5" t="n">
        <v>-25477</v>
      </c>
      <c r="C24" s="4" t="inlineStr">
        <is>
          <t xml:space="preserve"> </t>
        </is>
      </c>
      <c r="D24" s="5" t="n">
        <v>-11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5" t="n">
        <v>-24287</v>
      </c>
      <c r="O24" s="4" t="inlineStr">
        <is>
          <t xml:space="preserve"> </t>
        </is>
      </c>
      <c r="P24" s="4" t="inlineStr">
        <is>
          <t xml:space="preserve"> </t>
        </is>
      </c>
      <c r="Q24" s="4" t="inlineStr">
        <is>
          <t xml:space="preserve"> </t>
        </is>
      </c>
    </row>
    <row r="25">
      <c r="A25" s="4" t="inlineStr">
        <is>
          <t>Realized accumulated comprehensive losses on disposal of investment in affiliat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consolidation of lessor VIEs</t>
        </is>
      </c>
      <c r="B26" s="5" t="n">
        <v>-1827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5" t="n">
        <v>-182707</v>
      </c>
      <c r="Q26" s="4" t="inlineStr">
        <is>
          <t xml:space="preserve"> </t>
        </is>
      </c>
    </row>
    <row r="27">
      <c r="A27" s="4" t="inlineStr">
        <is>
          <t>Other comprehensive income (loss)</t>
        </is>
      </c>
      <c r="B27" s="5" t="n">
        <v>50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23</v>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t end of the period at Dec. 31, 2022</t>
        </is>
      </c>
      <c r="B28" s="5" t="n">
        <v>2900174</v>
      </c>
      <c r="C28" s="6" t="n">
        <v>2900174</v>
      </c>
      <c r="D28" s="4" t="inlineStr">
        <is>
          <t xml:space="preserve"> </t>
        </is>
      </c>
      <c r="E28" s="6" t="n">
        <v>107226</v>
      </c>
      <c r="F28" s="4" t="inlineStr">
        <is>
          <t xml:space="preserve"> </t>
        </is>
      </c>
      <c r="G28" s="6" t="n">
        <v>1936746</v>
      </c>
      <c r="H28" s="4" t="inlineStr">
        <is>
          <t xml:space="preserve"> </t>
        </is>
      </c>
      <c r="I28" s="6" t="n">
        <v>200000</v>
      </c>
      <c r="J28" s="4" t="inlineStr">
        <is>
          <t xml:space="preserve"> </t>
        </is>
      </c>
      <c r="L28" s="6" t="n">
        <v>-5811</v>
      </c>
      <c r="N28" s="4" t="inlineStr">
        <is>
          <t xml:space="preserve"> </t>
        </is>
      </c>
      <c r="O28" s="6" t="n">
        <v>262063</v>
      </c>
      <c r="P28" s="4" t="inlineStr">
        <is>
          <t xml:space="preserve"> </t>
        </is>
      </c>
      <c r="Q28" s="6" t="n">
        <v>39995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t>
        </is>
      </c>
      <c r="B30" s="5" t="n">
        <v>-28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5" t="n">
        <v>-46793</v>
      </c>
      <c r="O30" s="4" t="inlineStr">
        <is>
          <t xml:space="preserve"> </t>
        </is>
      </c>
      <c r="P30" s="5" t="n">
        <v>43943</v>
      </c>
      <c r="Q30" s="4" t="inlineStr">
        <is>
          <t xml:space="preserve"> </t>
        </is>
      </c>
    </row>
    <row r="31">
      <c r="A31" s="4" t="inlineStr">
        <is>
          <t>Dividends</t>
        </is>
      </c>
      <c r="B31" s="5" t="n">
        <v>-1028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5" t="n">
        <v>-79448</v>
      </c>
      <c r="O31" s="4" t="inlineStr">
        <is>
          <t xml:space="preserve"> </t>
        </is>
      </c>
      <c r="P31" s="5" t="n">
        <v>-23449</v>
      </c>
      <c r="Q31" s="4" t="inlineStr">
        <is>
          <t xml:space="preserve"> </t>
        </is>
      </c>
    </row>
    <row r="32">
      <c r="A32" s="4" t="inlineStr">
        <is>
          <t>Employee stock compensation</t>
        </is>
      </c>
      <c r="B32" s="5" t="n">
        <v>5989</v>
      </c>
      <c r="C32" s="4" t="inlineStr">
        <is>
          <t xml:space="preserve"> </t>
        </is>
      </c>
      <c r="D32" s="4" t="inlineStr">
        <is>
          <t xml:space="preserve"> </t>
        </is>
      </c>
      <c r="E32" s="4" t="inlineStr">
        <is>
          <t xml:space="preserve"> </t>
        </is>
      </c>
      <c r="F32" s="5" t="n">
        <v>5989</v>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orfeiture of employee stock compensation</t>
        </is>
      </c>
      <c r="B33" s="5" t="n">
        <v>-109</v>
      </c>
      <c r="C33" s="4" t="inlineStr">
        <is>
          <t xml:space="preserve"> </t>
        </is>
      </c>
      <c r="D33" s="4" t="inlineStr">
        <is>
          <t xml:space="preserve"> </t>
        </is>
      </c>
      <c r="E33" s="4" t="inlineStr">
        <is>
          <t xml:space="preserve"> </t>
        </is>
      </c>
      <c r="F33" s="5" t="n">
        <v>-109</v>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tricted stock units</t>
        </is>
      </c>
      <c r="B34" s="5" t="n">
        <v>0</v>
      </c>
      <c r="C34" s="4" t="inlineStr">
        <is>
          <t xml:space="preserve"> </t>
        </is>
      </c>
      <c r="D34" s="5" t="n">
        <v>249</v>
      </c>
      <c r="E34" s="4" t="inlineStr">
        <is>
          <t xml:space="preserve"> </t>
        </is>
      </c>
      <c r="F34" s="5" t="n">
        <v>-249</v>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subscription of equity interest in Gimi MS Corporation</t>
        </is>
      </c>
      <c r="B35" s="5" t="n">
        <v>800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5" t="n">
        <v>80021</v>
      </c>
      <c r="Q35" s="4" t="inlineStr">
        <is>
          <t xml:space="preserve"> </t>
        </is>
      </c>
    </row>
    <row r="36">
      <c r="A36" s="4" t="inlineStr">
        <is>
          <t>Repurchase and cancellation of treasury shares</t>
        </is>
      </c>
      <c r="B36" s="5" t="n">
        <v>-61684</v>
      </c>
      <c r="C36" s="4" t="inlineStr">
        <is>
          <t xml:space="preserve"> </t>
        </is>
      </c>
      <c r="D36" s="5" t="n">
        <v>-289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5" t="n">
        <v>-58787</v>
      </c>
      <c r="O36" s="4" t="inlineStr">
        <is>
          <t xml:space="preserve"> </t>
        </is>
      </c>
      <c r="P36" s="4" t="inlineStr">
        <is>
          <t xml:space="preserve"> </t>
        </is>
      </c>
      <c r="Q36" s="4" t="inlineStr">
        <is>
          <t xml:space="preserve"> </t>
        </is>
      </c>
    </row>
    <row r="37">
      <c r="A37" s="4" t="inlineStr">
        <is>
          <t>Realized accumulated comprehensive losses on disposal of investment in affiliate</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comprehensive income (loss)</t>
        </is>
      </c>
      <c r="B38" s="5" t="n">
        <v>7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39</v>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acquisition of common units of Golar Hilli LLC</t>
        </is>
      </c>
      <c r="B39" s="5" t="n">
        <v>-216940</v>
      </c>
      <c r="C39" s="4" t="inlineStr">
        <is>
          <t xml:space="preserve"> </t>
        </is>
      </c>
      <c r="D39" s="4" t="inlineStr">
        <is>
          <t xml:space="preserve"> </t>
        </is>
      </c>
      <c r="E39" s="4" t="inlineStr">
        <is>
          <t xml:space="preserve"> </t>
        </is>
      </c>
      <c r="F39" s="5" t="n">
        <v>-251249</v>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5" t="n">
        <v>34309</v>
      </c>
      <c r="Q39" s="4" t="inlineStr">
        <is>
          <t xml:space="preserve"> </t>
        </is>
      </c>
    </row>
    <row r="40">
      <c r="A40" s="4" t="inlineStr">
        <is>
          <t>Balance at end of the period at Dec. 31, 2023</t>
        </is>
      </c>
      <c r="B40" s="6" t="n">
        <v>2602443</v>
      </c>
      <c r="C40" s="4" t="inlineStr">
        <is>
          <t xml:space="preserve"> </t>
        </is>
      </c>
      <c r="D40" s="6" t="n">
        <v>104578</v>
      </c>
      <c r="E40" s="4" t="inlineStr">
        <is>
          <t xml:space="preserve"> </t>
        </is>
      </c>
      <c r="F40" s="6" t="n">
        <v>1691128</v>
      </c>
      <c r="G40" s="4" t="inlineStr">
        <is>
          <t xml:space="preserve"> </t>
        </is>
      </c>
      <c r="H40" s="6" t="n">
        <v>200000</v>
      </c>
      <c r="I40" s="4" t="inlineStr">
        <is>
          <t xml:space="preserve"> </t>
        </is>
      </c>
      <c r="J40" s="6" t="n">
        <v>-5072</v>
      </c>
      <c r="L40" s="4" t="inlineStr">
        <is>
          <t xml:space="preserve"> </t>
        </is>
      </c>
      <c r="N40" s="6" t="n">
        <v>77035</v>
      </c>
      <c r="O40" s="4" t="inlineStr">
        <is>
          <t xml:space="preserve"> </t>
        </is>
      </c>
      <c r="P40" s="6" t="n">
        <v>534774</v>
      </c>
      <c r="Q40" s="4" t="inlineStr">
        <is>
          <t xml:space="preserve"> </t>
        </is>
      </c>
    </row>
    <row r="41"/>
    <row r="42">
      <c r="A42" s="4" t="inlineStr">
        <is>
          <t>[1]As of December 31, 2023, 2022 and 2021, our accumulated other comprehensive loss consisted of (i) $3.8 million, $5.0 million and $10.8 million losses in relation to our pension and post retirement benefit plan and (ii) $1.3 million, $0.8 million and $nil share of equity method investment’s comprehensive losses from continuing operations, respectively.</t>
        </is>
      </c>
    </row>
  </sheetData>
  <mergeCells count="80">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A41:Q41"/>
    <mergeCell ref="A42:Q4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GAINS ON DERIVATIVE INSTRUMENTS AND OTHER FINANCIAL ITEMS, NET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Losses)/gains on derivative instruments, net</t>
        </is>
      </c>
      <c r="B4" s="6" t="n">
        <v>-7227</v>
      </c>
      <c r="C4" s="6" t="n">
        <v>71497</v>
      </c>
      <c r="D4" s="6" t="n">
        <v>24348</v>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es)/gains on derivative instruments, net</t>
        </is>
      </c>
      <c r="B7" s="5" t="n">
        <v>-15583</v>
      </c>
      <c r="C7" s="5" t="n">
        <v>72269</v>
      </c>
      <c r="D7" s="5" t="n">
        <v>27016</v>
      </c>
    </row>
    <row r="8">
      <c r="A8" s="4" t="inlineStr">
        <is>
          <t>Net interest income/(expense) on undesignated IRS derivatives</t>
        </is>
      </c>
      <c r="B8" s="5" t="n">
        <v>8356</v>
      </c>
      <c r="C8" s="5" t="n">
        <v>-772</v>
      </c>
      <c r="D8" s="5" t="n">
        <v>-2908</v>
      </c>
    </row>
    <row r="9">
      <c r="A9" s="4" t="inlineStr">
        <is>
          <t>Foreign exchang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es)/gains on derivative instruments, net</t>
        </is>
      </c>
      <c r="B11" s="6" t="n">
        <v>0</v>
      </c>
      <c r="C11" s="6" t="n">
        <v>0</v>
      </c>
      <c r="D11" s="6" t="n">
        <v>2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GAINS ON DERIVATIVE INSTRUMENTS AND OTHER FINANCIAL ITEMS, NET- FINANCIAL ITEM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Financing arrangement fees and other related costs</t>
        </is>
      </c>
      <c r="B4" s="6" t="n">
        <v>-1667</v>
      </c>
      <c r="C4" s="6" t="n">
        <v>-9340</v>
      </c>
      <c r="D4" s="6" t="n">
        <v>-1201</v>
      </c>
    </row>
    <row r="5">
      <c r="A5" s="4" t="inlineStr">
        <is>
          <t>Amortization of debt guarantees</t>
        </is>
      </c>
      <c r="B5" s="5" t="n">
        <v>2019</v>
      </c>
      <c r="C5" s="5" t="n">
        <v>2657</v>
      </c>
      <c r="D5" s="5" t="n">
        <v>2569</v>
      </c>
    </row>
    <row r="6">
      <c r="A6" s="4" t="inlineStr">
        <is>
          <t>Foreign exchange (loss)/gain on operations</t>
        </is>
      </c>
      <c r="B6" s="5" t="n">
        <v>-941</v>
      </c>
      <c r="C6" s="5" t="n">
        <v>1598</v>
      </c>
      <c r="D6" s="5" t="n">
        <v>-384</v>
      </c>
    </row>
    <row r="7">
      <c r="A7" s="4" t="inlineStr">
        <is>
          <t>Other</t>
        </is>
      </c>
      <c r="B7" s="5" t="n">
        <v>311</v>
      </c>
      <c r="C7" s="5" t="n">
        <v>295</v>
      </c>
      <c r="D7" s="5" t="n">
        <v>291</v>
      </c>
    </row>
    <row r="8">
      <c r="A8" s="4" t="inlineStr">
        <is>
          <t>Other financial items, net</t>
        </is>
      </c>
      <c r="B8" s="6" t="n">
        <v>-900</v>
      </c>
      <c r="C8" s="5" t="n">
        <v>-5380</v>
      </c>
      <c r="D8" s="6" t="n">
        <v>693</v>
      </c>
    </row>
    <row r="9">
      <c r="A9" s="4" t="inlineStr">
        <is>
          <t>Corporate bilateral facility</t>
        </is>
      </c>
      <c r="B9" s="4" t="inlineStr">
        <is>
          <t xml:space="preserve"> </t>
        </is>
      </c>
      <c r="C9" s="4" t="inlineStr">
        <is>
          <t xml:space="preserve"> </t>
        </is>
      </c>
      <c r="D9" s="4" t="inlineStr">
        <is>
          <t xml:space="preserve"> </t>
        </is>
      </c>
    </row>
    <row r="10">
      <c r="A10" s="3" t="inlineStr">
        <is>
          <t>Derivative Instruments and Hedging Activities Disclosure [Line Items]</t>
        </is>
      </c>
      <c r="B10" s="4" t="inlineStr">
        <is>
          <t xml:space="preserve"> </t>
        </is>
      </c>
      <c r="C10" s="4" t="inlineStr">
        <is>
          <t xml:space="preserve"> </t>
        </is>
      </c>
      <c r="D10" s="4" t="inlineStr">
        <is>
          <t xml:space="preserve"> </t>
        </is>
      </c>
    </row>
    <row r="11">
      <c r="A11" s="4" t="inlineStr">
        <is>
          <t>Financing arrangement fees and other related costs</t>
        </is>
      </c>
      <c r="B11" s="4" t="inlineStr">
        <is>
          <t xml:space="preserve"> </t>
        </is>
      </c>
      <c r="C11" s="5" t="n">
        <v>-4900</v>
      </c>
      <c r="D11" s="4" t="inlineStr">
        <is>
          <t xml:space="preserve"> </t>
        </is>
      </c>
    </row>
    <row r="12">
      <c r="A12" s="4" t="inlineStr">
        <is>
          <t>7% Unsecured Bonds, Maturing Oct 2025</t>
        </is>
      </c>
      <c r="B12" s="4" t="inlineStr">
        <is>
          <t xml:space="preserve"> </t>
        </is>
      </c>
      <c r="C12" s="4" t="inlineStr">
        <is>
          <t xml:space="preserve"> </t>
        </is>
      </c>
      <c r="D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row>
    <row r="14">
      <c r="A14" s="4" t="inlineStr">
        <is>
          <t>Financing arrangement fees and other related costs</t>
        </is>
      </c>
      <c r="B14" s="4" t="inlineStr">
        <is>
          <t xml:space="preserve"> </t>
        </is>
      </c>
      <c r="C14" s="5" t="n">
        <v>-2300</v>
      </c>
      <c r="D14" s="4" t="inlineStr">
        <is>
          <t xml:space="preserve"> </t>
        </is>
      </c>
    </row>
    <row r="15">
      <c r="A15" s="4" t="inlineStr">
        <is>
          <t>Corporate RCF</t>
        </is>
      </c>
      <c r="B15" s="4" t="inlineStr">
        <is>
          <t xml:space="preserve"> </t>
        </is>
      </c>
      <c r="C15" s="4" t="inlineStr">
        <is>
          <t xml:space="preserve"> </t>
        </is>
      </c>
      <c r="D15" s="4" t="inlineStr">
        <is>
          <t xml:space="preserve"> </t>
        </is>
      </c>
    </row>
    <row r="16">
      <c r="A16" s="3" t="inlineStr">
        <is>
          <t>Derivative Instruments and Hedging Activities Disclosure [Line Items]</t>
        </is>
      </c>
      <c r="B16" s="4" t="inlineStr">
        <is>
          <t xml:space="preserve"> </t>
        </is>
      </c>
      <c r="C16" s="4" t="inlineStr">
        <is>
          <t xml:space="preserve"> </t>
        </is>
      </c>
      <c r="D16" s="4" t="inlineStr">
        <is>
          <t xml:space="preserve"> </t>
        </is>
      </c>
    </row>
    <row r="17">
      <c r="A17" s="4" t="inlineStr">
        <is>
          <t>Financing arrangement fees and other related costs</t>
        </is>
      </c>
      <c r="B17" s="4" t="inlineStr">
        <is>
          <t xml:space="preserve"> </t>
        </is>
      </c>
      <c r="C17" s="6" t="n">
        <v>-1400</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omponents of income tax expense:</t>
        </is>
      </c>
      <c r="B3" s="4" t="inlineStr">
        <is>
          <t xml:space="preserve"> </t>
        </is>
      </c>
      <c r="C3" s="4" t="inlineStr">
        <is>
          <t xml:space="preserve"> </t>
        </is>
      </c>
      <c r="D3" s="4" t="inlineStr">
        <is>
          <t xml:space="preserve"> </t>
        </is>
      </c>
    </row>
    <row r="4">
      <c r="A4" s="4" t="inlineStr">
        <is>
          <t>Current tax expense</t>
        </is>
      </c>
      <c r="B4" s="6" t="n">
        <v>-521</v>
      </c>
      <c r="C4" s="6" t="n">
        <v>-520</v>
      </c>
      <c r="D4" s="6" t="n">
        <v>-1445</v>
      </c>
    </row>
    <row r="5">
      <c r="A5" s="4" t="inlineStr">
        <is>
          <t>Deferred tax (expense)/benefit (1)</t>
        </is>
      </c>
      <c r="B5" s="5" t="n">
        <v>-1349</v>
      </c>
      <c r="C5" s="5" t="n">
        <v>958</v>
      </c>
      <c r="D5" s="5" t="n">
        <v>5</v>
      </c>
    </row>
    <row r="6">
      <c r="A6" s="4" t="inlineStr">
        <is>
          <t>Total income tax (expense)/ benefit</t>
        </is>
      </c>
      <c r="B6" s="6" t="n">
        <v>-1870</v>
      </c>
      <c r="C6" s="6" t="n">
        <v>438</v>
      </c>
      <c r="D6" s="6" t="n">
        <v>-14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expense)/benefit (1)</t>
        </is>
      </c>
      <c r="B4" s="6" t="n">
        <v>-1349</v>
      </c>
      <c r="C4" s="6" t="n">
        <v>958</v>
      </c>
      <c r="D4" s="6" t="n">
        <v>5</v>
      </c>
    </row>
    <row r="5">
      <c r="A5" s="4" t="inlineStr">
        <is>
          <t>Effect of prior periods adjustment in current tax</t>
        </is>
      </c>
      <c r="B5" s="5" t="n">
        <v>189</v>
      </c>
      <c r="C5" s="5" t="n">
        <v>346</v>
      </c>
      <c r="D5" s="5" t="n">
        <v>-232</v>
      </c>
    </row>
    <row r="6">
      <c r="A6" s="4" t="inlineStr">
        <is>
          <t>Effect of taxable income in various countries</t>
        </is>
      </c>
      <c r="B6" s="5" t="n">
        <v>-710</v>
      </c>
      <c r="C6" s="5" t="n">
        <v>-866</v>
      </c>
      <c r="D6" s="5" t="n">
        <v>-1213</v>
      </c>
    </row>
    <row r="7">
      <c r="A7" s="4" t="inlineStr">
        <is>
          <t>Total income tax (expense)/ benefit</t>
        </is>
      </c>
      <c r="B7" s="6" t="n">
        <v>-1870</v>
      </c>
      <c r="C7" s="6" t="n">
        <v>438</v>
      </c>
      <c r="D7" s="6" t="n">
        <v>-14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EXPENSE)/ BENEFIT - Narrative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ies</t>
        </is>
      </c>
      <c r="B3" s="9" t="n">
        <v>0.3</v>
      </c>
      <c r="C3" s="9" t="n">
        <v>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omponents of the numerator for the calculation of basic and diluted EPS:</t>
        </is>
      </c>
      <c r="B3" s="4" t="inlineStr">
        <is>
          <t xml:space="preserve"> </t>
        </is>
      </c>
      <c r="C3" s="4" t="inlineStr">
        <is>
          <t xml:space="preserve"> </t>
        </is>
      </c>
      <c r="D3" s="4" t="inlineStr">
        <is>
          <t xml:space="preserve"> </t>
        </is>
      </c>
    </row>
    <row r="4">
      <c r="A4" s="4" t="inlineStr">
        <is>
          <t>Net loss attributable to Golar LNG Ltd stockholders from continuing operations - basic and diluted, basic</t>
        </is>
      </c>
      <c r="B4" s="6" t="n">
        <v>-47086</v>
      </c>
      <c r="C4" s="6" t="n">
        <v>872429</v>
      </c>
      <c r="D4" s="6" t="n">
        <v>-175960</v>
      </c>
    </row>
    <row r="5">
      <c r="A5" s="4" t="inlineStr">
        <is>
          <t>Net loss attributable to Golar LNG Ltd stockholders from continuing operations - basic and diluted, diluted</t>
        </is>
      </c>
      <c r="B5" s="5" t="n">
        <v>-47086</v>
      </c>
      <c r="C5" s="5" t="n">
        <v>872429</v>
      </c>
      <c r="D5" s="5" t="n">
        <v>-175960</v>
      </c>
    </row>
    <row r="6">
      <c r="A6" s="4" t="inlineStr">
        <is>
          <t>Net income/(loss) from discontinued operations, basic</t>
        </is>
      </c>
      <c r="B6" s="5" t="n">
        <v>293</v>
      </c>
      <c r="C6" s="5" t="n">
        <v>-84656</v>
      </c>
      <c r="D6" s="5" t="n">
        <v>589811</v>
      </c>
    </row>
    <row r="7">
      <c r="A7" s="4" t="inlineStr">
        <is>
          <t>Net income/(loss) from discontinued operations, diluted</t>
        </is>
      </c>
      <c r="B7" s="6" t="n">
        <v>293</v>
      </c>
      <c r="C7" s="6" t="n">
        <v>-84656</v>
      </c>
      <c r="D7" s="6" t="n">
        <v>589811</v>
      </c>
    </row>
    <row r="8">
      <c r="A8" s="3" t="inlineStr">
        <is>
          <t>Weighted Average Number of Shares Outstanding Reconciliation [Abstract]</t>
        </is>
      </c>
      <c r="B8" s="4" t="inlineStr">
        <is>
          <t xml:space="preserve"> </t>
        </is>
      </c>
      <c r="C8" s="4" t="inlineStr">
        <is>
          <t xml:space="preserve"> </t>
        </is>
      </c>
      <c r="D8" s="4" t="inlineStr">
        <is>
          <t xml:space="preserve"> </t>
        </is>
      </c>
    </row>
    <row r="9">
      <c r="A9" s="4" t="inlineStr">
        <is>
          <t>Weighted average number of common shares outstanding, basic (in shares)</t>
        </is>
      </c>
      <c r="B9" s="5" t="n">
        <v>106620</v>
      </c>
      <c r="C9" s="5" t="n">
        <v>107860</v>
      </c>
      <c r="D9" s="5" t="n">
        <v>109644</v>
      </c>
    </row>
    <row r="10">
      <c r="A10" s="4" t="inlineStr">
        <is>
          <t>Dilutive impact of share options and RSUs (in shares)</t>
        </is>
      </c>
      <c r="B10" s="5" t="n">
        <v>0</v>
      </c>
      <c r="C10" s="5" t="n">
        <v>682</v>
      </c>
      <c r="D10" s="5" t="n">
        <v>0</v>
      </c>
    </row>
    <row r="11">
      <c r="A11" s="4" t="inlineStr">
        <is>
          <t>Weighted average number of common shares outstanding, diluted (in shares)</t>
        </is>
      </c>
      <c r="B11" s="5" t="n">
        <v>106620</v>
      </c>
      <c r="C11" s="5" t="n">
        <v>108542</v>
      </c>
      <c r="D11" s="5" t="n">
        <v>109644</v>
      </c>
    </row>
    <row r="12">
      <c r="A12" s="3" t="inlineStr">
        <is>
          <t>Earnings Per Share, Basic and Diluted [Abstract]</t>
        </is>
      </c>
      <c r="B12" s="4" t="inlineStr">
        <is>
          <t xml:space="preserve"> </t>
        </is>
      </c>
      <c r="C12" s="4" t="inlineStr">
        <is>
          <t xml:space="preserve"> </t>
        </is>
      </c>
      <c r="D12" s="4" t="inlineStr">
        <is>
          <t xml:space="preserve"> </t>
        </is>
      </c>
    </row>
    <row r="13">
      <c r="A13" s="4" t="inlineStr">
        <is>
          <t>Basic EPS/(LPS) from continuing operations (in dollars per share)</t>
        </is>
      </c>
      <c r="B13" s="7" t="n">
        <v>-0.44</v>
      </c>
      <c r="C13" s="7" t="n">
        <v>8.09</v>
      </c>
      <c r="D13" s="7" t="n">
        <v>-1.6</v>
      </c>
    </row>
    <row r="14">
      <c r="A14" s="4" t="inlineStr">
        <is>
          <t>Dilutive EPS/(LPS) from continuing operations (in dollars per share)</t>
        </is>
      </c>
      <c r="B14" s="8" t="n">
        <v>-0.44</v>
      </c>
      <c r="C14" s="8" t="n">
        <v>8.039999999999999</v>
      </c>
      <c r="D14" s="8" t="n">
        <v>-1.6</v>
      </c>
    </row>
    <row r="15">
      <c r="A15" s="4" t="inlineStr">
        <is>
          <t>Basic EPS from discontinued operations (in dollars per share)</t>
        </is>
      </c>
      <c r="B15" s="5" t="n">
        <v>0</v>
      </c>
      <c r="C15" s="8" t="n">
        <v>-0.79</v>
      </c>
      <c r="D15" s="8" t="n">
        <v>5.38</v>
      </c>
    </row>
    <row r="16">
      <c r="A16" s="4" t="inlineStr">
        <is>
          <t>Diluted EPS from discontinued operations (in dollars per share)</t>
        </is>
      </c>
      <c r="B16" s="6" t="n">
        <v>0</v>
      </c>
      <c r="C16" s="7" t="n">
        <v>-0.79</v>
      </c>
      <c r="D16" s="7" t="n">
        <v>5.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to be Received (Details) $ in Thousands</t>
        </is>
      </c>
      <c r="B1" s="2" t="inlineStr">
        <is>
          <t>Dec. 31, 2023 USD ($)</t>
        </is>
      </c>
    </row>
    <row r="2">
      <c r="A2" s="3" t="inlineStr">
        <is>
          <t>Leases [Abstract]</t>
        </is>
      </c>
      <c r="B2" s="4" t="inlineStr">
        <is>
          <t xml:space="preserve"> </t>
        </is>
      </c>
    </row>
    <row r="3">
      <c r="A3" s="4" t="inlineStr">
        <is>
          <t>2024 (1)</t>
        </is>
      </c>
      <c r="B3" s="6" t="n">
        <v>2907</v>
      </c>
    </row>
    <row r="4">
      <c r="A4" s="4" t="inlineStr">
        <is>
          <t>Total minimum contractual future revenues</t>
        </is>
      </c>
      <c r="B4" s="6" t="n">
        <v>29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OPERATING LEASES - Narrativ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Property, plant and equipment, gross</t>
        </is>
      </c>
      <c r="B3" s="6" t="n">
        <v>195400</v>
      </c>
      <c r="C3" s="6" t="n">
        <v>196000</v>
      </c>
    </row>
    <row r="4">
      <c r="A4" s="4" t="inlineStr">
        <is>
          <t>Vessels leased to third parties, accumulated depreciation</t>
        </is>
      </c>
      <c r="B4" s="5" t="n">
        <v>144900</v>
      </c>
      <c r="C4" s="5" t="n">
        <v>152300</v>
      </c>
    </row>
    <row r="5">
      <c r="A5" s="4" t="inlineStr">
        <is>
          <t>Operating lease, ROU asset</t>
        </is>
      </c>
      <c r="B5" s="6" t="n">
        <v>7386</v>
      </c>
      <c r="C5" s="6" t="n">
        <v>5653</v>
      </c>
    </row>
    <row r="6">
      <c r="A6" s="4" t="inlineStr">
        <is>
          <t>Weighted average remaining lease term</t>
        </is>
      </c>
      <c r="B6" s="4" t="inlineStr">
        <is>
          <t>5 years 7 months 6 days</t>
        </is>
      </c>
      <c r="C6" s="4" t="inlineStr">
        <is>
          <t>4 years 9 months 18 days</t>
        </is>
      </c>
    </row>
    <row r="7">
      <c r="A7" s="4" t="inlineStr">
        <is>
          <t>Weighted average discount rate, percent</t>
        </is>
      </c>
      <c r="B7" s="11" t="n">
        <v>0.055</v>
      </c>
      <c r="C7" s="11" t="n">
        <v>0.0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S - Operating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6" t="n">
        <v>16843</v>
      </c>
      <c r="C4" s="6" t="n">
        <v>8857</v>
      </c>
      <c r="D4" s="6" t="n">
        <v>11476</v>
      </c>
    </row>
    <row r="5">
      <c r="A5" s="4" t="inlineStr">
        <is>
          <t>Variable lease income</t>
        </is>
      </c>
      <c r="B5" s="5" t="n">
        <v>1082</v>
      </c>
      <c r="C5" s="5" t="n">
        <v>828</v>
      </c>
      <c r="D5" s="5" t="n">
        <v>0</v>
      </c>
    </row>
    <row r="6">
      <c r="A6" s="4" t="inlineStr">
        <is>
          <t>Total operating lease income</t>
        </is>
      </c>
      <c r="B6" s="6" t="n">
        <v>17925</v>
      </c>
      <c r="C6" s="6" t="n">
        <v>9685</v>
      </c>
      <c r="D6" s="6" t="n">
        <v>11476</v>
      </c>
    </row>
    <row r="7">
      <c r="A7" s="4" t="inlineStr">
        <is>
          <t>Operating lease, lease income, statement of income or comprehensive income [Extensible Enumeration]</t>
        </is>
      </c>
      <c r="B7" s="4" t="inlineStr">
        <is>
          <t>Total operating revenues</t>
        </is>
      </c>
      <c r="C7" s="4" t="inlineStr">
        <is>
          <t>Total operating revenues</t>
        </is>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335</v>
      </c>
      <c r="C4" s="6" t="n">
        <v>4160</v>
      </c>
      <c r="D4" s="6" t="n">
        <v>5899</v>
      </c>
    </row>
    <row r="5">
      <c r="A5" s="4" t="inlineStr">
        <is>
          <t>Variable lease cost</t>
        </is>
      </c>
      <c r="B5" s="5" t="n">
        <v>309</v>
      </c>
      <c r="C5" s="5" t="n">
        <v>1479</v>
      </c>
      <c r="D5" s="5" t="n">
        <v>1621</v>
      </c>
    </row>
    <row r="6">
      <c r="A6" s="4" t="inlineStr">
        <is>
          <t>Total operating lease cost</t>
        </is>
      </c>
      <c r="B6" s="6" t="n">
        <v>2644</v>
      </c>
      <c r="C6" s="6" t="n">
        <v>5639</v>
      </c>
      <c r="D6" s="6" t="n">
        <v>75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1:39Z</dcterms:created>
  <dcterms:modified xmlns:dcterms="http://purl.org/dc/terms/" xmlns:xsi="http://www.w3.org/2001/XMLSchema-instance" xsi:type="dcterms:W3CDTF">2024-03-28T21:01:39Z</dcterms:modified>
</cp:coreProperties>
</file>